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NET GAINS (LOSSES) FROM INVESTM"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FAIR VALUE OPTION" sheetId="13" state="visible" r:id="rId13"/>
    <sheet xmlns:r="http://schemas.openxmlformats.org/officeDocument/2006/relationships" name="NET INCOME (LOSS) ATTRIBUTABLE " sheetId="14" state="visible" r:id="rId14"/>
    <sheet xmlns:r="http://schemas.openxmlformats.org/officeDocument/2006/relationships" name="OTHER ASSETS AND ACCOUNTS PAYAB" sheetId="15" state="visible" r:id="rId15"/>
    <sheet xmlns:r="http://schemas.openxmlformats.org/officeDocument/2006/relationships" name="VARIABLE INTEREST ENTITIES" sheetId="16" state="visible" r:id="rId16"/>
    <sheet xmlns:r="http://schemas.openxmlformats.org/officeDocument/2006/relationships" name="DEBT OBLIGATIONS" sheetId="17" state="visible" r:id="rId17"/>
    <sheet xmlns:r="http://schemas.openxmlformats.org/officeDocument/2006/relationships" name="INCOME TAXES" sheetId="18" state="visible" r:id="rId18"/>
    <sheet xmlns:r="http://schemas.openxmlformats.org/officeDocument/2006/relationships" name="EQUITY BASED COMPENSATION" sheetId="19" state="visible" r:id="rId19"/>
    <sheet xmlns:r="http://schemas.openxmlformats.org/officeDocument/2006/relationships" name="RELATED PARTY TRANSACTIONS" sheetId="20" state="visible" r:id="rId20"/>
    <sheet xmlns:r="http://schemas.openxmlformats.org/officeDocument/2006/relationships" name="SEGMENT REPORTING" sheetId="21" state="visible" r:id="rId21"/>
    <sheet xmlns:r="http://schemas.openxmlformats.org/officeDocument/2006/relationships" name="EQUITY" sheetId="22" state="visible" r:id="rId22"/>
    <sheet xmlns:r="http://schemas.openxmlformats.org/officeDocument/2006/relationships" name="COMMITMENTS AND CONTINGENCIES" sheetId="23" state="visible" r:id="rId23"/>
    <sheet xmlns:r="http://schemas.openxmlformats.org/officeDocument/2006/relationships" name="REGULATORY CAPITAL REQUIREMENT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NET GAINS (LOSSES) FROM INVES_2"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FAIR VALUE OPTION (Tables)" sheetId="31" state="visible" r:id="rId31"/>
    <sheet xmlns:r="http://schemas.openxmlformats.org/officeDocument/2006/relationships" name="NET INCOME (LOSS) ATTRIBUTABL_2" sheetId="32" state="visible" r:id="rId32"/>
    <sheet xmlns:r="http://schemas.openxmlformats.org/officeDocument/2006/relationships" name="OTHER ASSETS AND ACCOUNTS PAY_2" sheetId="33" state="visible" r:id="rId33"/>
    <sheet xmlns:r="http://schemas.openxmlformats.org/officeDocument/2006/relationships" name="VARIABLE INTEREST ENTITIES (Tab" sheetId="34" state="visible" r:id="rId34"/>
    <sheet xmlns:r="http://schemas.openxmlformats.org/officeDocument/2006/relationships" name="DEBT OBLIGATIONS (Tables)" sheetId="35" state="visible" r:id="rId35"/>
    <sheet xmlns:r="http://schemas.openxmlformats.org/officeDocument/2006/relationships" name="EQUITY BASED COMPENSATION (Tabl" sheetId="36" state="visible" r:id="rId36"/>
    <sheet xmlns:r="http://schemas.openxmlformats.org/officeDocument/2006/relationships" name="RELATED PARTY TRANSACTIONS (Tab" sheetId="37" state="visible" r:id="rId37"/>
    <sheet xmlns:r="http://schemas.openxmlformats.org/officeDocument/2006/relationships" name="SEGMENT REPORTING (Tables)" sheetId="38" state="visible" r:id="rId38"/>
    <sheet xmlns:r="http://schemas.openxmlformats.org/officeDocument/2006/relationships" name="EQUITY (Tables)" sheetId="39" state="visible" r:id="rId39"/>
    <sheet xmlns:r="http://schemas.openxmlformats.org/officeDocument/2006/relationships" name="ORGANIZATION - Narrative (Detai"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NET GAINS (LOSSES) FROM INVES_3" sheetId="45" state="visible" r:id="rId45"/>
    <sheet xmlns:r="http://schemas.openxmlformats.org/officeDocument/2006/relationships" name="INVESTMENTS - Summary of Invest" sheetId="46" state="visible" r:id="rId46"/>
    <sheet xmlns:r="http://schemas.openxmlformats.org/officeDocument/2006/relationships" name="INVESTMENTS - Narrative (Detail" sheetId="47" state="visible" r:id="rId47"/>
    <sheet xmlns:r="http://schemas.openxmlformats.org/officeDocument/2006/relationships" name="FAIR VALUE MEASUREMENTS - Asset" sheetId="48" state="visible" r:id="rId48"/>
    <sheet xmlns:r="http://schemas.openxmlformats.org/officeDocument/2006/relationships" name="FAIR VALUE MEASUREMENTS - Chang" sheetId="49" state="visible" r:id="rId49"/>
    <sheet xmlns:r="http://schemas.openxmlformats.org/officeDocument/2006/relationships" name="FAIR VALUE MEASUREMENTS - Cha_2" sheetId="50" state="visible" r:id="rId50"/>
    <sheet xmlns:r="http://schemas.openxmlformats.org/officeDocument/2006/relationships" name="FAIR VALUE MEASUREMENTS - Valua" sheetId="51" state="visible" r:id="rId51"/>
    <sheet xmlns:r="http://schemas.openxmlformats.org/officeDocument/2006/relationships" name="FAIR VALUE OPTION - Financial I" sheetId="52" state="visible" r:id="rId52"/>
    <sheet xmlns:r="http://schemas.openxmlformats.org/officeDocument/2006/relationships" name="FAIR VALUE OPTION - Change in F" sheetId="53" state="visible" r:id="rId53"/>
    <sheet xmlns:r="http://schemas.openxmlformats.org/officeDocument/2006/relationships" name="NET INCOME (LOSS) ATTRIBUTABL_3" sheetId="54" state="visible" r:id="rId54"/>
    <sheet xmlns:r="http://schemas.openxmlformats.org/officeDocument/2006/relationships" name="OTHER ASSETS AND ACCOUNTS PAY_3" sheetId="55" state="visible" r:id="rId55"/>
    <sheet xmlns:r="http://schemas.openxmlformats.org/officeDocument/2006/relationships" name="OTHER ASSETS AND ACCOUNTS PAY_4" sheetId="56" state="visible" r:id="rId56"/>
    <sheet xmlns:r="http://schemas.openxmlformats.org/officeDocument/2006/relationships" name="VARIABLE INTEREST ENTITIES - Na" sheetId="57" state="visible" r:id="rId57"/>
    <sheet xmlns:r="http://schemas.openxmlformats.org/officeDocument/2006/relationships" name="VARIABLE INTEREST ENTITIES - Ma" sheetId="58" state="visible" r:id="rId58"/>
    <sheet xmlns:r="http://schemas.openxmlformats.org/officeDocument/2006/relationships" name="DEBT OBLIGATIONS - KKR's Borrow" sheetId="59" state="visible" r:id="rId59"/>
    <sheet xmlns:r="http://schemas.openxmlformats.org/officeDocument/2006/relationships" name="DEBT OBLIGATIONS - Narrative (D" sheetId="60" state="visible" r:id="rId60"/>
    <sheet xmlns:r="http://schemas.openxmlformats.org/officeDocument/2006/relationships" name="DEBT OBLIGATIONS - Obligations " sheetId="61" state="visible" r:id="rId61"/>
    <sheet xmlns:r="http://schemas.openxmlformats.org/officeDocument/2006/relationships" name="INCOME TAXES - Narrative (Detai" sheetId="62" state="visible" r:id="rId62"/>
    <sheet xmlns:r="http://schemas.openxmlformats.org/officeDocument/2006/relationships" name="EQUITY BASED COMPENSATION - Exp" sheetId="63" state="visible" r:id="rId63"/>
    <sheet xmlns:r="http://schemas.openxmlformats.org/officeDocument/2006/relationships" name="EQUITY BASED COMPENSATION - Nar" sheetId="64" state="visible" r:id="rId64"/>
    <sheet xmlns:r="http://schemas.openxmlformats.org/officeDocument/2006/relationships" name="EQUITY BASED COMPENSATION - Dis" sheetId="65" state="visible" r:id="rId65"/>
    <sheet xmlns:r="http://schemas.openxmlformats.org/officeDocument/2006/relationships" name="EQUITY BASED COMPENSATION - Mar" sheetId="66" state="visible" r:id="rId66"/>
    <sheet xmlns:r="http://schemas.openxmlformats.org/officeDocument/2006/relationships" name="EQUITY BASED COMPENSATION - Est" sheetId="67" state="visible" r:id="rId67"/>
    <sheet xmlns:r="http://schemas.openxmlformats.org/officeDocument/2006/relationships" name="EQUITY BASED COMPENSATION - Awa" sheetId="68" state="visible" r:id="rId68"/>
    <sheet xmlns:r="http://schemas.openxmlformats.org/officeDocument/2006/relationships" name="EQUITY BASED COMPENSATION - Rem" sheetId="69" state="visible" r:id="rId69"/>
    <sheet xmlns:r="http://schemas.openxmlformats.org/officeDocument/2006/relationships" name="RELATED PARTY TRANSACTIONS - Su" sheetId="70" state="visible" r:id="rId70"/>
    <sheet xmlns:r="http://schemas.openxmlformats.org/officeDocument/2006/relationships" name="SEGMENT REPORTING - Financial D" sheetId="71" state="visible" r:id="rId71"/>
    <sheet xmlns:r="http://schemas.openxmlformats.org/officeDocument/2006/relationships" name="SEGMENT REPORTING - Revenues Di" sheetId="72" state="visible" r:id="rId72"/>
    <sheet xmlns:r="http://schemas.openxmlformats.org/officeDocument/2006/relationships" name="SEGMENT REPORTING - Revenues (D" sheetId="73" state="visible" r:id="rId73"/>
    <sheet xmlns:r="http://schemas.openxmlformats.org/officeDocument/2006/relationships" name="SEGMENT REPORTING - Expenses (D" sheetId="74" state="visible" r:id="rId74"/>
    <sheet xmlns:r="http://schemas.openxmlformats.org/officeDocument/2006/relationships" name="SEGMENT REPORTING - Income (Los" sheetId="75" state="visible" r:id="rId75"/>
    <sheet xmlns:r="http://schemas.openxmlformats.org/officeDocument/2006/relationships" name="SEGMENT REPORTING - Reconciliat" sheetId="76" state="visible" r:id="rId76"/>
    <sheet xmlns:r="http://schemas.openxmlformats.org/officeDocument/2006/relationships" name="EQUITY - Narrative (Details)" sheetId="77" state="visible" r:id="rId77"/>
    <sheet xmlns:r="http://schemas.openxmlformats.org/officeDocument/2006/relationships" name="EQUITY - Summary of Reclassific" sheetId="78" state="visible" r:id="rId78"/>
    <sheet xmlns:r="http://schemas.openxmlformats.org/officeDocument/2006/relationships" name="EQUITY - Repurchase Program (De" sheetId="79" state="visible" r:id="rId79"/>
    <sheet xmlns:r="http://schemas.openxmlformats.org/officeDocument/2006/relationships" name="EQUITY - Noncontrolling Interes" sheetId="80" state="visible" r:id="rId80"/>
    <sheet xmlns:r="http://schemas.openxmlformats.org/officeDocument/2006/relationships" name="EQUITY - Net Income (Loss) Attr" sheetId="81" state="visible" r:id="rId81"/>
    <sheet xmlns:r="http://schemas.openxmlformats.org/officeDocument/2006/relationships" name="EQUITY - Redeemable Noncontroll" sheetId="82" state="visible" r:id="rId82"/>
    <sheet xmlns:r="http://schemas.openxmlformats.org/officeDocument/2006/relationships" name="COMMITMENTS AND CONTINGENCIES -" sheetId="83" state="visible" r:id="rId83"/>
    <sheet xmlns:r="http://schemas.openxmlformats.org/officeDocument/2006/relationships" name="REGULATORY CAPITAL REQUIREMEN_2" sheetId="84" state="visible" r:id="rId84"/>
    <sheet xmlns:r="http://schemas.openxmlformats.org/officeDocument/2006/relationships" name="SUBSEQUENT EVENTS (Details)" sheetId="85" state="visible" r:id="rId85"/>
  </sheets>
  <definedNames/>
  <calcPr calcId="124519" fullCalcOnLoad="1"/>
</workbook>
</file>

<file path=xl/sharedStrings.xml><?xml version="1.0" encoding="utf-8"?>
<sst xmlns="http://schemas.openxmlformats.org/spreadsheetml/2006/main" uniqueCount="1106">
  <si>
    <t>Document and Entity Information - shares</t>
  </si>
  <si>
    <t>9 Months Ended</t>
  </si>
  <si>
    <t>Sep. 30, 2018</t>
  </si>
  <si>
    <t>Nov. 01, 2018</t>
  </si>
  <si>
    <t>Document and Entity Information</t>
  </si>
  <si>
    <t>Entity Registrant Name</t>
  </si>
  <si>
    <t>KKR &amp; Co. Inc.</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Emerging Growth Company</t>
  </si>
  <si>
    <t>Entity Small Business</t>
  </si>
  <si>
    <t>Entity Common Stock, Shares Outstanding</t>
  </si>
  <si>
    <t>CONDENSED CONSOLIDATED STATEMENTS OF FINANCIAL CONDITION (UNAUDITED) - USD ($)</t>
  </si>
  <si>
    <t>Dec. 31, 2017</t>
  </si>
  <si>
    <t>Assets</t>
  </si>
  <si>
    <t>Cash and Cash Equivalents</t>
  </si>
  <si>
    <t>Cash and Cash Equivalents Held at Consolidated Entities</t>
  </si>
  <si>
    <t>Restricted Cash and Cash Equivalents</t>
  </si>
  <si>
    <t>Investments</t>
  </si>
  <si>
    <t>Due from Affiliates</t>
  </si>
  <si>
    <t>Other Assets</t>
  </si>
  <si>
    <t>Total Assets</t>
  </si>
  <si>
    <t>Liabilities and Equity</t>
  </si>
  <si>
    <t>Debt Obligations</t>
  </si>
  <si>
    <t>Due to Affiliates</t>
  </si>
  <si>
    <t>Accounts Payable, Accrued Expenses and Other Liabilities</t>
  </si>
  <si>
    <t>Total Liabilities</t>
  </si>
  <si>
    <t>Commitments and Contingencies</t>
  </si>
  <si>
    <t xml:space="preserve"> </t>
  </si>
  <si>
    <t>Redeemable Noncontrolling Interests</t>
  </si>
  <si>
    <t>Stockholders' Equity</t>
  </si>
  <si>
    <t>KKR &amp; Co. L.P. Capital - Common Unitholders (486,174,736 common units issued and outstanding as of December 31, 2017)</t>
  </si>
  <si>
    <t>[1]</t>
  </si>
  <si>
    <t>Preferred Units (20,000,000 units issued and outstanding as of December 31, 2017)</t>
  </si>
  <si>
    <t>Preferred Stock (20,000,000 shares issued and outstanding as of September 30, 2018)</t>
  </si>
  <si>
    <t>Additional Paid-In Capital</t>
  </si>
  <si>
    <t>Retained Earnings</t>
  </si>
  <si>
    <t>Accumulated Other Comprehensive Income (Loss)</t>
  </si>
  <si>
    <t>Total KKR &amp; Co. Inc. Stockholders' Equity</t>
  </si>
  <si>
    <t>Noncontrolling Interests</t>
  </si>
  <si>
    <t>Total Equity</t>
  </si>
  <si>
    <t>Total Liabilities and Equity</t>
  </si>
  <si>
    <t>Consolidated VIEs</t>
  </si>
  <si>
    <t>Consolidated VIEs | Consolidated CFEs</t>
  </si>
  <si>
    <t>Consolidated VIEs | Consolidated KKR Funds and Other Entities</t>
  </si>
  <si>
    <t>Class A Common Stock</t>
  </si>
  <si>
    <t>Common Stock</t>
  </si>
  <si>
    <t>Class B Common Stock</t>
  </si>
  <si>
    <t>Class C Common Stock</t>
  </si>
  <si>
    <t>See Note 1 "Organization."</t>
  </si>
  <si>
    <t>CONDENSED CONSOLIDATED STATEMENTS OF FINANCIAL CONDITION (UNAUDITED) (Parenthetical) - shares</t>
  </si>
  <si>
    <t>Common units issued (in shares)</t>
  </si>
  <si>
    <t>Common units outstanding (in shares)</t>
  </si>
  <si>
    <t>Preferred units issued (in units)</t>
  </si>
  <si>
    <t>Preferred units outstanding (in units)</t>
  </si>
  <si>
    <t>Preferred stock, shares issued (in shares)</t>
  </si>
  <si>
    <t>Preferred stock, shares outstanding (in shares)</t>
  </si>
  <si>
    <t>Common stock, shares issued (in shares)</t>
  </si>
  <si>
    <t>Common stock, shares outstanding (in shares)</t>
  </si>
  <si>
    <t>CONDENSED CONSOLIDATED STATEMENTS OF OPERATIONS (UNAUDITED) - USD ($) $ in Thousands</t>
  </si>
  <si>
    <t>3 Months Ended</t>
  </si>
  <si>
    <t>Sep. 30, 2017</t>
  </si>
  <si>
    <t>Revenues</t>
  </si>
  <si>
    <t>Fees and Other</t>
  </si>
  <si>
    <t>Capital Allocation-Based Income</t>
  </si>
  <si>
    <t>Total Revenues</t>
  </si>
  <si>
    <t>Expenses</t>
  </si>
  <si>
    <t>Compensation and Benefits</t>
  </si>
  <si>
    <t>Occupancy and Related Charges</t>
  </si>
  <si>
    <t>General, Administrative and Other</t>
  </si>
  <si>
    <t>Total Expenses</t>
  </si>
  <si>
    <t>Investment Income (Loss)</t>
  </si>
  <si>
    <t>Net Gains (Losses) from Investment Activities</t>
  </si>
  <si>
    <t>Dividend Income</t>
  </si>
  <si>
    <t>Interest Income</t>
  </si>
  <si>
    <t>Interest Expense</t>
  </si>
  <si>
    <t>Total Investment Income (Loss)</t>
  </si>
  <si>
    <t>Income (Loss) Before Taxes</t>
  </si>
  <si>
    <t>Income Tax Expense (Benefit)</t>
  </si>
  <si>
    <t>Net Income (Loss)</t>
  </si>
  <si>
    <t>Net Income (Loss) Attributable to Redeemable Noncontrolling Interests</t>
  </si>
  <si>
    <t>Net Income (Loss) Attributable to Noncontrolling Interests</t>
  </si>
  <si>
    <t>Net Income (Loss) Attributable to KKR &amp; Co. Inc.</t>
  </si>
  <si>
    <t>Preferred Dividends</t>
  </si>
  <si>
    <t>Net Income (Loss) Attributable to KKR &amp; Co. Inc. Class A Common Stockholders</t>
  </si>
  <si>
    <t>Series A Preferred Units/Preferred Stock</t>
  </si>
  <si>
    <t>Series B Preferred Units/Preferred Stock</t>
  </si>
  <si>
    <t>Net Income (Loss) Attributable to KKR &amp; Co. Inc. Per Share of Class A Common Stock</t>
  </si>
  <si>
    <t>Basic (in dollars per share)</t>
  </si>
  <si>
    <t>Diluted (in dollars per share)</t>
  </si>
  <si>
    <t>Weighted Average Shares of Class A Common Stock Outstanding</t>
  </si>
  <si>
    <t>Basic (in shares)</t>
  </si>
  <si>
    <t>Diluted (in shares)</t>
  </si>
  <si>
    <t>CONDENSED CONSOLIDATED STATEMENTS OF COMPREHENSIVE INCOME (LOSS) (UNAUDITED) - USD ($) $ in Thousands</t>
  </si>
  <si>
    <t>Statement of Comprehensive Income [Abstract]</t>
  </si>
  <si>
    <t>Other Comprehensive Income (Loss), Net of Tax:</t>
  </si>
  <si>
    <t>Foreign Currency Translation Adjustments</t>
  </si>
  <si>
    <t>Comprehensive Income (Loss)</t>
  </si>
  <si>
    <t>Less: Comprehensive Income (Loss) Attributable to Redeemable Noncontrolling Interests</t>
  </si>
  <si>
    <t>Less: Comprehensive Income (Loss) Attributable to Noncontrolling Interests</t>
  </si>
  <si>
    <t>Comprehensive Income (Loss) Attributable to KKR &amp; Co. Inc.</t>
  </si>
  <si>
    <t>CONDENSED CONSOLIDATED STATEMENTS OF CHANGES IN EQUITY (UNAUDITED) - USD ($) $ in Thousands</t>
  </si>
  <si>
    <t>Total</t>
  </si>
  <si>
    <t>Preferred Stock</t>
  </si>
  <si>
    <t>Additional Paid-in Capital</t>
  </si>
  <si>
    <t>Class A Common StockCommon Units</t>
  </si>
  <si>
    <t>Class B Common StockCommon Units</t>
  </si>
  <si>
    <t>Class C Common StockCommon Units</t>
  </si>
  <si>
    <t>Common Units</t>
  </si>
  <si>
    <t>Capital - Common Unitholders</t>
  </si>
  <si>
    <t>Total Capital - Common Units</t>
  </si>
  <si>
    <t>KKR &amp; Co. L.P. Partners' Capital - beginning balance at Dec. 31, 2016</t>
  </si>
  <si>
    <t>Balance (in units) at Dec. 31, 2016</t>
  </si>
  <si>
    <t>Increase (Decrease) in Partners' Capital</t>
  </si>
  <si>
    <t>Other Comprehensive Income (Loss)- Foreign Currency Translation (Net of Tax)</t>
  </si>
  <si>
    <t>Changes in Consolidation</t>
  </si>
  <si>
    <t>Transfer of interests under common control (See Note 15 Equity)</t>
  </si>
  <si>
    <t>Exchange of KKR Holdings L.P. Units and Other Securities to KKR &amp; Co. L.P. Common Units</t>
  </si>
  <si>
    <t>Exchange of KKR Holdings L.P. Units and Other Securities to KKR &amp; Co. L.P. Common Units (in units)</t>
  </si>
  <si>
    <t>Tax Effects Resulting from Exchange of KKR Holdings L.P. Units and Other</t>
  </si>
  <si>
    <t>Net Delivery of Common Units - Equity Incentive Plan</t>
  </si>
  <si>
    <t>Net Delivery of Common Units - Equity Incentive Plan (in units)</t>
  </si>
  <si>
    <t>Equity-Based and Other Non-Cash Compensation</t>
  </si>
  <si>
    <t>Capital Contributions</t>
  </si>
  <si>
    <t>Capital Distributions</t>
  </si>
  <si>
    <t>KKR &amp; Co. L.P. Partners' Capital - ending balance at Sep. 30, 2017</t>
  </si>
  <si>
    <t>Balance (in units) at Sep. 30, 2017</t>
  </si>
  <si>
    <t>Balance at Dec. 31, 2016</t>
  </si>
  <si>
    <t>Increase (Decrease) in Redeemable Noncontrolling Interests</t>
  </si>
  <si>
    <t>Changes in consolidation</t>
  </si>
  <si>
    <t>Capital distributions</t>
  </si>
  <si>
    <t>Balance at Sep. 30, 2017</t>
  </si>
  <si>
    <t>Increase (Decrease) in Stockholders' Equity</t>
  </si>
  <si>
    <t>Noncontrolling Interests (See Note 15 Equity)</t>
  </si>
  <si>
    <t>KKR &amp; Co. L.P. Partners' Capital - beginning balance at Dec. 31, 2017</t>
  </si>
  <si>
    <t>Balance (in units) at Dec. 31, 2017</t>
  </si>
  <si>
    <t>Unit Repurchases</t>
  </si>
  <si>
    <t>Unit Repurchases (in units)</t>
  </si>
  <si>
    <t>KKR &amp; Co. L.P. Partners' Capital - ending balance at Jun. 30, 2018</t>
  </si>
  <si>
    <t>Balance (in units) at Jun. 30, 2018</t>
  </si>
  <si>
    <t>Balance at Dec. 31, 2017</t>
  </si>
  <si>
    <t>Balance at Jun. 30, 2018</t>
  </si>
  <si>
    <t>Stockholders' equity, beginning balance at Dec. 31, 2017</t>
  </si>
  <si>
    <t>Stockholders' equity, ending balance at Jun. 30, 2018</t>
  </si>
  <si>
    <t>Shares outstanding, ending balance (in shares) at Jun. 30, 2018</t>
  </si>
  <si>
    <t>Balance at Sep. 30, 2018</t>
  </si>
  <si>
    <t>Stockholders' equity, ending balance at Sep. 30, 2018</t>
  </si>
  <si>
    <t>Shares outstanding, ending balance (in shares) at Sep. 30, 2018</t>
  </si>
  <si>
    <t>KKR &amp; Co. L.P. Partners' Capital - beginning balance at Jun. 30, 2018</t>
  </si>
  <si>
    <t>Stockholders' equity, beginning balance at Jun. 30, 2018</t>
  </si>
  <si>
    <t>Shares outstanding, beginning balance (in shares) at Jun. 30, 2018</t>
  </si>
  <si>
    <t>Reclassifications resulting from the Conversion</t>
  </si>
  <si>
    <t>Stockholders' equity, ending balance at Jul. 01, 2018</t>
  </si>
  <si>
    <t>Reclassifications resulting from Conversion (in shares)</t>
  </si>
  <si>
    <t>Repurchases of Class A Common Stock</t>
  </si>
  <si>
    <t>Repurchases of Class A Common Stock (in shares)</t>
  </si>
  <si>
    <t>Equity-Based Compensation</t>
  </si>
  <si>
    <t>Preferred Stock Dividends</t>
  </si>
  <si>
    <t>Common Stock Dividends</t>
  </si>
  <si>
    <t>CONDENSED CONSOLIDATED STATEMENTS OF CASH FLOWS (UNAUDITED) - USD ($) $ in Thousands</t>
  </si>
  <si>
    <t>Operating Activities</t>
  </si>
  <si>
    <t>Adjustments to Reconcile Net Income (Loss) to Net Cash Provided (Used) by Operating Activities:</t>
  </si>
  <si>
    <t>Net Realized (Gains) Losses on Investments</t>
  </si>
  <si>
    <t>Change in Unrealized (Gains) Losses on Investments</t>
  </si>
  <si>
    <t>Other Non-Cash Amounts</t>
  </si>
  <si>
    <t>Cash Flows Due to Changes in Operating Assets and Liabilities:</t>
  </si>
  <si>
    <t>Change in Consolidation and Other</t>
  </si>
  <si>
    <t>Change in Due from / to Affiliates</t>
  </si>
  <si>
    <t>Change in Other Assets</t>
  </si>
  <si>
    <t>Change in Accounts Payable, Accrued Expenses and Other Liabilities</t>
  </si>
  <si>
    <t>Investments Purchased</t>
  </si>
  <si>
    <t>Proceeds from Investments</t>
  </si>
  <si>
    <t>Net Cash Provided (Used) by Operating Activities</t>
  </si>
  <si>
    <t>Investing Activities</t>
  </si>
  <si>
    <t>Purchases of Fixed Assets</t>
  </si>
  <si>
    <t>Development of Oil and Natural Gas Properties</t>
  </si>
  <si>
    <t>Proceeds from Sale of Oil and Natural Gas Properties</t>
  </si>
  <si>
    <t>Net Cash Provided (Used) by Investing Activities</t>
  </si>
  <si>
    <t>Financing Activities</t>
  </si>
  <si>
    <t>Distributions to Redeemable Noncontrolling Interests</t>
  </si>
  <si>
    <t>Contributions from Redeemable Noncontrolling Interests</t>
  </si>
  <si>
    <t>Distributions to Noncontrolling Interests</t>
  </si>
  <si>
    <t>Contributions from Noncontrolling Interests</t>
  </si>
  <si>
    <t>Proceeds from Debt Obligations</t>
  </si>
  <si>
    <t>Repayment of Debt Obligations</t>
  </si>
  <si>
    <t>Financing Costs Paid</t>
  </si>
  <si>
    <t>Net Cash Provided (Used) by Financing Activities</t>
  </si>
  <si>
    <t>Effect of exchange rate changes on cash, cash equivalents and restricted cash</t>
  </si>
  <si>
    <t>Net Increase/(Decrease) in Cash, Cash Equivalents and Restricted Cash</t>
  </si>
  <si>
    <t>Cash, Cash Equivalents and Restricted Cash, Beginning of Period</t>
  </si>
  <si>
    <t>Cash, Cash Equivalents and Restricted Cash, End of Period</t>
  </si>
  <si>
    <t>Supplemental Disclosures of Cash Flow Information</t>
  </si>
  <si>
    <t>Payments for Interest</t>
  </si>
  <si>
    <t>Payments for Income Taxes</t>
  </si>
  <si>
    <t>Supplemental Disclosures of Non-Cash Investing and Financing Activities</t>
  </si>
  <si>
    <t>Equity-Based and Other Non-Cash Contributions</t>
  </si>
  <si>
    <t>Non-Cash Contributions from Noncontrolling Interests</t>
  </si>
  <si>
    <t>Debt Obligations - Net Gains (Losses), Translation and Other</t>
  </si>
  <si>
    <t>Tax Effects Resulting from Exchange of KKR Holdings L.P. Units and delivery of Class A Common Stock</t>
  </si>
  <si>
    <t>Gain on Sale of Oil and Natural Gas Properties</t>
  </si>
  <si>
    <t>Due From Affiliates</t>
  </si>
  <si>
    <t>Gain on Asset Contribution</t>
  </si>
  <si>
    <t>Reconciliation to the Condensed Consolidated Statements of Financial Condition</t>
  </si>
  <si>
    <t>Net Delivery of Class A Common Stock (Equity Incentive Plan)</t>
  </si>
  <si>
    <t>ORGANIZATION</t>
  </si>
  <si>
    <t>Organization, Consolidation and Presentation of Financial Statements [Abstract]</t>
  </si>
  <si>
    <t>ORGANIZATION KKR &amp; Co. Inc., together with its subsidiaries ("KKR"), is a leading global investment firm that manages multiple alternative asset classes including private equity, energy, infrastructure, real estate and credit, with strategic partners that manage hedge funds. KKR aims to generate attractive investment returns for its fund investors by following a patient and disciplined investment approach, employing world-class people, and driving growth and value creation with KKR's portfolio companies. KKR invests its own capital alongside the capital it manages for fund investors and provides financing solutions and investment opportunities through its capital markets business. On July 1, 2018, KKR &amp; Co. L.P. converted from a Delaware limited partnership to a Delaware corporation named KKR &amp; Co. Inc. (the "Conversion"). Because the Conversion became effective on July 1, 2018, the prior period amounts in the accompanying condensed consolidated financial statements as of December 31, 2017, for the nine months ended September 30, 2017 and for the six months ended June 30, 2018, reflect KKR as a limited partnership and not a corporation. In this report, references to KKR &amp; Co. Inc. for periods prior to the Conversion mean KKR &amp; Co. L.P., and references to KKR's Class A common stock, Series A Preferred Stock and Series B Preferred Stock for periods prior to the Conversion mean common units, Series A preferred units and Series B preferred units of KKR &amp; Co. L.P., respectively, in each case, except where the context requires otherwise. As a result of the Conversion, the financial impact to the condensed consolidated financial statements contained herein consisted of (i) reclassifications from partnership equity accounts to equity accounts reflective of a corporation and (ii) a partial step-up in the tax basis of certain assets resulting in the recognition of a net income tax benefit. See Note 15 "Equity" for the impact of the Conversion on KKR's equity accounts and Note 11 "Income Taxes" for the impact of the Conversion on KKR's income taxes. In connection with the Conversion, a wholly-owned subsidiary of KKR &amp; Co. Inc., KKR Group Holdings Corp., became (i) a general partner of KKR Fund Holdings L.P. ("Fund Holdings") and KKR International Holdings L.P. ("International Holdings") and (ii) the sole stockholder of KKR Management Holdings Corp. (the general partner of KKR Management Holdings L.P. ("Management Holdings")) and KKR Fund Holdings GP Limited (the other general partner of Fund Holdings and International Holdings). In addition, certain wholly-owned subsidiaries of KKR &amp; Co. Inc., namely KKR Group Holdings L.P. ("Group Holdings"), KKR Group Limited (the general partner of Group Holdings), KKR Subsidiary Corp. and KKR Subsidiary Partnership L.P., were either merged into another wholly-owned subsidiary of KKR &amp; Co. Inc. or entered into a plan of dissolution. Fund Holdings, Management Holdings and International Holdings are collectively referred to as the "KKR Group Partnerships." KKR &amp; Co. Inc. both indirectly controls the KKR Group Partnerships and indirectly holds Class A partner units in each KKR Group Partnership (collectively, "KKR Group Partnership Units") representing economic interests in KKR's business. The remaining KKR Group Partnership Units are held by KKR Holdings L.P. ("KKR Holdings"), which is not a subsidiary of KKR &amp; Co. Inc. As of September 30, 2018 , KKR &amp; Co. Inc. held approximately 63.4% of the KKR Group Partnership Units and principals through KKR Holdings held approximately 36.6% of the KKR Group Partnership Units. The percentage ownership in the KKR Group Partnerships will continue to change as KKR Holdings and/or principals exchange units in the KKR Group Partnerships for shares of Class A common stock of KKR &amp; Co. Inc. or when KKR &amp; Co. Inc. otherwise issues or repurchases shares of Class A common stock of KKR &amp; Co. Inc. The KKR Group Partnerships also have outstanding equity interests that provide for the carry pool and preferred units with economic terms that mirror the preferred stock issued by KKR &amp; Co. Inc.</t>
  </si>
  <si>
    <t>SUMMARY OF SIGNIFICANT ACCOUNTING POLICIES</t>
  </si>
  <si>
    <t>Accounting Policies [Abstract]</t>
  </si>
  <si>
    <t>SUMMARY OF SIGNIFICANT ACCOUNTING POLICIES Basis of Presentation The accompanying unaudited condensed consolidated financial statements of KKR &amp; Co. Inc. have been prepared in accordance with accounting principles generally accepted in the United States of America ("GAAP") for interim financial information and the instructions to Form 10-Q. The condensed consolidated financial statements (referred to hereafter as the "financial statements"), including these notes, are unaudited and exclude some of the disclosures required in annual financial statements. Management believes it has made all necessary adjustments (consisting of only normal recurring items) such that the financial statements are presented fairly and that estimates made in preparing the financial statements are reasonable and prudent. The operating results presented for interim periods are not necessarily indicative of the results that may be expected for any other interim period or for the entire year. The December 31, 2017 condensed consolidated balance sheet data was derived from audited consolidated financial statements included in KKR’s Annual Report on Form 10-K for the year ended December 31, 2017 , which include all disclosures required by GAAP. These financial statements should be read in conjunction with the audited consolidated financial statements included in KKR’s Annual Report on Form 10-K for the year ended December 31, 2017 filed with the Securities and Exchange Commission ("SEC"). KKR consolidates the financial results of the KKR Group Partnerships and their consolidated entities, which include the accounts of KKR's investment management and capital markets companies, the general partners of certain unconsolidated investment funds, general partners of consolidated investment funds and their respective consolidated investment funds and certain other entities including CFEs. References in the accompanying financial statements to "principals" are to KKR's senior employees and non-employee operating consultants who hold interests in KKR's business through KKR Holdings. All intercompany transactions and balances have been eliminated. 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expenses and investment income (loss) during the reporting periods. Such estimates include but are not limited to (i) the determination of the income tax provision and (ii) the valuation of investments and financial instruments. Actual results could differ from those estimates, and such differences could be material to the financial statements. Principles of Consolidation The types of entities KKR assesses for consolidation include (i) subsidiaries, including management companies, broker-dealers and general partners of investment funds that KKR manages, (ii) entities that have all the attributes of an investment company, like investment funds, (iii) CFEs and (iv) other entities, including entities that employ non-employee operating consultants. Each of these entities is assessed for consolidation on a case by case basis depending on the specific facts and circumstances surrounding that entity. Pursuant to its consolidation policy, KKR first considers whether an entity is considered a VIE and therefore whether to apply the consolidation guidance under the VIE model. Entities that do not qualify as VIEs are assessed for consolidation as voting interest entities ("VOEs") under the voting interest model. KKR's funds are, for GAAP purposes, investment companies and therefore are not required to consolidate their investments in portfolio companies even if majority-owned and controlled. Rather, the consolidated funds and vehicles reflect their investments at fair value as described below in "Fair Value Measurements." An entity in which KKR holds a variable interest is a VIE if any one of the following conditions exist: (a) the total equity investment at risk is not sufficient to permit the legal entity to finance its activities without additional subordinated financial support, (b) the holders of the equity investment at risk (as a group) lack either the direct or indirect ability through voting rights or similar rights to make decisions about a legal entity's activities that have a significant effect on the success of the legal entity or the obligation to absorb the expected losses or right to receive the expected residual returns, or (c) the voting rights of some investors are disproportionate to their obligation to absorb the expected losses of the legal entity, their rights to receive the expected residual returns of the legal entity, or both and substantially all of the legal entity's activities either involve or are conducted on behalf of an investor with disproportionately few voting rights. Limited partnerships and other similar entities where unaffiliated limited partners have not been granted (i) substantive participatory rights or (ii) substantive rights to either dissolve the partnership or remove the general partner ("kick-out rights") are VIEs under condition (b) above. KKR's investment funds that are not CFEs (i) are generally limited partnerships, (ii) generally provide KKR with operational discretion and control and (iii) generally have fund investors with no substantive rights to impact ongoing governance and operating activities of the fund, including the ability to remove the general partner, and as such the limited partners do not hold kick-out rights. Accordingly, most of KKR's investment funds are categorized as VIEs. KKR consolidates all VIEs in which it is the primary beneficiary. A reporting entity is determined to be the primary beneficiary if it holds a controlling financial interest in a VIE. A controlling financial interest is defined a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nsolidation guidance requires an analysis to determine (i) whether an entity in which KKR holds a variable interest is a VIE and (ii) whether KKR's involvement, through holding interests directly or indirectly in the entity or contractually through other variable interests (for example, management and performance related fees), would give it a controlling financial interest. Performance of that analysis requires the exercise of judgment. Fees earned by KKR that are customary and commensurate with the level of effort required to provide those services, and where KKR does not hold other economic interests in the entity that would absorb more than an insignificant amount of the expected losses or returns of the entity, would not be considered variable interests. KKR factors in all economic interests including interests held through related parties, to determine if it holds a variable interest. KKR determines whether it is the primary beneficiary of a VIE at the time it becomes involved with a VIE and reconsiders that conclusion periodically. For entities that are determined not to be VIEs, these entities are generally considered VOEs and are evaluated under the voting interest model. KKR consolidates VOEs it controls through a majority voting interest or through other means. The consolidation assessment, including the determination as to whether an entity qualifies as a VIE or VOE depends on the facts and circumstances surrounding each entity and therefore certain of KKR's investment funds may qualify as VIEs whereas others may qualify as VOEs. With respect to CLOs (which are generally VIEs), in its role as collateral manager, KKR generally has the power to direct the activities of the CLO that most significantly impact the economic performance of the entity. In some, but not all cases, KKR, through its residual interest in the CLO may have variable interests that represent an obligation to absorb losses of, or a right to receive benefits from, the CLO that could potentially be significant to the CLO. In cases where KKR has both the power to direct the activities of the CLO that most significantly impact the CLO's economic performance and the obligation to absorb losses of the CLO or the right to receive benefits from the CLO that could potentially be significant to the CLO, KKR is deemed to be the primary beneficiary and consolidates the CLO. With respect to CMBS vehicles (which are generally VIEs), KKR holds unrated and non-investment grade rated securities issued by the CMBS, which are the most subordinate tranche of the CMBS vehicle. The economic performance of the CMBS is most significantly impacted by the performance of the underlying assets. Thus, the activities that most significantly impact the CMBS economic performance are the activities that most significantly impact the performance of the underlying assets. The special servicer has the ability to manage the CMBS assets that are delinquent or in default to improve the economic performance of the CMBS. KKR generally has the right to unilaterally appoint and remove the special servicer for the CMBS and as such is considered the controlling class of the CMBS vehicle. These rights give KKR the ability to direct the activities that most significantly impact the economic performance of the CMBS. Additionally, as the holder of the most subordinate tranche, KKR is in a first loss position and has the right to receive benefits, including the actual residual returns of the CMBS, if any. In these cases, KKR is deemed to be the primary beneficiary and consolidates the CMBS vehicle. Investments Investments consist primarily of private equity, real assets, credit, investments of consolidated CFEs, equity method, carried interest and other investments. Investments denominated in currencies other than the entity's functional currency are valued based on the spot rate of the respective currency at the end of the reporting period with changes related to exchange rate movements reflected as a component of Net Gains (Losses) from Investment Activities in the condensed consolidated statements of operations. Security and loan transactions are recorded on a trade date basis. Further disclosure on investments is presented in Note 4 "Investments." The following describes the types of securities held within each investment class. Private Equity - Consists primarily of equity investments in operating businesses, including growth equity investments. Credit - Consists primarily of investments in below investment grade corporate debt securities (primarily high yield bonds and syndicated bank loans), distressed and opportunistic debt and interests in unconsolidated CLOs. Investments of Consolidated CFEs - Consists primarily of (i) investments in below investment grade corporate debt securities (primarily high yield bonds and syndicated bank loans) held directly by the consolidated CLOs and (ii) investments in originated, fixed-rate mortgage loans held directly by the consolidated CMBS vehicles. Real Assets - Consists primarily of investments in (i) energy related assets, principally oil and natural gas producing properties, (ii) infrastructure assets, and (iii) real estate, principally residential and commercial real estate assets and businesses. Equity Method - Other - Consists primarily of (i) certain direct interests in operating companies in which KKR is deemed to exert significant influence under GAAP and (ii) certain interests in partnerships and joint ventures that hold private equity and real estate investments. Equity Method - Capital Allocation-Based Income - Consists primarily of (i) the capital interest KKR holds as the general partner in certain investment funds, which are not consolidated and (ii) the carried interest component of the general partner interest, which are accounted for as a single unit of account. Other - Consists primarily of investments in common stock, preferred stock, warrants and options of companies that are not private equity, real assets, credit or investments of consolidated CFEs. Investments held by Consolidated Investment Funds The consolidated investment funds are, for GAAP purposes, investment companies and reflect their investments and other financial instruments, including portfolio companies that are majority-owned and controlled by KKR's investment funds, at fair value. KKR has retained this specialized accounting for the consolidated funds in consolidation. Accordingly, the unrealized gains and losses resulting from changes in fair value of the investments and other financial instruments held by the consolidated investment funds are reflected as a component of Net Gains (Losses) from Investment Activities in the condensed consolidated statements of operations. Certain energy investments are made through consolidated investment funds, including investments in working and royalty interests in oil and natural gas producing properties as well as investments in operating companies that operate in the energy industry. Since these investments are held through consolidated investment funds, such investments are reflected at fair value as of the end of the reporting period. Investments in operating companies that are held through KKR's consolidated investment funds are generally classified within private equity investments and investments in working and royalty interests in oil and natural gas producing properties are generally classified as real asset investments. Energy Investments held directly by KKR Certain energy investments are made by KKR directly in working and royalty interests in oil and natural gas producing properties and not through investment funds. Oil and natural gas producing activities are accounted for under the successful efforts method of accounting and such working interests are consolidated based on the proportion of the working interests held by KKR. Accordingly, KKR reflects its proportionate share of the underlying statements of financial condition and statements of operations of the consolidated working interests on a gross basis and changes in the value of these working interests are not reflected as unrealized gains and losses in the condensed consolidated statements of operations. Under the successful efforts method, exploration costs, other than the costs of drilling exploratory wells, are charged to expense as incurred. Costs that are associated with the drilling of successful exploration wells are capitalized if proved reserves are found. Lease acquisition costs are capitalized when incurred. Costs associated with the drilling of exploratory wells that do not find proved reserves, geological and geophysical costs and costs of certain nonproducing leasehold costs are charged to expense as incurred. Expenditures for repairs and maintenance, including workovers, are charged to expense as incurred. The capitalized costs of producing oil and natural gas properties are depleted on a field-by-field basis using the units-of production method based on the ratio of current production to estimated total net proved oil, natural gas and natural gas liquid reserves. Proved developed reserves are used in computing depletion rates for drilling and development costs and total proved reserves are used for depletion rates of leasehold costs. Estimated dismantlement and abandonment costs for oil and natural gas properties, net of salvage value, are capitalized at their estimated net present value and amortized on a unit-of-production basis over the remaining life of the related proved developed reserves. Whenever events or changes in circumstances indicate that the carrying amounts of oil and natural gas properties may not be recoverable, KKR evaluates oil and natural gas properties and related equipment and facilities for impairment on a field-by-field basis. The determination of recoverability is made based upon estimated undiscounted future net cash flows. The amount of impairment loss, if any, is determined by comparing the fair value, as determined by a discounted cash flow analysis, with the carrying value of the related asset. Any impairment in value is recognized when incurred and is recorded in General, Administrative, and Other expense in the condensed consolidated statements of operations. Fair Value Option For certain investments and other financial instruments, KKR has elected the fair value option. Such election is irrevocable and is applied on a financial instrument by financial instrument basis at initial recognition. KKR has elected the fair value option for certain private equity, real assets, credit, investments of consolidated CFEs, equity method - other and other financial instruments not held through a consolidated investment fund. Accounting for these investments at fair value is consistent with how KKR accounts for its investments held through consolidated investment funds. Changes in the fair value of such instruments are recognized in Net Gains (Losses) from Investment Activities in the condensed consolidated statements of operations. Interest income on interest bearing credit securities on which the fair value option has been elected is based on stated coupon rates adjusted for the accretion of purchase discounts and the amortization of purchase premiums. This interest income is recorded within Interest Income in the condensed consolidated statements of operations. Equity Method For certain investments in entities over which KKR exercises significant influence but which do not meet the requirements for consolidation and for which KKR has not elected the fair value option, KKR uses the equity method of accounting. The carrying value of equity method investments, for which KKR has not elected the fair value option, is determined based on the amounts invested by KKR, adjusted for the equity in earnings or losses of the investee allocated based on KKR's respective ownership percentage, less distributions. For equity method investments for which KKR has not elected the fair value option, KKR records its proportionate share of the investee's earnings or losses based on the most recently available financial information of the investee, which in certain cases may lag the date of KKR's financial statements by no more than three calendar months. As of September 30, 2018 , equity method investees for which KKR reports financial results on a lag include Marshall Wace LLP ("Marshall Wace"). KKR evaluates its equity method investments for which KKR has not elected the fair value option for impairment whenever events or changes in circumstances indicate that the carrying amounts of such investments may not be recoverable. The carrying value of Equity Method - Capital Allocation-Based Income investments approximate fair value, because the underlying investments of the unconsolidated investment funds are reported at fair value. Financial Instruments held by Consolidated CFEs KKR measures both the financial assets and financial liabilities of the consolidated CFEs in its financial statements using the more observable of the fair value of the financial assets and the fair value of the financial liabilities which results in KKR's consolidated net income (loss) reflecting KKR's own economic interests in the consolidated CFEs including (i) changes in the fair value of the beneficial interests retained by KKR and (ii) beneficial interests that represent compensation for services rendered. For the consolidated CLOs, KKR has determined that the fair value of the financial assets of the consolidated CLOs is more observable than the fair value of the financial liabilities of the consolidated CLOs. As a result, the financial assets of the consolidated CLOs are being measured at fair value and the financial liabilities are being measured in consolidation as: (1) the sum of the fair value of the financial assets and the carrying value of any nonfinancial assets that are incidental to the operations of the CLOs less (2) the sum of the fair value of any beneficial interests retained by KKR (other than those that represent compensation for services) and KKR's carrying value of any beneficial interests that represent compensation for services. The resulting amount is allocated to the individual financial liabilities (other than the beneficial interests retained by KKR). For the consolidated CMBS vehicles, KKR has determined that the fair value of the financial liabilities of the consolidated CMBS vehicles is more observable than the fair value of the financial assets of the consolidated CMBS vehicles. As a result, the financial liabilities of the consolidated CMBS vehicles are being measured at fair value and the financial assets are being measured in consolidation as: (1) the sum of the fair value of the financial liabilities (other than the beneficial interests retained by KKR), the fair value of the beneficial interests retained by KKR and the carrying value of any nonfinancial liabilities that are incidental to the operations of the CMBS vehicles less (2) the carrying value of any nonfinancial assets that are incidental to the operations of the CMBS vehicles. The resulting amount is allocated to the individual financial assets. Fair Value Measurements Fair value is the price that would be received to sell an asset or paid to transfer a liability in an orderly transaction between market participants at the measurement date. Except for certain of KKR's equity method investments (see "Equity Method" above in this Note 2 "Summary of Significant Accounting Policies") and debt obligations (as described in Note 10 "Debt Obligations"), KKR's investments and other financial instruments are recorded at fair value or at amounts whose carrying values approximate fair value. Where available, fair value is based on observable market prices or parameters or derived from such prices or parameters. Where observable prices or inputs are not available, valuation techniques are applied. These valuation techniques involve varying levels of management estimation and judgment, the degree of which is dependent on a variety of factor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Investments and financial instruments measured and reported at fair value are classified and disclosed based on the observability of inputs used in the determination of fair values, as follows: Level I - Pricing inputs are unadjusted, quoted prices in active markets for identical assets or liabilities as of the measurement date. The types of financial instruments included in this category are publicly-listed equities and securities sold short. Level II - Pricing inputs are other than quoted prices in active markets, which are either directly or indirectly observable as of the measurement date, and fair value is determined through the use of models or other valuation methodologies. The types of financial instruments included in this category are credit investments, investments and debt obligations of consolidated CLO entities, convertible debt securities indexed to publicly-listed securities, less liquid and restricted equity securities and certain over-the-counter derivatives such as foreign currency option and forward contracts. Level III - Pricing inputs are unobservable for the financial instruments and include situations where there is little, if any, market activity for the financial instrument. The inputs into the determination of fair value require significant management judgment or estimation. The types of financial instruments generally included in this category are private portfolio companies, real assets investments, credit investments, equity method investments for which the fair value option was elected and investments and debt obligations of consolidated CMBS ent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KKR's assessment of the significance of a particular input to the fair value measurement in its entirety requires judgment and consideration of factors specific to the asset.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 significant adjustment to the transactions or quoted prices may be necessary to estimate fair value. The availability of observable inputs can vary depending on the financial asset or liability and is affected by a wide variety of factors, including, for example, the type of instrument, whether the instrument has recently been issued, whether the instrument is traded on an active exchange or in the secondary market, and current market conditions. To the extent that valuation is based on models or inputs that are less observable or unobservable in the market, the determination of fair value requires more judgment. Accordingly, the degree of judgment exercised by KKR in determining fair value is greatest for instruments categorized in Level III. The variability and availability of the observable inputs affected by the factors described above may cause transfers between Levels I, II, and III, which KKR recognizes at the beginning of the reporting period. Investments and other financial instruments that have readily observable market prices (such as those traded on a securities exchange) are stated at the last quoted sales price as of the reporting date. KKR does not adjust the quoted price for these investments, even in situations where KKR holds a large position and a sale could reasonably affect the quoted price. Management's determination of fair value is based upon the methodologies and processes described below and may incorporate assumptions that are management's best estimates after consideration of a variety of internal and external factors. Level II Valuation Methodologies Credit Investments: These instruments generally have bid and ask prices that can be observed in the marketplace. Bid prices reflect the highest price that KKR and others are willing to pay for an instrument. Ask prices represent the lowest price that KKR and others are willing to accept for an instrument. For financial assets and liabilities whose inputs are based on bid-ask prices obtained from third party pricing services, fair value may not always be a predetermined point in the bid-ask range. KKR's policy is generally to allow for mid-market pricing and adjusting to the point within the bid-ask range that meets KKR's best estimate of fair value. Investments and Debt Obligations of Consolidated CLO Vehicles: Investments of consolidated CLO vehicles are reported within Investments of Consolidated CFEs and are valued using the same valuation methodology as described above for credit investments. Under ASU 2014-13, KKR measures CLO debt obligations on the basis of the fair value of the financial assets of the CLO. Securities indexed to publicly-listed securities: The securities are typically valued using standard convertible security pricing models. The key inputs into these models that require some amount of judgment are the credit spreads utilized and the volatility assumed. To the extent the company being valued has other outstanding debt securities that are publicly-traded, the implied credit spread on the company's other outstanding debt securities would be utilized in the valuation. To the extent the company being valued does not have other outstanding debt securities that are publicly-traded, the credit spread will be estimated based on the implied credit spreads observed in comparable publicly-traded debt securities. In certain cases, an additional spread will be added to reflect an illiquidity discount due to the fact that the security being valued is not publicly-traded. The volatility assumption is based upon the historically observed volatility of the underlying equity security into which the convertible debt security is convertible and/or the volatility implied by the prices of options on the underlying equity security. Restricted Equity Securities: The valuation of certain equity securities is based on an observable price for an identical security adjusted for the effect of a restriction. Derivatives: The valuation incorporates observable inputs comprising yield curves, foreign currency rates and credit spreads. Level III Valuation Methodologies Investments and financial instruments categorized as Level III consist primarily of the following: Private Equity Investments: KKR generally employs two valuation methodologies when determining the fair value of a private equity investment. The first methodology is typically a market comparables analysis that considers key financial inputs and recent public and private transactions and other available measures. The second methodology utilized is typically a discounted cash flow analysis, which incorporates significant assumptions and judgments. Estimates of key inputs used in this methodology include the weighted average cost of capital for the investment and assumed inputs used to calculate terminal values, such as exit EBITDA multiples. Other inputs are also used in both methodologies. In addition, when a definitive agreement has been executed to sell an investment, KKR generally considers a significant determinant of fair value to be the consideration to be received by KKR pursuant to the executed definitive agreement. Upon completion of the valuations conducted using these methodologies, a weighting is ascribed to each method, and an illiquidity discount is typically applied where appropriate. The ultimate fair value recorded for a particular investment will generally be within a range suggested by the two methodologies, except that the value may be higher or lower than such range in the case of investments being sold pursuant to an executed definitive agreement. When determining the weighting ascribed to each valuation methodology, KKR considers, among other factors, the availability of direct market comparables, the applicability of a discounted cash flow analysis, the expected hold period and manner of realization for the investment, and in the case of investments being sold pursuant to an executed definitive agreement, an estimated probability of such sale being completed. These factors can result in different weightings among investments in the portfolio and in certain instances may result in up to a 100% weighting to a single methodology. When an illiquidity discount is to be applied, KKR seeks to take a uniform approach across its portfolio and generally applies a minimum 5% discount to all private equity investments. KKR then evaluates such private equity investments to determine if factors exist that could make it more challenging to monetize the investment and, therefore, justify applying a higher illiquidity discount. These factors generally include (i) whether KKR is unable to sell the portfolio company or conduct an initial public offering of the portfolio company due to the consent rights of a third party or similar factors, (ii) whether the portfolio company is undergoing significant restructuring activity or similar factors and (iii) characteristics about the portfolio company regarding its size and/or whether the portfolio company is experiencing, or expected to experience, a significant decline in earnings. These factors generally make it less likely that a portfolio company would be sold or publi</t>
  </si>
  <si>
    <t>NET GAINS (LOSSES) FROM INVESTMENT ACTIVITIES</t>
  </si>
  <si>
    <t>Investments, Debt and Equity Securities [Abstract]</t>
  </si>
  <si>
    <t>NET GAINS (LOSSES) FROM INVESTMENT ACTIVITIES Net Gains (Losses) from Investment Activities in the condensed consolidated statements of operations consist primarily of the realized and unrealized gains and losses on investments (including foreign exchange gains and losses attributable to foreign denominated investments and related activities) and other financial instruments, including those for which the fair value option has been elected. Unrealized gains or losses result from changes in the fair value of these investments and other financial instruments during a period. Upon disposition of an investment or financial instrument, previously recognized unrealized gains or losses are reversed and an offsetting realized gain or loss is recognized in the current period. The following tables summarize total Net Gains (Losses) from Investment Activities: Three Months Ended Three Months Ended Net Realized Net Unrealized Total Net Realized Net Unrealized Total Private Equity (1) $ 137,486 $ 434,651 $ 572,137 $ 74,483 $ 77,299 $ 151,782 Credit (1) 11,306 (260,929 ) (249,623 ) (19,470 ) (21,780 ) (41,250 ) Investments of Consolidated CFEs (1) (1,132 ) 70,963 69,831 (83,797 ) 43,905 (39,892 ) Real Assets (1) 52,683 42,865 95,548 24,479 56,217 80,696 Equity Method - Other (1) 14,765 111,482 126,247 6,032 (6,167 ) (135 ) Other Investments (1) (12,750 ) 18,108 5,358 (33,508 ) 7,054 (26,454 ) Foreign Exchange Forward Contracts and Options (2) (26,862 ) 47,222 20,360 (26,043 ) (69,046 ) (95,089 ) Securities Sold Short (2) 86,188 (9,901 ) 76,287 (7,785 ) 14,369 6,584 Other Derivatives (2) (1,063 ) 2,704 1,641 (148 ) (5,049 ) (5,197 ) Debt Obligations and Other (3) (19,565 ) (31,490 ) (51,055 ) 18,343 2,616 20,959 Net Gains (Losses) From Investment Activities $ 241,056 $ 425,675 $ 666,731 $ (47,414 ) $ 99,418 $ 52,004 Nine Months Ended Nine Months Ended Net Realized Net Unrealized Total Net Realized Net Unrealized Total Private Equity (1) $ 179,328 $ 1,089,947 $ 1,269,275 $ 202,549 $ 372,335 $ 574,884 Credit (1) (132,391 ) (289,642 ) (422,033 ) (417,864 ) 393,055 (24,809 ) Investments of Consolidated CFEs (1) (79,184 ) (13,954 ) (93,138 ) (88,677 ) 71,952 (16,725 ) Real Assets (1) 76,033 248,375 324,408 (34,208 ) 233,608 199,400 Equity Method - Other (1) (139,178 ) 465,246 326,068 22,215 46,200 68,415 Other Investments (1) (330,850 ) (3,394 ) (334,244 ) (237,496 ) 108,654 (128,842 ) Foreign Exchange Forward Contracts and Options (2) (66,795 ) 161,793 94,998 (7,975 ) (311,427 ) (319,402 ) Securities Sold Short (2) 614,515 (51,232 ) 563,283 497,926 66,037 563,963 Other Derivatives (2) 2,579 5,740 8,319 (6,027 ) (10,602 ) (16,629 ) Debt Obligations and Other (3) 302,163 217,019 519,182 66,895 (74,085 ) (7,190 ) Net Gains (Losses) From Investment Activities $ 426,220 $ 1,829,898 $ 2,256,118 $ (2,662 ) $ 895,727 $ 893,065 (1) See Note 4 "Investments." (2) See Note 8 "Other Assets and Accounts Payable, Accrued Expenses and Other Liabilities." (3) See Note 10 "Debt Obligations."</t>
  </si>
  <si>
    <t>INVESTMENTS</t>
  </si>
  <si>
    <t>Investments [Abstract]</t>
  </si>
  <si>
    <t xml:space="preserve">INVESTMENTS Investments consist of the following: September 30, 2018 December 31, 2017 Private Equity $ 7,517,830 $ 3,301,261 Credit 8,627,571 7,621,320 Investments of Consolidated CFEs 13,293,505 15,573,203 Real Assets 3,279,482 2,302,061 Equity Method - Other 4,146,762 3,324,631 Equity Method - Capital Allocation-Based Income 4,417,855 4,132,171 Other Investments 2,836,588 2,759,287 Total Investments $ 44,119,593 $ 39,013,934 As of September 30, 2018 and December 31, 2017 , there were no investments which represented greater than 5% of total investments. The majority of the securities underlying private equity investments represent equity securities. Strategic BDC Partnership with FS Investments On April 9, 2018, KKR completed the transaction to form a new strategic BDC partnership with Franklin Square Holdings, L.P. ("FS Investments") to provide investment advisory services to Corporate Capital Trust ("CCT") and Corporate Capital Trust II ("CCT II"), which are business development companies ("BDCs") that were previously advised and sub-advised, respectively, by KKR, and four BDCs that were previously advised by FS Investments. Following the closing of this transaction in April 2018, the new strategic BDC partnership, FS/KKR Advisor, LLC, began serving as the investment adviser to all six of the aforementioned BDCs . In connection with this transaction, KKR contributed a combination of cash and intangible assets, which consisted of advisory contractual rights, in exchange for a 50% equity interest in FS/KKR Advisor, LLC. Certain of the intangible assets contributed by KKR had a carrying amount of zero. As a result, the fair value of KKR’s 50% interest in FS/KKR Advisor, LLC received in this transaction exceeded the carrying amount of the assets contributed by approximately $313 million . KKR holds a noncontrolling financial interest in FS/KKR Advisor, LLC and reports its investment in FS/KKR Advisor, LLC using the equity method of accounting. </t>
  </si>
  <si>
    <t>FAIR VALUE MEASUREMENTS</t>
  </si>
  <si>
    <t>Fair Value Disclosures [Abstract]</t>
  </si>
  <si>
    <t>FAIR VALUE MEASUREMENTS The following tables summarize the valuation of KKR's assets and liabilities by the fair value hierarchy. Investments classified as Equity Method - Other, for which the fair value option has not been elected, have been excluded from the tables below. Assets, at fair value: September 30, 2018 Level I Level II Level III Total Private Equity $ 1,284,468 $ 309,134 $ 5,924,228 $ 7,517,830 Credit — 2,175,830 6,451,741 8,627,571 Investments of Consolidated CFEs — 12,197,431 1,096,074 13,293,505 Real Assets — — 3,279,482 3,279,482 Equity Method - Other 294,171 47,938 1,402,852 1,744,961 Other Investments 895,687 185,781 1,755,120 2,836,588 Total Investments 2,474,326 14,916,114 19,909,497 37,299,937 Foreign Exchange Contracts and Options — 98,748 — 98,748 Other Derivatives — 10,001 35,309 (1) 45,310 Total Assets $ 2,474,326 $ 15,024,863 $ 19,944,806 $ 37,443,995 December 31, 2017 Level I Level II Level III Total Private Equity $ 1,043,390 $ 85,581 $ 2,172,290 $ 3,301,261 Credit — 2,482,383 5,138,937 7,621,320 Investments of Consolidated CFEs — 10,220,113 5,353,090 15,573,203 Real Assets 50,794 — 2,251,267 2,302,061 Equity Method - Other 60,282 247,748 1,076,709 1,384,739 Other Investments 864,872 134,404 1,760,011 2,759,287 Total Investments 2,019,338 13,170,229 17,752,304 32,941,871 Foreign Exchange Contracts and Options — 96,584 — 96,584 Other Derivatives — 33,125 51,949 (1) 85,074 Total Assets $ 2,019,338 $ 13,299,938 $ 17,804,253 $ 33,123,529 (1) Includes derivative assets that were valued using a third-party valuation firm. The approach used to estimate the fair value of these derivative assets was generally the discounted cash flow method, which includes consideration of the current portfolio, projected portfolio construction, projected portfolio realizations, portfolio volatility (based on the volatility, correlation, and size of each underlying asset class), and the discounting of future cash flows to the reporting date. Liabilities, at fair value: September 30, 2018 Level I Level II Level III Total Securities Sold Short $ 513,442 $ — $ — $ 513,442 Foreign Exchange Contracts and Options — 102,018 — 102,018 Unfunded Revolver Commitments — — 45,170 (1) 45,170 Other Derivatives — 13,038 27,700 (2) 40,738 Debt Obligations of Consolidated CFEs — 11,562,503 1,083,107 12,645,610 Total Liabilities $ 513,442 $ 11,677,559 $ 1,155,977 $ 13,346,978 December 31, 2017 Level I Level II Level III Total Securities Sold Short $ 692,007 $ — $ — $ 692,007 Foreign Exchange Contracts and Options — 260,948 — 260,948 Unfunded Revolver Commitments — — 17,629 (1) 17,629 Other Derivatives — 27,581 41,800 (2) 69,381 Debt Obligations of Consolidated CFEs — 10,347,980 5,238,236 15,586,216 Total Liabilities $ 692,007 $ 10,636,509 $ 5,297,665 $ 16,626,181 (1) These unfunded revolver commitments are classified as Level III within the fair value hierarchy and valued using the same valuation methodologies as KKR's Level III credit investments. (2) Includes options issued in connection with the acquisition of the equity interest in Marshall Wace and its affiliates in November 2015 to increase KKR's ownership interest up to 39.9% in periodic increments. The options are valued using a Monte-Carlo simulation valuation methodology. Key inputs used in this methodology that require estimates include Marshall Wace's dividend yield, assets under management volatility and equity volatility. See Note 4 "Investments." The following tables summarize changes in investments and debt obligations reported at fair value for which Level III inputs have been used to determine fair value for the three and nine months ended September 30, 2018 and 2017, respectively: For the Three Months Ended September 30, 2018 Level III Investments Level III Debt Obligations Private Equity Credit Investments of Consolidated CFEs Real Assets Equity Method - Other Other Investments Total Debt Obligations of Consolidated CFEs Balance, Beg. of Period $ 5,072,722 $ 6,083,708 $ 1,104,514 $ 3,290,020 $ 1,253,565 $ 1,701,823 $ 18,506,352 $ 1,091,346 Transfers In / (Out) Due to Changes in Consolidation — — — — — — — — Transfers In — 154,255 — — — 8,710 162,965 — Transfers Out — — — — — — — — Asset Purchases / Debt Issuances 448,252 1,049,608 — 171,213 223,230 138,896 2,031,199 — Sales / Paydowns (11,851 ) (518,495 ) (2,706 ) (277,369 ) (80,624 ) (136,801 ) (1,027,846 ) — Settlements — 15,026 — — — — 15,026 (2,706 ) Net Realized Gains (Losses) 5,297 (3,615 ) — 52,753 15,439 43,686 113,560 — Net Unrealized Gains (Losses) 409,808 (272,838 ) (5,734 ) 42,865 (8,758 ) (1,194 ) 164,149 (5,533 ) Change in Other Comprehensive Income — (55,908 ) — — — — (55,908 ) — Balance, End of Period $ 5,924,228 $ 6,451,741 $ 1,096,074 $ 3,279,482 $ 1,402,852 $ 1,755,120 $ 19,909,497 $ 1,083,107 Changes in Net Unrealized Gains (Losses) Included in Net Gains (Losses) from Investment Activities related to Level III Assets and Liabilities still held as of the Reporting Date $ 410,054 $ (273,139 ) $ (5,734 ) $ 69,555 $ (1,092 ) $ 50,199 $ 249,843 $ (5,533 ) For the Three Months Ended September 30, 2017 Level III Investments Level III Private Equity Credit Investments of Consolidated CFEs Real Assets Equity Method - Other Other Investments Total Debt Obligations of Consolidated CFEs Balance, Beg. of Period $ 2,394,498 $ 3,865,070 $ 5,447,250 $ 2,423,419 $ 571,575 $ 1,771,627 $ 16,473,439 $ 5,333,203 Transfers In / (Out) Due to Changes in Consolidation — — — — — — — — Transfers In — — — — — — — — Transfers Out — (4,187 ) — — — — (4,187 ) — Asset Purchases / Debt Issuances 98,955 1,112,297 — 62,453 4,457 35,700 1,313,862 — Sales / Paydowns (56,193 ) (224,135 ) (17,022 ) (361,451 ) (28,864 ) (45,887 ) (733,552 ) — Settlements — 27,528 — — — — 27,528 (17,022 ) Net Realized Gains (Losses) 7,182 (6,896 ) — 24,479 6,282 (29,943 ) 1,104 — Net Unrealized Gains (Losses) 163,682 (27,876 ) (20,112 ) 53,100 2,088 38,514 209,396 (20,998 ) Change in Other Comprehensive Income — (8,927 ) — — — — (8,927 ) — Balance, End of Period $ 2,608,124 $ 4,732,874 $ 5,410,116 $ 2,202,000 $ 555,538 $ 1,770,011 $ 17,278,663 $ 5,295,183 Changes in Net Unrealized Gains (Losses) Included in Net Gains (Losses) from Investment Activities related to Level III Assets and Liabilities still held as of the Reporting Date $ 163,682 $ (40,131 ) $ (20,112 ) $ 68,239 $ 5,225 $ 38,514 $ 215,417 $ (20,998 ) For the Nine Months Ended September 30, 2018 Level III Investments Level III Debt Obligations Private Equity Credit Investments of Consolidated CFEs Real Assets Equity Method - Other Other Investments Total Debt Obligations of Consolidated CFEs Balance, Beg. of Period $ 2,172,290 $ 5,138,937 $ 5,353,090 $ 2,251,267 $ 1,076,709 $ 1,760,011 $ 17,752,304 $ 5,238,236 Transfers In / (Out) Due to Changes in Consolidation 928,217 — (4,153,641 ) — — — (3,225,424 ) (4,045,957 ) Transfers In — 154,255 — — — 8,710 162,965 — Transfers Out (52,568 ) — — — — — (52,568 ) — Asset Purchases / Debt Issuances 2,184,987 2,943,849 — 1,135,699 424,015 297,517 6,986,067 — Sales / Paydowns (142,067 ) (1,322,619 ) (28,533 ) (413,992 ) (119,733 ) (280,715 ) (2,307,659 ) — Settlements — (35,474 ) — — — — (35,474 ) (17,975 ) Net Realized Gains (Losses) 41,687 6,550 13,000 39,116 (121,115 ) 20,755 (7 ) — Net Unrealized Gains (Losses) 791,682 (334,387 ) (87,842 ) 267,392 142,976 (51,158 ) 728,663 (91,197 ) Change in Other Comprehensive Income — (99,370 ) — — — — (99,370 ) — Balance, End of Period $ 5,924,228 $ 6,451,741 $ 1,096,074 $ 3,279,482 $ 1,402,852 $ 1,755,120 $ 19,909,497 $ 1,083,107 Changes in Net Unrealized Gains (Losses) Included in Net Gains (Losses) from Investment Activities related to Level III Assets and Liabilities still held as of the Reporting Date $ 811,622 $ (326,419 ) $ (87,842 ) $ 264,630 $ 9,277 $ (13,633 ) $ 657,635 $ (91,197 ) For the Nine Months Ended September 30, 2017 Level III Investments Level III Private Equity Credit Investments of Consolidated CFEs Real Assets Equity Method - Other Other Investments Total Debt Obligations of Consolidated CFEs Balance, Beg. of Period $ 1,559,559 $ 3,290,361 $ 5,406,220 $ 1,807,128 $ 570,522 $ 1,767,573 $ 14,401,363 $ 5,294,741 Transfers In / (Out) Due to Changes in Consolidation — (95,962 ) — — — — (95,962 ) — Transfers In — — — — — — — — Transfers Out — (4,187 ) — — — (1,496 ) (5,683 ) — Asset Purchases / Debt Issuances 923,460 2,056,195 — 667,681 15,589 259,204 3,922,129 — Sales / Paydowns (228,676 ) (942,459 ) (34,957 ) (469,092 ) (49,842 ) (188,623 ) (1,913,649 ) — Settlements — 46,653 — — — — 46,653 (34,957 ) Net Realized Gains (Losses) 7,871 (109,525 ) — (34,208 ) 6,908 (53,384 ) (182,338 ) — Net Unrealized Gains (Losses) 345,910 476,920 38,853 230,491 12,361 (13,263 ) 1,091,272 35,399 Change in Other Comprehensive Income — 14,878 — — — — 14,878 — Balance, End of Period $ 2,608,124 $ 4,732,874 $ 5,410,116 $ 2,202,000 $ 555,538 $ 1,770,011 $ 17,278,663 $ 5,295,183 Changes in Net Unrealized Gains (Losses) Included in Net Gains (Losses) from Investment Activities related to Level III Assets and Liabilities still held as of the Reporting Date $ 345,910 $ 367,269 $ 38,853 $ 175,183 $ 15,498 $ (13,263 ) $ 929,450 $ 35,399 Total realized and unrealized gains and losses recorded for Level III assets and liabilities are reported in Net Gains (Losses) from Investment Activities in the accompanying condensed consolidated statements of operations. The following table presents additional information about valuation methodologies and significant unobservable inputs used for investments and debt obligations that are measured at fair value and categorized within Level III as of September 30, 2018 : Fair Value September 30, 2018 Valuation Methodologies Unobservable Input(s) (1) Weighted Average (2) Range Impact to Valuation from an Increase in Input (3) Private Equity $ 5,924,228 Private Equity $ 3,808,759 Inputs to market comparables and discounted cash flow and transaction price Illiquidity Discount 5.6% 5.0% - 15.0% Decrease Weight Ascribed to Market Comparables 27.5% 0.0% - 50.0% (4) Weight Ascribed to Discounted Cash Flow 69.8% 5.0% - 100.0% (5) Weight Ascribed to Transaction Price 2.7% 0.0% - 90.0% (6) Market comparables Enterprise Value/LTM EBITDA Multiple 14.7x 6.6x - 29.5x Increase Enterprise Value/Forward EBITDA Multiple 15.2x 5.8x - 20.2x Increase Discounted cash flow Weighted Average Cost of Capital 10.4% 6.1% - 13.6% Decrease Enterprise Value/LTM EBITDA Exit Multiple 12.0x 5.2x - 14.0x Increase Growth Equity $ 2,115,469 Inputs to market comparables, discounted cash flow and milestones Illiquidity Discount 11.5% 10.0% - 20.0% Decrease Weight Ascribed to Market Comparables 29.1% 0.0% - 100.0% (4) Weight Ascribed to Discounted Cash Flow 10.8% 0.0% - 75.0% (5) Weight Ascribed to Milestones 60.1% 0.0% - 100.0% (6) Scenario Weighting Base 58.4% 40.0% - 80.0% Increase Downside 17.0% 5.0% - 30.0% Decrease Upside 24.6% 10.0% - 45.0% Increase Credit $ 6,451,741 Yield Analysis Yield 7.0% 3.5% - 26.5% Decrease Net Leverage 1.8x 0.5x - 32.1x Decrease EBITDA Multiple 9.4x 0.1x - 32.3x Increase Investments of Consolidated CFEs $ 1,096,074 (9) Debt Obligations of Consolidated CFEs $ 1,083,107 Discounted cash flow Yield 6.4% 2.4% - 16.5% Decrease Real Assets $ 3,279,482 (10) Energy $ 1,878,488 Discounted cash flow Weighted Average Cost of Capital 10.4% 9.5% - 14.2% Decrease Average Price Per BOE (8) $47.06 $43.86 - $49.98 Increase Fair Value September 30, 2018 Valuation Methodologies Unobservable Input(s) (1) Weighted Average (2) Range Impact to Valuation from an Increase in Input (3) Real Estate $ 1,182,047 Inputs to direct income capitalization and discounted cash flow Weight Ascribed to Direct Income Capitalization 35.9% 0.0% - 100.0% (7) Weight Ascribed to Discounted Cash Flow 64.1% 0.0% - 100.0% (5) Direct income capitalization Current Capitalization Rate 5.7% 0.6% - 12.0% Decrease Discounted cash flow Unlevered Discount Rate 8.6% 4.5% - 18.0% Decrease Equity Method - Other $ 1,402,852 Inputs to market comparables, discounted cash flow and transaction price Illiquidity Discount 9.8% 5.0% - 15.0% Decrease Weight Ascribed to Market Comparables 46.6% 0.0% - 50.0% (4) Weight Ascribed to Discounted Cash Flow 45.6% 0.0% - 50.0% (5) Weight Ascribed to Transaction Price 7.8% 0.0% - 100.0% (6) Market comparables Enterprise Value/LTM EBITDA Multiple 11.7x 6.6x - 13.0x Increase Enterprise Value/Forward EBITDA Multiple 10.7x 5.8x - 13.5x Increase Discounted cash flow Weighted Average Cost of Capital 8.2% 5.9% - 11.4% Decrease Enterprise Value/LTM EBITDA Exit Multiple 10.6x 6.0x - 12.5x Increase Other Investments $ 1,755,120 (11) Inputs to market comparables, discounted cash flow and transaction price Illiquidity Discount 10.1% 5.0% - 20.0% Decrease Weight Ascribed to Market Comparables 26.4% 0.0% - 100.0% (4) Weight Ascribed to Discounted Cash Flow 41.9% 0.0% - 100.0% (5) Weight Ascribed to Transaction Price 31.7% 0.0% - 100.0% (6) Market comparables Enterprise Value/LTM EBITDA Multiple 9.9x 1.2x - 13.6x Increase Enterprise Value/Forward EBITDA Multiple 8.7x 0.7x - 12.0x Increase Discounted cash flow Weighted Average Cost of Capital 16.1% 7.5% - 30.0% Decrease Enterprise Value/LTM EBITDA Exit Multiple 7.5x 6.3x - 8.5x Increase (1) In determining certain of these inputs, management evaluates a variety of factors including economic conditions, industry and market developments, market valuations of comparable companies and company specific developments including exit strategies and realization opportunities. Management has determined that market participants would take these inputs into account when valuing the investments and debt obligations. LTM means last twelve months and EBITDA means earnings before interest, taxes, depreciation and amortization. (2) Inputs were weighted based on the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The opposite would be true if the market comparables approach results in a lower valuation than the discounted cash flow approach and transaction price. (5) The directional change from an increase in the weight ascribed to the discounted cash flow approach would increase the fair value of the Level III investments if the discounted cash flow approach results in a higher valuation than the market comparables approach, transaction price and direct income capitalization approach. The opposite would be true if the discounted cash flow approach results in a lower valuation than the market comparables approach, transaction price and direct income capitalization approach. (6) The directional change from an increase in the weight ascribed to the transaction price or milestones would increase the fair value of the Level III investments if the transaction price or milestones results in a higher valuation than the market comparables and discounted cash flow approach. The opposite would be true if the transaction price or milestones results in a lower valuation than the market comparables approach and discounted cash flow approach. (7) The directional change from an increase in the weight ascribed to the direct income capitalization approach would increase the fair value of the Level III investments if the direct income capitalization approach results in a higher valuation than the discounted cash flow approach. The opposite would be true if the direct income capitalization approach results in a lower valuation than the discounted cash flow approach. (8) The total energy fair value amount includes multiple investments (in multiple locations throughout North America) that are held in multiple investment funds and produce varying quantities of oil, condensate, natural gas liquids, and natural gas. Commodity price may be measured using a common volumetric equivalent where one barrel of oil equivalent ("BOE"), is determined using the ratio of six thousand cubic feet of natural gas to one barrel of oil, condensate or natural gas liquids. The price per BOE is provided to show the aggregate of all price inputs for the various investments over a common volumetric equivalent although the valuations for specific investments may use price inputs specific to the asset for purposes of our valuations. The discounted cash flows include forecasted production of liquids (oil, condensate, and natural gas liquids) and natural gas with a forecasted revenue ratio of approximately 90% liquids and 10% natural gas. (9) KKR measures CMBS investments on the basis of the fair value of the financial liabilities of the CMBS vehicle. See Note 2 "Summary of Significant Accounting Policies." (10) Includes one Infrastructure investment for $218.9 million that was valued using a discounted cash flow analysis. The significant inputs used included the weighted average cost of capital 7.1% and the enterprise value/LTM EBITDA Exit Multiple 12.0 x. (11) Consists primarily of investments in common stock, preferred stock, warrants and options of companies that are not private equity, real assets, credit, equity method - other or investments of consolidated CFEs. In the table above, certain private equity investments may be valued at cost for a period of time after an acquisition as the best indicator of fair value. In addition, certain valuations of private equity investments may be entirely or partially derived by reference to observable valuation measures for a pending or consummated transaction. The various unobservable inputs used to determine the Level III valuations may have similar or diverging impacts on valuation. Significant increases and decreases in these inputs in isolation and interrelationships between those inputs could result in significantly higher or lower fair value measurements as noted in the table above.</t>
  </si>
  <si>
    <t>FAIR VALUE OPTION</t>
  </si>
  <si>
    <t>FAIR VALUE OPTION The following table summarizes the financial instruments for which the fair value option has been elected: September 30, 2018 December 31, 2017 Assets Private Equity $ 3,012 $ 3,744 Credit 4,958,922 4,381,519 Investments of Consolidated CFEs 13,293,505 15,573,203 Real Assets 321,644 343,820 Equity Method - Other 1,744,961 1,384,739 Other Investments 264,218 344,996 Total $ 20,586,262 $ 22,032,021 Liabilities Debt Obligations of Consolidated CFEs $ 12,645,610 $ 15,586,216 Total $ 12,645,610 $ 15,586,216 The following table presents the net realized and net change in unrealized gains (losses) on financial instruments on which the fair value option was elected: Three Months Ended September 30, 2018 Three Months Ended September 30, 2017 Net Realized Net Unrealized Gains (Losses) Total Net Realized Net Unrealized Gains (Losses) Total Assets Private Equity $ — $ 37 $ 37 $ 2,981 $ (6,692 ) $ (3,711 ) Credit (2,772 ) (119,019 ) (121,791 ) 6,878 (10,835 ) (3,957 ) Investments of Consolidated CFEs (1,132 ) 70,963 69,831 (83,797 ) 43,905 (39,892 ) Real Assets 5,370 (5,114 ) 256 12,611 10,498 23,109 Equity Method - Other 15,062 18,696 33,758 6,282 (29 ) 6,253 Other Investments (2,462 ) (7,668 ) (10,130 ) (5,457 ) 12,348 6,891 Total $ 14,066 $ (42,105 ) $ (28,039 ) $ (60,502 ) $ 49,195 $ (11,307 ) Liabilities Debt Obligations of Consolidated CFEs (8,460 ) (55,338 ) (63,798 ) 13,403 24,483 37,886 Total $ (8,460 ) $ (55,338 ) $ (63,798 ) $ 13,403 $ 24,483 $ 37,886 Nine Months Ended September 30, 2018 Nine Months Ended September 30, 2017 Net Realized Gains (Losses) Net Unrealized Gains (Losses) Total Net Realized Net Unrealized Gains (Losses) Total Assets Private Equity $ (4,907 ) $ 5,390 $ 483 $ 3,670 $ 33,803 $ 37,473 Credit (155,879 ) (137,806 ) (293,685 ) (401,720 ) 74,003 (327,717 ) Investments of Consolidated CFEs (79,184 ) (13,954 ) (93,138 ) (88,677 ) 71,952 (16,725 ) Real Assets 8,774 4,070 12,844 12,425 58,108 70,533 Equity Method - Other (121,514 ) 177,385 55,871 6,908 (3,075 ) 3,833 Other (11,578 ) (11,294 ) (22,872 ) (27,602 ) 25,158 (2,444 ) Total $ (364,288 ) $ 23,791 $ (340,497 ) $ (494,996 ) $ 259,949 $ (235,047 ) Liabilities Debt Obligations of Consolidated CFEs 5,172 144,120 149,292 53,849 (30,490 ) 23,359 Total $ 5,172 $ 144,120 $ 149,292 $ 53,849 $ (30,490 ) $ 23,359</t>
  </si>
  <si>
    <t>NET INCOME (LOSS) ATTRIBUTABLE TO KKR &amp; CO. INC. PER SHARE OF CLASS A COMMON STOCK</t>
  </si>
  <si>
    <t>Earnings Per Share [Abstract]</t>
  </si>
  <si>
    <t>NET INCOME (LOSS) ATTRIBUTABLE TO KKR &amp; CO. INC. PER SHARE OF CLASS A COMMON STOCK For the three and nine months ended September 30, 2018 and 2017 , basic and diluted Net Income (Loss) attributable to KKR &amp; Co. Inc. per share of Class A common stock were calculated as follows: Three Months Ended September 30, Nine Months Ended September 30, 2018 2017 2018 2017 Net Income (Loss) Attributable to KKR &amp; Co. Inc. Class A Common Stockholders $ 640,198 $ 153,563 $ 1,490,681 $ 818,552 Excess of carrying value over consideration transferred on redemption of KFN 7.375% Series A LLC Preferred Shares — — 3,102 — Net Income (Loss) Available to KKR &amp; Co. Inc. Class A Common Stockholders $ 640,198 $ 153,563 $ 1,493,783 $ 818,552 Basic Net Income (Loss) Per Share of Class A Common Stock Weighted Average Shares of Class A Common Stock Outstanding - Basic 525,240,214 471,758,886 507,981,387 463,941,084 Net Income (Loss) Attributable to KKR &amp; Co. Inc. Per Share of Class A Common Stock - Basic $ 1.22 $ 0.33 $ 2.94 $ 1.76 Diluted Net Income (Loss) Per Share of Class A Common Stock Weighted Average Shares of Class A Common Stock Outstanding - Basic 525,240,214 471,758,886 507,981,387 463,941,084 Weighted Average Unvested Shares of Class A Common Stock and Other Exchangeable Securities 20,432,739 35,114,291 20,485,003 37,674,551 Weighted Average Shares of Class A Common Stock Outstanding - Diluted 545,672,953 506,873,177 528,466,390 501,615,635 Net Income (Loss) Attributable to KKR &amp; Co. Inc. Per Share of Class A Common Stock - Diluted $ 1.17 $ 0.30 $ 2.83 $ 1.63 Weighted Average Shares of Class A Common Stock Outstanding - Diluted primarily includes unvested equity awards that have been granted under the Amended and Restated KKR &amp; Co. Inc. 2010 Equity Incentive Plan (the "Equity Incentive Plan") as well as exchangeable equity securities issued in connection with the acquisition of Avoca. Vesting or exchanges of these equity interests dilute KKR &amp; Co. Inc. and KKR Holdings pro rata in accordance with their respective ownership interests in the KKR Group Partnerships. For the three and nine months ended September 30, 2018 and 2017 , KKR Holdings units have been excluded from the calculation of Net Income (Loss) Attributable to KKR &amp; Co. Inc. Per Share of Class A Common Stock - Diluted since the exchange of these units would not dilute KKR's respective ownership interests in the KKR Group Partnerships. Three Months Ended September 30, Nine Months Ended September 30, 2018 2017 2018 2017 Weighted Average KKR Holdings Units 303,531,232 341,214,527 319,080,563 346,716,489 Additionally, for the three and nine months ended September 30, 2018 , 5.0 million shares of KKR Class A common stock subject to a market price-based vesting condition ("Market Condition Awards") were excluded from the calculation of Net Income (Loss) Attributable to KKR &amp; Co. Inc. Per Share of Class A Common Stock - Diluted since the vesting conditions have not been satisfied. See Note 12 "Equity Based Compensation."</t>
  </si>
  <si>
    <t>OTHER ASSETS AND ACCOUNTS PAYABLE, ACCRUED EXPENSES AND OTHER LIABILITIES</t>
  </si>
  <si>
    <t>OTHER ASSETS AND ACCOUNTS PAYABLE, ACCRUED EXPENSES AND OTHER LIABILITIES Other Assets consist of the following: September 30, 2018 December 31, 2017 Unsettled Investment Sales (1) $ 114,149 $ 134,781 Receivables 52,223 138,109 Due from Broker (2) 428,928 682,403 Oil &amp; Gas Assets, net (3) 221,901 252,371 Deferred Tax Assets, net 298,336 131,944 Interest Receivable 227,090 189,785 Fixed Assets, net (4) 422,388 364,203 Foreign Exchange Contracts and Options (5) 98,748 96,584 Intangible Assets, net (6) 10,674 129,178 Goodwill (7) 83,500 83,500 Derivative Assets 45,310 85,074 Deposits 7,646 16,330 Prepaid Taxes 79,769 83,371 Prepaid Expenses 29,306 25,677 Deferred Financing Costs 6,761 7,534 Other 121,018 110,231 Total $ 2,247,747 $ 2,531,075 (1) Represents amounts due from third parties for investments sold for which cash settlement has not occurred. (2) Represents amounts held at clearing brokers resulting from securities transactions. (3) Includes proved and unproved oil and natural gas properties under the successful efforts method of accounting, which is net of impairment write-downs, accumulated depreciation, depletion and amortization. Depreciation, depletion and amortization amounted to $4,255 and $5,466 for the three months ended September 30, 2018 and 2017, respectively, and $17,800 and $18,563 for the nine months ended September 30, 2018 and 2017, respectively. (4) Net of accumulated depreciation and amortization of $168,018 and $156,859 as of September 30, 2018 and December 31, 2017 , respectively. Depreciation and amortization expense of $3,649 and $3,710 for the three months ended September 30, 2018 and 2017, respectively, and $11,133 and $11,774 for the nine months ended September 30, 2018 and 2017, respectively, is included in General, Administrative and Other in the accompanying condensed consolidated statements of operations. (5)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densed consolidated statements of operations. See Note 3 "Net Gains (Losses) from Investment Activities" for the net changes in fair value associated with these instruments. (6) Net of accumulated amortization of $63,188 and $61,348 as of September 30, 2018 and December 31, 2017 , respectively. Amortization expense of $681 and $2,473 for the three months ended September 30, 2018 and 2017, respectively, and $7,028 and $13,901 for the nine months ended September 30, 2018 and 2017, respectively, is included in General, Administrative and Other in the accompanying condensed consolidated statements of operations. (7) As of September 30, 2018 , the carrying value of goodwill is recorded and assessed for impairment at the reporting unit. Accounts Payable, Accrued Expenses and Other Liabilities consist of the following: September 30, 2018 December 31, 2017 Amounts Payable to Carry Pool (1) $ 1,300,165 $ 1,220,559 Unsettled Investment Purchases (2) 605,442 885,945 Securities Sold Short (3) 513,442 692,007 Derivative Liabilities 40,738 69,381 Accrued Compensation and Benefits 404,797 35,953 Interest Payable 183,363 168,673 Foreign Exchange Contracts and Options (4) 102,018 260,948 Accounts Payable and Accrued Expenses 126,261 152,916 Deferred Rent 13,997 17,441 Taxes Payable 70,040 35,933 Uncertain Tax Positions Reserve 59,798 58,369 Other Liabilities 265,257 56,125 Total $ 3,685,318 $ 3,654,250 (1) Represents the amount of carried interest payable to principals, professionals and other individuals with respect to KKR's active funds and co-investment vehicles that provide for carried interest. (2) Represents amounts owed to third parties for investment purchases for which cash settlement has not occurred. (3) Represents the obligations of KKR to deliver a specified security at a future point in time. Such securities are measured at fair value with changes in fair value recorded in Net Gains (Losses) from Investment Activities in the accompanying condensed consolidated statements of operations. See Note 3 "Net Gains (Losses) from Investment Activities" for the net changes in fair value associated with these instruments. (4)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densed consolidated statements of operations. See Note 3 "Net Gains (Losses) from Investment Activities" for the net changes in fair value associated with these instruments.</t>
  </si>
  <si>
    <t>VARIABLE INTEREST ENTITIES</t>
  </si>
  <si>
    <t>VARIABLE INTEREST ENTITIES Consolidated VIEs KKR consolidates certain VIEs in which it is determined that KKR is the primary beneficiary as described in Note 2 "Summary of Significant Accounting Policies" and which are predominately CFEs and certain investment funds. The primary purpose of these VIEs is to provide strategy specific investment opportunities to earn capital gains, current income or both in exchange for management and performance based fees or carried interest. KKR's investment strategies for these VIEs differ by product; however, the fundamental risks have similar characteristics, including loss of invested capital and loss of management fees and carried interests. KKR does not provide performance guarantees and has no other financial obligation to provide funding to these consolidated VIEs, beyond amounts previously committed, if any. Unconsolidated VIEs KKR holds variable interests in certain VIEs which are not consolidated as it has been determined that KKR is not the primary beneficiary. VIEs that are not consolidated include certain investment funds sponsored by KKR and certain CLO vehicles. Investments in Unconsolidated Investment Funds KKR's investment strategies differ by investment fund; however, the fundamental risks have similar characteristics, including loss of invested capital and loss of management fees and carried interests. KKR's maximum exposure to loss as a result of its investments in the unconsolidated investment funds is the carrying value of such investments, including KKR's capital interest and any unrealized carried interest, which was approximately $4.4 billion at September 30, 2018 . Accordingly, disaggregation of KKR's involvement by type of unconsolidated investment fund would not provide more useful information. For these unconsolidated investment funds in which KKR is the sponsor, KKR may have an obligation as general partner to provide commitments to such investment funds. As of September 30, 2018 , KKR's commitments to these unconsolidated investment funds was $1.9 billion . KKR has not provided any financial support other than its obligated amount as of September 30, 2018 . Investments in Unconsolidated CLO Vehicles KKR provides collateral management services for, and has made nominal investments in, certain CLO vehicles that it does not consolidate. KKR's investments in the unconsolidated CLO vehicles, if any, are carried at fair value in the condensed consolidated statements of financial condition. KKR earns management fees, including subordinated collateral management fees, for managing the collateral of the CLO vehicles. As of September 30, 2018 , combined assets under management in the pools of unconsolidated CLO vehicles were $0.5 billion . KKR's maximum exposure to loss as a result of its investments in the residual interests of unconsolidated CLO vehicles is the carrying value of such investments, which was $27.2 million as of September 30, 2018 . CLO investors in the CLO vehicles may only use the assets of the CLO to settle the debt of the related CLO, and otherwise have no recourse against KKR for any losses sustained in the CLO structures. As of September 30, 2018 and December 31, 2017, the maximum exposure to loss, before allocations to the carry pool and noncontrolling interests, if any, for those VIEs in which KKR is determined not to be the primary beneficiary but in which it has a variable interest is as follows: September 30, 2018 December 31, 2017 Investments $ 4,445,006 $ 4,417,003 Due from (to) Affiliates, net 415,916 176,131 Maximum Exposure to Loss $ 4,860,922 $ 4,593,134</t>
  </si>
  <si>
    <t>DEBT OBLIGATIONS</t>
  </si>
  <si>
    <t>Debt Disclosure [Abstract]</t>
  </si>
  <si>
    <t xml:space="preserve">DEBT OBLIGATIONS KKR borrows and enters into credit agreements and issues debt for its general operating and investment purposes. In certain cases, KKR has majority-owned investment vehicles that make investments and purchase other assets with borrowings that are collateralized only by the investments and assets they own. Additionally, certain of KKR's consolidated investment funds borrow to meet financing needs of their operating and investing activities. KKR consolidates and reports KFN's debt obligations which are non-recourse to KKR beyond the assets of KFN. Fund financing facilities have been established for the benefit of certain investment funds. When an investment fund borrows from the facility in which it participates, the proceeds from the borrowings are limited for their intended use by the borrowing investment fund. KKR's obligations with respect to these financing arrangements are generally limited to KKR's pro rata equity interest in such funds. In addition, certain consolidated CFE vehicles issue debt securities to third-party investors which are collateralized by assets held by the CFE vehicle. Debt securities issued by CFEs are supported solely by the assets held at the CFEs and are not collateralized by assets of any other KKR entity. CFEs also may have warehouse facilities with banks to provide liquidity to the CFE. The CFE's debt obligations are non-recourse to KKR beyond the assets of the CFE. KKR's borrowings consisted of the following: September 30, 2018 December 31, 2017 Financing Available Borrowing Outstanding Fair Value Financing Available Borrowing Outstanding Fair Value Revolving Credit Facilities: Corporate Credit Agreement $ 1,000,000 $ — $ — $ 1,000,000 $ — $ — KCM Credit Agreement 451,723 — — 487,656 — — KCM Short-Term Credit Agreement 750,000 — — 750,000 — — Notes Issued: KKR Issued 6.375% Notes Due 2020 (1) — 498,829 525,950 (14) — 498,390 549,000 (14) KKR Issued 5.500% Notes Due 2043 (2) — 491,751 515,480 (14) — 491,496 580,000 (14) KKR Issued 5.125% Notes Due 2044 (3) — 990,648 986,610 (14) — 990,375 1,107,100 (14) KKR Issued 0.509% Notes Due 2023 (4) — 218,562 219,365 (14) — — — KKR Issued 0.764% Notes Due 2025 (5) — 43,243 43,757 (14) — — — KKR Issued 1.595% Notes Due 2038 (6) — 89,398 88,632 (14) — — — KFN Issued 5.500% Notes Due 2032 (7) — 493,447 500,852 — 493,129 505,235 KFN Issued 5.200% Notes Due 2033 (8) — 118,260 116,657 — — — KFN Issued 5.400% Notes Due 2033 (9) — 68,660 69,426 — — — KFN Issued Junior Subordinated Notes (10) — 231,807 212,226 — 236,038 201,828 Other Debt Obligations: Financing Facilities of Consolidated Funds and Other (11) 3,025,531 4,375,957 4,375,957 2,056,096 2,898,215 2,898,215 CLO Senior Secured Notes (12) — 11,173,622 11,173,622 — 10,055,686 10,055,686 CLO Subordinated Notes (12) — 388,881 388,881 — 292,294 292,294 CMBS Debt Obligations (13) — 1,083,107 1,083,107 — 5,238,236 5,238,236 $ 5,227,254 $ 20,266,172 $ 20,300,522 $ 4,293,752 $ 21,193,859 $ 21,427,594 (1) $500 million aggregate principal amount of 6.375% senior notes of KKR due 2020. Borrowing outstanding is presented net of (i) unamortized note discount and (ii) unamortized debt issuance costs of $0.8 million and $1.0 million as of September 30, 2018 and December 31, 2017 , respectively. (2) $500 million aggregate principal amount of 5.500% senior notes of KKR due 2043. Borrowing outstanding is presented net of (i) unamortized note discount and (ii) unamortized debt issuance costs of $3.6 million and $3.7 million as of September 30, 2018 and December 31, 2017 , respectively. (3) $1.0 billion aggregate principal amount of 5.125% senior notes of KKR due 2044. Borrowing outstanding is presented net of (i) unamortized note discount (net of premium) and (ii) unamortized debt issuance costs of $8.1 million and $8.3 million as of September 30, 2018 and December 31, 2017 , respectively. (4) ¥25 billion (or $219.9 million ) aggregate principal amount of 0.509% senior notes of KKR due 2023. Borrowing outstanding is presented net of unamortized debt issuance costs of $1.3 million as of September 30, 2018 . These senior notes are denominated in Japanese Yen ("JPY"). (5) ¥5.0 billion (or $44.0 million ) aggregate principal amount of 0.764% senior notes of KKR due 2025. Borrowing outstanding is presented net of unamortized debt issuance costs of $0.7 million as of September 30, 2018 . These senior notes are denominated in JPY. (6) ¥10.3 billion (or $90.6 million ) aggregate principal amount of 1.595% senior notes of KKR due 2038. Borrowing outstanding is presented net of unamortized debt issuance costs of $1.2 million as of September 30, 2018 . These senior notes are denominated in JPY. (7) KKR consolidates KFN and thus reports KFN's outstanding $500.0 million aggregate principal amount of 5.500% senior notes due 2032. Borrowing outstanding is presented net of (i) unamortized note discount and (ii) unamortized debt issuance costs of $4.5 million and $4.7 million as of September 30, 2018 and December 31, 2017 , respectively. These debt obligations are classified as Level III within the fair value hierarchy and valued using the same valuation methodologies as KKR's Level III credit investments. (8) KKR consolidates KFN and thus reports KFN's outstanding $120.0 million aggregate principal amount of 5.200% senior notes due 2033. Borrowing outstanding is presented net of unamortized debt issuance costs of $1.7 million as of September 30, 2018 . These debt obligations are classified as Level III within the fair value hierarchy and valued using the same valuation methodologies as KKR's Level III credit investments. (9) KKR consolidates KFN and thus reports KFN's outstanding $70.0 million aggregate principal amount of 5.400% senior notes due 2033. Borrowing outstanding is presented net of unamortized debt issuance costs of $1.3 million as of September 30, 2018 . These debt obligations are classified as Level III within the fair value hierarchy and valued using the same valuation methodologies as KKR's Level III credit investments. (10) KKR consolidates KFN and thus reports KFN's outstanding $258.5 million aggregate principal amount of junior subordinated notes. The weighted average interest rate is 4.8% and 3.8% and the weighted average years to maturity is 18.0 years and 19.0 years as of September 30, 2018 and December 31, 2017 , respectively. These debt obligations are classified as Level III within the fair value hierarchy and valued using the same valuation methodologies as KKR's Level III credit investments. (11) Amounts include (i) borrowings at consolidated investment funds relating to financing arrangements with major financial institutions, generally to enable such investment funds to make investments prior to or without receiving capital from fund limited partners and (ii) borrowings by certain majority-owned investment vehicles that are collateralized only by the investments and assets they own. The weighted average interest rate is 4.5% and 4.2% as of September 30, 2018 and December 31, 2017 , respectively. In addition, the weighted average years to maturity is 3.0 years and 3.6 years as of September 30, 2018 and December 31, 2017 , respectively. (12) CLO debt obligations are carried at fair value and are classified as Level II within the fair value hierarchy. See Note 5 "Fair Value Measurements." (13) CMBS debt obligations are carried at fair value and are classified as Level III within the fair value hierarchy. See Note 5 "Fair Value Measurements." (14) The notes are classified as Level II within the fair value hierarchy and fair value is determined by third party broker quotes. Revolving Credit Facilities KCM Credit Agreement As of September 30, 2018 and December 31, 2017 , no amounts were outstanding under the KCM Credit Agreement, however various letters of credit were outstanding in the amount of $48.3 million and $12.3 million , respectively, which reduce the overall capacity of the KCM Credit Agreement. KCM Short-Term Credit Agreement On June 28, 2018, KKR Capital Markets Holdings L.P. and certain other capital market subsidiaries of KKR &amp; Co. Inc. (collectively, the “KCM Borrowers”) entered into a 364 -day revolving credit agreement (the “KCM Revolver Agreement”) with Mizuho Bank, Ltd., as administrative agent. The KCM Revolver Agreement provides for revolving borrowings of up to $750 million , expires on June 27, 2019, and ranks pari passu with the existing $500 million credit facility provided by them for KKR's capital markets business. The prior 364 -day revolving credit agreement, dated as of June 29, 2017, between the KCM Borrowers and Mizuho Bank, Ltd., as administrative agent, expired according to its terms on June 28, 2018. Borrowings under the KCM Revolver Agreement may only be used to facilitate the settlement of debt transactions syndicated by KKR’s capital markets business. Obligations under the KCM Revolver Agreement are limited to the KCM Borrowers, which are solely entities involved in KKR’s capital markets business, and liabilities under the KCM Revolver Agreement are non-recourse to other parts of KKR. If a borrowing is made under the KCM Revolver Agreement, the interest rate will vary depending on the type of drawdown requested. If the borrowing is a Eurocurrency loan, it will be based on a LIBOR rate plus an applicable margin ranging between 1.25% and 2.50% , depending on the duration of the loan. If the borrowing is an ABR loan, it will be based on a base rate plus an applicable margin ranging between 0.25% and 1.50% , depending on the duration of the loan. A facility fee of 0.20% is also payable on the entire facility amount. The KCM Revolver Agreement contains customary representations and warranties, events of default, and affirmative and negative covenants, including a financial covenant providing for a maximum debt to equity ratio for the KCM Borrowers. The KCM Borrowers’ obligations under the KCM Revolver Agreement are secured by certain assets of the KCM Borrowers, including a pledge of equity interests of certain subsidiaries of the KCM Borrowers. Notes Issuances KKR Issued 0.509% Senior Notes Due 2023, 0.764% Senior Notes Due 2025, and 1.595% Senior Notes Due 2038 On March 23, 2018, KKR Group Finance Co. IV LLC ("KKR Group Finance IV"), an indirect subsidiary of KKR &amp; Co. Inc., completed the offering of ¥40.3 billion , aggregate principal amount of its (i) ¥25.0 billion 0.509% Senior Notes due 2023 (the "2023 Notes"), (ii) ¥5.0 billion 0.764% Senior Notes due 2025 (the "2025 Notes") and (iii) ¥10.3 billion 1.595% Senior Notes due 2038 (the "2038 Notes" and, together with the 2023 Notes and the 2025 Notes, the "JPY Notes"). The JPY Notes are guaranteed by KKR &amp; Co. Inc. and KKR Management Holdings L.P., KKR Fund Holdings L.P. and KKR International Holdings L.P., each an indirect subsidiary of KKR &amp; Co. Inc. (collectively with KKR &amp; Co. Inc., the "Guarantors"). The 2023 Notes bear interest at a rate of 0.509% per annum and will mature on March 23, 2023 unless earlier redeemed. The 2025 Notes bear interest at a rate of 0.764% per annum and will mature on March 21, 2025 unless earlier redeemed. The 2038 Notes bear interest at a rate of 1.595% per annum and will mature on March 23, 2038 unless earlier redeemed. Interest on the JPY Notes accrues from March 23, 2018 and is payable semiannually in arrears on March 23 and September 23 of each year, commencing on September 23, 2018 and ending on the applicable maturity date. The JPY Notes are unsecured and unsubordinated obligations of KKR Group Finance IV. The JPY Notes are fully and unconditionally guaranteed, jointly and severally, by each of the Guarantors. The guarantees are unsecured and unsubordinated obligations of the Guarantors. The indenture, as supplemented by the first supplemental indenture, related to the JPY Notes includes covenants, including limitations on KKR Group Finance IV's and the Guarantors' ability to, subject to exceptions, incur indebtedness secured by liens on voting stock or profit participating equity interests of their subsidiaries or merge, consolidate or sell, transfer or lease assets. The indenture, as supplemented, also provides for events of default and further provides that the trustee or the holders of not less than 25% in aggregate principal amount of the outstanding JPY Notes may declare the JPY Notes immediately due and payable upon the occurrence and during the continuance of any event of default after expiration of any applicable grace period. In the case of specified events of bankruptcy, insolvency, receivership or reorganization, the principal amount of the JPY Notes and any accrued and unpaid interest on the JPY Notes automatically become due and payable. KKR Group Finance IV may redeem the JPY Notes at its option, in whole but not in part, at a redemption price equal to 100% of the principal amount of the JPY Notes to be redeemed, together with interest accrued and unpaid to, but excluding, the date fixed for redemption, at any time, in the event of certain changes affecting taxation as provided in the JPY Indenture. KFN Issued 5.200% Notes Due 2033 On February 12, 2018, KFN issued $120.0 million aggregate principal amount of 5.200% Senior Notes due 2033 (the "KFN 2033 Senior Notes"). The KFN 2033 Senior Notes are unsecured and unsubordinated obligations of KFN, which do not provide for recourse to KKR beyond the assets of KFN. The KFN 2033 Senior Notes are not guaranteed by the Guarantors. The KFN 2033 Senior Notes will mature on February 12, 2033, unless earlier redeemed or repurchased. The KFN 2033 Senior Notes bear interest at a rate of 5.200% per annum, accruing from February 12, 2018. Interest is payable semi-annually in arrears on February 12 and August 12 of each year. The indenture, as supplemented by a first supplemental indenture, relating to the KFN 2033 Senior Notes includes covenants, including (i) limitations on KFN's ability to, subject to exceptions, incur indebtedness secured by liens on voting stock or profit participating equity interests of certain of its subsidiaries or merge, consolidate or sell, transfer or lease assets, (ii) requirements that KFN maintain a minimum Consolidated Net Worth (as defined in the indenture) and (iii) requirements that KFN maintain a minimum Cash and Liquid Investments (as defined in the indenture). The indenture, as supplemented, also provides for events of default and further provides that the trustee or the holders of not less than 25% in aggregate principal amount of the outstanding KFN 2033 Senior Notes may declare the KFN 2033 Senior Notes immediately due and payable upon the occurrence and during the continuance of any event of default after expiration of any applicable grace period. In the case of specified events of bankruptcy, insolvency, receivership or reorganization, the principal amount of the KFN 2033 Senior Notes and any accrued and unpaid interest on the KFN 2033 Senior Notes automatically becomes due and payable. Beginning on February 12, 2023, KFN may redeem the KFN 2033 Senior Notes in whole, but not in part, at KFN's option, at a redemption price equal to 100% of the outstanding principal amount plus accrued and unpaid interest to, but excluding, the date of redemption. At any time prior to February 12, 2023, KFN may redeem the KFN 2033 Senior Notes in whole, but not in part, at KFN's option at any time, at a "make-whole" redemption price set forth in the KFN 2033 Senior Notes. If a change of control occurs, the KFN 2033 Senior Notes are subject to repurchase by the issuer at a repurchase price in cash equal to 101% of the aggregate principal amount of the KFN 2033 Senior Notes repurchased plus any accrued and unpaid interest on the KFN 2033 Senior Notes repurchased to, but not including, the date of repurchase. KFN Issued 5.400% Notes Due 2033 On May 23, 2018, KFN issued $70.0 million aggregate principal amount of 5.400% Senior Notes due 2033 (the "KFN 5.400% Senior Notes"). The KFN 5.400% Senior Notes are unsecured and unsubordinated obligations of KFN, which do not provide for recourse to KKR beyond the assets of KFN. The KFN 5.400% Senior Notes are not guaranteed by the Guarantors. The KFN 5.400% Senior Notes will mature on May 23, 2033, unless earlier redeemed or repurchased. The KFN 5.400% Senior Notes bear interest at a rate of 5.400% per annum, accruing from May 23, 2018. Interest is payable semi-annually in arrears on May 23 and November 23 of each year. The indenture, as supplemented by a second supplemental indenture, relating to the KFN 5.400% Senior Notes includes covenants, including (i) limitations on KFN's ability to, subject to exceptions, incur indebtedness secured by liens on voting stock or profit participating equity interests of certain of its subsidiaries or merge, consolidate or sell, transfer or lease assets, (ii) requirements that KFN maintain a minimum Consolidated Net Worth (as defined in the indenture) and (iii) requirements that KFN maintain minimum Cash and Liquid Investments (as defined in the indenture). The indenture, as supplemented, also provides for events of default and further provides that the trustee or the holders of not less than 25% in aggregate principal amount of the outstanding KFN 5.400% Senior Notes may declare the KFN 5.400% Senior Notes immediately due and payable upon the occurrence and during the continuance of any event of default after expiration of any applicable grace period. In the case of specified events of bankruptcy, insolvency, receivership or reorganization, the principal amount of the KFN 5.400% Senior Notes and any accrued and unpaid interest on the KFN 5.400% Senior Notes automatically becomes due and payable. Beginning on May 23, 2023, KFN may redeem the KFN 5.400% Senior Notes in whole, but not in part, at KFN's option, at a redemption price equal to 100% of the outstanding principal amount plus accrued and unpaid interest to, but excluding, the date of redemption. At any time prior to May 23, 2023, KFN may redeem the KFN 5.400% Senior Notes in whole, but not in part, at KFN's option at any time, at a "make-whole" redemption price set forth in the KFN 5.400% Senior Notes. If a change of control occurs, the KFN 5.400% Senior Notes are subject to repurchase by the issuer at a repurchase price in cash equal to 101% of the aggregate principal amount of the KFN 5.400% Senior Notes repurchased plus any accrued and unpaid interest on the KFN 5.400% Senior Notes repurchased to, but not including, the date of repurchase. Other Debt Obligations Financing Facilities of Consolidated Funds and Other Certain of KKR's consolidated investment funds have entered into financing arrangements with financial institutions, generally to provide liquidity to such investment funds. These financing arrangements are generally not direct obligations of the general partners of KKR's investment funds, beyond KKR's capital interest, or its management companies. Such borrowings have varying maturities and bear interest at floating rates. Borrowings are generally secured by the investment purchased with the proceeds of the borrowing and/or the uncalled capital commitment of each respective fund. When an investment vehicle borrows, the proceeds are available only for use by that investment vehicle and are not available for the benefit of other investment vehicles or KKR. Collateral within each investment vehicle is also available only against borrowings by that investment vehicle and not against the borrowings of other investment vehicles or KKR. Certain investments and other assets held directly by majority-owned investment vehicles have been funded with borrowings that are collateralized by the investments and assets they own. These borrowings are non-recourse to KKR beyond the investments and assets serving as collateral. Such borrowings have varying maturities and generally bear interest at fixed rates. Debt Obligations of Consolidated CFEs As of September 30, 2018 , debt obligations of consolidated CFEs consisted of the following: Borrowing Outstanding Weighted Average Interest Rate Weighted Average Remaining Maturity in Years Senior Secured Notes of Consolidated CLOs $ 11,173,622 3.1 % 11.7 Subordinated Notes of Consolidated CLOs 388,881 (1) 12.0 Debt Obligations of Consolidated CMBS Vehicles 1,083,107 4.2 % 29.7 $ 12,645,610 (1) The subordinated notes do not have contractual interest rates but instead receive a pro rata amount of the net distributions from the excess cash flows of the respective CLO vehicle. Accordingly, weighted average borrowing rates for the subordinated notes are based on cash distributions during the period, if any. Debt obligations of consolidated CFEs are collateralized by assets held by each respective CFE vehicle and assets of one CFE vehicle may not be used to satisfy the liabilities of another. As of September 30, 2018 , the fair value of the consolidated CFE assets was $13.9 billion . This collateral consisted of Cash and Cash Equivalents Held at Consolidated Entities, Investments, and Other Assets. Debt Covenants Borrowings of KKR contain various debt covenants. These covenants do not, in management's opinion, materially restrict KKR's operating business or investment strategies as of September 30, 2018 . KKR is in compliance with its debt covenants in all material respects as of September 30, 2018 . </t>
  </si>
  <si>
    <t>INCOME TAXES</t>
  </si>
  <si>
    <t>Income Tax Disclosure [Abstract]</t>
  </si>
  <si>
    <t>INCOME TAXES KKR &amp; Co. Inc. is a corporation for U.S. federal income tax purposes and thus is subject to U.S. federal, state and local corporate income taxes at the entity level on KKR’s share of net taxable income. In addition, the KKR Group Partnerships and certain of their subsidiaries operate in the United States as partnerships for U.S. federal income tax purposes and as corporate entities in certain non-U.S. jurisdictions. These entities, in some cases, are subject to U.S. state or local income taxes or non-U.S. income taxes. Prior to the Conversion, KKR &amp; Co. L.P.’s investment income and carried interest generally were not subject to U.S. corporate income taxes. Subsequent to the Conversion, all income earned by KKR &amp; Co. Inc. is subject to U.S. corporate income taxes, which we believe will result in an overall higher income tax expense (or benefit) when compared to periods prior to the Conversion. The Conversion resulted in KKR obtaining a partial step-up in the tax basis of certain assets that will be recovered as those assets are sold or the basis is amortized. On the date of the Conversion, we recorded an estimated net tax benefit and estimated net deferred tax asset of $257.1 million relating to this partial step-up in tax basis. Our overall tax provision is based on, among other things, an estimate of the amount of such partial step-up in tax basis that is derived from an analysis of the basis of our unitholders in their ownership of KKR common units at December 31, 2017, as adjusted by partial information received by KKR for some trades made in KKR common units in 2018. While this information does not completely reflect the actual basis of our unitholders at June 30, 2018, our estimate is based on the most recent unitholder basis information available to us. The amount of partial step-up in tax basis cannot be finally determined until complete trading information with respect to common units of KKR &amp; Co. L.P. for the six months ended June 30, 2018 becomes available. KKR does not currently expect such information to become available until late in the first quarter of 2019 (most likely after our Annual Report on Form 10-K is required to be filed), and the timing and the availability of this information is not within KKR’s control. Since the unitholder basis information currently available to us does not completely reflect the actual basis of our unitholders at June 30, 2018, the amount of partial step-up in tax basis as finally determined is expected to differ, possibly materially, from the current estimate, which in turn is expected to cause KKR’s income tax provision and effective tax rate under GAAP to differ, possibly to a material extent, from the current estimate described herein. If the amount of the partial step-up in tax basis as finally determined is higher than the current estimate, KKR would record a higher net tax benefit and an incrementally greater deferred tax asset, which would have the effect of decreasing the amount of taxes payable by KKR in the future. If the amount of partial step-up in tax basis as finally determined is lower than the current estimate, KKR would record a lower net tax benefit and an incrementally lower deferred tax asset, which would have the effect of increasing the amount of taxes payable by KKR in the future. The effective tax rates were (10.6)% and 4.64% for the three months ended September 30, 2018 and 2017, respectively, and (1.50)% and 3.65% for the nine months ended September 30, 2018 and 2017, respectively. The effective tax rate differs from the statutory rate primarily due to the following: (i) a substantial portion of the reported net income (loss) before taxes is not attributable to KKR but rather is attributable to noncontrolling interests held in KKR’s consolidated entities by KKR Holdings or by third parties, (ii) the tax benefit recognized as a result of the partial step-up in tax basis of certain assets as a result of the Conversion as described above and (iii) certain compensation charges attributable to KKR are not deductible for tax purposes. On December 22, 2017, the 2017 Tax Act was enacted in the United States, which instituted fundamental changes to the taxation of multinational businesses. During the year ended December 31, 2017, the Company estimated that $96.4 million of deferred tax expense, recorded in connection with the remeasurement of certain deferred tax assets and liabilities at the reduced U.S. federal tax rate, and $1.5 million of expense, net of the reversal of the deferred tax liability related to unremitted foreign earnings, recorded in connection with the transition tax on the mandatory deemed repatriation of foreign earnings was a provisional amount and a reasonable estimate in accordance with Staff Accounting Bulletin 118 ("SAB 118"). KKR filed its 2017 U.S. corporate income tax return in October 2018 and the actual tax impacts described above did not differ materially from the provisional amounts recorded in 2017. In accordance with SAB 118, accounting for the effects of the 2017 Tax Act is to be completed within one year of enactment and will be reflected in our financial statements as of and for the year ended December 31, 2018. During the three and nine months ended September 30, 2018 , there were no material changes to KKR’s uncertain tax positions and KKR believes there will be no significant increase or decrease to the uncertain tax positions within 12 months of the reporting date.</t>
  </si>
  <si>
    <t>EQUITY BASED COMPENSATION</t>
  </si>
  <si>
    <t>Disclosure of Compensation Related Costs, Share-based Payments [Abstract]</t>
  </si>
  <si>
    <t>EQUITY BASED COMPENSATION The following table summarizes the expense associated with equity-based compensation for the three and nine months ended September 30, 2018 and 2017 , respectively. Three Months Ended September 30, Nine Months Ended September 30, 2018 2017 2018 2017 Equity Incentive Plan Units $ 59,801 $ 54,921 $ 185,795 $ 149,840 KKR Holdings Principal Awards 25,495 17,622 81,972 89,869 Total (1) $ 85,296 $ 72,543 $ 267,767 $ 239,709 (1) Includes $2,952 and $10,044 of equity based charges for the three and nine months ended September 30, 2018 related to employees of equity method investees. Such amounts are included in Net Gains (Losses) from Investment Activities in the consolidated statements of operations. Equity Incentive Plan Under the Equity Incentive Plan, KKR is permitted to grant equity awards representing ownership interests in KKR &amp; Co. Inc. Class A common stock. Vested awards under the Equity Incentive Plan dilute KKR &amp; Co. Inc. common stockholders and KKR Holdings pro rata in accordance with their respective percentage interests in the KKR Group Partnerships. The total number of Class A common stock that may be issued under the Equity Incentive Plan is equivalent to 15% of the number of fully diluted shares of Class A common stock outstanding, subject to annual adjustment. Equity awards have been granted under the Equity Incentive Plan and are generally subject to service-based vesting, typically over a three to five year period from the date of grant. In certain cases, these awards are subject to transfer restrictions and/or minimum retained ownership requirements. The transfer restriction period, if applicable, lasts for (i) one year with respect to one-half of the interests vesting on any vesting date and (ii) two years with respect to the other one-half of the interests vesting on such vesting date. While providing services to KKR, if applicable, certain of these awards are also subject to minimum retained ownership rules requiring the award recipient to continuously hold shares of Class A common stock equivalents equal to at least 15% of their cumulatively vested awards that have the minimum retained ownership requirement. Expense associated with the vesting of these awards is based on the closing price of the KKR &amp; Co. Inc. Class A common stock on the date of grant, discounted for the lack of participation rights in the expected dividends on unvested shares. The following table presents information regarding the discount for the lack of participation rights in the expected dividends for shares granted subsequent to December 31, 2015. Date of Grant Discount per share (1) January 1, 2016 to December 31, 2016 $ 0.64 January 1, 2017 to December 31, 2017 $ 0.68 January 1, 2018 to June 30, 2018 $ 0.68 July 1, 2018 to Present $ 0.50 (1) Represents the annual discount for the lack of participation rights on expected dividends. The total discount on any given tranche of unvested shares is calculated as the discount rate multiplied by the number of years in the applicable vesting period. Expense is recognized on a straight line basis over the life of the award and assumes a forfeiture rate of up to 7% annually based upon expected turnover by class of recipient. Market Condition Awards On November 2, 2017, KKR's Co-Presidents and Co-Chief Operating Officers were each granted 2.5 million shares of KKR Class A common stock subject to a market price-based vesting condition ("Market Condition Awards"). These shares were granted under the Equity Incentive Plan. All of such shares will vest upon the market price of KKR Class A common stock reaching and maintaining a closing market price of $40 per share for 10 consecutive trading days on or prior to December 31, 2022, subject to the employee's continued service to the time of such vesting. If the $40 price target is not achieved by the close of business on December 31, 2022, the unvested Market Condition Awards will be automatically canceled and forfeited. These Market Condition Awards are subject to additional transfer restrictions and minimum retained ownership requirements after vesting. Due to the existence of the market condition, the vesting period for the Market Condition Awards is not explicit, and as such, compensation expense will be recognized over the period derived from the valuation technique used to estimate the grant-date fair value of the award (the "Derived Vesting Period"). The fair value of the Market Condition Awards at the date of grant was $4.02 per share based on a Monte-Carlo simulation valuation model due to the existence of the market condition described above. Below is a summary of the significant assumptions used to estimate the grant date fair value of the Market Condition Awards: Closing KKR share price as of valuation date $19.90 Risk Free Rate 2.02 % Volatility 25.00 % Dividend Yield 3.42 % Expected Cost of Equity 11.02 % In addition, the grant date fair value assumes that holders of the Market Condition Awards will not participate in dividends until such awards have met their vesting requirements. Compensation expense is recognized over the Derived Vesting Period, which was estimated to be 3 years from the date of grant, on a straight-line basis. As of September 30, 2018 , there was approximately $14.0 million of estimated unrecognized compensation expense related to unvested Market Condition Awards and such awards did not meet their market-price based vesting condition. As of September 30, 2018 , there was approximately $380.7 million of total estimated unrecognized expense related to unvested awards, including Market Condition Awards. That cost is expected to be recognized as follows: Year Unrecognized Expense Remainder of 2018 $ 48.9 2019 167.9 2020 112.8 2021 39.2 2022 11.0 2023 0.9 Total $ 380.7 A summary of the status of unvested awards granted under the Equity Incentive Plan, excluding Market Condition Awards as described above, from January 1, 2018 through September 30, 2018 is presented below: Shares Weighted Average Grant Date Fair Value Balance, January 1, 2018 46,422,733 $ 14.98 Granted 1,849,305 20.61 Vested (10,242,975 ) 13.65 Forfeitures (2,027,024 ) 14.12 Balance, September 30, 2018 36,002,039 $ 15.70 The weighted average remaining vesting period over which unvested awards are expected to vest is 1.3 years . A summary of the remaining vesting tranches of awards granted under the Equity Incentive Plan is presented below: Vesting Date Shares October 1, 2018 5,753,904 April 1, 2019 9,206,688 October 1, 2019 4,471,831 April 1, 2020 6,455,250 October 1, 2020 3,453,424 April 1, 2021 3,337,989 October 1, 2021 1,976,345 April 1, 2022 118,158 October 1, 2022 1,137,278 October 1, 2023 91,172 36,002,039 KKR Holdings Awards KKR Holdings units are exchangeable for KKR Group Partnership Units and allow for their exchange into Class A common stock of KKR &amp; Co. Inc. on a one -for-one basis. As of September 30, 2018 and 2017, KKR Holdings owned approximately 36.6% or 303,106,993 units and 41.8% or 339,845,707 units, respectively, of outstanding KKR Group Partnership Units. Awards for KKR Holdings units that have been granted are generally subject to service based vesting, typically over a three to five year period from the date of grant. They are also generally subject to transfer restrictions which last for (i) one year with respect to one-half of the interests vesting on any vesting date and (ii) two years with respect to the other one-half of the interests vesting on such vesting date. While providing services to KKR, the recipients are also subject to minimum retained ownership rules requiring them to continuously hold 25% of their vested interests. Upon separation from KKR, award recipients are subject to the terms of a confidentiality and restrictive covenants agreement that would require the forfeiture of certain vested and unvested units should the terms of the agreement be violated. Holders of KKR Holdings units are not entitled to participate in distributions made on KKR Group Partnership Units underlying their KKR Holdings units until such units are vested. All of the KKR Holdings units (except for less than 0.2% of the outstanding KKR Holdings units) have been granted as of September 30, 2018 . The fair value of awards granted out of KKR Holdings is generally based on the closing price of KKR &amp; Co. Inc. Class A common stock on the date of grant discounted for the lack of participation rights in the expected distributions on unvested units. KKR determined this to be the best evidence of fair value as KKR &amp; Co. Inc. Class A common stock is traded in an active market and has an observable market price. Additionally, a KKR Holdings unit is an instrument with terms and conditions similar to those of KKR &amp; Co. Inc. Class A common stock. Specifically, units in KKR Holdings and shares of KKR &amp; Co. Inc. represent ownership interests in KKR Group Partnership Units and, subject to any vesting, minimum retained ownership requirements and transfer restrictions, each KKR Holdings unit is exchangeable into a KKR Group Partnership Unit and then into a share of KKR &amp; Co. Inc. Class A common stock on a one -for-one basis. In February 2016, approximately 28.9 million KKR Holdings units were granted that were originally subject to market condition and service-based vesting that were subsequently modified in November 2016 to eliminate the market condition vesting and instead require only service-based vesting in equal annual installments over a five year period. At the date of modification, total future compensation expense amounted to $320.9 million , net of estimated forfeitures, to be recognized over the remaining vesting period of the modified awards. The awards described above were granted from outstanding but previously unallocated units of KKR Holdings, and consequently these grants did not increase the number of KKR Holdings units outstanding or outstanding KKR &amp; Co. Inc. Class A common stock on a fully-diluted basis. If and when vested, these awards will not dilute KKR's respective ownership interests in the KKR Group Partnerships. KKR Holdings Awards give rise to equity-based compensation in the consolidated statements of operations based on the grant-date fair value of the award discounted for the lack of participation rights in the expected distributions on unvested units. This discount is consistent with that noted above for shares issued under the Equity Incentive Plan. Expense is recognized on a straight line basis over the life of the award and assumes a forfeiture rate of up to 7% annually based on expected turnover by class of recipient. As of September 30, 2018 , there was approximately $281.7 million of estimated unrecognized expense related to unvested KKR Holdings awards. That cost is expected to be recognized as follows: Year Unrecognized Expense Remainder of 2018 $ 25.0 2019 96.1 2020 87.9 2021 47.4 2022 25.3 Total $ 281.7 A summary of the status of unvested awards granted under the KKR Holdings Plan from January 1, 2018 through September 30, 2018 is presented below: Units Weighted Average Grant Date Fair Value Balance, January 1, 2018 30,848,583 $ 14.42 Granted 450,000 20.90 Vested (4,524,590 ) 13.37 Forfeitures (680,000 ) 11.99 Balance, September 30, 2018 26,093,993 $ 14.78 The weighted average remaining vesting period over which unvested awards are expected to vest is 2.0 years. A summary of the remaining vesting tranches of awards granted under the KKR Holdings Plan is presented below: Vesting Date Units October 1, 2018 1,970,000 April 1, 2019 229,514 May 1, 2019 3,680,000 October 1, 2019 2,455,000 April 1, 2020 124,479 May 1, 2020 3,680,000 October 1, 2020 2,940,000 May 1, 2021 3,680,000 October 1, 2021 3,425,000 October 1, 2022 3,910,000 26,093,993</t>
  </si>
  <si>
    <t>RELATED PARTY TRANSACTIONS</t>
  </si>
  <si>
    <t>Related Party Transactions [Abstract]</t>
  </si>
  <si>
    <t>RELATED PARTY TRANSACTIONS Due from Affiliates consists of: September 30, 2018 December 31, 2017 Amounts due from portfolio companies $ 102,183 $ 129,594 Amounts due from unconsolidated investment funds 571,470 415,907 Amounts due from related entities 8,354 8,848 Due from Affiliates $ 682,007 $ 554,349 Due to Affiliates consists of: September 30, 2018 December 31, 2017 Amounts due to KKR Holdings in connection with the tax receivable agreement $ 96,993 $ 84,034 Amounts due to unconsolidated investment funds 155,554 239,776 Due to Affiliates $ 252,547 $ 323,810</t>
  </si>
  <si>
    <t>SEGMENT REPORTING</t>
  </si>
  <si>
    <t>Segment Reporting [Abstract]</t>
  </si>
  <si>
    <t xml:space="preserve">SEGMENT REPORTING KKR operates through one operating and reportable segment. This single reportable segment reflects how the chief operating decision makers allocate resources and assess performance under KKR's "one-firm approach," which includes operating collaboratively across business lines, with predominantly a single expense pool. KKR’s segment reporting is presented prior to giving effect to the allocation of income (loss) between KKR &amp; Co. Inc. and KKR Holdings L.P. and as such represents the business in total. In addition, KKR’s segment reporting is presented without giving effect to the consolidation of the investment funds and CFEs that KKR manages as well as other consolidated entities that are not subsidiaries of KKR &amp; Co. Inc. The segment measures used in KKR’s segment reporting, including segment revenues, segment expenses, after-tax distributable earnings and segment assets, are used by management in making operational and resource deployment decisions as well as assessing the overall performance of KKR’s business. After-tax Distributable Earnings After-tax distributable earnings is a measure of KKR’s earnings on a segment basis excluding mark-to-market gains (losses). Starting with the second quarter of 2018, it is defined as the amount of realized earnings of KKR that would be available for distribution as dividends to Class A common stockholders for a given reporting period, after deducting equity-based compensation. KKR revised the definition of after-tax distributable earnings starting in the second quarter of 2018 because it currently reflects how the chief operating decision makers allocate resources and assess performance of KKR’s business. KKR believes that after-tax distributable earnings is useful to stockholders as it aligns KKR’s net realization performance with the manner in which KKR receives its revenues and determines the compensation of its employees. After-tax distributable earnings does not represent and is not used to calculate actual dividends under KKR’s dividend policy. Historically, equity-based compensation expense relating to the Equity Incentive Plan was not reflected in the calculation of after-tax distributable earnings. Under KKR’s current segment presentation, equity-based compensation expense is included in after-tax distributable earnings as a component of compensation expense in order to reflect the dilutive nature of these non-cash equity-based awards. For comparability, after-tax distributable earnings for the comparable prior periods have been calculated using this new definition. Modification of Segment Information In connection with a change to KKR's chief operating decision makers, KKR's management has reevaluated the manner in which it makes operational and resource deployment decisions and assesses the overall performance of KKR's business. Effective with the three months ended June 30, 2018, the items detailed below have changed with respect to the preparation of the reports used by KKR's chief operating decision makers. As a result, KKR has modified the presentation of its segment financial information effective as of and for the three months ended June 30, 2018, with retrospective application to all prior periods presented. The most significant changes between KKR's current segment presentation and its previous segment presentation reported prior to the three months ended June 30, 2018, are as follows: • After-tax Distributable Earnings - After-tax distributable earnings is the performance measure for KKR's profitability and is used by management in making operational and resource deployment decisions since after-tax distributable earnings aligns KKR's net realized performance with the manner in which KKR receives its revenues and determines the compensation of its employees. Previously, economic net income was a key performance measure. The key distinction between after-tax distributable earnings and economic net income is that after-tax distributable earnings reflects the earnings of KKR excluding mark-to-market gains (losses). • Single Reportable Segment - KKR operates through one operating and reportable segment as the chief operating decision makers assess performance of and allocate resources to all of its business lines on a collective basis. These performance assessments and resource allocation decisions are based both on individual and group performance and on broad considerations reflecting KKR's "one-firm approach," which includes operating collaboratively across business lines with predominantly a single expense pool. Historically, KKR operated as four reportable segments. • Elimination of Expense Allocation Process - In previous periods, certain expenses were allocated among four historical reportable segments. For the reasons discussed above, a majority of our expenses, namely compensation expense and interest expense, are not specifically allocated among our business lines. Accordingly, KKR has eliminated the expense allocation process that was used in prior periods. • Inclusion of Equity Based Compensation in After-tax Distributable Earnings - Historically, equity-based compensation expense relating to the Equity Incentive Plan was not reflected in our calculation of after-tax distributable earnings. Under KKR's current segment presentation, equity-based compensation expense is included in after-tax distributable earnings as a component of compensation expense in order to reflect the dilutive nature of these non-cash equity-based awards. For comparability, after-tax distributable earnings for the comparable prior periods have been calculated using this new definition. • Interest Expense Excluded from Segment Revenues - Historically, KKR's interest expense on its debt capital was allocated entirely to the Principal Activities business line (one of the four historical reportable segments) as a reduction of investment income. As such, interest expense was included as a reduction to total segment revenues. Under KKR's current segment presentation, interest expense is not allocated among its business lines, as its debt capital supports KKR's entire business and not just the Principal Activities business line. As such, KKR's current segment presentation excludes interest expense from total segment revenues. In connection with these modifications, segment information as of and for the three and nine months ended September 30, 2017 has been presented in this Quarterly Report on Form 10-Q to conform to KKR's current segment presentation for comparability purposes. Consequently, this information will be different from the historical segment financial results previously reported by KKR in its reports filed with the SEC. The following tables set forth information regarding KKR's segment results. As of and for the Three Months Ended As of and for the Nine Months Ended September 30, 2018 September 30, 2017 September 30, 2018 September 30, 2017 Segment Revenues Fees and Other, Net Management Fees $ 276,595 $ 232,954 $ 789,630 $ 670,807 Transaction Fees 289,030 179,167 609,800 578,667 Monitoring Fees 20,176 14,342 63,100 58,072 Fee Credits (82,187 ) (70,747 ) (178,982 ) (211,148 ) Total Fees and Other, Net 503,614 355,716 1,283,548 1,096,398 Realized Performance Income (Loss) Carried Interest 414,609 419,438 959,253 890,310 Incentive Fees 18,001 4,074 52,059 8,384 Total Realized Performance Income (Loss) 432,610 423,512 1,011,312 898,694 Realized Investment Income (Loss) Net Realized Gains (Losses) (1) 181,026 76,053 286,381 162,684 Interest Income and Dividends 61,717 70,557 205,522 195,275 Total Realized Investment Income (Loss) 242,743 146,610 491,903 357,959 Total Segment Revenues $ 1,178,967 $ 925,838 $ 2,786,763 $ 2,353,051 Segment Expenses Compensation and Benefits (2) 469,107 363,247 1,138,149 933,107 Occupancy and Related Charges 14,571 14,672 42,819 42,448 Other Operating Expenses (3) 73,402 70,517 194,868 177,084 Total Segment Expenses $ 557,080 $ 448,436 $ 1,375,836 $ 1,152,639 Segment Operating Earnings 621,887 477,402 1,410,927 1,200,412 Interest Expense 44,696 45,613 140,362 134,348 Preferred Dividends 8,341 8,341 25,023 25,023 Income (Loss) Attributable to Noncontrolling Interests 2,272 1,046 4,557 3,810 Income Taxes Paid 69,880 12,869 103,868 54,228 After-tax Distributable Earnings $ 496,698 $ 409,533 $ 1,137,117 $ 983,003 Total Segment Assets $ 18,772,875 $ 15,347,999 $ 18,772,875 $ 15,347,999 (1) Given the extraordinary nature of the Conversion, the reported segment financial results for the nine months ended September 30, 2018 exclude approximately $729.4 million of losses on certain investments which were realized in the second quarter in advance of the Conversion. (2) Includes equity-based compensation of $59,801 and $54,921 for the three months ended September 30, 2018 and 2017 , respectively, and $185,795 and $149,840 for the nine months ended September 30, 2018 and 2017 , respectively. (3) For the nine months ended September 30, 2018, excludes approximately $11.5 million of non-recurring costs in connection with the Conversion. KKR's business lines are differentiated primarily by their business objectives, investment strategies and sources of revenue, and are summarized below. Through KKR's Private Markets business line, KKR manages and sponsors private equity funds and co-investment vehicles, which invest capital for long-term appreciation, either through controlling ownership of a company or strategic minority positions. In addition to its traditional private equity funds, KKR sponsors investment funds that invest in growth equity and core equity investments. KKR also manages and sponsors investment funds and co-investment vehicles that invest capital in real assets, such as infrastructure, energy and real estate. Through KKR's Public Markets business line, KKR operates its combined credit and hedge funds platforms. KKR's credit platform invests capital in leveraged credit strategies, including leveraged loans, high-yield bonds, opportunistic credit and revolving credit strategies, and alternative credit strategies including special situations and private credit opportunities, such as direct lending and private opportunistic credit investment strategies. KKR's hedge funds platform consists of hedge fund partnerships with third-party hedge fund managers in which KKR owns a minority stake. KKR's Capital Markets business line supports the firm, portfolio companies, and third-party clients by developing and implementing both traditional and non-traditional capital solutions for investments or companies seeking financing. These services include arranging debt and equity financing, placing and underwriting securities offerings and providing other types of capital markets services. Through KKR's Principal Activities business line, KKR manages the firm's assets and deploys capital to support and grow its business lines including making capital commitments as general partner to its funds, to seed new business strategies or investments for new funds or to bridge capital selectively for its funds' investments. The Principal Activities business line also provides the required capital to fund the various commitments of KKR's Capital Markets business line or to meet regulatory capital requirements. The following tables provide KKR's segment revenues on a disaggregated basis by business line for the three and nine months ended September 30, 2018 and 2017 : Three Months Ended September 30, 2018 Private Markets Public Markets Capital Markets Principal Activities Total Fees and Other, Net Management Fees $ 176,071 $ 100,524 $ — $ — $ 276,595 Transaction Fees 93,866 8,666 186,498 — 289,030 Monitoring Fees 20,176 — — — 20,176 Fee Credits (73,571 ) (8,616 ) — — (82,187 ) Total Fees and Other, Net 216,542 100,574 186,498 — 503,614 Realized Performance Income (Loss) Carried Interest 404,709 9,900 — — 414,609 Incentive Fees — 18,001 — — 18,001 Total Realized Performance Income (Loss) 404,709 27,901 — — 432,610 Realized Investment Income (Loss) Net Realized Gains (Losses) — — — 181,026 181,026 Interest Income and Dividends — — — 61,717 61,717 Total Realized Investment Income (Loss) — — — 242,743 242,743 Total $ 621,251 $ 128,475 $ 186,498 $ 242,743 $ 1,178,967 Three Months Ended September 30, 2017 Private Markets Public Markets Capital Markets Principal Activities Total Fees and Other, Net Management Fees $ 153,841 $ 79,113 $ — $ — $ 232,954 Transaction Fees 82,258 11,469 85,440 — 179,167 Monitoring Fees 14,342 — — — 14,342 Fee Credits (59,854 ) (10,893 ) — — (70,747 ) Total Fees and Other, Net 190,587 79,689 85,440 — 355,716 Realized Performance Income (Loss) Carried Interest 419,438 — — — 419,438 Incentive Fees — 4,074 — — 4,074 Total Realized Performance Income (Loss) 419,438 4,074 — — 423,512 Realized Investment Income (Loss) Net Realized Gains (Losses) — — — 76,053 76,053 Interest Income and Dividends — — — 70,557 70,557 Total Realized Investment Income (Loss) — — — 146,610 146,610 Total $ 610,025 $ 83,763 $ 85,440 $ 146,610 $ 925,838 Nine Months Ended September 30, 2018 Private Markets Public Markets Capital Markets Principal Activities Total Fees and Other, Net Management Fees $ 490,556 $ 299,074 $ — $ — $ 789,630 Transaction Fees 189,122 21,897 398,781 — 609,800 Monitoring Fees 63,100 — — — 63,100 Fee Credits (158,163 ) (20,819 ) — — (178,982 ) Total Fees and Other, Net 584,615 300,152 398,781 — 1,283,548 Realized Performance Income (Loss) Carried Interest 949,353 9,900 — — 959,253 Incentive Fees — 52,059 — — 52,059 Total Realized Performance Income (Loss) 949,353 61,959 — — 1,011,312 Realized Investment Income (Loss) Net Realized Gains (Losses) — — — 286,381 286,381 Interest Income and Dividends — — — 205,522 205,522 Total Realized Investment Income (Loss) — — — 491,903 491,903 Total $ 1,533,968 $ 362,111 $ 398,781 $ 491,903 $ 2,786,763 Nine Months Ended September 30, 2017 Private Markets Public Markets Capital Markets Principal Activities Total Fees and Other, Net Management Fees $ 419,606 $ 251,201 $ — $ — $ 670,807 Transaction Fees 237,392 41,040 300,235 — 578,667 Monitoring Fees 58,072 — — — 58,072 Fee Credits (177,254 ) (33,894 ) — — (211,148 ) Total Fees and Other, Net 537,816 258,347 300,235 — 1,096,398 Realized Performance Income (Loss) Carried Interest 890,310 — — — 890,310 Incentive Fees — 8,384 — — 8,384 Total Realized Performance Income (Loss) 890,310 8,384 — — 898,694 Realized Investment Income (Loss) Net Realized Gains (Losses) — — — 162,684 162,684 Interest Income and Dividends — — — 195,275 195,275 Total Realized Investment Income (Loss) — — — 357,959 357,959 Total $ 1,428,126 $ 266,731 $ 300,235 $ 357,959 $ 2,353,051 The following tables reconcile the most directly comparable financial measures calculated and presented in accordance with GAAP to KKR's segment information: Revenues Three Months Ended Nine Months Ended September 30, 2018 September 30, 2017 September 30, 2018 September 30, 2017 Total GAAP Revenues $ 1,129,666 $ 749,652 $ 2,573,892 $ 2,533,207 Add: Management Fees - Consolidated Funds and Other 104,356 53,454 270,383 155,418 Deduct: Fee Credits - Consolidated Funds 8,283 106 41,178 3,752 Deduct: Capital Allocation-Based Income (GAAP) 638,163 394,234 1,274,149 1,416,825 Add: Segment Realized Carried Interest 414,609 419,438 959,253 890,310 Add: Segment Realized Investment Income (Loss) 242,743 146,610 491,903 357,959 Deduct: Revenue Earned by Other Consolidated Entities 27,749 21,470 84,342 76,135 Deduct: Expense Reimbursements 38,212 27,506 108,999 87,131 Total Segment Revenues $ 1,178,967 $ 925,838 $ 2,786,763 $ 2,353,051 Expenses Three Months Ended Nine Months Ended September 30, 2018 September 30, 2017 September 30, 2018 September 30, 2017 Total GAAP Expenses $ 740,090 $ 530,247 $ 1,851,741 $ 1,699,989 Deduct: Equity-based and Other Compensation - KKR Holdings L.P. 25,327 23,807 87,269 127,864 Deduct: Segment Unrealized Performance Income Compensation 57,407 (19,826 ) 81,376 157,162 Deduct: Amortization of Intangibles 681 2,473 7,028 13,901 Deduct: Reimbursable Expenses 43,382 35,098 125,787 107,335 Deduct: Operating Expenses relating to Other Consolidated Entities 37,845 43,818 135,268 121,691 Deduct: One-time Non-recurring Costs (1) — — 11,501 — Add: Other (18,368 ) 3,559 (27,676 ) (19,397 ) Total Segment Expenses $ 557,080 $ 448,436 $ 1,375,836 $ 1,152,639 (1) Represents non-recurring costs in connection with the Conversion. Net Income (Loss) Attributable to KKR &amp; Co. Inc. Class A Common Stockholders Three Months Ended Nine Months Ended September 30, 2018 September 30, 2017 September 30, 2018 September 30, 2017 GAAP Net Income (Loss) Attributable to KKR &amp; Co. Inc. Class A Common Stockholders $ 640,198 $ 153,563 $ 1,490,681 $ 818,552 Add: Net Income (Loss) Attributable to Noncontrolling Interests held by KKR Holdings L.P. 293,659 115,434 864,520 637,146 Add: Equity-based and Other Compensation - KKR Holdings L.P. 25,537 23,807 87,479 127,864 Add: Amortization of Intangibles and Other, net 60,948 20,464 58,014 57,825 Add: One-time Non-recurring Costs (1) — — 11,501 — Add: Realized Losses on Certain Investments (2) — — 729,425 — Deduct: Unrealized Carried Interest 130,420 (59,638 ) 182,130 377,707 Deduct: Net Unrealized Gains (Losses) 251,346 (50,902 ) 1,849,077 461,111 Add: Unrealized Performance Income Compensation 57,407 (19,826 ) 81,376 157,162 Add: Income Tax Provision (129,405 ) 18,420 (50,804 ) 77,500 Deduct: Income Taxes Paid 69,880 12,869 103,868 54,228 After-tax Distributable Earnings $ 496,698 $ 409,533 $ 1,137,117 $ 983,003 (1) Represents non-recurring costs in connection with the Conversion. (2) Represents losses on certain investments which were realized in the second quarter in advance of the Conversion. The items that reconcile KKR's reportable segment income (loss) attributable to noncontrolling interests to the corresponding consolidated amounts calculated and presented in accordance with GAAP for net income (loss) attributable to redeemable noncontrolling interests and income (loss) attributable to noncontrolling interests are primarily attributable to the impact of KKR Holdings L.P., KKR's consolidated funds and certain other entities. Assets As of September 30, 2018 2017 Total GAAP Assets $ 50,343,948 $ 44,305,639 Deduct: Impact of Consolidation of Funds and Other Entities 30,354,674 27,524,641 Deduct: Carry Pool Reclassification from Liabilities 1,300,165 1,131,071 Add: Tax Reclassifications 83,766 — Deduct: Impact of KKR Management Holdings Corp. — 301,928 Total Segment Assets $ 18,772,875 $ 15,347,999 </t>
  </si>
  <si>
    <t>EQUITY</t>
  </si>
  <si>
    <t>Equity [Abstract]</t>
  </si>
  <si>
    <t>EQUITY Stockholders' Equity KKR &amp; Co. Inc.'s common stock consists of Class A common stock, Class B common stock and Class C common stock. On July 1, 2018, as a result of the Conversion, (i) each outstanding common unit representing limited partner interests in KKR &amp; Co. L.P. converted into one issued and outstanding, fully paid and nonassessable share of Class A common stock, (ii) each outstanding managing partner unit of KKR &amp; Co. L.P. converted into one issued and outstanding, fully paid and nonassessable share of Class B common stock, and (iii) each outstanding special voting unit of KKR &amp; Co. L.P. converted into one issued and outstanding, fully paid and nonassessable share of Class C common stock. KKR &amp; Co. Inc.'s certificate of incorporation and bylaws provide stockholders with substantially the same rights and obligations that unitholders had immediately prior to the Conversion. Under the laws of the state of its incorporation, KKR &amp; Co. Inc. is deemed to be the same entity as KKR &amp; Co. L.P. In connection with the Conversion, each 6.75% Series A Preferred Unit and 6.50% Series B Preferred Unit of KKR &amp; Co. L.P. was converted into one share of 6.75% Series A Preferred Stock ("Series A Preferred Stock") and 6.50% Series B Preferred Stock ("Series B Preferred Stock") of KKR &amp; Co. Inc., respectively. Upon Conversion, KKR's authorized capital stock consists of 5,000,000,000 shares, all with a par value of $0.01 per share, of which: (i) 3,500,000,000 are designated as Class A common stock; (ii) one is designated as Class B common stock; (iii) 499,999,999 are designated as Class C common stock; and (iv) 1,000,000,000 are designated as preferred stock, of which (a) 13,800,000 shares are designated as Series A Preferred Stock and (b) 6,200,000 shares are designated as Series B Preferred Stock. Below is a summary of the reclassification from partnership equity accounts to equity accounts reflective of a corporation following the Conversion. See statements of changes in equity. KKR &amp; Co. L.P. Partners' Capital - Common Unitholders as of June 30, 2018 $ 7,940,529 Less: Reclassifications to Class A Common Stock ($0.01 par value, 524,341,874 shares) 5,243 Less: Reclassifications to Class B Common Stock ($0.01 par value, 1 share) — Less: Reclassifications to Class C Common Stock ($0.01 par value, 304,107,762 shares) 3,041 Less: Reclassifications to Additional Paid-In Capital 7,932,245 KKR &amp; Co. L.P. Partners' Capital - Common Unitholders as of July 1, 2018 $ — Retained Earnings Upon Conversion, there was no Retained Earnings as a corporation. Accumulated Other Comprehensive Income (Loss) There was no impact to Accumulated Other Comprehensive Income (Loss) upon Conversion. Class A, Class B and Class C Common Stock Class A common stock and Class C common stock are non-voting and are not entitled to vote on any matter that is generally subject to a vote of the stockholders, except as expressly provided in the certificate of incorporation and bylaws or required by Delaware law or the rules of the NYSE. Class B common stock is voting and is entitled to one vote per share on any matter that is submitted to a vote of the stockholders generally. For matters on which our Class A common stock is entitled to vote, as provided in the certificate of incorporation or bylaws or required by Delaware law or the rules of the NYSE, so long as the ratio at which KKR Group Partnership Units are exchangeable for Class A common stock remains on a one-for-one basis, Class C common stock will vote together with Class A common stock as a single class and on an equivalent basis unless required otherwise by Delaware law, except Class C common stock will vote separately as a class on any amendment to the certificate of incorporation that changes certain terms, rights or preference of Class C common stock. The holder of Class B common stock and holders of Class C common stock do not have any economic rights to receive dividends or receive distributions upon the dissolution, liquidation or winding up of KKR. Class A common stock, Class B common stock and Class C common stock are not entitled to preemptive rights, and, except in the case of impermissible transfers of the Class B common stock, which would result in KKR’s redemption of such Class B common stock, are not subject to conversion, redemption or sinking fund provisions. Series A and Series B Preferred Stock The board of directors is authorized, subject to limitations prescribed by Delaware law, to issue preferred stock in one or more series, to establish from time to time the number of shares to be included in each series, and to fix the designation, powers (including voting powers), preferences and rights of the shares of each series and any of its qualifications, limitations or restrictions, in each case without further vote or action by the stockholders (except as may be required by the terms of any preferred stock then outstanding). As of September 30, 2018, the certificate of incorporation has designated two series of preferred stock, Series A Preferred Stock and Series B Preferred Stock, each of which is outstanding. On March 17, 2016, KKR issued 13,800,000 shares of Series A Preferred Stock, and on June 20, 2016, KKR issued 6,200,000 shares of Series B Preferred Stock. Series A Preferred Stock and Series B Preferred Stock trade on the NYSE under the symbols "KKR PR A" and "KKR PR B", respectively. The terms of the preferred stock are set forth in our certificate of incorporation. If declared, dividends on Series A Preferred Stock and Series B Preferred Stock are payable quarterly on March 15, June 15, September 15 and December 15 of each year, at a rate per annum equal to 6.75% , in the case of Series A Preferred Stock, and 6.50% , in the case of Series B Preferred Stock. Dividends on Series A Preferred Stock and Series B Preferred Stock are discretionary and non-cumulative. Holders of Series A Preferred Stock and Series B Preferred Stock will only receive dividends on such shares when, as and if declared by the board of directors. KKR has no obligation to declare or pay any dividends for any dividend period, whether or not dividends on any series of preferred stock are declared or paid for any other dividend period. Unless dividends have been declared and paid (or declared and set apart for payment) on Series A Preferred Stock and Series B Preferred Stock for a quarterly distribution period, KKR may not declare or pay dividends on, or repurchase, any of its shares that are junior to Series A Preferred Stock and Series B Preferred Stock, including Class A common stock, during such dividend period. A dividend period begins on a dividend payment date and extends to, but excludes, the next dividend payment date. If KKR dissolves, then the holders of Series A Preferred Stock and Series B Preferred Stock are entitled to receive payment of a $25.00 liquidation preference per share, plus declared and unpaid dividends, if any, to the extent that KKR has sufficient gross income (excluding any gross income attributable to the sale or exchange of capital assets) such that holders of such preferred stock have capital account balances equal to such liquidation preference, plus declared and unpaid dividends, if any. Series A Preferred Stock and Series B Preferred Stock do not have a maturity date. However, Series A Preferred Stock may be redeemed at the issuer’s option, in whole or in part, at any time on or after June 15, 2021, at a price of $25.00 per share, plus declared and unpaid dividends, if any. Series B Preferred Stock may be redeemed at the issuer’s option, in whole or in part, at any time on or after September 15, 2021, at a price of $25.00 per share, plus declared and unpaid dividends, if any. Holders of Series A Preferred Stock and Series B Preferred Stock have no right to require the redemption of such stock. If a certain change of control event with a ratings downgrade occurs prior to June 15, 2021, in the case of Series A Preferred Stock, and September 15, 2021, in the case of Series B Preferred Stock, Series A Preferred Stock or Series B Preferred Stock, as applicable, may be redeemed at the issuer’s option, in whole but not in part, upon at least 30 days' notice, within 60 days of the occurrence of such change of control event, at a price of $25.25 per share, plus declared and unpaid dividends, if any. If such a change of control event occurs (whether before, on or after June 15, 2021, in the case of Series A Preferred Stock, or September 15, 2021, in the case of Series B Preferred Stock) and we do not give such notice, the dividend rate per annum on the applicable series of preferred stock will increase by 5.00% , beginning on the 31st day following such change of control event. Series A Preferred Stock and Series B Preferred Stock are not convertible into common stock of KKR &amp; Co. Inc. and have no voting rights, except that holders of Series A Preferred Stock and Series B Preferred Stock have certain voting rights in limited circumstances relating to the election of directors following the failure to declare and pay dividends, certain amendments to the terms of the preferred stock, and the creation of preferred stock that are senior to Series A Preferred Stock and Series B Preferred Stock. In connection with the issuance of Series A Preferred Stock and Series B Preferred Stock, the KKR Group Partnerships issued for the benefit of KKR &amp; Co. Inc. corresponding series of preferred units with economic terms that mirror those of Series A Preferred Stock and Series B Preferred Stock, as applicable. Share Repurchase Program On May 3, 2018, KKR increased the available amount under its repurchase program to $500 million , which may be used for the repurchase of its shares of Class A common stock of KKR &amp; Co. Inc. and retirement of equity awards issued pursuant to the Equity Incentive Plan (and any successor equity plan thereto). Under this repurchase program, shares of Class A common stock of KKR &amp; Co. Inc. may be repurchased from time to time in open market transactions, in privately negotiated transactions or otherwise. The timing, manner, price and amount of any repurchases will be determined by KKR in its discretion and will depend on a variety of factors, including legal requirements, price and economic and market conditions. KKR expects that the program, which has no expiration date, will be in effect until the maximum approved dollar amount has been used. The program does not require KKR to repurchase any specific number of shares of Class A common stock of KKR &amp; Co. Inc., and the program may be suspended, extended, modified or discontinued at any time. During the three and nine months ended September 30, 2018 , approximately 1.1 million and 3.3 million shares of Class A common stock, respectively, were repurchased pursuant to this program. There were no shares of Class A common stock repurchased pursuant to this program during the three and nine months ended September 30, 2017 . Noncontrolling Interests Noncontrolling interests represent (i) noncontrolling interests in consolidated entities and (ii) noncontrolling interests held by KKR Holdings. There was no impact to Noncontrolling Interests upon Conversion. Noncontrolling Interests in Consolidated Entities Noncontrolling interests in consolidated entities represent the non-redeemable ownership interests in KKR that are held primarily by: (i) third party fund investors in KKR's funds; (ii) third parties entitled to up to 1% of the carried interest received by certain general partners of KKR's funds that have made investments on or prior to December 31, 2015; (iii) certain former principals and their designees representing a portion of the carried interest received by the general partners of KKR's private equity funds that was allocated to them with respect to private equity investments made during such former principals' tenure with KKR prior to October 1, 2009; (iv) certain principals and former principals representing all of the capital invested by or on behalf of the general partners of KKR's private equity funds prior to October 1, 2009 and any returns thereon; and (v) third parties in KKR's capital markets business line. On January 16, 2018, KKR Financial Holdings LLC ("KFN") completed the redemption of all of its outstanding 7.375% Series A LLC Preferred Shares. During the third quarter of 2018, all remaining holders of exchangeable equity securities representing ownership interests in a subsidiary of a KKR Group Partnership issued in connection with the acquisition of Avoca Capital ("Avoca") have exchanged such securities for shares of Class A common stock. Noncontrolling Interests held by KKR Holdings Noncontrolling interests held by KKR Holdings include economic interests held by principals in the KKR Group Partnerships. Such principals receive financial benefits from KKR's business in the form of distributions received from KKR Holdings and through their direct and indirect participation in the value of KKR Group Partnership Units held by KKR Holdings. These financial benefits are not paid by KKR &amp; Co. Inc. and are borne by KKR Holdings. The following tables present the calculation of total noncontrolling interests. Nine Months Ended September 30, 2018 Noncontrolling Interests in Consolidated Entities Noncontrolling Interests Held by KKR Holdings Total Noncontrolling Interests Balance at the beginning of the period $ 8,072,849 $ 4,793,475 $ 12,866,324 Net income (loss) attributable to noncontrolling interests (1) 1,121,441 864,520 1,985,961 Other comprehensive income (loss), net of tax (2) (25,451 ) (13,676 ) (39,127 ) Exchange of KKR Holdings Units to Class A Common Stock and Other (3) (52,585 ) (501,600 ) (554,185 ) Equity-based and other non-cash compensation — 87,479 87,479 Capital contributions 3,534,670 2,367 3,537,037 Capital distributions (2,023,277 ) (167,950 ) (2,191,227 ) Changes in consolidation 370,307 — 370,307 Balance at the end of the period $ 10,997,954 $ 5,064,615 $ 16,062,569 (1) Refer to the table below for calculation of net income (loss) attributable to noncontrolling interests held by KKR Holdings. (2) With respect to noncontrolling interests held by KKR Holdings, calculated on a pro rata basis based on the weighted average KKR Group Partnership Units held by KKR Holdings during the reporting period. (3) Calculated based on the proportion of KKR Holdings units and other exchangeable securities exchanged for KKR &amp; Co. Inc. Class A common stock during the reporting period. The exchange agreement with KKR Holdings provides for the exchange of KKR Group Partnership Units held by KKR Holdings for KKR &amp; Co. Inc. Class A common stock. Net income (loss) attributable to each of KKR &amp; Co. Inc. Class A common stockholders and KKR Holdings, with the exception of certain tax assets and liabilities that are directly allocable to KKR &amp; Co. Inc., is attributed based on the percentage of the weighted average KKR Group Partnership Units directly or indirectly held by KKR &amp; Co. Inc. and KKR Holdings, each of which directly or indirectly holds equity of the KKR Group Partnerships. However, primarily because of the (i) contribution of certain expenses borne entirely by KKR Holdings, (ii) the periodic exchange of KKR Holdings units for KKR &amp; Co. Inc. Class A common stock pursuant to the exchange agreement and (iii) the contribution of certain expenses borne entirely by KKR associated with the Equity Incentive Plan, equity allocations shown in the condensed consolidated statement of changes in equity differ from their respective pro rata ownership interests in KKR's net assets. The following table presents net income (loss) attributable to noncontrolling interests held by KKR Holdings: Three Months Ended September 30, Nine Months Ended 2018 2017 2018 2017 Net income (loss) $ 1,352,269 $ 378,938 $ 3,521,559 $ 2,045,356 Less: Net income (loss) attributable to Redeemable Noncontrolling Interests 12,236 20,876 19,894 64,196 Less: Net income (loss) attributable to Noncontrolling Interests in consolidated entities 397,835 80,724 1,121,441 500,439 Less: Preferred Stock Dividends 8,341 8,341 25,023 25,023 Plus: Income tax expense (benefit) attributable to KKR &amp; Co. Inc. (131,912 ) 6,063 (84,947 ) 30,571 Net income (loss) attributable to KKR &amp; Co. Inc. Class A Common Stockholders and KKR Holdings $ 801,945 $ 275,060 $ 2,270,254 $ 1,486,269 Net income (loss) attributable to Noncontrolling Interests held by KKR Holdings $ 293,659 $ 115,434 $ 864,520 $ 637,146 Redeemable Noncontrolling Interests Redeemable Noncontrolling Interests represent noncontrolling interests of certain investment funds and vehicles that are subject to periodic redemption by fund investors following the expiration of a specified period of time (typically one year), or may be withdrawn subject to a redemption fee during the period when capital may not be otherwise withdrawn. Fund investors interests subject to redemption as described above are presented as Redeemable Noncontrolling Interests in the accompanying condensed consolidated statements of financial condition and presented as Net Income (Loss) Attributable to Redeemable Noncontrolling Interests in the accompanying condensed consolidated statements of operations. There was no impact to Redeemable Noncontrolling Interests upon Conversion. When redeemable amounts become legally payable to fund investors, they are classified as a liability and included in Accounts Payable, Accrued Expenses and Other Liabilities in the accompanying condensed consolidated statements of financial condition. For all consolidated investment vehicles and funds in which redemption rights have not been granted, noncontrolling interests are presented within Stockholders' Equity in the accompanying condensed consolidated statements of financial condition as noncontrolling interests. The following table presents the rollforward of Redeemable Noncontrolling Interests: Nine Months Ended 2018 Balance at the beginning of the period $ 610,540 Net income (loss) attributable to Redeemable Noncontrolling Interests 19,894 Capital contributions 450,330 Capital distributions (10,189 ) Balance at the end of the period $ 1,070,575 Transfer of Interests Under Common Control and Other On March 30, 2017, KKR reorganized KKR's Indian capital markets and credit asset management businesses to create KKR India Financial Investments Pte. Ltd. ("KIFL"). This reorganization transaction was accounted for as a transfer of interests under common control, and the difference between KKR's carrying value before and after the transaction was treated as a reallocation of equity interests. No gain or loss was recognized in the condensed consolidated financial statements. On November 24, 2017, KIFL issued equity to an unaffiliated third-party. This transaction was accounted for as a subsidiary's direct issuance of its equity to third-parties, and the difference between KKR's carrying value before and after the transaction was treated as a reallocation of equity interests. No gain or loss was recognized in the condensed consolidated financial statements. Both transactions above resulted in an increase to KKR's equity and to noncontrolling interests held by KKR Holdings.</t>
  </si>
  <si>
    <t>COMMITMENTS AND CONTINGENCIES</t>
  </si>
  <si>
    <t>Commitments and Contingencies Disclosure [Abstract]</t>
  </si>
  <si>
    <t>COMMITMENTS AND CONTINGENCIES Funding Commitments As of September 30, 2018 , KKR had unfunded commitments consisting of $5,055.9 million to its active private equity and other investment vehicles. In addition to the uncalled commitments to KKR's investment funds, KKR has entered into contractual commitments with respect to (i) the purchase of investments and other assets in its Principal Activities business line and (ii) underwriting transactions, debt financing, and syndications in KKR's Capital Markets business line. As of September 30, 2018 , these commitments amounted to $28.6 million and $1,041.7 million , respectively. Whether these amounts are actually funded, in whole or in part, depends on the contractual terms of such commitments, including the satisfaction or waiver of any conditions to closing or funding. The unfunded commitments shown for KKR's Capital Markets business line are shown without reflecting arrangements that may reduce the actual amount of contractual commitments shown occurring after September 30, 2018 . KKR's capital markets business has an arrangement with a third party, which reduces its risk when underwriting certain debt transactions, and thus our unfunded commitments are reduced to reflect the amount to be funded by such a third party. In the case of purchases of investments or assets in KKR's Principal Activities business line, the amount to be funded includes amounts that are intended to be syndicated to third parties, and the actual amounts to be funded may be less than shown. Contingent Repayment Guarantees The partnership documents governing KKR's carry-paying funds, including funds relating to private equity, infrastructure, energy, real estate, mezzanine, direct lending and special situations investments, generally include a "clawback" provision that, if triggered, may give rise to a contingent obligation requiring the general partner to return amounts to the fund for distribution to the fund investors at the end of the life of the fund. Under a clawback obligation, upon the liquidation of a fund, the general partner is required to return, typically on an after-tax basis, previously distributed carry to the extent that, due to the diminished performance of later investments, the aggregate amount of carry distributions received by the general partner during the term of the fund exceed the amount to which the general partner was ultimately entitled, including the effects of any performance thresholds. As of September 30, 2018 , no carried interest was subject to this clawback obligation, assuming that all applicable carry-paying funds were liquidated at their September 30, 2018 fair values. Had the investments in such funds been liquidated at zero value, the clawback obligation would have been approximately $2.0 billion . Carried interest is recognized in the condensed consolidated statements of operations based on the contractual conditions set forth in the agreements governing the fund as if the fund were terminated and liquidated at the reporting date and the fund's investments were realized at the then estimated fair values. Amounts earned pursuant to carried interest are earned by the general partner of those funds to the extent that cumulative investment returns are positive and where applicable, preferred return thresholds have been met. If these investment amounts earned decrease or turn negative in subsequent periods, recognized carried interest will be reversed and to the extent that the aggregate amount of carry distributions received by the general partner during the term of the fund exceed the amount to which the general partner was ultimately entitled, a clawback obligation would be recorded. For funds that are consolidated, this clawback obligation, if any, is reflected as an increase in noncontrolling interests in the condensed consolidated statements of financial condition. For funds that are not consolidated, this clawback obligation, if any, is reflected as a reduction of KKR's investment balance as this is where carried interest is initially recorded. Indemnifications and Other Guarantees KKR may incur contingent liabilities for claims that may be made against it in the future. KKR enters into contracts that contain a variety of representations, warranties and covenants, including indemnifications. For example, certain of KKR's investment funds and KFN have provided certain indemnities relating to environmental and other matters and have provided nonrecourse carve-out guarantees for fraud, willful misconduct and other customary wrongful acts, each in connection with the financing of certain real estate investments that KKR has made and for certain investment vehicles that KKR manages. In addition, KKR has also provided credit support to certain of its subsidiaries' obligations in connection with a limited number of investment vehicles that KKR manages. For example, KKR has guaranteed the obligations of a general partner to post collateral on behalf of its investment vehicle in connection with such vehicle's derivative transactions, and KKR has also agreed to be liable for certain investment losses and/or for providing liquidity in the events specified in the governing documents of other investment vehicles. KKR has also provided credit support regarding repayment obligations to third-party lenders to certain of its employees, excluding its executive officers, in connection with their personal investments in KKR investment funds and to a strategic partner regarding the ownership of its business. KKR also may become liable for certain fees payable to sellers of businesses or assets if a transaction does not close, subject to certain conditions, if any, specified in the acquisition agreements for such businesses or assets. KKR's maximum exposure under these arrangements is currently unknown and KKR's liabilities for these matters would require a claim to be made against KKR in the future. Litigation From time to time, KKR is involved in various legal proceedings, lawsuits and claims incidental to the conduct of KKR's business. KKR's business is also subject to extensive regulation, which may result in regulatory proceedings against it. In December 2017, KKR &amp; Co. L.P. and its Co-Chief Executive Officers were named as defendants in a lawsuit pending in Kentucky state court alleging, among other things, the violation of fiduciary and other duties in connection with certain separately managed accounts that Prisma Capital Partners LP, a former subsidiary of KKR, manages for the Kentucky Retirement Systems. Also named as defendants in the lawsuit are certain current and former trustees and officers of the Kentucky Retirement Systems, Prisma Capital Partners LP, and various other service providers to the Kentucky Retirement Systems and their related persons. KKR currently is and expects to continue to become, from time to time, subject to examinations, inquiries and investigations by various U.S. and non-U.S. governmental and regulatory agencies, including but not limited to the SEC, Department of Justice, state attorney generals, Financial Industry Regulatory Authority, or FINRA, and the U.K. Financial Conduct Authority. Such examinations, inquiries and investigations may result in the commencement of civil, criminal or administrative proceedings against KKR or its personnel. Moreover, in the ordinary course of business, KKR is and can be both the defendant and the plaintiff in numerous lawsuits with respect to acquisitions, bankruptcy, insolvency and other types of proceedings. Such lawsuits may involve claims that adversely affect the value of certain investments owned by KKR's funds. KKR establishes an accrued liability for legal proceedings only when those matters present loss contingencies that are both probable and reasonably estimable. In such cases, there may be an exposure to loss in excess of any amounts accrued. No loss contingency is recorded for matters where such losses are either not probable or reasonably estimable (or both) at the time of determination. Such matters may be subject to many uncertainties, including among others: (i) the proceedings may be in early stages; (ii) damages sought may be unspecified, unsupportable, unexplained or uncertain; (iii) discovery may not have been started or is incomplete; (iv) there may be uncertainty as to the outcome of pending appeals or motions; (v) there may be significant factual issues to be resolved or (vi) there may be novel legal issues or unsettled legal theories to be presented or a large number of parties. Consequently, management is unable to estimate a range of potential loss, if any, related to these matters. In addition, loss contingencies may be, in part or in whole, subject to insurance or other payments such as contributions and/or indemnity, which may reduce any ultimate loss. It is not possible to predict the ultimate outcome of all pending legal proceedings, and some of the matters discussed above seek or may seek potentially large and/or indeterminate amounts. As of such date, based on information known by management, management has not concluded that the final resolutions of the matters above will have a material effect upon the financial statements. However, given the potentially large and/or indeterminate amounts sought or may be sought in certain of these matters and the inherent unpredictability of investigations and litigations, it is possible that an adverse outcome in certain matters could, from time to time, have a material effect on KKR's financial results in any particular period.</t>
  </si>
  <si>
    <t>REGULATORY CAPITAL REQUIREMENTS</t>
  </si>
  <si>
    <t>REGULATORY CAPITAL REQUIREMENTS KKR has registered broker-dealer subsidiaries which are subject to the minimum net capital requirements of the SEC and the FINRA. Additionally, KKR entities based in London and Dublin are subject to the regulatory capital requirements of the U.K. Financial Conduct Authority and the Central Bank of Ireland, respectively. In addition, KKR has an entity based in Hong Kong which is subject to the capital requirements of the Hong Kong Securities and Futures Ordinance, an entity based in Tokyo subject to the capital requirements of Financial Services Authority of Japan, and two entities based in Mumbai which are subject to capital requirements of the Reserve Bank of India and the Securities and Exchange Board of India. All of these entities have continuously operated in excess of their respective minimum regulatory capital requirements. The regulatory capital requirements referred to above may restrict KKR's ability to withdraw capital from its registered broker-dealer entities. At September 30, 2018 , approximately $153.3 million of cash at KKR's registered broker-dealer entities may be restricted as to the payment of cash dividends and advances to KKR.</t>
  </si>
  <si>
    <t>SUBSEQUENT EVENTS</t>
  </si>
  <si>
    <t>Subsequent Events [Abstract]</t>
  </si>
  <si>
    <t>SUBSEQUENT EVENTS Common Stock Dividend A dividend of $0.125 per share of Class A common stock of KKR &amp; Co. Inc. was announced on October 25, 2018 , and will be paid on November 20, 2018 to Class A common stockholders of record as of the close of business on November 5, 2018 . KKR Holdings will receive its pro rata share of the distribution from the KKR Group Partnerships. Preferred Stock Dividend A dividend of $0.421875 per share of Series A Preferred Stock has been declared as announced on October 25, 2018 and set aside for payment on December 17, 2018 to holders of record of Series A Preferred Stock as of the close of business on December 1, 2018 . A dividend of $0.406250 per share of Series B Preferred Stock has been declared as announced on October 25, 2018 and set aside for payment on December 17, 2018 to holders of record of Series B Preferred Stock as of the close of business on December 1, 2018 . Investment in Marshall Wace Due to the exercise of one of the options agreed to between Marshall Wace and KKR, KKR expects to acquire an additional 5.0% interest in Marshall Wace in the fourth quarter of 2018. The acquisition is expected to be completed with a combination of cash and shares of Class A common stock.</t>
  </si>
  <si>
    <t>SUMMARY OF SIGNIFICANT ACCOUNTING POLICIES (Policies)</t>
  </si>
  <si>
    <t>Basis of Presentation</t>
  </si>
  <si>
    <t>Basis of Presentation The accompanying unaudited condensed consolidated financial statements of KKR &amp; Co. Inc. have been prepared in accordance with accounting principles generally accepted in the United States of America ("GAAP") for interim financial information and the instructions to Form 10-Q. The condensed consolidated financial statements (referred to hereafter as the "financial statements"), including these notes, are unaudited and exclude some of the disclosures required in annual financial statements. Management believes it has made all necessary adjustments (consisting of only normal recurring items) such that the financial statements are presented fairly and that estimates made in preparing the financial statements are reasonable and prudent. The operating results presented for interim periods are not necessarily indicative of the results that may be expected for any other interim period or for the entire year. The December 31, 2017 condensed consolidated balance sheet data was derived from audited consolidated financial statements included in KKR’s Annual Report on Form 10-K for the year ended December 31, 2017 , which include all disclosures required by GAAP. These financial statements should be read in conjunction with the audited consolidated financial statements included in KKR’s Annual Report on Form 10-K for the year ended December 31, 2017 filed with the Securities and Exchange Commission ("SEC"). KKR consolidates the financial results of the KKR Group Partnerships and their consolidated entities, which include the accounts of KKR's investment management and capital markets companies, the general partners of certain unconsolidated investment funds, general partners of consolidated investment funds and their respective consolidated investment funds and certain other entities including CFEs. References in the accompanying financial statements to "principals" are to KKR's senior employees and non-employee operating consultants who hold interests in KKR's business through KKR Holdings. All intercompany transactions and balances have been eliminated.</t>
  </si>
  <si>
    <t>Use of Estimates</t>
  </si>
  <si>
    <t>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expenses and investment income (loss) during the reporting periods. Such estimates include but are not limited to (i) the determination of the income tax provision and (ii) the valuation of investments and financial instruments. Actual results could differ from those estimates, and such differences could be material to the financial statements.</t>
  </si>
  <si>
    <t>Principles of Consolidation</t>
  </si>
  <si>
    <t>Principles of Consolidation The types of entities KKR assesses for consolidation include (i) subsidiaries, including management companies, broker-dealers and general partners of investment funds that KKR manages, (ii) entities that have all the attributes of an investment company, like investment funds, (iii) CFEs and (iv) other entities, including entities that employ non-employee operating consultants. Each of these entities is assessed for consolidation on a case by case basis depending on the specific facts and circumstances surrounding that entity. Pursuant to its consolidation policy, KKR first considers whether an entity is considered a VIE and therefore whether to apply the consolidation guidance under the VIE model. Entities that do not qualify as VIEs are assessed for consolidation as voting interest entities ("VOEs") under the voting interest model. KKR's funds are, for GAAP purposes, investment companies and therefore are not required to consolidate their investments in portfolio companies even if majority-owned and controlled. Rather, the consolidated funds and vehicles reflect their investments at fair value as described below in "Fair Value Measurements." An entity in which KKR holds a variable interest is a VIE if any one of the following conditions exist: (a) the total equity investment at risk is not sufficient to permit the legal entity to finance its activities without additional subordinated financial support, (b) the holders of the equity investment at risk (as a group) lack either the direct or indirect ability through voting rights or similar rights to make decisions about a legal entity's activities that have a significant effect on the success of the legal entity or the obligation to absorb the expected losses or right to receive the expected residual returns, or (c) the voting rights of some investors are disproportionate to their obligation to absorb the expected losses of the legal entity, their rights to receive the expected residual returns of the legal entity, or both and substantially all of the legal entity's activities either involve or are conducted on behalf of an investor with disproportionately few voting rights. Limited partnerships and other similar entities where unaffiliated limited partners have not been granted (i) substantive participatory rights or (ii) substantive rights to either dissolve the partnership or remove the general partner ("kick-out rights") are VIEs under condition (b) above. KKR's investment funds that are not CFEs (i) are generally limited partnerships, (ii) generally provide KKR with operational discretion and control and (iii) generally have fund investors with no substantive rights to impact ongoing governance and operating activities of the fund, including the ability to remove the general partner, and as such the limited partners do not hold kick-out rights. Accordingly, most of KKR's investment funds are categorized as VIEs. KKR consolidates all VIEs in which it is the primary beneficiary. A reporting entity is determined to be the primary beneficiary if it holds a controlling financial interest in a VIE. A controlling financial interest is defined a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nsolidation guidance requires an analysis to determine (i) whether an entity in which KKR holds a variable interest is a VIE and (ii) whether KKR's involvement, through holding interests directly or indirectly in the entity or contractually through other variable interests (for example, management and performance related fees), would give it a controlling financial interest. Performance of that analysis requires the exercise of judgment. Fees earned by KKR that are customary and commensurate with the level of effort required to provide those services, and where KKR does not hold other economic interests in the entity that would absorb more than an insignificant amount of the expected losses or returns of the entity, would not be considered variable interests. KKR factors in all economic interests including interests held through related parties, to determine if it holds a variable interest. KKR determines whether it is the primary beneficiary of a VIE at the time it becomes involved with a VIE and reconsiders that conclusion periodically. For entities that are determined not to be VIEs, these entities are generally considered VOEs and are evaluated under the voting interest model. KKR consolidates VOEs it controls through a majority voting interest or through other means. The consolidation assessment, including the determination as to whether an entity qualifies as a VIE or VOE depends on the facts and circumstances surrounding each entity and therefore certain of KKR's investment funds may qualify as VIEs whereas others may qualify as VOEs. With respect to CLOs (which are generally VIEs), in its role as collateral manager, KKR generally has the power to direct the activities of the CLO that most significantly impact the economic performance of the entity. In some, but not all cases, KKR, through its residual interest in the CLO may have variable interests that represent an obligation to absorb losses of, or a right to receive benefits from, the CLO that could potentially be significant to the CLO. In cases where KKR has both the power to direct the activities of the CLO that most significantly impact the CLO's economic performance and the obligation to absorb losses of the CLO or the right to receive benefits from the CLO that could potentially be significant to the CLO, KKR is deemed to be the primary beneficiary and consolidates the CLO. With respect to CMBS vehicles (which are generally VIEs), KKR holds unrated and non-investment grade rated securities issued by the CMBS, which are the most subordinate tranche of the CMBS vehicle. The economic performance of the CMBS is most significantly impacted by the performance of the underlying assets. Thus, the activities that most significantly impact the CMBS economic performance are the activities that most significantly impact the performance of the underlying assets. The special servicer has the ability to manage the CMBS assets that are delinquent or in default to improve the economic performance of the CMBS. KKR generally has the right to unilaterally appoint and remove the special servicer for the CMBS and as such is considered the controlling class of the CMBS vehicle. These rights give KKR the ability to direct the activities that most significantly impact the economic performance of the CMBS. Additionally, as the holder of the most subordinate tranche, KKR is in a first loss position and has the right to receive benefits, including the actual residual returns of the CMBS, if any. In these cases, KKR is deemed to be the primary beneficiary and consolidates the CMBS vehicle.</t>
  </si>
  <si>
    <t xml:space="preserve">Investments Investments consist primarily of private equity, real assets, credit, investments of consolidated CFEs, equity method, carried interest and other investments. Investments denominated in currencies other than the entity's functional currency are valued based on the spot rate of the respective currency at the end of the reporting period with changes related to exchange rate movements reflected as a component of Net Gains (Losses) from Investment Activities in the condensed consolidated statements of operations. Security and loan transactions are recorded on a trade date basis. Further disclosure on investments is presented in Note 4 "Investments." The following describes the types of securities held within each investment class. Private Equity - Consists primarily of equity investments in operating businesses, including growth equity investments. Credit - Consists primarily of investments in below investment grade corporate debt securities (primarily high yield bonds and syndicated bank loans), distressed and opportunistic debt and interests in unconsolidated CLOs. Investments of Consolidated CFEs - Consists primarily of (i) investments in below investment grade corporate debt securities (primarily high yield bonds and syndicated bank loans) held directly by the consolidated CLOs and (ii) investments in originated, fixed-rate mortgage loans held directly by the consolidated CMBS vehicles. Real Assets - Consists primarily of investments in (i) energy related assets, principally oil and natural gas producing properties, (ii) infrastructure assets, and (iii) real estate, principally residential and commercial real estate assets and businesses. Equity Method - Other - Consists primarily of (i) certain direct interests in operating companies in which KKR is deemed to exert significant influence under GAAP and (ii) certain interests in partnerships and joint ventures that hold private equity and real estate investments. Equity Method - Capital Allocation-Based Income - Consists primarily of (i) the capital interest KKR holds as the general partner in certain investment funds, which are not consolidated and (ii) the carried interest component of the general partner interest, which are accounted for as a single unit of account. Other - Consists primarily of investments in common stock, preferred stock, warrants and options of companies that are not private equity, real assets, credit or investments of consolidated CFEs. Investments held by Consolidated Investment Funds The consolidated investment funds are, for GAAP purposes, investment companies and reflect their investments and other financial instruments, including portfolio companies that are majority-owned and controlled by KKR's investment funds, at fair value. KKR has retained this specialized accounting for the consolidated funds in consolidation. Accordingly, the unrealized gains and losses resulting from changes in fair value of the investments and other financial instruments held by the consolidated investment funds are reflected as a component of Net Gains (Losses) from Investment Activities in the condensed consolidated statements of operations. Certain energy investments are made through consolidated investment funds, including investments in working and royalty interests in oil and natural gas producing properties as well as investments in operating companies that operate in the energy industry. Since these investments are held through consolidated investment funds, such investments are reflected at fair value as of the end of the reporting period. Investments in operating companies that are held through KKR's consolidated investment funds are generally classified within private equity investments and investments in working and royalty interests in oil and natural gas producing properties are generally classified as real asset investments. </t>
  </si>
  <si>
    <t>Energy Investments held directly by KKR</t>
  </si>
  <si>
    <t>Energy Investments held directly by KKR Certain energy investments are made by KKR directly in working and royalty interests in oil and natural gas producing properties and not through investment funds. Oil and natural gas producing activities are accounted for under the successful efforts method of accounting and such working interests are consolidated based on the proportion of the working interests held by KKR. Accordingly, KKR reflects its proportionate share of the underlying statements of financial condition and statements of operations of the consolidated working interests on a gross basis and changes in the value of these working interests are not reflected as unrealized gains and losses in the condensed consolidated statements of operations. Under the successful efforts method, exploration costs, other than the costs of drilling exploratory wells, are charged to expense as incurred. Costs that are associated with the drilling of successful exploration wells are capitalized if proved reserves are found. Lease acquisition costs are capitalized when incurred. Costs associated with the drilling of exploratory wells that do not find proved reserves, geological and geophysical costs and costs of certain nonproducing leasehold costs are charged to expense as incurred. Expenditures for repairs and maintenance, including workovers, are charged to expense as incurred. The capitalized costs of producing oil and natural gas properties are depleted on a field-by-field basis using the units-of production method based on the ratio of current production to estimated total net proved oil, natural gas and natural gas liquid reserves. Proved developed reserves are used in computing depletion rates for drilling and development costs and total proved reserves are used for depletion rates of leasehold costs. Estimated dismantlement and abandonment costs for oil and natural gas properties, net of salvage value, are capitalized at their estimated net present value and amortized on a unit-of-production basis over the remaining life of the related proved developed reserves. Whenever events or changes in circumstances indicate that the carrying amounts of oil and natural gas properties may not be recoverable, KKR evaluates oil and natural gas properties and related equipment and facilities for impairment on a field-by-field basis. The determination of recoverability is made based upon estimated undiscounted future net cash flows. The amount of impairment loss, if any, is determined by comparing the fair value, as determined by a discounted cash flow analysis, with the carrying value of the related asset. Any impairment in value is recognized when incurred and is recorded in General, Administrative, and Other expense in the condensed consolidated statements of operations.</t>
  </si>
  <si>
    <t>Fair Value Option</t>
  </si>
  <si>
    <t xml:space="preserve">Fair Value Option For certain investments and other financial instruments, KKR has elected the fair value option. Such election is irrevocable and is applied on a financial instrument by financial instrument basis at initial recognition. KKR has elected the fair value option for certain private equity, real assets, credit, investments of consolidated CFEs, equity method - other and other financial instruments not held through a consolidated investment fund. Accounting for these investments at fair value is consistent with how KKR accounts for its investments held through consolidated investment funds. Changes in the fair value of such instruments are recognized in Net Gains (Losses) from Investment Activities in the condensed consolidated statements of operations. Interest income on interest bearing credit securities on which the fair value option has been elected is based on stated coupon rates adjusted for the accretion of purchase discounts and the amortization of purchase premiums. This interest income is recorded within Interest Income in the condensed consolidated statements of operations. </t>
  </si>
  <si>
    <t>Equity Method</t>
  </si>
  <si>
    <t xml:space="preserve">Equity Method For certain investments in entities over which KKR exercises significant influence but which do not meet the requirements for consolidation and for which KKR has not elected the fair value option, KKR uses the equity method of accounting. The carrying value of equity method investments, for which KKR has not elected the fair value option, is determined based on the amounts invested by KKR, adjusted for the equity in earnings or losses of the investee allocated based on KKR's respective ownership percentage, less distributions. For equity method investments for which KKR has not elected the fair value option, KKR records its proportionate share of the investee's earnings or losses based on the most recently available financial information of the investee, which in certain cases may lag the date of KKR's financial statements by no more than three calendar months. As of September 30, 2018 , equity method investees for which KKR reports financial results on a lag include Marshall Wace LLP ("Marshall Wace"). KKR evaluates its equity method investments for which KKR has not elected the fair value option for impairment whenever events or changes in circumstances indicate that the carrying amounts of such investments may not be recoverable. The carrying value of Equity Method - Capital Allocation-Based Income investments approximate fair value, because the underlying investments of the unconsolidated investment funds are reported at fair value. </t>
  </si>
  <si>
    <t>Financial Instruments held by Consolidated CFEs</t>
  </si>
  <si>
    <t>Financial Instruments held by Consolidated CFEs KKR measures both the financial assets and financial liabilities of the consolidated CFEs in its financial statements using the more observable of the fair value of the financial assets and the fair value of the financial liabilities which results in KKR's consolidated net income (loss) reflecting KKR's own economic interests in the consolidated CFEs including (i) changes in the fair value of the beneficial interests retained by KKR and (ii) beneficial interests that represent compensation for services rendered. For the consolidated CLOs, KKR has determined that the fair value of the financial assets of the consolidated CLOs is more observable than the fair value of the financial liabilities of the consolidated CLOs. As a result, the financial assets of the consolidated CLOs are being measured at fair value and the financial liabilities are being measured in consolidation as: (1) the sum of the fair value of the financial assets and the carrying value of any nonfinancial assets that are incidental to the operations of the CLOs less (2) the sum of the fair value of any beneficial interests retained by KKR (other than those that represent compensation for services) and KKR's carrying value of any beneficial interests that represent compensation for services. The resulting amount is allocated to the individual financial liabilities (other than the beneficial interests retained by KKR). For the consolidated CMBS vehicles, KKR has determined that the fair value of the financial liabilities of the consolidated CMBS vehicles is more observable than the fair value of the financial assets of the consolidated CMBS vehicles. As a result, the financial liabilities of the consolidated CMBS vehicles are being measured at fair value and the financial assets are being measured in consolidation as: (1) the sum of the fair value of the financial liabilities (other than the beneficial interests retained by KKR), the fair value of the beneficial interests retained by KKR and the carrying value of any nonfinancial liabilities that are incidental to the operations of the CMBS vehicles less (2) the carrying value of any nonfinancial assets that are incidental to the operations of the CMBS vehicles. The resulting amount is allocated to the individual financial assets.</t>
  </si>
  <si>
    <t>Fair Value Measurements</t>
  </si>
  <si>
    <t>Fair Value Measurements Fair value is the price that would be received to sell an asset or paid to transfer a liability in an orderly transaction between market participants at the measurement date. Except for certain of KKR's equity method investments (see "Equity Method" above in this Note 2 "Summary of Significant Accounting Policies") and debt obligations (as described in Note 10 "Debt Obligations"), KKR's investments and other financial instruments are recorded at fair value or at amounts whose carrying values approximate fair value. Where available, fair value is based on observable market prices or parameters or derived from such prices or parameters. Where observable prices or inputs are not available, valuation techniques are applied. These valuation techniques involve varying levels of management estimation and judgment, the degree of which is dependent on a variety of factor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Investments and financial instruments measured and reported at fair value are classified and disclosed based on the observability of inputs used in the determination of fair values, as follows: Level I - Pricing inputs are unadjusted, quoted prices in active markets for identical assets or liabilities as of the measurement date. The types of financial instruments included in this category are publicly-listed equities and securities sold short. Level II - Pricing inputs are other than quoted prices in active markets, which are either directly or indirectly observable as of the measurement date, and fair value is determined through the use of models or other valuation methodologies. The types of financial instruments included in this category are credit investments, investments and debt obligations of consolidated CLO entities, convertible debt securities indexed to publicly-listed securities, less liquid and restricted equity securities and certain over-the-counter derivatives such as foreign currency option and forward contracts. Level III - Pricing inputs are unobservable for the financial instruments and include situations where there is little, if any, market activity for the financial instrument. The inputs into the determination of fair value require significant management judgment or estimation. The types of financial instruments generally included in this category are private portfolio companies, real assets investments, credit investments, equity method investments for which the fair value option was elected and investments and debt obligations of consolidated CMBS ent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KKR's assessment of the significance of a particular input to the fair value measurement in its entirety requires judgment and consideration of factors specific to the asset.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 significant adjustment to the transactions or quoted prices may be necessary to estimate fair value. The availability of observable inputs can vary depending on the financial asset or liability and is affected by a wide variety of factors, including, for example, the type of instrument, whether the instrument has recently been issued, whether the instrument is traded on an active exchange or in the secondary market, and current market conditions. To the extent that valuation is based on models or inputs that are less observable or unobservable in the market, the determination of fair value requires more judgment. Accordingly, the degree of judgment exercised by KKR in determining fair value is greatest for instruments categorized in Level III. The variability and availability of the observable inputs affected by the factors described above may cause transfers between Levels I, II, and III, which KKR recognizes at the beginning of the reporting period. Investments and other financial instruments that have readily observable market prices (such as those traded on a securities exchange) are stated at the last quoted sales price as of the reporting date. KKR does not adjust the quoted price for these investments, even in situations where KKR holds a large position and a sale could reasonably affect the quoted price. Management's determination of fair value is based upon the methodologies and processes described below and may incorporate assumptions that are management's best estimates after consideration of a variety of internal and external factors. Level II Valuation Methodologies Credit Investments: These instruments generally have bid and ask prices that can be observed in the marketplace. Bid prices reflect the highest price that KKR and others are willing to pay for an instrument. Ask prices represent the lowest price that KKR and others are willing to accept for an instrument. For financial assets and liabilities whose inputs are based on bid-ask prices obtained from third party pricing services, fair value may not always be a predetermined point in the bid-ask range. KKR's policy is generally to allow for mid-market pricing and adjusting to the point within the bid-ask range that meets KKR's best estimate of fair value. Investments and Debt Obligations of Consolidated CLO Vehicles: Investments of consolidated CLO vehicles are reported within Investments of Consolidated CFEs and are valued using the same valuation methodology as described above for credit investments. Under ASU 2014-13, KKR measures CLO debt obligations on the basis of the fair value of the financial assets of the CLO. Securities indexed to publicly-listed securities: The securities are typically valued using standard convertible security pricing models. The key inputs into these models that require some amount of judgment are the credit spreads utilized and the volatility assumed. To the extent the company being valued has other outstanding debt securities that are publicly-traded, the implied credit spread on the company's other outstanding debt securities would be utilized in the valuation. To the extent the company being valued does not have other outstanding debt securities that are publicly-traded, the credit spread will be estimated based on the implied credit spreads observed in comparable publicly-traded debt securities. In certain cases, an additional spread will be added to reflect an illiquidity discount due to the fact that the security being valued is not publicly-traded. The volatility assumption is based upon the historically observed volatility of the underlying equity security into which the convertible debt security is convertible and/or the volatility implied by the prices of options on the underlying equity security. Restricted Equity Securities: The valuation of certain equity securities is based on an observable price for an identical security adjusted for the effect of a restriction. Derivatives: The valuation incorporates observable inputs comprising yield curves, foreign currency rates and credit spreads. Level III Valuation Methodologies Investments and financial instruments categorized as Level III consist primarily of the following: Private Equity Investments: KKR generally employs two valuation methodologies when determining the fair value of a private equity investment. The first methodology is typically a market comparables analysis that considers key financial inputs and recent public and private transactions and other available measures. The second methodology utilized is typically a discounted cash flow analysis, which incorporates significant assumptions and judgments. Estimates of key inputs used in this methodology include the weighted average cost of capital for the investment and assumed inputs used to calculate terminal values, such as exit EBITDA multiples. Other inputs are also used in both methodologies. In addition, when a definitive agreement has been executed to sell an investment, KKR generally considers a significant determinant of fair value to be the consideration to be received by KKR pursuant to the executed definitive agreement. Upon completion of the valuations conducted using these methodologies, a weighting is ascribed to each method, and an illiquidity discount is typically applied where appropriate. The ultimate fair value recorded for a particular investment will generally be within a range suggested by the two methodologies, except that the value may be higher or lower than such range in the case of investments being sold pursuant to an executed definitive agreement. When determining the weighting ascribed to each valuation methodology, KKR considers, among other factors, the availability of direct market comparables, the applicability of a discounted cash flow analysis, the expected hold period and manner of realization for the investment, and in the case of investments being sold pursuant to an executed definitive agreement, an estimated probability of such sale being completed. These factors can result in different weightings among investments in the portfolio and in certain instances may result in up to a 100% weighting to a single methodology. When an illiquidity discount is to be applied, KKR seeks to take a uniform approach across its portfolio and generally applies a minimum 5% discount to all private equity investments. KKR then evaluates such private equity investments to determine if factors exist that could make it more challenging to monetize the investment and, therefore, justify applying a higher illiquidity discount. These factors generally include (i) whether KKR is unable to sell the portfolio company or conduct an initial public offering of the portfolio company due to the consent rights of a third party or similar factors, (ii) whether the portfolio company is undergoing significant restructuring activity or similar factors and (iii) characteristics about the portfolio company regarding its size and/or whether the portfolio company is experiencing, or expected to experience, a significant decline in earnings. These factors generally make it less likely that a portfolio company would be sold or publicly offered in the near term at a price indicated by using just a market multiples and/or discounted cash flow analysis, and these factors tend to reduce the number of opportunities to sell an investment and/or increase the time horizon over which an investment may be monetized. Depending on the applicability of these factors, KKR determines the amount of any incremental illiquidity discount to be applied above the 5% minimum, and during the time KKR holds the investment, the illiquidity discount may be increased or decreased, from time to time, based on changes to these factors. The amount of illiquidity discount applied at any time requires considerable judgment about what a market participant would consider and is based on the facts and circumstances of each individual investment. Accordingly, the illiquidity discount ultimately considered by a market participant upon the realization of any investment may be higher or lower than that estimated by KKR in its valuations. In the case of growth equity investments, enterprise values may be determined using the market comparables analysis and discounted cash flow analysis described above. A scenario analysis may also be conducted to subject the estimated enterprise values to a downside, base and upside case, which involves significant assumptions and judgments. A milestone analysis may also be conducted to assess the current level of progress towards value drivers that we have determined to be important, which involves significant assumptions and judgments. The enterprise value in each case may then be allocated across the investment's capital structure to reflect the terms of the security and subjected to probability weightings. In certain cases, the values of growth equity investments may be based on recent or expected financings. Real Asset Investments: Real asset investments in infrastructure, energy and real estate are valued using one or more of the discounted cash flow analysis, market comparables analysis and direct income capitalization, which in each case incorporates significant assumptions and judgments. Infrastructure investments are generally valued using the discounted cash flow analysis. Key inputs used in this methodology can include the weighted average cost of capital and assumed inputs used to calculate terminal values, such as exit EBITDA multiples. Energy investments are generally valued using a discounted cash flow analysis. Key inputs used in this methodology that require estimates include the weighted average cost of capital. In addition, the valuations of energy investments generally incorporate both commodity prices as quoted on indices and long-term commodity price forecasts, which may be substantially different from commodity prices on certain indices for equivalent future dates. Certain energy investments do not include an illiquidity discount. Long-term commodity price forecasts are utilized to capture the value of the investments across a range of commodity prices within the energy investment portfolio associated with future development and to reflect a range of price expectations. Real estate investments are generally valued using a combination of direct income capitalization and discounted cash flow analysis. Key inputs used in such methodologies that require estimates include an unlevered discount rate and current capitalization rate. The valuations of real assets investments also use other inputs. Credit Investments: Credit investments are valued using values obtained from dealers or market makers, and where these values are not available, credit investments are generally valued by KKR based on ranges of valuations determined by an independent valuation firm. Valuation models are based on discounted cash flow analyses, for which the key inputs are determined based on market comparables, which incorporate similar instruments from similar issuers. Other Investments: With respect to other investments including equity method investments for which the fair value election has been made, KKR generally employs the same valuation methodologies as described above for private equity investments when valuing these other investments. Investments and Debt Obligations of Consolidated CMBS Vehicles: Under ASU 2014-13, KKR measures CMBS investments, which are reported within Investments of Consolidated CFEs on the basis of the fair value of the financial liabilities of the CMBS. Debt obligations of consolidated CMBS vehicles are valued based on discounted cash flow analyses. The key input is the expected yield of each CMBS security using both observable and unobservable factors, which may include recently offered or completed trades and published yields of similar securities, security-specific characteristics (e.g. securities ratings issued by nationally recognized statistical rating organizations, credit support by other subordinate securities issued by the CMBS and coupon type) and other characteristics. Key unobservable inputs that have a significant impact on KKR's Level III investment valuations as described above are included in Note 5 "Fair Value Measurements." KKR utilizes several unobservable pricing inputs and assumptions in determining the fair value of its Level III investments. These unobservable pricing inputs and assumptions may differ by investment and in the application of KKR's valuation methodologies. KKR's reported fair value estimates could vary materially if KKR had chosen to incorporate different unobservable pricing inputs and other assumptions or, for applicable investments, if KKR only used either the discounted cash flow methodology or the market comparables methodology instead of assigning a weighting to both methodologies.</t>
  </si>
  <si>
    <t xml:space="preserve">Fees and Other Fees and Other, as detailed above, are accounted for as contracts with customers. Under the guidance for contracts with customers, KKR is required to (a) identify the contract(s) with a customer, (b) identify the performance obligations in the contract, (c) determine the transaction price, (d) allocate the transaction price to the performance obligations in the contract and (e) recognize revenue when (or as) KKR satisfies its performance obligation. In determining the transaction price, KKR has included variable consideration only to the extent that it is probable that a significant reversal in the amount of cumulative revenue recognized would not occur when the uncertainty associated with the variable consideration is resolved. See Note 14 “Segment Reporting” for a disaggregated presentation of revenues by business line from contracts with customers. The following table summarizes KKR's revenues from contracts with customers: Revenue Type Customer Performance Obligation Performance Obligation Satisfied Over Time or Point In Time (1) Variable or Fixed Consideration Payment Terms Subject to Return Once Recognized Classification of Uncollected Amounts (2) Management Fees Investment funds, CLOs and other vehicles Investment management services Over time as services are rendered Variable consideration since varies based on fluctuations in the basis of the management fee over time Typically quarterly or annually in arrears No Due from Affiliates Transaction Fees Portfolio companies and third party companies Advisory services and debt and equity arranging and underwriting Point in time when the transaction (e.g. underwriting) is completed Fixed consideration Typically paid on or shortly after transaction closes No Due from Affiliates (portfolio companies) Other Assets (third parties) Monitoring Fees Recurring Fees Portfolio companies Monitoring services Over time as services are rendered Variable consideration since varies based on fluctuations in the basis of the recurring fee Typically quarterly in arrears No Due from Affiliates Termination Fees Portfolio companies Monitoring services Point in time when the termination is completed Fixed consideration Typically paid on or shortly after termination occurs No Due from Affiliates Incentive Fees Investment funds and other vehicles Investment management services that result in achievement of minimum investment return levels Point in time at the end of the performance measurement period (quarterly or annually) if investment performance is achieved Variable consideration since contingent upon the investment fund and other vehicles achieving more than stipulated investment return hurdles Typically paid shortly after the end of the performance measurement period No Due from Affiliates Expense Reimbursements Investment funds and portfolio companies Investment management and monitoring services Point in time when the related expense is incurred Fixed consideration Typically shortly after expense is incurred No Due from Affiliates Oil and Gas Revenues Oil and gas wholesalers Delivery of oil liquids and gas Point in time when delivery has occurred and title has transferred Fixed consideration Typically shortly after delivery No Other Assets Consulting Fees Portfolio companies and other companies Consulting and other services Over time as services are rendered Fixed consideration Typically quarterly in arrears No Due from Affiliates (1) For performance obligations satisfied at a point in time, there were no significant judgments made in evaluating when a customer obtains control of the promised service. (2) For amounts classified in Other Assets, see Note 8 "Other Assets and Accounts Payable, Accrued Expenses and Other Liabilities". For amounts classified in Due from Affiliates, see Note 13 "Related Party Transactions". Management Fees KKR provides investment management services to investment funds, CLOs, and other vehicles in exchange for a management fee. Management fees are determined quarterly based on an annual rate and are generally based upon a percentage of the capital committed or capital invested during the investment period. Thereafter, management fees are generally based on a percentage of remaining invested capital, net asset value, gross assets or as otherwise defined in the respective contractual agreements. Since some of the factors that cause the fees to fluctuate are outside of KKR's control, management fees are considered to be constrained and are therefore not included in the transaction price. Additionally, after the contract is established there are no significant judgments made when determining the transaction price. Management fees earned from private equity funds generally range from 1% to 2% of committed capital during the fund's investment period and are generally 0.75% to 1.25% of invested capital after the expiration of the fund's investment period with subsequent reductions over time. Typically, an investment period is defined as a period of up to six years. The actual length of the investment period is often shorter due to the earlier deployment of committed capital. Management fees earned from growth equity, real assets, and core investment strategy funds generally range from 0.5% to 2.0% and are generally based on the investment fund's average net asset value, capital commitments, or invested capital. Management fees earned from credit funds and other investment vehicles in the Public Markets business line generally range from 0.33% to 1.75% . Such rates may be based on the investment fund's average net asset value, capital commitments, or invested capital. Management fees earned from CLOs include senior collateral management fees and subordinate collateral management fees. When combined, senior collateral management fees and subordinate collateral management fees are determined based on an annual rate ranging from 0.40% to 0.50% of collateral. If amounts distributable on any payment date are insufficient to pay the collateral management fees according to the priority of payments, any shortfall is deferred and payable on subsequent payment dates. For the purpose of calculating the collateral management fees, collateral, the payment dates, and the priority of payments are terms defined in the management agreements. Management fees earned from KKR's consolidated investment funds, CLOs and other vehicles are eliminated in consolidation. However, because these amounts are funded by, and earned from, noncontrolling interests, KKR's allocated share of the net income from the consolidated investment funds, CLOs and other vehicles is increased by the amount of fees that are eliminated. Accordingly, the elimination of these fees does not impact the net income (loss) attributable to KKR or KKR stockholders' equity. Fee Credits Under the terms of the management agreements with certain of its investment funds, KKR is required to share with such funds an agreed upon percentage of certain fees, including monitoring and transaction fees earned from portfolio companies ("Fee Credits"). Investment funds earn Fee Credits only with respect to monitoring and transaction fees that are allocable to the fund's investment in the portfolio company and not, for example, any fees allocable to capital invested through co-investment vehicles. Fee Credits are calculated after deducting certain costs related to investment transactions that were not consummated ("broken deal costs") and generally amount to 80% for older funds, or 100% for our newer funds, of allocable monitoring and transaction fees after broken deal costs are recovered, although the actual percentage may vary from fund to fund. Fee Credits are recognized and owed to investment funds concurrently with the recognition of monitoring fees, transaction fees and broken deal costs. Since Fee Credits are payable to investment funds, amounts owed are generally applied as a reduction of the management fee that is otherwise billed to the investment fund. Fee credits are recorded as a reduction of revenues in the consolidated statement of operations. Fee credits owed to investment funds are recorded in Due to Affiliates on the condensed consolidated statements of financial condition (See Note 13 "Related Party Transactions"). Transaction Fees KKR (i) arranges debt and equity financing, places and underwrites securities offerings and provides other types of capital markets services for companies seeking financing in its Capital Markets business line and (ii) provides advisory services in connection with successful Private Markets and Public Markets portfolio company investment transactions, in each case, in exchange for a transaction fee. Transaction fees are separately negotiated for each transaction and are generally based on (i) in our Capital Markets business line, a percentage of the overall transaction size and (ii) for Private Markets and Public Markets transactions, a percentage of either total enterprise value of an investment or a percentage of the aggregate price paid for an investment. After the contract is established, there are no significant judgments made when determining the transaction price. Monitoring Fees KKR provides services in connection with monitoring portfolio companies in exchange for a fee. Recurring monitoring fees are separately negotiated for each portfolio company. In addition, certain monitoring fee arrangements may provide for a termination payment following an initial public offering or change of control as defined in the contractual terms of the related agreement. These termination payments are recognized in the period when the related transaction closes. After the contract is established, there are no significant judgments made when determining the transaction price. Incentive Fees KKR provides investment management services to certain investment funds, CLOs and other vehicles in exchange for a management fee as discussed above and, in some cases an incentive fee when KKR is not entitled to a carried interest. Incentive fee rates generally range from 5% to 20% of investment gains. Incentive fees are considered a form of variable consideration as these fees are subject to reversal, and therefore the recognition of such fees is deferred until the end of each fund's measurement period (which is generally one year) when the performance-based incentive fees become fixed and determinable. Incentive fees are generally paid within 90 days of the end of the investment vehicles' measurement period. After the contract is established, there are no significant judgments made when determining the transaction price. Expense Reimbursements Providing investment management services to investment funds and monitoring KKR’s portfolio companies require KKR to arrange for services on behalf of them. In those situations where KKR is acting as an agent on behalf of its investment funds or portfolio companies, it presents the cost of services on a net basis as a reduction of Revenues. In all other situations, KKR is primarily responsible for fulfilling the services and is therefore acting as a principal for those arrangements for accounting purposes. As a result, the expense and related reimbursement associated with those services is presented on a gross basis. Costs incurred are classified as Expenses and reimbursements of such costs are classified as Expense Reimbursements within Revenues on the condensed consolidated statements of operations. After the contract is established, there are no significant judgments made when determining the transaction price. Oil and Gas Revenue KKR directly holds certain working and royalty interests in oil and natural gas producing properties that are not held through investment funds. Oil and gas revenue is recognized when the performance obligation is satisfied, which occurs at the point in time when control of the product transfers to the customer. Performance obligations are typically satisfied through the monthly delivery of production. Revenue is recognized based on KKR's proportionate share of production from non-operated properties as marketed by the operator. After the contract is established, there are no significant judgments made when determining the transaction price. Consulting Fees Certain consolidated entities that employ non-employee operating consultants provide consulting and other services to portfolio companies and other companies in exchange for a consulting fee. Consulting fees are separately negotiated with each portfolio company for which services are provided and are not shared with KKR. After the contract is established, there are no significant judgments made when determining the transaction price. Capital Allocation-Based Income Capital allocation-based income is earned from those arrangements where KKR has a general partner capital interest and is entitled to a disproportionate allocation of investment income (referred to hereafter as “carried interest”). KKR accounts for its general partner interests in capital allocation-based arrangements as financial instruments under ASC 323, Investments - Equity Method and Joint Ventures (“ASC 323”) since the general partner has significant governance rights in the investment funds in which it invests, which demonstrates significant influence. In accordance with ASC 323, KKR records equity method income based on the proportionate share of the income of the investment fund, including carried interest, assuming the investment fund was liquidated as of each reporting date pursuant to each investment fund's governing agreements. Accordingly, these general partner interests are accounted for outside of the scope of ASC 606. Other arrangements surrounding contractual incentive fees through an advisory contract are separate and distinct and accounted for in accordance with ASC 606. In these incentive fee arrangements, accounted for in accordance with ASC 606, KKR’s economics in the entity do not involve an allocation of capital. See “Incentive Fees” above. Carried interest is allocated to the general partner based on cumulative fund performance to date, and where applicable, subject to a preferred return to the funds' limited partners. At the end of each reporting period, KKR calculates the carried interest that would be due to KKR for each investment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carried interest to reflect either (a) positive performance resulting in an increase in the carried interest allocated to the general partner or (b) negative performance that would cause the amount due to KKR to be less than the amount previously recognized, resulting in a negative adjustment to carried interest allocated to the general partner. In each case, it is necessary to calculate the carried interest on cumulative results compared to the carried interest recorded to date and to make the required positive or negative adjustments. KKR ceases to record negative carried interest allocations once previously recognized carried interest allocations for an investment fund have been fully reversed. KKR is not obligated to make payments for guaranteed returns or hurdles and, therefore, cannot have negative carried interest over the life of an investment fund. Accrued but unpaid carried interest as of the reporting date is reflected in Investments in the condensed consolidated statements of financial condition. Prior to January 1, 2018, to the extent an investment fund was not consolidated, KKR accounted for carried interest within Fees and Other separately from its general partner capital interest, which was included in Net Gains (Losses) from Investment Activities in the condensed consolidated statements of operations. Effective January 1, 2018, the carried interest component of the general partner interest and the capital interest KKR holds in its investment funds as the general partner are accounted for as a single unit of account and reported in capital allocation-based income within Revenues in the condensed consolidated statements of operations. This change in accounting principle has been applied on a full retrospective basis. </t>
  </si>
  <si>
    <t>Income Taxes</t>
  </si>
  <si>
    <t>Income Taxes KKR &amp; Co. Inc. is a corporation for U.S. federal income tax purposes and thus is subject to U.S. federal, state and local corporate income taxes at the entity level on KKR’s share of net taxable income. In addition, the KKR Group Partnerships and certain of their subsidiaries operate in the United States as partnerships for U.S. federal income tax purposes and as corporate entities in certain non-U.S. jurisdictions. These entities, in some cases, are subject to U.S. state or local income taxes or non-U.S. income taxes. Prior to the Conversion, KKR &amp; Co. L.P.’s investment income and carried interest generally were not subject to U.S. corporate income taxes. Subsequent to the Conversion, all income earned by KKR &amp; Co. Inc. is subject to U.S. corporate income taxes, which we believe will result in an overall higher income tax expense (or benefit) when compared to periods prior to the Conversion. See Note 11 "Income Taxes" for further information on the financial statement impact of the Conversion. Deferred Income Taxes Income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is recognized in the consolidated statements of operations in the period when the change is enacted. Deferred tax assets, which are recorded in Other Assets within the statement of financial condition, are reduced by a valuation allowance when, based on the weight of available evidence, it is more likely than not that some portion or all of the deferred tax assets will not be realized. When evaluating the realizability of the deferred tax assets, all evidence, both positive and negative, is considered. Items considered when evaluating the need for a valuation allowance include the ability to carry back losses, future reversals of existing temporary differences, tax planning strategies, and expectations of future earnings. For a particular tax‑paying component of an entity and within a particular tax jurisdiction, deferred tax assets and liabilities are offset and presented as a single amount within Other Assets or Accounts Payable, Accrued and Other Liabilities, as applicable, in the accompanying statements of financial condition. 2017 Tax Act The Tax Cuts and Jobs Act, which was enacted in December 2017 (the "2017 Tax Act") makes various changes to the U.S. tax code that include, but are not limited to, (1) reducing the U.S. federal corporate income tax rate to a maximum of 21% effective January 1, 2018 and (2) requiring a one-time transition tax on certain un-repatriated earnings of foreign subsidiaries. See Note 11 "Income Taxes" for further information on the financial statement impact of the 2017 Tax Act. Uncertain Tax Positions KKR analyzes its tax filing positions in all of the U.S. federal, state and local tax jurisdictions and foreign tax jurisdictions where it is required to file income tax returns, as well as for all open tax years in these jurisdictions. If, based on this analysis, KKR determines that uncertainties in tax positions exist, a reserve is established. The reserve for uncertain tax positions is recorded in Accounts Payable, Accrued and Other Liabilities in the accompanying statements of financial condition. KKR recognizes accrued interest and penalties related to uncertain tax positions within the provision for income taxes in the consolidated statements of operations. KKR records uncertain tax positions on the basis of a two‑step process: (a) determination is made whether it is more likely than not that the tax positions will be sustained based on the technical merits of the position and (b) those tax positions that meet the more‑likely‑than‑not threshold are recognized as the largest amount of tax benefit that is greater than 50 percent likely to be realized upon ultimate settlement with the related tax authority.</t>
  </si>
  <si>
    <t>Cash and Cash Equivalents Held at Consolidated Entities Cash and cash equivalents held at consolidated entities represents cash that, although not legally restricted, is not available to fund general liquidity needs of KKR as the use of such funds is generally limited to the investment activities of KKR's investment funds and CFEs.</t>
  </si>
  <si>
    <t>Restricted Cash and Cash Equivalents Restricted cash and cash equivalents primarily represent amounts that are held by third parties under certain of KKR's financing and derivative transactions. The duration of this restricted cash generally matches the duration of the related financing or derivative transaction.</t>
  </si>
  <si>
    <t>Recently Issued Accounting Pronouncements</t>
  </si>
  <si>
    <t>Recently Issued Accounting Pronouncements Revenue from Contracts with Customers The FASB issued ASU 2014-09, Revenue from Contracts with Customers (Topic 606) (“ASU 2014-09”) in May 2014 and subsequently issued several amendments to the standard. ASU 2014-09, and related amendments, provide comprehensive guidance for recognizing revenue from contracts with customers. Entities will be able to recognize revenue when the entity transfers promised goods or services to customers in an amount that reflects the consideration to which the entity expects to be entitled to in exchange for those goods or services. The guidance includes a five-step framework that requires an entity to: (i) identify the contracts with a customer, (ii) identify the performance obligations in the contract, (iii) determine the transaction price, (iv) allocate the transaction price to the performance obligations in the contracts and (v) recognize revenue when the entity satisfies a performance obligation. The guidance in ASU 2014-09, and the related amendments, is effective for KKR beginning on January 1, 2018, and KKR adopted this guidance on that date. KKR has concluded that its Fees and Other are within the scope of the amended revenue recognition guidance. Additionally, KKR has concluded that investments made alongside its fund investors in investment funds which entitle KKR to a carried interest represent equity method investments that are not in the scope of the amended revenue recognition guidance. KKR has implemented ASU 2014-09 and its related amendments and there were no changes to KKR's historical pattern of recognizing revenue. See the accounting policy for Revenues above. Cash Flows In August 2016, the FASB issued ASU No. 2016-15, Statement of Cash Flows (Topic 230): Classification of Certain Cash Receipts and Cash Payments, which amends the guidance on the classification of certain cash receipts and payments in the statement of cash flows. The amended guidance adds or clarifies guidance on eight cash flow matter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vi) distributions received from equity method investees, (vii) beneficial interests in securitization transactions and (viii) separately identifiable cash flows and application of the predominance principle. The guidance is effective for KKR beginning on January 1, 2018, and KKR adopted this guidance on that date. This adoption did not have a material impact on KKR's condensed consolidated statements of cash flows. In November 2016, the FASB issued ASU No. 2016-18, Statement of Cash Flows (Topic 230): Restricted Cash, which amends the guidance to add or clarify guidance on the classification and presentation of restricted cash in the statement of cash flows. The amended guidance requires the following: (i) restricted cash and restricted cash equivalents should be included in the cash and cash-equivalents balances in the statement of cash flows; (ii) changes in restricted cash and restricted cash equivalents that result from transfers between cash, cash equivalents, and restricted cash and restricted cash equivalents should not be presented as cash flow activities in the statement of cash flows; (iii) a reconciliation between the statement of financial position and the statement of cash flows must be disclosed when the statement of financial position includes more than one line item for cash, cash equivalents, restricted cash, and restricted cash equivalents and (iv) the nature of the restrictions must be disclosed for material restricted cash and restricted cash equivalents amounts. The guidance is effective for KKR beginning on January 1, 2018, and KKR adopted this guidance on that date. Upon adoption, (i) Restricted Cash and Cash Equivalents and (ii) Cash and Cash Equivalents Held at Consolidated Entities were (a) included in the cash and cash-equivalents balances in the condensed consolidated statements of cash flows and (b) disclosed in a reconciliation between the condensed consolidated statements of financial condition and the condensed consolidated statements of cash flows. This guidance has been applied on a full retrospective basis. For the nine months ended September 30, 2017, $365.5 million of cash provided by operating activities and $168.0 million of cash provided by investing activities were removed from net cash provided (used) by operating activities and net cash provided (used) by investing activities, respectively, and included in net increase/(decrease) in cash, cash-equivalents and restricted cash in the condensed consolidated statements of cash flows. Leases In February 2016, the FASB issued ASU No. 2016-02, Leases (Topic 842) which has subsequently been amended by ASU 2018-11. The guidance requires the recognition of lease assets and lease liabilities for those leases classified as operating leases under previous GAAP. The guidance retains a distinction between finance leases and operating leases. The classification criteria for distinguishing between finance leases and operating leases are substantially similar to the classification criteria for distinguishing between capital leases and operating leases under previous GAAP. The recognition, measurement and presentation of expenses and cash flows arising from a lease by a lessee have not changed significantly from previous GAAP. For operating leases, a lessee is required to do the following: (a) recognize a right-of-use asset and a lease liability, initially measured at the present value of the lease payments, in the statement of financial condition; (b) recognize a single lease cost, calculated so that the cost of the lease is allocated over the lease term on a generally straight-line basis and (c) classify all cash payments within operating activities in the statement of cash flows. The guidance is effective for fiscal periods beginning after December 15, 2018. Early application is permitted. KKR is currently evaluating the impact of this guidance on the financial statements and such guidance is not expected to have a material impact to KKR. Equity-Based Compensation In May 2017, the FASB issued ASU No. 2017-09, Compensation - Stock Compensation (Topic 718): Scope of Modification Accounting ("ASU 2017-09"), which amends the scope of modification accounting for share-based payment arrangements. ASU 2017-09 provides guidance on the types of changes to the terms or conditions of share-based payment awards to which an entity would be required to apply modification accounting. Specifically, an entity would not apply modification accounting if the fair value, vesting conditions, and classification of the awards are the same immediately before and after the modification. ASU 2017-09 is effective for fiscal years and interim periods beginning after December 15, 2017. This guidance has been adopted as of January 1, 2018 and did not have a material impact to KKR. In June 2018, the FASB issued ASU No. 2018-07, Compensation - Stock Compensation (Topic 718): Improvements to Nonemployee Share-Based Payment Accounting ("ASU 2018-07"), which generally simplifies the accounting for share-based payments granted to nonemployees for goods and services. Under ASU 2018-07, most of the guidance on such payments to nonemployees is generally aligned with the requirements for share-based payments granted to employees. Prior to adoption of ASU 2018-07, share-based payment arrangements with employees were accounted for under ASC 718, Compensation - Stock Compensation, while nonemployee share-based payments issued for goods and services were accounted for under ASC 505-50, Equity - Equity Based Payments to Non-Employees. ASC 505-50, before the ASU’s amendments, differed significantly from ASC 718. Differences included the guidance on (1) the determination of the measurement date (which generally is the date on which the measurement of equity-classified share-based payments becomes fixed), (2) the accounting for performance conditions, (3) the ability of a nonpublic entity to use certain practical expedients for measurement and (4) the accounting for share-based payments after vesting. ASU 2018-07 eliminates most of these differences. The guidance is effective for fiscal periods beginning after December 15, 2018. KKR has elected to early adopt ASU 2018-07 during the second quarter of 2018 with adjustments reflected as of January 1, 2018. Such adoption did not have a material impact to KKR. Income Taxes In October 2016, the FASB issued ASU No. 2016-16, Income Taxes (Topic 740): Intra-entity Transfers of Assets Other Than Inventory ("ASU 2016-16"), which removed the prohibition in ASC 740 against the immediate recognition of the current and deferred income tax effects of intra-entity transfers of assets other than inventory. ASU 2016-16 is effective for annual reporting periods beginning after December 15, 2017, including interim periods within those annual reporting periods. This guidance has been adopted as of January 1, 2018 and did not have a material impact to KKR. Clarifying the Definition of a Business In January 2017, the FASB issued ASU No. 2017-01, Business Combinations (Topic 805): Clarifying the Definition of a Business ("ASU 2017-01"). This guidance amends the definition of a business and provides a threshold which must be considered to determine whether a transaction is an asset acquisition or a business combination. ASU 2017-01 is effective for fiscal years and interim periods beginning after December 15, 2017. Early adoption is permitted for transactions (i.e. acquisitions or dispositions) that occurred before the issuance date or effective date of the standard if the transactions were not reported in financial statements that have been issued or made available for issuance. This guidance has been adopted as of the fourth quarter of 2017. Goodwill In January 2017, the FASB issued ASU No. 2017-04, Intangibles - Goodwill and Other (Topic 350): Simplifying the Test for Goodwill Impairment. This guidance simplifies the accounting for goodwill impairments by eliminating the second step from the goodwill impairment test. The ASU requires goodwill impairments to be measured on the basis of the fair value of a reporting unit relative to the reporting unit's carrying amount rather than on the basis of the implied amount of goodwill relative to the goodwill balance of the reporting unit. The ASU also (i) clarifies the requirements for excluding and allocating foreign currency translation adjustments to reporting units related to an entity's testing of reporting units for goodwill impairment and (ii) clarifies that an entity should consider income tax effects from any tax deductible goodwill on the carrying amount of the reporting unit when measuring the goodwill impairment loss, if applicable. The guidance is effective for fiscal periods beginning after December 15, 2019. Early adoption is allowed for entities as of January 1, 2017, for annual and any interim impairment tests occurring after January 1, 2017. KKR is currently evaluating the impact of this guidance on the financial statements. Implementation Costs Incurred in a Cloud Computing Arrangement In August 2018, the FASB issued ASU No. 2018-15, which addresses a customer’s accounting for implementation costs incurred in a cloud computing arrangement ("CCA") that is a service contract. The ASU aligns the accounting for costs incurred to implement a CCA that is a service arrangement with the guidance on capitalizing costs associated with developing or obtaining internal-use software. The guidance is effective for fiscal periods beginning after December 15, 2019. Early adoption is permitted and this ASU can be applied on either a retrospective or prospective basis. KKR is currently evaluating the impact of this guidance on the financial statements. Fair Value Measurement In August 2018, the FASB issued ASU No. 2018-13, which changes the fair value measurement disclosure requirements. The ASU eliminates, amends and adds disclosure requirements for fair value measurements. The guidance is effective for fiscal periods beginning after December 15, 2019. KKR has elected to early adopt ASU 2018-13 in its entirety during the third quarter of 2018. Such adoption did not have a material impact to KKR. Premium Amortization on Purchased Callable Debt Securities In March 2017, the FASB issued ASU No. 2017-08, Receivables - Nonrefundable Fees and Other Costs (Subtopic 310-20): Premium Amortization on Purchased Callable Debt Securities ("ASU 2017-08"). This guidance amends the amortization period for certain purchased callable debt securities held at a premium. The guidance requires the premium to be amortized to the earliest call date. The guidance does not require an accounting change for securities held at a discount; the discount continues to be amortized to maturity. ASU 2017-08 is effective for fiscal years and interim periods beginning after December 15, 2018. Early adoption is permitted and the guidance when adopted should be applied on a modified retrospective basis through a cumulative-effect adjustment directly to retained earnings as of the beginning of the period of adoption. KKR is currently evaluating the impact of this guidance on the financial statements. Reclassification of Certain Tax Effects from Accumulated Other Comprehensive Income In February 2018, the FASB issued ASU No. 2018-02, Income Statement - Reporting Comprehensive Income (Topic 220): Reclassification of Certain Tax Effects from Accumulated Other Comprehensive Income ("ASU 2018-02"). Under ASC 740-10-45-15, the effects of changes in tax rates and laws on deferred tax balances are recorded as a component of tax expense related to continuing operations for the period in which the law was enacted, even if the assets and liabilities related to items of accumulated other comprehensive income ("OCI"). ASU 2018-02 allows entities to reclassify from accumulated OCI to retained earnings stranded tax effects related to the change in federal tax rate for all items accounted for in OCI. Entities can also elect to reclassify other stranded tax effects that relate to the 2017 Tax Act, but do not directly relate to the change in the federal tax rate. Tax effects that are stranded in OCI for other reasons may not be reclassified. In the period of adoption, entities that elect to reclassify the income tax effects of the 2017 Tax Act from accumulated OCI to retained earnings must disclose that they made such an election. Entities must also disclose a description of other income tax effects related to the 2017 Tax Act that are reclassified from accumulated OCI to retained earnings, if any. The guidance is effective for fiscal periods beginning after December 15, 2018, and interim periods within those fiscal years. Early adoption is permitted for periods for which financial statement have not yet been issued or made available upon issuance, including in the period the 2017 Tax Act was enacted. An entity that adopts ASU 2018-02 in an annual or interim periods after the period of enactment is able to choose whether to apply the amendments retrospectively to each period in which the effect of the 2017 Tax Act is recognized or to apply the amendments in the period of adoption. KKR is currently evaluating the impact of this guidance on the financial statements.</t>
  </si>
  <si>
    <t xml:space="preserve">Net income (loss) attributable to each of KKR &amp; Co. Inc. Class A common stockholders and KKR Holdings, with the exception of certain tax assets and liabilities that are directly allocable to KKR &amp; Co. Inc., is attributed based on the percentage of the weighted average KKR Group Partnership Units directly or indirectly held by KKR &amp; Co. Inc. and KKR Holdings, each of which directly or indirectly holds equity of the KKR Group Partnerships. However, primarily because of the (i) contribution of certain expenses borne entirely by KKR Holdings, (ii) the periodic exchange of KKR Holdings units for KKR &amp; Co. Inc. Class A common stock pursuant to the exchange agreement and (iii) the contribution of certain expenses borne entirely by KKR associated with the Equity Incentive Plan, equity allocations shown in the condensed consolidated statement of changes in equity differ from their respective pro rata ownership interests in KKR's net assets. Noncontrolling Interests Noncontrolling interests represent (i) noncontrolling interests in consolidated entities and (ii) noncontrolling interests held by KKR Holdings. There was no impact to Noncontrolling Interests upon Conversion. Noncontrolling Interests in Consolidated Entities Noncontrolling interests in consolidated entities represent the non-redeemable ownership interests in KKR that are held primarily by: (i) third party fund investors in KKR's funds; (ii) third parties entitled to up to 1% of the carried interest received by certain general partners of KKR's funds that have made investments on or prior to December 31, 2015; (iii) certain former principals and their designees representing a portion of the carried interest received by the general partners of KKR's private equity funds that was allocated to them with respect to private equity investments made during such former principals' tenure with KKR prior to October 1, 2009; (iv) certain principals and former principals representing all of the capital invested by or on behalf of the general partners of KKR's private equity funds prior to October 1, 2009 and any returns thereon; and (v) third parties in KKR's capital markets business line. On January 16, 2018, KKR Financial Holdings LLC ("KFN") completed the redemption of all of its outstanding 7.375% Series A LLC Preferred Shares. During the third quarter of 2018, all remaining holders of exchangeable equity securities representing ownership interests in a subsidiary of a KKR Group Partnership issued in connection with the acquisition of Avoca Capital ("Avoca") have exchanged such securities for shares of Class A common stock. Noncontrolling Interests held by KKR Holdings Noncontrolling interests held by KKR Holdings include economic interests held by principals in the KKR Group Partnerships. Such principals receive financial benefits from KKR's business in the form of distributions received from KKR Holdings and through their direct and indirect participation in the value of KKR Group Partnership Units held by KKR Holdings. These financial benefits are not paid by KKR &amp; Co. Inc. and are borne by KKR Holdings. </t>
  </si>
  <si>
    <t>Redeemable Noncontrolling Interests Redeemable Noncontrolling Interests represent noncontrolling interests of certain investment funds and vehicles that are subject to periodic redemption by fund investors following the expiration of a specified period of time (typically one year), or may be withdrawn subject to a redemption fee during the period when capital may not be otherwise withdrawn. Fund investors interests subject to redemption as described above are presented as Redeemable Noncontrolling Interests in the accompanying condensed consolidated statements of financial condition and presented as Net Income (Loss) Attributable to Redeemable Noncontrolling Interests in the accompanying condensed consolidated statements of operations. There was no impact to Redeemable Noncontrolling Interests upon Conversion. When redeemable amounts become legally payable to fund investors, they are classified as a liability and included in Accounts Payable, Accrued Expenses and Other Liabilities in the accompanying condensed consolidated statements of financial condition. For all consolidated investment vehicles and funds in which redemption rights have not been granted, noncontrolling interests are presented within Stockholders' Equity in the accompanying condensed consolidated statements of financial condition as noncontrolling interests.</t>
  </si>
  <si>
    <t>SUMMARY OF SIGNIFICANT ACCOUNTING POLICIES (Tables)</t>
  </si>
  <si>
    <t>Schedule of fees</t>
  </si>
  <si>
    <t>For the three and nine months ended September 30, 2018 and 2017 , respectively, revenues consisted of the following: Three Months Ended September 30, Nine Months Ended September 30, 2018 2017 2018 2017 Management Fees $ 188,866 $ 178,942 $ 547,765 $ 517,393 Fee Credits (73,904 ) (70,641 ) (137,804 ) (207,396 ) Transaction Fees 290,404 181,280 619,278 581,410 Monitoring Fees 20,176 14,478 63,125 58,977 Incentive Fees — 2,519 14,038 3,637 Expense Reimbursements 38,212 27,370 108,999 86,226 Oil and Gas Revenue 12,635 12,441 40,995 47,096 Consulting Fees 15,114 9,029 43,347 29,039 Total Fees and Other 491,503 355,418 1,299,743 1,116,382 Carried Interest 543,750 337,459 1,097,673 1,224,235 General Partner Capital Interest 94,413 56,775 176,476 192,590 Total Capital Allocation-Based Income 638,163 394,234 1,274,149 1,416,825 Total Revenues $ 1,129,666 $ 749,652 $ 2,573,892 $ 2,533,207</t>
  </si>
  <si>
    <t>NET GAINS (LOSSES) FROM INVESTMENT ACTIVITIES (Tables)</t>
  </si>
  <si>
    <t>Schedule of total net gains (losses) from investment activities</t>
  </si>
  <si>
    <t>The following tables summarize total Net Gains (Losses) from Investment Activities: Three Months Ended Three Months Ended Net Realized Net Unrealized Total Net Realized Net Unrealized Total Private Equity (1) $ 137,486 $ 434,651 $ 572,137 $ 74,483 $ 77,299 $ 151,782 Credit (1) 11,306 (260,929 ) (249,623 ) (19,470 ) (21,780 ) (41,250 ) Investments of Consolidated CFEs (1) (1,132 ) 70,963 69,831 (83,797 ) 43,905 (39,892 ) Real Assets (1) 52,683 42,865 95,548 24,479 56,217 80,696 Equity Method - Other (1) 14,765 111,482 126,247 6,032 (6,167 ) (135 ) Other Investments (1) (12,750 ) 18,108 5,358 (33,508 ) 7,054 (26,454 ) Foreign Exchange Forward Contracts and Options (2) (26,862 ) 47,222 20,360 (26,043 ) (69,046 ) (95,089 ) Securities Sold Short (2) 86,188 (9,901 ) 76,287 (7,785 ) 14,369 6,584 Other Derivatives (2) (1,063 ) 2,704 1,641 (148 ) (5,049 ) (5,197 ) Debt Obligations and Other (3) (19,565 ) (31,490 ) (51,055 ) 18,343 2,616 20,959 Net Gains (Losses) From Investment Activities $ 241,056 $ 425,675 $ 666,731 $ (47,414 ) $ 99,418 $ 52,004 Nine Months Ended Nine Months Ended Net Realized Net Unrealized Total Net Realized Net Unrealized Total Private Equity (1) $ 179,328 $ 1,089,947 $ 1,269,275 $ 202,549 $ 372,335 $ 574,884 Credit (1) (132,391 ) (289,642 ) (422,033 ) (417,864 ) 393,055 (24,809 ) Investments of Consolidated CFEs (1) (79,184 ) (13,954 ) (93,138 ) (88,677 ) 71,952 (16,725 ) Real Assets (1) 76,033 248,375 324,408 (34,208 ) 233,608 199,400 Equity Method - Other (1) (139,178 ) 465,246 326,068 22,215 46,200 68,415 Other Investments (1) (330,850 ) (3,394 ) (334,244 ) (237,496 ) 108,654 (128,842 ) Foreign Exchange Forward Contracts and Options (2) (66,795 ) 161,793 94,998 (7,975 ) (311,427 ) (319,402 ) Securities Sold Short (2) 614,515 (51,232 ) 563,283 497,926 66,037 563,963 Other Derivatives (2) 2,579 5,740 8,319 (6,027 ) (10,602 ) (16,629 ) Debt Obligations and Other (3) 302,163 217,019 519,182 66,895 (74,085 ) (7,190 ) Net Gains (Losses) From Investment Activities $ 426,220 $ 1,829,898 $ 2,256,118 $ (2,662 ) $ 895,727 $ 893,065 (1) See Note 4 "Investments." (2) See Note 8 "Other Assets and Accounts Payable, Accrued Expenses and Other Liabilities." (3) See Note 10 "Debt Obligations."</t>
  </si>
  <si>
    <t>INVESTMENTS (Tables)</t>
  </si>
  <si>
    <t>Summary of investments</t>
  </si>
  <si>
    <t>Investments consist of the following: September 30, 2018 December 31, 2017 Private Equity $ 7,517,830 $ 3,301,261 Credit 8,627,571 7,621,320 Investments of Consolidated CFEs 13,293,505 15,573,203 Real Assets 3,279,482 2,302,061 Equity Method - Other 4,146,762 3,324,631 Equity Method - Capital Allocation-Based Income 4,417,855 4,132,171 Other Investments 2,836,588 2,759,287 Total Investments $ 44,119,593 $ 39,013,934</t>
  </si>
  <si>
    <t>FAIR VALUE MEASUREMENTS (Tables)</t>
  </si>
  <si>
    <t>Schedule of assets and liabilities at fair value</t>
  </si>
  <si>
    <t>The following tables summarize the valuation of KKR's assets and liabilities by the fair value hierarchy. Investments classified as Equity Method - Other, for which the fair value option has not been elected, have been excluded from the tables below. Assets, at fair value: September 30, 2018 Level I Level II Level III Total Private Equity $ 1,284,468 $ 309,134 $ 5,924,228 $ 7,517,830 Credit — 2,175,830 6,451,741 8,627,571 Investments of Consolidated CFEs — 12,197,431 1,096,074 13,293,505 Real Assets — — 3,279,482 3,279,482 Equity Method - Other 294,171 47,938 1,402,852 1,744,961 Other Investments 895,687 185,781 1,755,120 2,836,588 Total Investments 2,474,326 14,916,114 19,909,497 37,299,937 Foreign Exchange Contracts and Options — 98,748 — 98,748 Other Derivatives — 10,001 35,309 (1) 45,310 Total Assets $ 2,474,326 $ 15,024,863 $ 19,944,806 $ 37,443,995 December 31, 2017 Level I Level II Level III Total Private Equity $ 1,043,390 $ 85,581 $ 2,172,290 $ 3,301,261 Credit — 2,482,383 5,138,937 7,621,320 Investments of Consolidated CFEs — 10,220,113 5,353,090 15,573,203 Real Assets 50,794 — 2,251,267 2,302,061 Equity Method - Other 60,282 247,748 1,076,709 1,384,739 Other Investments 864,872 134,404 1,760,011 2,759,287 Total Investments 2,019,338 13,170,229 17,752,304 32,941,871 Foreign Exchange Contracts and Options — 96,584 — 96,584 Other Derivatives — 33,125 51,949 (1) 85,074 Total Assets $ 2,019,338 $ 13,299,938 $ 17,804,253 $ 33,123,529 (1) Includes derivative assets that were valued using a third-party valuation firm. The approach used to estimate the fair value of these derivative assets was generally the discounted cash flow method, which includes consideration of the current portfolio, projected portfolio construction, projected portfolio realizations, portfolio volatility (based on the volatility, correlation, and size of each underlying asset class), and the discounting of future cash flows to the reporting date. Liabilities, at fair value: September 30, 2018 Level I Level II Level III Total Securities Sold Short $ 513,442 $ — $ — $ 513,442 Foreign Exchange Contracts and Options — 102,018 — 102,018 Unfunded Revolver Commitments — — 45,170 (1) 45,170 Other Derivatives — 13,038 27,700 (2) 40,738 Debt Obligations of Consolidated CFEs — 11,562,503 1,083,107 12,645,610 Total Liabilities $ 513,442 $ 11,677,559 $ 1,155,977 $ 13,346,978 December 31, 2017 Level I Level II Level III Total Securities Sold Short $ 692,007 $ — $ — $ 692,007 Foreign Exchange Contracts and Options — 260,948 — 260,948 Unfunded Revolver Commitments — — 17,629 (1) 17,629 Other Derivatives — 27,581 41,800 (2) 69,381 Debt Obligations of Consolidated CFEs — 10,347,980 5,238,236 15,586,216 Total Liabilities $ 692,007 $ 10,636,509 $ 5,297,665 $ 16,626,181 (1) These unfunded revolver commitments are classified as Level III within the fair value hierarchy and valued using the same valuation methodologies as KKR's Level III credit investments. (2) Includes options issued in connection with the acquisition of the equity interest in Marshall Wace and its affiliates in November 2015 to increase KKR's ownership interest up to 39.9% in periodic increments. The options are valued using a Monte-Carlo simulation valuation methodology. Key inputs used in this methodology that require estimates include Marshall Wace's dividend yield, assets under management volatility and equity volatility. See Note 4 "Investments."</t>
  </si>
  <si>
    <t>Summary of changes in assets and liabilities reported at fair value for which Level III inputs have been used to determine fair value</t>
  </si>
  <si>
    <t>The following tables summarize changes in investments and debt obligations reported at fair value for which Level III inputs have been used to determine fair value for the three and nine months ended September 30, 2018 and 2017, respectively: For the Three Months Ended September 30, 2018 Level III Investments Level III Debt Obligations Private Equity Credit Investments of Consolidated CFEs Real Assets Equity Method - Other Other Investments Total Debt Obligations of Consolidated CFEs Balance, Beg. of Period $ 5,072,722 $ 6,083,708 $ 1,104,514 $ 3,290,020 $ 1,253,565 $ 1,701,823 $ 18,506,352 $ 1,091,346 Transfers In / (Out) Due to Changes in Consolidation — — — — — — — — Transfers In — 154,255 — — — 8,710 162,965 — Transfers Out — — — — — — — — Asset Purchases / Debt Issuances 448,252 1,049,608 — 171,213 223,230 138,896 2,031,199 — Sales / Paydowns (11,851 ) (518,495 ) (2,706 ) (277,369 ) (80,624 ) (136,801 ) (1,027,846 ) — Settlements — 15,026 — — — — 15,026 (2,706 ) Net Realized Gains (Losses) 5,297 (3,615 ) — 52,753 15,439 43,686 113,560 — Net Unrealized Gains (Losses) 409,808 (272,838 ) (5,734 ) 42,865 (8,758 ) (1,194 ) 164,149 (5,533 ) Change in Other Comprehensive Income — (55,908 ) — — — — (55,908 ) — Balance, End of Period $ 5,924,228 $ 6,451,741 $ 1,096,074 $ 3,279,482 $ 1,402,852 $ 1,755,120 $ 19,909,497 $ 1,083,107 Changes in Net Unrealized Gains (Losses) Included in Net Gains (Losses) from Investment Activities related to Level III Assets and Liabilities still held as of the Reporting Date $ 410,054 $ (273,139 ) $ (5,734 ) $ 69,555 $ (1,092 ) $ 50,199 $ 249,843 $ (5,533 ) For the Three Months Ended September 30, 2017 Level III Investments Level III Private Equity Credit Investments of Consolidated CFEs Real Assets Equity Method - Other Other Investments Total Debt Obligations of Consolidated CFEs Balance, Beg. of Period $ 2,394,498 $ 3,865,070 $ 5,447,250 $ 2,423,419 $ 571,575 $ 1,771,627 $ 16,473,439 $ 5,333,203 Transfers In / (Out) Due to Changes in Consolidation — — — — — — — — Transfers In — — — — — — — — Transfers Out — (4,187 ) — — — — (4,187 ) — Asset Purchases / Debt Issuances 98,955 1,112,297 — 62,453 4,457 35,700 1,313,862 — Sales / Paydowns (56,193 ) (224,135 ) (17,022 ) (361,451 ) (28,864 ) (45,887 ) (733,552 ) — Settlements — 27,528 — — — — 27,528 (17,022 ) Net Realized Gains (Losses) 7,182 (6,896 ) — 24,479 6,282 (29,943 ) 1,104 — Net Unrealized Gains (Losses) 163,682 (27,876 ) (20,112 ) 53,100 2,088 38,514 209,396 (20,998 ) Change in Other Comprehensive Income — (8,927 ) — — — — (8,927 ) — Balance, End of Period $ 2,608,124 $ 4,732,874 $ 5,410,116 $ 2,202,000 $ 555,538 $ 1,770,011 $ 17,278,663 $ 5,295,183 Changes in Net Unrealized Gains (Losses) Included in Net Gains (Losses) from Investment Activities related to Level III Assets and Liabilities still held as of the Reporting Date $ 163,682 $ (40,131 ) $ (20,112 ) $ 68,239 $ 5,225 $ 38,514 $ 215,417 $ (20,998 ) For the Nine Months Ended September 30, 2018 Level III Investments Level III Debt Obligations Private Equity Credit Investments of Consolidated CFEs Real Assets Equity Method - Other Other Investments Total Debt Obligations of Consolidated CFEs Balance, Beg. of Period $ 2,172,290 $ 5,138,937 $ 5,353,090 $ 2,251,267 $ 1,076,709 $ 1,760,011 $ 17,752,304 $ 5,238,236 Transfers In / (Out) Due to Changes in Consolidation 928,217 — (4,153,641 ) — — — (3,225,424 ) (4,045,957 ) Transfers In — 154,255 — — — 8,710 162,965 — Transfers Out (52,568 ) — — — — — (52,568 ) — Asset Purchases / Debt Issuances 2,184,987 2,943,849 — 1,135,699 424,015 297,517 6,986,067 — Sales / Paydowns (142,067 ) (1,322,619 ) (28,533 ) (413,992 ) (119,733 ) (280,715 ) (2,307,659 ) — Settlements — (35,474 ) — — — — (35,474 ) (17,975 ) Net Realized Gains (Losses) 41,687 6,550 13,000 39,116 (121,115 ) 20,755 (7 ) — Net Unrealized Gains (Losses) 791,682 (334,387 ) (87,842 ) 267,392 142,976 (51,158 ) 728,663 (91,197 ) Change in Other Comprehensive Income — (99,370 ) — — — — (99,370 ) — Balance, End of Period $ 5,924,228 $ 6,451,741 $ 1,096,074 $ 3,279,482 $ 1,402,852 $ 1,755,120 $ 19,909,497 $ 1,083,107 Changes in Net Unrealized Gains (Losses) Included in Net Gains (Losses) from Investment Activities related to Level III Assets and Liabilities still held as of the Reporting Date $ 811,622 $ (326,419 ) $ (87,842 ) $ 264,630 $ 9,277 $ (13,633 ) $ 657,635 $ (91,197 ) For the Nine Months Ended September 30, 2017 Level III Investments Level III Private Equity Credit Investments of Consolidated CFEs Real Assets Equity Method - Other Other Investments Total Debt Obligations of Consolidated CFEs Balance, Beg. of Period $ 1,559,559 $ 3,290,361 $ 5,406,220 $ 1,807,128 $ 570,522 $ 1,767,573 $ 14,401,363 $ 5,294,741 Transfers In / (Out) Due to Changes in Consolidation — (95,962 ) — — — — (95,962 ) — Transfers In — — — — — — — — Transfers Out — (4,187 ) — — — (1,496 ) (5,683 ) — Asset Purchases / Debt Issuances 923,460 2,056,195 — 667,681 15,589 259,204 3,922,129 — Sales / Paydowns (228,676 ) (942,459 ) (34,957 ) (469,092 ) (49,842 ) (188,623 ) (1,913,649 ) — Settlements — 46,653 — — — — 46,653 (34,957 ) Net Realized Gains (Losses) 7,871 (109,525 ) — (34,208 ) 6,908 (53,384 ) (182,338 ) — Net Unrealized Gains (Losses) 345,910 476,920 38,853 230,491 12,361 (13,263 ) 1,091,272 35,399 Change in Other Comprehensive Income — 14,878 — — — — 14,878 — Balance, End of Period $ 2,608,124 $ 4,732,874 $ 5,410,116 $ 2,202,000 $ 555,538 $ 1,770,011 $ 17,278,663 $ 5,295,183 Changes in Net Unrealized Gains (Losses) Included in Net Gains (Losses) from Investment Activities related to Level III Assets and Liabilities still held as of the Reporting Date $ 345,910 $ 367,269 $ 38,853 $ 175,183 $ 15,498 $ (13,263 ) $ 929,450 $ 35,399</t>
  </si>
  <si>
    <t>Summary of valuation methodologies used for assets, measured at fair value and categorized within Level III</t>
  </si>
  <si>
    <t>The following table presents additional information about valuation methodologies and significant unobservable inputs used for investments and debt obligations that are measured at fair value and categorized within Level III as of September 30, 2018 : Fair Value September 30, 2018 Valuation Methodologies Unobservable Input(s) (1) Weighted Average (2) Range Impact to Valuation from an Increase in Input (3) Private Equity $ 5,924,228 Private Equity $ 3,808,759 Inputs to market comparables and discounted cash flow and transaction price Illiquidity Discount 5.6% 5.0% - 15.0% Decrease Weight Ascribed to Market Comparables 27.5% 0.0% - 50.0% (4) Weight Ascribed to Discounted Cash Flow 69.8% 5.0% - 100.0% (5) Weight Ascribed to Transaction Price 2.7% 0.0% - 90.0% (6) Market comparables Enterprise Value/LTM EBITDA Multiple 14.7x 6.6x - 29.5x Increase Enterprise Value/Forward EBITDA Multiple 15.2x 5.8x - 20.2x Increase Discounted cash flow Weighted Average Cost of Capital 10.4% 6.1% - 13.6% Decrease Enterprise Value/LTM EBITDA Exit Multiple 12.0x 5.2x - 14.0x Increase Growth Equity $ 2,115,469 Inputs to market comparables, discounted cash flow and milestones Illiquidity Discount 11.5% 10.0% - 20.0% Decrease Weight Ascribed to Market Comparables 29.1% 0.0% - 100.0% (4) Weight Ascribed to Discounted Cash Flow 10.8% 0.0% - 75.0% (5) Weight Ascribed to Milestones 60.1% 0.0% - 100.0% (6) Scenario Weighting Base 58.4% 40.0% - 80.0% Increase Downside 17.0% 5.0% - 30.0% Decrease Upside 24.6% 10.0% - 45.0% Increase Credit $ 6,451,741 Yield Analysis Yield 7.0% 3.5% - 26.5% Decrease Net Leverage 1.8x 0.5x - 32.1x Decrease EBITDA Multiple 9.4x 0.1x - 32.3x Increase Investments of Consolidated CFEs $ 1,096,074 (9) Debt Obligations of Consolidated CFEs $ 1,083,107 Discounted cash flow Yield 6.4% 2.4% - 16.5% Decrease Real Assets $ 3,279,482 (10) Energy $ 1,878,488 Discounted cash flow Weighted Average Cost of Capital 10.4% 9.5% - 14.2% Decrease Average Price Per BOE (8) $47.06 $43.86 - $49.98 Increase Fair Value September 30, 2018 Valuation Methodologies Unobservable Input(s) (1) Weighted Average (2) Range Impact to Valuation from an Increase in Input (3) Real Estate $ 1,182,047 Inputs to direct income capitalization and discounted cash flow Weight Ascribed to Direct Income Capitalization 35.9% 0.0% - 100.0% (7) Weight Ascribed to Discounted Cash Flow 64.1% 0.0% - 100.0% (5) Direct income capitalization Current Capitalization Rate 5.7% 0.6% - 12.0% Decrease Discounted cash flow Unlevered Discount Rate 8.6% 4.5% - 18.0% Decrease Equity Method - Other $ 1,402,852 Inputs to market comparables, discounted cash flow and transaction price Illiquidity Discount 9.8% 5.0% - 15.0% Decrease Weight Ascribed to Market Comparables 46.6% 0.0% - 50.0% (4) Weight Ascribed to Discounted Cash Flow 45.6% 0.0% - 50.0% (5) Weight Ascribed to Transaction Price 7.8% 0.0% - 100.0% (6) Market comparables Enterprise Value/LTM EBITDA Multiple 11.7x 6.6x - 13.0x Increase Enterprise Value/Forward EBITDA Multiple 10.7x 5.8x - 13.5x Increase Discounted cash flow Weighted Average Cost of Capital 8.2% 5.9% - 11.4% Decrease Enterprise Value/LTM EBITDA Exit Multiple 10.6x 6.0x - 12.5x Increase Other Investments $ 1,755,120 (11) Inputs to market comparables, discounted cash flow and transaction price Illiquidity Discount 10.1% 5.0% - 20.0% Decrease Weight Ascribed to Market Comparables 26.4% 0.0% - 100.0% (4) Weight Ascribed to Discounted Cash Flow 41.9% 0.0% - 100.0% (5) Weight Ascribed to Transaction Price 31.7% 0.0% - 100.0% (6) Market comparables Enterprise Value/LTM EBITDA Multiple 9.9x 1.2x - 13.6x Increase Enterprise Value/Forward EBITDA Multiple 8.7x 0.7x - 12.0x Increase Discounted cash flow Weighted Average Cost of Capital 16.1% 7.5% - 30.0% Decrease Enterprise Value/LTM EBITDA Exit Multiple 7.5x 6.3x - 8.5x Increase (1) In determining certain of these inputs, management evaluates a variety of factors including economic conditions, industry and market developments, market valuations of comparable companies and company specific developments including exit strategies and realization opportunities. Management has determined that market participants would take these inputs into account when valuing the investments and debt obligations. LTM means last twelve months and EBITDA means earnings before interest, taxes, depreciation and amortization. (2) Inputs were weighted based on the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The opposite would be true if the market comparables approach results in a lower valuation than the discounted cash flow approach and transaction price. (5) The directional change from an increase in the weight ascribed to the discounted cash flow approach would increase the fair value of the Level III investments if the discounted cash flow approach results in a higher valuation than the market comparables approach, transaction price and direct income capitalization approach. The opposite would be true if the discounted cash flow approach results in a lower valuation than the market comparables approach, transaction price and direct income capitalization approach. (6) The directional change from an increase in the weight ascribed to the transaction price or milestones would increase the fair value of the Level III investments if the transaction price or milestones results in a higher valuation than the market comparables and discounted cash flow approach. The opposite would be true if the transaction price or milestones results in a lower valuation than the market comparables approach and discounted cash flow approach. (7) The directional change from an increase in the weight ascribed to the direct income capitalization approach would increase the fair value of the Level III investments if the direct income capitalization approach results in a higher valuation than the discounted cash flow approach. The opposite would be true if the direct income capitalization approach results in a lower valuation than the discounted cash flow approach. (8) The total energy fair value amount includes multiple investments (in multiple locations throughout North America) that are held in multiple investment funds and produce varying quantities of oil, condensate, natural gas liquids, and natural gas. Commodity price may be measured using a common volumetric equivalent where one barrel of oil equivalent ("BOE"), is determined using the ratio of six thousand cubic feet of natural gas to one barrel of oil, condensate or natural gas liquids. The price per BOE is provided to show the aggregate of all price inputs for the various investments over a common volumetric equivalent although the valuations for specific investments may use price inputs specific to the asset for purposes of our valuations. The discounted cash flows include forecasted production of liquids (oil, condensate, and natural gas liquids) and natural gas with a forecasted revenue ratio of approximately 90% liquids and 10% natural gas. (9) KKR measures CMBS investments on the basis of the fair value of the financial liabilities of the CMBS vehicle. See Note 2 "Summary of Significant Accounting Policies." (10) Includes one Infrastructure investment for $218.9 million that was valued using a discounted cash flow analysis. The significant inputs used included the weighted average cost of capital 7.1% and the enterprise value/LTM EBITDA Exit Multiple 12.0 x. (11) Consists primarily of investments in common stock, preferred stock, warrants and options of companies that are not private equity, real assets, credit, equity method - other or investments of consolidated CFEs.</t>
  </si>
  <si>
    <t>FAIR VALUE OPTION (Tables)</t>
  </si>
  <si>
    <t>Summary of disclosures of financial instruments for which the fair value option was elected</t>
  </si>
  <si>
    <t>The following table summarizes the financial instruments for which the fair value option has been elected: September 30, 2018 December 31, 2017 Assets Private Equity $ 3,012 $ 3,744 Credit 4,958,922 4,381,519 Investments of Consolidated CFEs 13,293,505 15,573,203 Real Assets 321,644 343,820 Equity Method - Other 1,744,961 1,384,739 Other Investments 264,218 344,996 Total $ 20,586,262 $ 22,032,021 Liabilities Debt Obligations of Consolidated CFEs $ 12,645,610 $ 15,586,216 Total $ 12,645,610 $ 15,586,216 The following table presents the net realized and net change in unrealized gains (losses) on financial instruments on which the fair value option was elected: Three Months Ended September 30, 2018 Three Months Ended September 30, 2017 Net Realized Net Unrealized Gains (Losses) Total Net Realized Net Unrealized Gains (Losses) Total Assets Private Equity $ — $ 37 $ 37 $ 2,981 $ (6,692 ) $ (3,711 ) Credit (2,772 ) (119,019 ) (121,791 ) 6,878 (10,835 ) (3,957 ) Investments of Consolidated CFEs (1,132 ) 70,963 69,831 (83,797 ) 43,905 (39,892 ) Real Assets 5,370 (5,114 ) 256 12,611 10,498 23,109 Equity Method - Other 15,062 18,696 33,758 6,282 (29 ) 6,253 Other Investments (2,462 ) (7,668 ) (10,130 ) (5,457 ) 12,348 6,891 Total $ 14,066 $ (42,105 ) $ (28,039 ) $ (60,502 ) $ 49,195 $ (11,307 ) Liabilities Debt Obligations of Consolidated CFEs (8,460 ) (55,338 ) (63,798 ) 13,403 24,483 37,886 Total $ (8,460 ) $ (55,338 ) $ (63,798 ) $ 13,403 $ 24,483 $ 37,886 Nine Months Ended September 30, 2018 Nine Months Ended September 30, 2017 Net Realized Gains (Losses) Net Unrealized Gains (Losses) Total Net Realized Net Unrealized Gains (Losses) Total Assets Private Equity $ (4,907 ) $ 5,390 $ 483 $ 3,670 $ 33,803 $ 37,473 Credit (155,879 ) (137,806 ) (293,685 ) (401,720 ) 74,003 (327,717 ) Investments of Consolidated CFEs (79,184 ) (13,954 ) (93,138 ) (88,677 ) 71,952 (16,725 ) Real Assets 8,774 4,070 12,844 12,425 58,108 70,533 Equity Method - Other (121,514 ) 177,385 55,871 6,908 (3,075 ) 3,833 Other (11,578 ) (11,294 ) (22,872 ) (27,602 ) 25,158 (2,444 ) Total $ (364,288 ) $ 23,791 $ (340,497 ) $ (494,996 ) $ 259,949 $ (235,047 ) Liabilities Debt Obligations of Consolidated CFEs 5,172 144,120 149,292 53,849 (30,490 ) 23,359 Total $ 5,172 $ 144,120 $ 149,292 $ 53,849 $ (30,490 ) $ 23,359</t>
  </si>
  <si>
    <t>NET INCOME (LOSS) ATTRIBUTABLE TO KKR &amp; CO. INC. PER SHARE OF CLASS A COMMON STOCK (Tables)</t>
  </si>
  <si>
    <t>Schedule of basic and diluted Net Income (Loss) attributable to KKR &amp; Co. per share of Class A common stock</t>
  </si>
  <si>
    <t>For the three and nine months ended September 30, 2018 and 2017 , basic and diluted Net Income (Loss) attributable to KKR &amp; Co. Inc. per share of Class A common stock were calculated as follows: Three Months Ended September 30, Nine Months Ended September 30, 2018 2017 2018 2017 Net Income (Loss) Attributable to KKR &amp; Co. Inc. Class A Common Stockholders $ 640,198 $ 153,563 $ 1,490,681 $ 818,552 Excess of carrying value over consideration transferred on redemption of KFN 7.375% Series A LLC Preferred Shares — — 3,102 — Net Income (Loss) Available to KKR &amp; Co. Inc. Class A Common Stockholders $ 640,198 $ 153,563 $ 1,493,783 $ 818,552 Basic Net Income (Loss) Per Share of Class A Common Stock Weighted Average Shares of Class A Common Stock Outstanding - Basic 525,240,214 471,758,886 507,981,387 463,941,084 Net Income (Loss) Attributable to KKR &amp; Co. Inc. Per Share of Class A Common Stock - Basic $ 1.22 $ 0.33 $ 2.94 $ 1.76 Diluted Net Income (Loss) Per Share of Class A Common Stock Weighted Average Shares of Class A Common Stock Outstanding - Basic 525,240,214 471,758,886 507,981,387 463,941,084 Weighted Average Unvested Shares of Class A Common Stock and Other Exchangeable Securities 20,432,739 35,114,291 20,485,003 37,674,551 Weighted Average Shares of Class A Common Stock Outstanding - Diluted 545,672,953 506,873,177 528,466,390 501,615,635 Net Income (Loss) Attributable to KKR &amp; Co. Inc. Per Share of Class A Common Stock - Diluted $ 1.17 $ 0.30 $ 2.83 $ 1.63</t>
  </si>
  <si>
    <t>Schedule of KKR Holdings shares excluded from the calculation of diluted Net Income (Loss) attributable to KKR &amp; Co. L.P. per share of Class A Common Stock - Diluted</t>
  </si>
  <si>
    <t xml:space="preserve"> Three Months Ended September 30, Nine Months Ended September 30, 2018 2017 2018 2017 Weighted Average KKR Holdings Units 303,531,232 341,214,527 319,080,563 346,716,489</t>
  </si>
  <si>
    <t>OTHER ASSETS AND ACCOUNTS PAYABLE, ACCRUED EXPENSES AND OTHER LIABILITIES (Tables)</t>
  </si>
  <si>
    <t>Schedule of other assets</t>
  </si>
  <si>
    <t xml:space="preserve">Other Assets consist of the following: September 30, 2018 December 31, 2017 Unsettled Investment Sales (1) $ 114,149 $ 134,781 Receivables 52,223 138,109 Due from Broker (2) 428,928 682,403 Oil &amp; Gas Assets, net (3) 221,901 252,371 Deferred Tax Assets, net 298,336 131,944 Interest Receivable 227,090 189,785 Fixed Assets, net (4) 422,388 364,203 Foreign Exchange Contracts and Options (5) 98,748 96,584 Intangible Assets, net (6) 10,674 129,178 Goodwill (7) 83,500 83,500 Derivative Assets 45,310 85,074 Deposits 7,646 16,330 Prepaid Taxes 79,769 83,371 Prepaid Expenses 29,306 25,677 Deferred Financing Costs 6,761 7,534 Other 121,018 110,231 Total $ 2,247,747 $ 2,531,075 (1) Represents amounts due from third parties for investments sold for which cash settlement has not occurred. (2) Represents amounts held at clearing brokers resulting from securities transactions. (3) Includes proved and unproved oil and natural gas properties under the successful efforts method of accounting, which is net of impairment write-downs, accumulated depreciation, depletion and amortization. Depreciation, depletion and amortization amounted to $4,255 and $5,466 for the three months ended September 30, 2018 and 2017, respectively, and $17,800 and $18,563 for the nine months ended September 30, 2018 and 2017, respectively. (4) Net of accumulated depreciation and amortization of $168,018 and $156,859 as of September 30, 2018 and December 31, 2017 , respectively. Depreciation and amortization expense of $3,649 and $3,710 for the three months ended September 30, 2018 and 2017, respectively, and $11,133 and $11,774 for the nine months ended September 30, 2018 and 2017, respectively, is included in General, Administrative and Other in the accompanying condensed consolidated statements of operations. (5)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densed consolidated statements of operations. See Note 3 "Net Gains (Losses) from Investment Activities" for the net changes in fair value associated with these instruments. (6) Net of accumulated amortization of $63,188 and $61,348 as of September 30, 2018 and December 31, 2017 , respectively. Amortization expense of $681 and $2,473 for the three months ended September 30, 2018 and 2017, respectively, and $7,028 and $13,901 for the nine months ended September 30, 2018 and 2017, respectively, is included in General, Administrative and Other in the accompanying condensed consolidated statements of operations. (7) As of September 30, 2018 , the carrying value of goodwill is recorded and assessed for impairment at the reporting unit. </t>
  </si>
  <si>
    <t>Schedule of accounts payable, accrued expenses and other liabilities</t>
  </si>
  <si>
    <t>Accounts Payable, Accrued Expenses and Other Liabilities consist of the following: September 30, 2018 December 31, 2017 Amounts Payable to Carry Pool (1) $ 1,300,165 $ 1,220,559 Unsettled Investment Purchases (2) 605,442 885,945 Securities Sold Short (3) 513,442 692,007 Derivative Liabilities 40,738 69,381 Accrued Compensation and Benefits 404,797 35,953 Interest Payable 183,363 168,673 Foreign Exchange Contracts and Options (4) 102,018 260,948 Accounts Payable and Accrued Expenses 126,261 152,916 Deferred Rent 13,997 17,441 Taxes Payable 70,040 35,933 Uncertain Tax Positions Reserve 59,798 58,369 Other Liabilities 265,257 56,125 Total $ 3,685,318 $ 3,654,250 (1) Represents the amount of carried interest payable to principals, professionals and other individuals with respect to KKR's active funds and co-investment vehicles that provide for carried interest. (2) Represents amounts owed to third parties for investment purchases for which cash settlement has not occurred. (3) Represents the obligations of KKR to deliver a specified security at a future point in time. Such securities are measured at fair value with changes in fair value recorded in Net Gains (Losses) from Investment Activities in the accompanying condensed consolidated statements of operations. See Note 3 "Net Gains (Losses) from Investment Activities" for the net changes in fair value associated with these instruments. (4)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densed consolidated statements of operations. See Note 3 "Net Gains (Losses) from Investment Activities" for the net changes in fair value associated with these instruments.</t>
  </si>
  <si>
    <t>VARIABLE INTEREST ENTITIES (Tables)</t>
  </si>
  <si>
    <t>Schedule of maximum exposure to loss, before allocations to the carry pool, if any, for those VIEs in which entity is determined not to be the primary beneficiary but in which it has a variable interest</t>
  </si>
  <si>
    <t>As of September 30, 2018 and December 31, 2017, the maximum exposure to loss, before allocations to the carry pool and noncontrolling interests, if any, for those VIEs in which KKR is determined not to be the primary beneficiary but in which it has a variable interest is as follows: September 30, 2018 December 31, 2017 Investments $ 4,445,006 $ 4,417,003 Due from (to) Affiliates, net 415,916 176,131 Maximum Exposure to Loss $ 4,860,922 $ 4,593,134</t>
  </si>
  <si>
    <t>DEBT OBLIGATIONS (Tables)</t>
  </si>
  <si>
    <t>Schedule of borrowings</t>
  </si>
  <si>
    <t xml:space="preserve">KKR's borrowings consisted of the following: September 30, 2018 December 31, 2017 Financing Available Borrowing Outstanding Fair Value Financing Available Borrowing Outstanding Fair Value Revolving Credit Facilities: Corporate Credit Agreement $ 1,000,000 $ — $ — $ 1,000,000 $ — $ — KCM Credit Agreement 451,723 — — 487,656 — — KCM Short-Term Credit Agreement 750,000 — — 750,000 — — Notes Issued: KKR Issued 6.375% Notes Due 2020 (1) — 498,829 525,950 (14) — 498,390 549,000 (14) KKR Issued 5.500% Notes Due 2043 (2) — 491,751 515,480 (14) — 491,496 580,000 (14) KKR Issued 5.125% Notes Due 2044 (3) — 990,648 986,610 (14) — 990,375 1,107,100 (14) KKR Issued 0.509% Notes Due 2023 (4) — 218,562 219,365 (14) — — — KKR Issued 0.764% Notes Due 2025 (5) — 43,243 43,757 (14) — — — KKR Issued 1.595% Notes Due 2038 (6) — 89,398 88,632 (14) — — — KFN Issued 5.500% Notes Due 2032 (7) — 493,447 500,852 — 493,129 505,235 KFN Issued 5.200% Notes Due 2033 (8) — 118,260 116,657 — — — KFN Issued 5.400% Notes Due 2033 (9) — 68,660 69,426 — — — KFN Issued Junior Subordinated Notes (10) — 231,807 212,226 — 236,038 201,828 Other Debt Obligations: Financing Facilities of Consolidated Funds and Other (11) 3,025,531 4,375,957 4,375,957 2,056,096 2,898,215 2,898,215 CLO Senior Secured Notes (12) — 11,173,622 11,173,622 — 10,055,686 10,055,686 CLO Subordinated Notes (12) — 388,881 388,881 — 292,294 292,294 CMBS Debt Obligations (13) — 1,083,107 1,083,107 — 5,238,236 5,238,236 $ 5,227,254 $ 20,266,172 $ 20,300,522 $ 4,293,752 $ 21,193,859 $ 21,427,594 (1) $500 million aggregate principal amount of 6.375% senior notes of KKR due 2020. Borrowing outstanding is presented net of (i) unamortized note discount and (ii) unamortized debt issuance costs of $0.8 million and $1.0 million as of September 30, 2018 and December 31, 2017 , respectively. (2) $500 million aggregate principal amount of 5.500% senior notes of KKR due 2043. Borrowing outstanding is presented net of (i) unamortized note discount and (ii) unamortized debt issuance costs of $3.6 million and $3.7 million as of September 30, 2018 and December 31, 2017 , respectively. (3) $1.0 billion aggregate principal amount of 5.125% senior notes of KKR due 2044. Borrowing outstanding is presented net of (i) unamortized note discount (net of premium) and (ii) unamortized debt issuance costs of $8.1 million and $8.3 million as of September 30, 2018 and December 31, 2017 , respectively. (4) ¥25 billion (or $219.9 million ) aggregate principal amount of 0.509% senior notes of KKR due 2023. Borrowing outstanding is presented net of unamortized debt issuance costs of $1.3 million as of September 30, 2018 . These senior notes are denominated in Japanese Yen ("JPY"). (5) ¥5.0 billion (or $44.0 million ) aggregate principal amount of 0.764% senior notes of KKR due 2025. Borrowing outstanding is presented net of unamortized debt issuance costs of $0.7 million as of September 30, 2018 . These senior notes are denominated in JPY. (6) ¥10.3 billion (or $90.6 million ) aggregate principal amount of 1.595% senior notes of KKR due 2038. Borrowing outstanding is presented net of unamortized debt issuance costs of $1.2 million as of September 30, 2018 . These senior notes are denominated in JPY. (7) KKR consolidates KFN and thus reports KFN's outstanding $500.0 million aggregate principal amount of 5.500% senior notes due 2032. Borrowing outstanding is presented net of (i) unamortized note discount and (ii) unamortized debt issuance costs of $4.5 million and $4.7 million as of September 30, 2018 and December 31, 2017 , respectively. These debt obligations are classified as Level III within the fair value hierarchy and valued using the same valuation methodologies as KKR's Level III credit investments. (8) KKR consolidates KFN and thus reports KFN's outstanding $120.0 million aggregate principal amount of 5.200% senior notes due 2033. Borrowing outstanding is presented net of unamortized debt issuance costs of $1.7 million as of September 30, 2018 . These debt obligations are classified as Level III within the fair value hierarchy and valued using the same valuation methodologies as KKR's Level III credit investments. (9) KKR consolidates KFN and thus reports KFN's outstanding $70.0 million aggregate principal amount of 5.400% senior notes due 2033. Borrowing outstanding is presented net of unamortized debt issuance costs of $1.3 million as of September 30, 2018 . These debt obligations are classified as Level III within the fair value hierarchy and valued using the same valuation methodologies as KKR's Level III credit investments. (10) KKR consolidates KFN and thus reports KFN's outstanding $258.5 million aggregate principal amount of junior subordinated notes. The weighted average interest rate is 4.8% and 3.8% and the weighted average years to maturity is 18.0 years and 19.0 years as of September 30, 2018 and December 31, 2017 , respectively. These debt obligations are classified as Level III within the fair value hierarchy and valued using the same valuation methodologies as KKR's Level III credit investments. (11) Amounts include (i) borrowings at consolidated investment funds relating to financing arrangements with major financial institutions, generally to enable such investment funds to make investments prior to or without receiving capital from fund limited partners and (ii) borrowings by certain majority-owned investment vehicles that are collateralized only by the investments and assets they own. The weighted average interest rate is 4.5% and 4.2% as of September 30, 2018 and December 31, 2017 , respectively. In addition, the weighted average years to maturity is 3.0 years and 3.6 years as of September 30, 2018 and December 31, 2017 , respectively. (12) CLO debt obligations are carried at fair value and are classified as Level II within the fair value hierarchy. See Note 5 "Fair Value Measurements." (13) CMBS debt obligations are carried at fair value and are classified as Level III within the fair value hierarchy. See Note 5 "Fair Value Measurements." (14) The notes are classified as Level II within the fair value hierarchy and fair value is determined by third party broker quotes. </t>
  </si>
  <si>
    <t>Schedule of debt obligations of consolidated CLOs</t>
  </si>
  <si>
    <t>As of September 30, 2018 , debt obligations of consolidated CFEs consisted of the following: Borrowing Outstanding Weighted Average Interest Rate Weighted Average Remaining Maturity in Years Senior Secured Notes of Consolidated CLOs $ 11,173,622 3.1 % 11.7 Subordinated Notes of Consolidated CLOs 388,881 (1) 12.0 Debt Obligations of Consolidated CMBS Vehicles 1,083,107 4.2 % 29.7 $ 12,645,610 (1) The subordinated notes do not have contractual interest rates but instead receive a pro rata amount of the net distributions from the excess cash flows of the respective CLO vehicle. Accordingly, weighted average borrowing rates for the subordinated notes are based on cash distributions during the period, if any.</t>
  </si>
  <si>
    <t>EQUITY BASED COMPENSATION (Tables)</t>
  </si>
  <si>
    <t>Schedule of expense associated with equity based compensation</t>
  </si>
  <si>
    <t>The following table summarizes the expense associated with equity-based compensation for the three and nine months ended September 30, 2018 and 2017 , respectively. Three Months Ended September 30, Nine Months Ended September 30, 2018 2017 2018 2017 Equity Incentive Plan Units $ 59,801 $ 54,921 $ 185,795 $ 149,840 KKR Holdings Principal Awards 25,495 17,622 81,972 89,869 Total (1) $ 85,296 $ 72,543 $ 267,767 $ 239,709 (1) Includes $2,952 and $10,044 of equity based charges for the three and nine months ended September 30, 2018 related to employees of equity method investees. Such amounts are included in Net Gains (Losses) from Investment Activities in the consolidated statements of operations.</t>
  </si>
  <si>
    <t>Summary of information regarding the discount for the lack of participation rights in the expected dividends for shares granted</t>
  </si>
  <si>
    <t>The following table presents information regarding the discount for the lack of participation rights in the expected dividends for shares granted subsequent to December 31, 2015. Date of Grant Discount per share (1) January 1, 2016 to December 31, 2016 $ 0.64 January 1, 2017 to December 31, 2017 $ 0.68 January 1, 2018 to June 30, 2018 $ 0.68 July 1, 2018 to Present $ 0.50 (1) Represents the annual discount for the lack of participation rights on expected dividends. The total discount on any given tranche of unvested shares is calculated as the discount rate multiplied by the number of years in the applicable vesting period.</t>
  </si>
  <si>
    <t>Summary of significant assumptions used to estimate grant date fair value of Market Condition Awards</t>
  </si>
  <si>
    <t>Below is a summary of the significant assumptions used to estimate the grant date fair value of the Market Condition Awards: Closing KKR share price as of valuation date $19.90 Risk Free Rate 2.02 % Volatility 25.00 % Dividend Yield 3.42 % Expected Cost of Equity 11.02 %</t>
  </si>
  <si>
    <t>Schedule of unrecognized expense of equity incentive plan awards expected to be recognized</t>
  </si>
  <si>
    <t>As of September 30, 2018 , there was approximately $380.7 million of total estimated unrecognized expense related to unvested awards, including Market Condition Awards. That cost is expected to be recognized as follows: Year Unrecognized Expense Remainder of 2018 $ 48.9 2019 167.9 2020 112.8 2021 39.2 2022 11.0 2023 0.9 Total $ 380.7</t>
  </si>
  <si>
    <t>Schedule of unvested awards granted under equity incentive plan</t>
  </si>
  <si>
    <t>A summary of the status of unvested awards granted under the Equity Incentive Plan, excluding Market Condition Awards as described above, from January 1, 2018 through September 30, 2018 is presented below: Shares Weighted Average Grant Date Fair Value Balance, January 1, 2018 46,422,733 $ 14.98 Granted 1,849,305 20.61 Vested (10,242,975 ) 13.65 Forfeitures (2,027,024 ) 14.12 Balance, September 30, 2018 36,002,039 $ 15.70</t>
  </si>
  <si>
    <t>Schedule of remaining vesting tranches of awards granted under the equity incentive plan</t>
  </si>
  <si>
    <t>A summary of the remaining vesting tranches of awards granted under the Equity Incentive Plan is presented below: Vesting Date Shares October 1, 2018 5,753,904 April 1, 2019 9,206,688 October 1, 2019 4,471,831 April 1, 2020 6,455,250 October 1, 2020 3,453,424 April 1, 2021 3,337,989 October 1, 2021 1,976,345 April 1, 2022 118,158 October 1, 2022 1,137,278 October 1, 2023 91,172 36,002,039</t>
  </si>
  <si>
    <t>Schedule of unrecognized expense of unvested KKR Holdings awards expected to be recognized</t>
  </si>
  <si>
    <t>As of September 30, 2018 , there was approximately $281.7 million of estimated unrecognized expense related to unvested KKR Holdings awards. That cost is expected to be recognized as follows: Year Unrecognized Expense Remainder of 2018 $ 25.0 2019 96.1 2020 87.9 2021 47.4 2022 25.3 Total $ 281.7</t>
  </si>
  <si>
    <t>Schedule of unvested holding awards granted</t>
  </si>
  <si>
    <t>A summary of the status of unvested awards granted under the KKR Holdings Plan from January 1, 2018 through September 30, 2018 is presented below: Units Weighted Average Grant Date Fair Value Balance, January 1, 2018 30,848,583 $ 14.42 Granted 450,000 20.90 Vested (4,524,590 ) 13.37 Forfeitures (680,000 ) 11.99 Balance, September 30, 2018 26,093,993 $ 14.78</t>
  </si>
  <si>
    <t>Schedule of remaining vesting tranches of holding awards granted</t>
  </si>
  <si>
    <t>A summary of the remaining vesting tranches of awards granted under the KKR Holdings Plan is presented below: Vesting Date Units October 1, 2018 1,970,000 April 1, 2019 229,514 May 1, 2019 3,680,000 October 1, 2019 2,455,000 April 1, 2020 124,479 May 1, 2020 3,680,000 October 1, 2020 2,940,000 May 1, 2021 3,680,000 October 1, 2021 3,425,000 October 1, 2022 3,910,000 26,093,993</t>
  </si>
  <si>
    <t>RELATED PARTY TRANSACTIONS (Tables)</t>
  </si>
  <si>
    <t>Schedule of due from and to affiliates</t>
  </si>
  <si>
    <t>Due from Affiliates consists of: September 30, 2018 December 31, 2017 Amounts due from portfolio companies $ 102,183 $ 129,594 Amounts due from unconsolidated investment funds 571,470 415,907 Amounts due from related entities 8,354 8,848 Due from Affiliates $ 682,007 $ 554,349 Due to Affiliates consists of: September 30, 2018 December 31, 2017 Amounts due to KKR Holdings in connection with the tax receivable agreement $ 96,993 $ 84,034 Amounts due to unconsolidated investment funds 155,554 239,776 Due to Affiliates $ 252,547 $ 323,810</t>
  </si>
  <si>
    <t>SEGMENT REPORTING (Tables)</t>
  </si>
  <si>
    <t>Schedule of financial data of the entity's reportable segments</t>
  </si>
  <si>
    <t>The following tables set forth information regarding KKR's segment results. As of and for the Three Months Ended As of and for the Nine Months Ended September 30, 2018 September 30, 2017 September 30, 2018 September 30, 2017 Segment Revenues Fees and Other, Net Management Fees $ 276,595 $ 232,954 $ 789,630 $ 670,807 Transaction Fees 289,030 179,167 609,800 578,667 Monitoring Fees 20,176 14,342 63,100 58,072 Fee Credits (82,187 ) (70,747 ) (178,982 ) (211,148 ) Total Fees and Other, Net 503,614 355,716 1,283,548 1,096,398 Realized Performance Income (Loss) Carried Interest 414,609 419,438 959,253 890,310 Incentive Fees 18,001 4,074 52,059 8,384 Total Realized Performance Income (Loss) 432,610 423,512 1,011,312 898,694 Realized Investment Income (Loss) Net Realized Gains (Losses) (1) 181,026 76,053 286,381 162,684 Interest Income and Dividends 61,717 70,557 205,522 195,275 Total Realized Investment Income (Loss) 242,743 146,610 491,903 357,959 Total Segment Revenues $ 1,178,967 $ 925,838 $ 2,786,763 $ 2,353,051 Segment Expenses Compensation and Benefits (2) 469,107 363,247 1,138,149 933,107 Occupancy and Related Charges 14,571 14,672 42,819 42,448 Other Operating Expenses (3) 73,402 70,517 194,868 177,084 Total Segment Expenses $ 557,080 $ 448,436 $ 1,375,836 $ 1,152,639 Segment Operating Earnings 621,887 477,402 1,410,927 1,200,412 Interest Expense 44,696 45,613 140,362 134,348 Preferred Dividends 8,341 8,341 25,023 25,023 Income (Loss) Attributable to Noncontrolling Interests 2,272 1,046 4,557 3,810 Income Taxes Paid 69,880 12,869 103,868 54,228 After-tax Distributable Earnings $ 496,698 $ 409,533 $ 1,137,117 $ 983,003 Total Segment Assets $ 18,772,875 $ 15,347,999 $ 18,772,875 $ 15,347,999 (1) Given the extraordinary nature of the Conversion, the reported segment financial results for the nine months ended September 30, 2018 exclude approximately $729.4 million of losses on certain investments which were realized in the second quarter in advance of the Conversion. (2) Includes equity-based compensation of $59,801 and $54,921 for the three months ended September 30, 2018 and 2017 , respectively, and $185,795 and $149,840 for the nine months ended September 30, 2018 and 2017 , respectively. (3) For the nine months ended September 30, 2018, excludes approximately $11.5 million of non-recurring costs in connection with the Conversion.</t>
  </si>
  <si>
    <t>Segment revenues disaggregated by business line</t>
  </si>
  <si>
    <t xml:space="preserve">The following tables provide KKR's segment revenues on a disaggregated basis by business line for the three and nine months ended September 30, 2018 and 2017 : Three Months Ended September 30, 2018 Private Markets Public Markets Capital Markets Principal Activities Total Fees and Other, Net Management Fees $ 176,071 $ 100,524 $ — $ — $ 276,595 Transaction Fees 93,866 8,666 186,498 — 289,030 Monitoring Fees 20,176 — — — 20,176 Fee Credits (73,571 ) (8,616 ) — — (82,187 ) Total Fees and Other, Net 216,542 100,574 186,498 — 503,614 Realized Performance Income (Loss) Carried Interest 404,709 9,900 — — 414,609 Incentive Fees — 18,001 — — 18,001 Total Realized Performance Income (Loss) 404,709 27,901 — — 432,610 Realized Investment Income (Loss) Net Realized Gains (Losses) — — — 181,026 181,026 Interest Income and Dividends — — — 61,717 61,717 Total Realized Investment Income (Loss) — — — 242,743 242,743 Total $ 621,251 $ 128,475 $ 186,498 $ 242,743 $ 1,178,967 Three Months Ended September 30, 2017 Private Markets Public Markets Capital Markets Principal Activities Total Fees and Other, Net Management Fees $ 153,841 $ 79,113 $ — $ — $ 232,954 Transaction Fees 82,258 11,469 85,440 — 179,167 Monitoring Fees 14,342 — — — 14,342 Fee Credits (59,854 ) (10,893 ) — — (70,747 ) Total Fees and Other, Net 190,587 79,689 85,440 — 355,716 Realized Performance Income (Loss) Carried Interest 419,438 — — — 419,438 Incentive Fees — 4,074 — — 4,074 Total Realized Performance Income (Loss) 419,438 4,074 — — 423,512 Realized Investment Income (Loss) Net Realized Gains (Losses) — — — 76,053 76,053 Interest Income and Dividends — — — 70,557 70,557 Total Realized Investment Income (Loss) — — — 146,610 146,610 Total $ 610,025 $ 83,763 $ 85,440 $ 146,610 $ 925,838 Nine Months Ended September 30, 2018 Private Markets Public Markets Capital Markets Principal Activities Total Fees and Other, Net Management Fees $ 490,556 $ 299,074 $ — $ — $ 789,630 Transaction Fees 189,122 21,897 398,781 — 609,800 Monitoring Fees 63,100 — — — 63,100 Fee Credits (158,163 ) (20,819 ) — — (178,982 ) Total Fees and Other, Net 584,615 300,152 398,781 — 1,283,548 Realized Performance Income (Loss) Carried Interest 949,353 9,900 — — 959,253 Incentive Fees — 52,059 — — 52,059 Total Realized Performance Income (Loss) 949,353 61,959 — — 1,011,312 Realized Investment Income (Loss) Net Realized Gains (Losses) — — — 286,381 286,381 Interest Income and Dividends — — — 205,522 205,522 Total Realized Investment Income (Loss) — — — 491,903 491,903 Total $ 1,533,968 $ 362,111 $ 398,781 $ 491,903 $ 2,786,763 Nine Months Ended September 30, 2017 Private Markets Public Markets Capital Markets Principal Activities Total Fees and Other, Net Management Fees $ 419,606 $ 251,201 $ — $ — $ 670,807 Transaction Fees 237,392 41,040 300,235 — 578,667 Monitoring Fees 58,072 — — — 58,072 Fee Credits (177,254 ) (33,894 ) — — (211,148 ) Total Fees and Other, Net 537,816 258,347 300,235 — 1,096,398 Realized Performance Income (Loss) Carried Interest 890,310 — — — 890,310 Incentive Fees — 8,384 — — 8,384 Total Realized Performance Income (Loss) 890,310 8,384 — — 898,694 Realized Investment Income (Loss) Net Realized Gains (Losses) — — — 162,684 162,684 Interest Income and Dividends — — — 195,275 195,275 Total Realized Investment Income (Loss) — — — 357,959 357,959 Total $ 1,428,126 $ 266,731 $ 300,235 $ 357,959 $ 2,353,051 </t>
  </si>
  <si>
    <t>Schedule of reconciliation of financial information from total reportable segments to the most directly comparable financial measures calculated and presented in accordance with GAAP</t>
  </si>
  <si>
    <t xml:space="preserve">The following tables reconcile the most directly comparable financial measures calculated and presented in accordance with GAAP to KKR's segment information: Revenues Three Months Ended Nine Months Ended September 30, 2018 September 30, 2017 September 30, 2018 September 30, 2017 Total GAAP Revenues $ 1,129,666 $ 749,652 $ 2,573,892 $ 2,533,207 Add: Management Fees - Consolidated Funds and Other 104,356 53,454 270,383 155,418 Deduct: Fee Credits - Consolidated Funds 8,283 106 41,178 3,752 Deduct: Capital Allocation-Based Income (GAAP) 638,163 394,234 1,274,149 1,416,825 Add: Segment Realized Carried Interest 414,609 419,438 959,253 890,310 Add: Segment Realized Investment Income (Loss) 242,743 146,610 491,903 357,959 Deduct: Revenue Earned by Other Consolidated Entities 27,749 21,470 84,342 76,135 Deduct: Expense Reimbursements 38,212 27,506 108,999 87,131 Total Segment Revenues $ 1,178,967 $ 925,838 $ 2,786,763 $ 2,353,051 Expenses Three Months Ended Nine Months Ended September 30, 2018 September 30, 2017 September 30, 2018 September 30, 2017 Total GAAP Expenses $ 740,090 $ 530,247 $ 1,851,741 $ 1,699,989 Deduct: Equity-based and Other Compensation - KKR Holdings L.P. 25,327 23,807 87,269 127,864 Deduct: Segment Unrealized Performance Income Compensation 57,407 (19,826 ) 81,376 157,162 Deduct: Amortization of Intangibles 681 2,473 7,028 13,901 Deduct: Reimbursable Expenses 43,382 35,098 125,787 107,335 Deduct: Operating Expenses relating to Other Consolidated Entities 37,845 43,818 135,268 121,691 Deduct: One-time Non-recurring Costs (1) — — 11,501 — Add: Other (18,368 ) 3,559 (27,676 ) (19,397 ) Total Segment Expenses $ 557,080 $ 448,436 $ 1,375,836 $ 1,152,639 (1) Represents non-recurring costs in connection with the Conversion. Net Income (Loss) Attributable to KKR &amp; Co. Inc. Class A Common Stockholders Three Months Ended Nine Months Ended September 30, 2018 September 30, 2017 September 30, 2018 September 30, 2017 GAAP Net Income (Loss) Attributable to KKR &amp; Co. Inc. Class A Common Stockholders $ 640,198 $ 153,563 $ 1,490,681 $ 818,552 Add: Net Income (Loss) Attributable to Noncontrolling Interests held by KKR Holdings L.P. 293,659 115,434 864,520 637,146 Add: Equity-based and Other Compensation - KKR Holdings L.P. 25,537 23,807 87,479 127,864 Add: Amortization of Intangibles and Other, net 60,948 20,464 58,014 57,825 Add: One-time Non-recurring Costs (1) — — 11,501 — Add: Realized Losses on Certain Investments (2) — — 729,425 — Deduct: Unrealized Carried Interest 130,420 (59,638 ) 182,130 377,707 Deduct: Net Unrealized Gains (Losses) 251,346 (50,902 ) 1,849,077 461,111 Add: Unrealized Performance Income Compensation 57,407 (19,826 ) 81,376 157,162 Add: Income Tax Provision (129,405 ) 18,420 (50,804 ) 77,500 Deduct: Income Taxes Paid 69,880 12,869 103,868 54,228 After-tax Distributable Earnings $ 496,698 $ 409,533 $ 1,137,117 $ 983,003 (1) Represents non-recurring costs in connection with the Conversion. (2) Represents losses on certain investments which were realized in the second quarter in advance of the Conversion. </t>
  </si>
  <si>
    <t>Reconciliation of assets from segment to consolidated</t>
  </si>
  <si>
    <t xml:space="preserve">Assets As of September 30, 2018 2017 Total GAAP Assets $ 50,343,948 $ 44,305,639 Deduct: Impact of Consolidation of Funds and Other Entities 30,354,674 27,524,641 Deduct: Carry Pool Reclassification from Liabilities 1,300,165 1,131,071 Add: Tax Reclassifications 83,766 — Deduct: Impact of KKR Management Holdings Corp. — 301,928 Total Segment Assets $ 18,772,875 $ 15,347,999 </t>
  </si>
  <si>
    <t>EQUITY (Tables)</t>
  </si>
  <si>
    <t>Summary of the reclassification from partnership equity accounts to equity accounts reflective of a corporation following the Conversion</t>
  </si>
  <si>
    <t>Below is a summary of the reclassification from partnership equity accounts to equity accounts reflective of a corporation following the Conversion. See statements of changes in equity. KKR &amp; Co. L.P. Partners' Capital - Common Unitholders as of June 30, 2018 $ 7,940,529 Less: Reclassifications to Class A Common Stock ($0.01 par value, 524,341,874 shares) 5,243 Less: Reclassifications to Class B Common Stock ($0.01 par value, 1 share) — Less: Reclassifications to Class C Common Stock ($0.01 par value, 304,107,762 shares) 3,041 Less: Reclassifications to Additional Paid-In Capital 7,932,245 KKR &amp; Co. L.P. Partners' Capital - Common Unitholders as of July 1, 2018 $ —</t>
  </si>
  <si>
    <t>Schedule of calculation of noncontrolling interests</t>
  </si>
  <si>
    <t>The following tables present the calculation of total noncontrolling interests. Nine Months Ended September 30, 2018 Noncontrolling Interests in Consolidated Entities Noncontrolling Interests Held by KKR Holdings Total Noncontrolling Interests Balance at the beginning of the period $ 8,072,849 $ 4,793,475 $ 12,866,324 Net income (loss) attributable to noncontrolling interests (1) 1,121,441 864,520 1,985,961 Other comprehensive income (loss), net of tax (2) (25,451 ) (13,676 ) (39,127 ) Exchange of KKR Holdings Units to Class A Common Stock and Other (3) (52,585 ) (501,600 ) (554,185 ) Equity-based and other non-cash compensation — 87,479 87,479 Capital contributions 3,534,670 2,367 3,537,037 Capital distributions (2,023,277 ) (167,950 ) (2,191,227 ) Changes in consolidation 370,307 — 370,307 Balance at the end of the period $ 10,997,954 $ 5,064,615 $ 16,062,569 (1) Refer to the table below for calculation of net income (loss) attributable to noncontrolling interests held by KKR Holdings. (2) With respect to noncontrolling interests held by KKR Holdings, calculated on a pro rata basis based on the weighted average KKR Group Partnership Units held by KKR Holdings during the reporting period. (3) Calculated based on the proportion of KKR Holdings units and other exchangeable securities exchanged for KKR &amp; Co. Inc. Class A common stock during the reporting period. The exchange agreement with KKR Holdings provides for the exchange of KKR Group Partnership Units held by KKR Holdings for KKR &amp; Co. Inc. Class A common stock.</t>
  </si>
  <si>
    <t>Schedule of net income (loss) attributable to noncontrolling interests held by KKR Holdings</t>
  </si>
  <si>
    <t>The following table presents net income (loss) attributable to noncontrolling interests held by KKR Holdings: Three Months Ended September 30, Nine Months Ended 2018 2017 2018 2017 Net income (loss) $ 1,352,269 $ 378,938 $ 3,521,559 $ 2,045,356 Less: Net income (loss) attributable to Redeemable Noncontrolling Interests 12,236 20,876 19,894 64,196 Less: Net income (loss) attributable to Noncontrolling Interests in consolidated entities 397,835 80,724 1,121,441 500,439 Less: Preferred Stock Dividends 8,341 8,341 25,023 25,023 Plus: Income tax expense (benefit) attributable to KKR &amp; Co. Inc. (131,912 ) 6,063 (84,947 ) 30,571 Net income (loss) attributable to KKR &amp; Co. Inc. Class A Common Stockholders and KKR Holdings $ 801,945 $ 275,060 $ 2,270,254 $ 1,486,269 Net income (loss) attributable to Noncontrolling Interests held by KKR Holdings $ 293,659 $ 115,434 $ 864,520 $ 637,146</t>
  </si>
  <si>
    <t>Redeemable noncontrolling interests</t>
  </si>
  <si>
    <t>The following table presents the rollforward of Redeemable Noncontrolling Interests: Nine Months Ended 2018 Balance at the beginning of the period $ 610,540 Net income (loss) attributable to Redeemable Noncontrolling Interests 19,894 Capital contributions 450,330 Capital distributions (10,189 ) Balance at the end of the period $ 1,070,575</t>
  </si>
  <si>
    <t>ORGANIZATION - Narrative (Details) - KKR Group Partnerships</t>
  </si>
  <si>
    <t>Subsidiary of Limited Liability Company or Limited Partnership [Line Items]</t>
  </si>
  <si>
    <t>Percentage of economic interest held by parent entity</t>
  </si>
  <si>
    <t>63.40%</t>
  </si>
  <si>
    <t>Percentage owned by KKR Holdings L.P.</t>
  </si>
  <si>
    <t>36.60%</t>
  </si>
  <si>
    <t>41.80%</t>
  </si>
  <si>
    <t>SUMMARY OF SIGNIFICANT ACCOUNTING POLICIES - Fair Value Measurement (Details)</t>
  </si>
  <si>
    <t>Sep. 30, 2018methodology</t>
  </si>
  <si>
    <t>Number of valuation methodologies used to determine fair value of investments</t>
  </si>
  <si>
    <t>Maximum</t>
  </si>
  <si>
    <t>Weighting percentage of methodology used to determine fair value of investments (up to 100%)</t>
  </si>
  <si>
    <t>100.00%</t>
  </si>
  <si>
    <t>Illiquidity Discount | Minimum</t>
  </si>
  <si>
    <t>Private equity, measurement input</t>
  </si>
  <si>
    <t>SUMMARY OF SIGNIFICANT ACCOUNTING POLICIES - Fees and Other (Details) - USD ($) $ in Thousands</t>
  </si>
  <si>
    <t>Fees and Commissions [Line Items]</t>
  </si>
  <si>
    <t>Carried Interest</t>
  </si>
  <si>
    <t>General Partner Capital Interest</t>
  </si>
  <si>
    <t>Total Capital Allocation-Based Income</t>
  </si>
  <si>
    <t>Gross management fees as a percentage of committed capital, low end of range</t>
  </si>
  <si>
    <t>1.00%</t>
  </si>
  <si>
    <t>Gross management fees as a percentage of committed capital, high end of range</t>
  </si>
  <si>
    <t>2.00%</t>
  </si>
  <si>
    <t>Maximum length of investment period</t>
  </si>
  <si>
    <t>6 years</t>
  </si>
  <si>
    <t>Percentage used to derive management fees for separately managed accounts, low end of range</t>
  </si>
  <si>
    <t>0.50%</t>
  </si>
  <si>
    <t>Percentage used to derive management fees for separately managed accounts, high end of range</t>
  </si>
  <si>
    <t>Asset management fees earned from credit funds and other investment vehicles, percentage, low end of range</t>
  </si>
  <si>
    <t>0.33%</t>
  </si>
  <si>
    <t>Asset management fees earned from credit funds and other investment vehicles, percentage, high end of range</t>
  </si>
  <si>
    <t>1.75%</t>
  </si>
  <si>
    <t>Incentive fee, low end of range (as a percent)</t>
  </si>
  <si>
    <t>5.00%</t>
  </si>
  <si>
    <t>Incentive fee, high end of range (as a percent)</t>
  </si>
  <si>
    <t>20.00%</t>
  </si>
  <si>
    <t>Measurement period (in years)</t>
  </si>
  <si>
    <t>1 year</t>
  </si>
  <si>
    <t>Reportable segments</t>
  </si>
  <si>
    <t>Minimum</t>
  </si>
  <si>
    <t>Gross management fees as a percentage of capital</t>
  </si>
  <si>
    <t>0.75%</t>
  </si>
  <si>
    <t>Collateral management fee, based on annual rate of percentage of collateral</t>
  </si>
  <si>
    <t>0.40%</t>
  </si>
  <si>
    <t>Minimum | Reportable segments</t>
  </si>
  <si>
    <t>Fee Credits as a percentage of monitoring and transaction fees net of fund-related expenses</t>
  </si>
  <si>
    <t>80.00%</t>
  </si>
  <si>
    <t>1.25%</t>
  </si>
  <si>
    <t>Maximum | Reportable segments</t>
  </si>
  <si>
    <t>Management Fees</t>
  </si>
  <si>
    <t>Management Fees | Reportable segments</t>
  </si>
  <si>
    <t>Fee Credits</t>
  </si>
  <si>
    <t>Fee Credits | Reportable segments</t>
  </si>
  <si>
    <t>Transaction Fees</t>
  </si>
  <si>
    <t>Transaction Fees | Reportable segments</t>
  </si>
  <si>
    <t>Monitoring Fees</t>
  </si>
  <si>
    <t>Monitoring Fees | Reportable segments</t>
  </si>
  <si>
    <t>Incentive Fees</t>
  </si>
  <si>
    <t>Expense Reimbursements</t>
  </si>
  <si>
    <t>Oil and Gas Revenue</t>
  </si>
  <si>
    <t>Consulting Fees</t>
  </si>
  <si>
    <t>SUMMARY OF SIGNIFICANT ACCOUNTING POLICIES - Capital Allocation-Based Income (Details) - USD ($) $ in Thousands</t>
  </si>
  <si>
    <t>New Accounting Pronouncements or Change in Accounting Principle [Line Items]</t>
  </si>
  <si>
    <t>Restatement</t>
  </si>
  <si>
    <t>SUMMARY OF SIGNIFICANT ACCOUNTING POLICIES - Recently Issued Accounting Pronouncements (Details) - USD ($) $ in Thousands</t>
  </si>
  <si>
    <t>Net cash provided (used) by operating activities</t>
  </si>
  <si>
    <t>Net cash provided (used) by investing activities</t>
  </si>
  <si>
    <t>ASU 2016-18</t>
  </si>
  <si>
    <t>NET GAINS (LOSSES) FROM INVESTMENT ACTIVITIES (Details) - USD ($) $ in Thousands</t>
  </si>
  <si>
    <t>Gain (Loss) on Securities [Line Items]</t>
  </si>
  <si>
    <t>Net Realized Gains (Losses)</t>
  </si>
  <si>
    <t>Net Unrealized Gains (Losses)</t>
  </si>
  <si>
    <t>Private Equity</t>
  </si>
  <si>
    <t>Credit</t>
  </si>
  <si>
    <t>Investments of Consolidated CFEs</t>
  </si>
  <si>
    <t>Real Assets</t>
  </si>
  <si>
    <t>Equity Method - Other</t>
  </si>
  <si>
    <t>Other Investments</t>
  </si>
  <si>
    <t>Foreign Exchange Forward Contracts and Options</t>
  </si>
  <si>
    <t>Securities Sold Short</t>
  </si>
  <si>
    <t>Other Derivatives</t>
  </si>
  <si>
    <t>Debt Obligations and Other</t>
  </si>
  <si>
    <t>INVESTMENTS - Summary of Investments (Details) - USD ($) $ in Thousands</t>
  </si>
  <si>
    <t>Investments owned, at fair value</t>
  </si>
  <si>
    <t>Equity Method - Capital Allocation-Based Income</t>
  </si>
  <si>
    <t>INVESTMENTS - Narrative (Details) - USD ($) $ in Millions</t>
  </si>
  <si>
    <t>12 Months Ended</t>
  </si>
  <si>
    <t>Apr. 09, 2018</t>
  </si>
  <si>
    <t>Investments | Investment Concentration Risk</t>
  </si>
  <si>
    <t>Threshold percentage of total investments (greater than)</t>
  </si>
  <si>
    <t>FS/KKR Advisor, LLC</t>
  </si>
  <si>
    <t>Equity interest</t>
  </si>
  <si>
    <t>50.00%</t>
  </si>
  <si>
    <t>Difference between carrying amount and underlying equity</t>
  </si>
  <si>
    <t>FAIR VALUE MEASUREMENTS - Assets and Liabilities at Fair Value (Details) - USD ($) $ in Thousands</t>
  </si>
  <si>
    <t>Marshall Wace</t>
  </si>
  <si>
    <t>Liabilities, at fair value:</t>
  </si>
  <si>
    <t>Entity interests acquired, option to increase, potential interest in acquiree (as a percent)</t>
  </si>
  <si>
    <t>39.90%</t>
  </si>
  <si>
    <t>Fair value measured on recurring basis</t>
  </si>
  <si>
    <t>Assets, at fair value:</t>
  </si>
  <si>
    <t>Total Investments</t>
  </si>
  <si>
    <t>Unfunded Revolver Commitments</t>
  </si>
  <si>
    <t>Fair value measured on recurring basis | Debt Obligations of Consolidated CFEs</t>
  </si>
  <si>
    <t>Fair value measured on recurring basis | Foreign Exchange Forward Contracts</t>
  </si>
  <si>
    <t>Fair value measured on recurring basis | Other Derivatives</t>
  </si>
  <si>
    <t>Fair value measured on recurring basis | Private Equity</t>
  </si>
  <si>
    <t>Fair value measured on recurring basis | Credit</t>
  </si>
  <si>
    <t>Fair value measured on recurring basis | Investments of Consolidated CFEs</t>
  </si>
  <si>
    <t>Fair value measured on recurring basis | Real Assets</t>
  </si>
  <si>
    <t>Fair value measured on recurring basis | Equity Method - Other</t>
  </si>
  <si>
    <t>Fair value measured on recurring basis | Other Investments</t>
  </si>
  <si>
    <t>Fair value measured on recurring basis | Level I</t>
  </si>
  <si>
    <t>Fair value measured on recurring basis | Level I | Debt Obligations of Consolidated CFEs</t>
  </si>
  <si>
    <t>Fair value measured on recurring basis | Level I | Foreign Exchange Forward Contracts</t>
  </si>
  <si>
    <t>Fair value measured on recurring basis | Level I | Other Derivatives</t>
  </si>
  <si>
    <t>Fair value measured on recurring basis | Level I | Private Equity</t>
  </si>
  <si>
    <t>Fair value measured on recurring basis | Level I | Credit</t>
  </si>
  <si>
    <t>Fair value measured on recurring basis | Level I | Investments of Consolidated CFEs</t>
  </si>
  <si>
    <t>Fair value measured on recurring basis | Level I | Real Assets</t>
  </si>
  <si>
    <t>Fair value measured on recurring basis | Level I | Equity Method - Other</t>
  </si>
  <si>
    <t>Fair value measured on recurring basis | Level I | Other Investments</t>
  </si>
  <si>
    <t>Fair value measured on recurring basis | Level II</t>
  </si>
  <si>
    <t>Fair value measured on recurring basis | Level II | Debt Obligations of Consolidated CFEs</t>
  </si>
  <si>
    <t>Fair value measured on recurring basis | Level II | Foreign Exchange Forward Contracts</t>
  </si>
  <si>
    <t>Fair value measured on recurring basis | Level II | Other Derivatives</t>
  </si>
  <si>
    <t>Fair value measured on recurring basis | Level II | Private Equity</t>
  </si>
  <si>
    <t>Fair value measured on recurring basis | Level II | Credit</t>
  </si>
  <si>
    <t>Fair value measured on recurring basis | Level II | Investments of Consolidated CFEs</t>
  </si>
  <si>
    <t>Fair value measured on recurring basis | Level II | Real Assets</t>
  </si>
  <si>
    <t>Fair value measured on recurring basis | Level II | Equity Method - Other</t>
  </si>
  <si>
    <t>Fair value measured on recurring basis | Level II | Other Investments</t>
  </si>
  <si>
    <t>Fair value measured on recurring basis | Level III</t>
  </si>
  <si>
    <t>Fair value measured on recurring basis | Level III | Debt Obligations of Consolidated CFEs</t>
  </si>
  <si>
    <t>Fair value measured on recurring basis | Level III | Foreign Exchange Forward Contracts</t>
  </si>
  <si>
    <t>Fair value measured on recurring basis | Level III | Other Derivatives</t>
  </si>
  <si>
    <t>Fair value measured on recurring basis | Level III | Private Equity</t>
  </si>
  <si>
    <t>Fair value measured on recurring basis | Level III | Credit</t>
  </si>
  <si>
    <t>Fair value measured on recurring basis | Level III | Investments of Consolidated CFEs</t>
  </si>
  <si>
    <t>Fair value measured on recurring basis | Level III | Real Assets</t>
  </si>
  <si>
    <t>Fair value measured on recurring basis | Level III | Equity Method - Other</t>
  </si>
  <si>
    <t>Fair value measured on recurring basis | Level III | Other Investments</t>
  </si>
  <si>
    <t>FAIR VALUE MEASUREMENTS - Changes in Level III Investments (Details) - Level III - USD ($) $ in Thousands</t>
  </si>
  <si>
    <t>Total Level III Investments</t>
  </si>
  <si>
    <t>Fair value, assets measured on recurring basis, level 3 fair-value category reconciliation</t>
  </si>
  <si>
    <t>Balance, Beg. of Period</t>
  </si>
  <si>
    <t>Transfers In / (Out) Due to Changes in Consolidation</t>
  </si>
  <si>
    <t>Transfers In</t>
  </si>
  <si>
    <t>Transfers Out</t>
  </si>
  <si>
    <t>Asset Purchases / Debt Issuances</t>
  </si>
  <si>
    <t>Sales / Paydowns</t>
  </si>
  <si>
    <t>Settlements</t>
  </si>
  <si>
    <t>Change in Other Comprehensive Income</t>
  </si>
  <si>
    <t>Balance, End of Period</t>
  </si>
  <si>
    <t>Changes in Net Unrealized Gains (Losses) Included in Net Gains (Losses) from Investment Activities related to Level III Assets and Liabilities still held as of the Reporting Date</t>
  </si>
  <si>
    <t>FAIR VALUE MEASUREMENTS - Changes in Level III Debt Obligations (Details) - Level III - Debt Obligations of Consolidated CFEs - USD ($) $ in Thousands</t>
  </si>
  <si>
    <t>Fair value, liabilities measured on recurring basis, level 3 fair-value category reconciliation</t>
  </si>
  <si>
    <t>Transfers Out Due to Deconsolidation of Funds</t>
  </si>
  <si>
    <t>Sales</t>
  </si>
  <si>
    <t>FAIR VALUE MEASUREMENTS - Valuation Methodologies and Significant Unobservable Inputs (Details)</t>
  </si>
  <si>
    <t>Sep. 30, 2018USD ($)$ / barrel</t>
  </si>
  <si>
    <t>Level III</t>
  </si>
  <si>
    <t>Level III investments and other financial instruments by valuation methodologies</t>
  </si>
  <si>
    <t>Private equity, fair value</t>
  </si>
  <si>
    <t>Credit, fair value</t>
  </si>
  <si>
    <t>Investments of consolidated CFEs, fair value</t>
  </si>
  <si>
    <t>Debt obligations of consolidated CFEs, fair value</t>
  </si>
  <si>
    <t>Real assets, fair value</t>
  </si>
  <si>
    <t>Equity method - other, fair value</t>
  </si>
  <si>
    <t>Other investments, fair value</t>
  </si>
  <si>
    <t>Level III | Inputs to market comparables, discounted cash flow and transaction price | Minimum</t>
  </si>
  <si>
    <t>Other investments, measurement input</t>
  </si>
  <si>
    <t>Level III | Inputs to market comparables, discounted cash flow and transaction price | Maximum</t>
  </si>
  <si>
    <t>Private Equity | Level III</t>
  </si>
  <si>
    <t>Growth Equity | Level III</t>
  </si>
  <si>
    <t>Energy | Level III</t>
  </si>
  <si>
    <t>Real Estate | Level III</t>
  </si>
  <si>
    <t>Illiquidity Discount | Level III | Inputs to market comparables, discounted cash flow and transaction price | Weighted Average</t>
  </si>
  <si>
    <t>Equity method - other, measurement input</t>
  </si>
  <si>
    <t>Illiquidity Discount | Level III | Inputs to market comparables, discounted cash flow and transaction price | Minimum</t>
  </si>
  <si>
    <t>Illiquidity Discount | Level III | Inputs to market comparables, discounted cash flow and transaction price | Maximum</t>
  </si>
  <si>
    <t>Illiquidity Discount | Private Equity | Level III | Inputs to market comparables, discounted cash flow and transaction price | Weighted Average</t>
  </si>
  <si>
    <t>Illiquidity Discount | Private Equity | Level III | Inputs to market comparables, discounted cash flow and transaction price | Minimum</t>
  </si>
  <si>
    <t>Illiquidity Discount | Private Equity | Level III | Inputs to market comparables, discounted cash flow and transaction price | Maximum</t>
  </si>
  <si>
    <t>Illiquidity Discount | Growth Equity | Level III | Inputs to market comparables, discounted cash flow and transaction price | Weighted Average</t>
  </si>
  <si>
    <t>Illiquidity Discount | Growth Equity | Level III | Inputs to market comparables, discounted cash flow and transaction price | Minimum</t>
  </si>
  <si>
    <t>Illiquidity Discount | Growth Equity | Level III | Inputs to market comparables, discounted cash flow and transaction price | Maximum</t>
  </si>
  <si>
    <t>Weight Ascribed to Market Comparables | Level III | Inputs to market comparables, discounted cash flow and transaction price | Weighted Average</t>
  </si>
  <si>
    <t>Weight Ascribed to Market Comparables | Level III | Inputs to market comparables, discounted cash flow and transaction price | Minimum</t>
  </si>
  <si>
    <t>Weight Ascribed to Market Comparables | Level III | Inputs to market comparables, discounted cash flow and transaction price | Maximum</t>
  </si>
  <si>
    <t>Weight Ascribed to Market Comparables | Private Equity | Level III | Inputs to market comparables, discounted cash flow and transaction price | Weighted Average</t>
  </si>
  <si>
    <t>Weight Ascribed to Market Comparables | Private Equity | Level III | Inputs to market comparables, discounted cash flow and transaction price | Minimum</t>
  </si>
  <si>
    <t>Weight Ascribed to Market Comparables | Private Equity | Level III | Inputs to market comparables, discounted cash flow and transaction price | Maximum</t>
  </si>
  <si>
    <t>Weight Ascribed to Market Comparables | Growth Equity | Level III | Inputs to market comparables, discounted cash flow and transaction price | Weighted Average</t>
  </si>
  <si>
    <t>Weight Ascribed to Market Comparables | Growth Equity | Level III | Inputs to market comparables, discounted cash flow and transaction price | Minimum</t>
  </si>
  <si>
    <t>Weight Ascribed to Market Comparables | Growth Equity | Level III | Inputs to market comparables, discounted cash flow and transaction price | Maximum</t>
  </si>
  <si>
    <t>Weight Ascribed to Discounted Cash Flow | Level III | Inputs to market comparables, discounted cash flow and transaction price | Weighted Average</t>
  </si>
  <si>
    <t>Weight Ascribed to Discounted Cash Flow | Level III | Inputs to market comparables, discounted cash flow and transaction price | Minimum</t>
  </si>
  <si>
    <t>Weight Ascribed to Discounted Cash Flow | Level III | Inputs to market comparables, discounted cash flow and transaction price | Maximum</t>
  </si>
  <si>
    <t>Weight Ascribed to Discounted Cash Flow | Private Equity | Level III | Inputs to market comparables, discounted cash flow and transaction price | Weighted Average</t>
  </si>
  <si>
    <t>Weight Ascribed to Discounted Cash Flow | Private Equity | Level III | Inputs to market comparables, discounted cash flow and transaction price | Minimum</t>
  </si>
  <si>
    <t>Weight Ascribed to Discounted Cash Flow | Private Equity | Level III | Inputs to market comparables, discounted cash flow and transaction price | Maximum</t>
  </si>
  <si>
    <t>Weight Ascribed to Discounted Cash Flow | Growth Equity | Level III | Inputs to market comparables, discounted cash flow and transaction price | Weighted Average</t>
  </si>
  <si>
    <t>Weight Ascribed to Discounted Cash Flow | Growth Equity | Level III | Inputs to market comparables, discounted cash flow and transaction price | Minimum</t>
  </si>
  <si>
    <t>Weight Ascribed to Discounted Cash Flow | Growth Equity | Level III | Inputs to market comparables, discounted cash flow and transaction price | Maximum</t>
  </si>
  <si>
    <t>Weight Ascribed to Discounted Cash Flow | Real Estate | Level III | Inputs to direct income capitalization and discounted cash flow | Weighted Average</t>
  </si>
  <si>
    <t>Real assets, measurement input</t>
  </si>
  <si>
    <t>Weight Ascribed to Discounted Cash Flow | Real Estate | Level III | Inputs to direct income capitalization and discounted cash flow | Minimum</t>
  </si>
  <si>
    <t>Weight Ascribed to Discounted Cash Flow | Real Estate | Level III | Inputs to direct income capitalization and discounted cash flow | Maximum</t>
  </si>
  <si>
    <t>Weight Ascribed to Transaction Price | Level III | Weighted Average</t>
  </si>
  <si>
    <t>Weight Ascribed to Transaction Price | Level III | Inputs to market comparables, discounted cash flow and transaction price | Weighted Average</t>
  </si>
  <si>
    <t>Weight Ascribed to Transaction Price | Level III | Inputs to market comparables, discounted cash flow and transaction price | Minimum</t>
  </si>
  <si>
    <t>Weight Ascribed to Transaction Price | Level III | Inputs to market comparables, discounted cash flow and transaction price | Maximum</t>
  </si>
  <si>
    <t>Weight Ascribed to Transaction Price | Private Equity | Level III | Inputs to market comparables, discounted cash flow and transaction price | Weighted Average</t>
  </si>
  <si>
    <t>Weight Ascribed to Transaction Price | Private Equity | Level III | Inputs to market comparables, discounted cash flow and transaction price | Minimum</t>
  </si>
  <si>
    <t>Weight Ascribed to Transaction Price | Private Equity | Level III | Inputs to market comparables, discounted cash flow and transaction price | Maximum</t>
  </si>
  <si>
    <t>Enterprise Value/LTM EBITDA Multiple | Level III | Market comparables | Weighted Average</t>
  </si>
  <si>
    <t>Enterprise Value/LTM EBITDA Multiple | Level III | Market comparables | Minimum</t>
  </si>
  <si>
    <t>Enterprise Value/LTM EBITDA Multiple | Level III | Market comparables | Maximum</t>
  </si>
  <si>
    <t>Enterprise Value/LTM EBITDA Multiple | Private Equity | Level III | Market comparables | Weighted Average</t>
  </si>
  <si>
    <t>Enterprise Value/LTM EBITDA Multiple | Private Equity | Level III | Market comparables | Minimum</t>
  </si>
  <si>
    <t>Enterprise Value/LTM EBITDA Multiple | Private Equity | Level III | Market comparables | Maximum</t>
  </si>
  <si>
    <t>Enterprise Value/Forward EBITDA Multiple | Level III | Market comparables | Weighted Average</t>
  </si>
  <si>
    <t>Enterprise Value/Forward EBITDA Multiple | Level III | Market comparables | Minimum</t>
  </si>
  <si>
    <t>Enterprise Value/Forward EBITDA Multiple | Level III | Market comparables | Maximum</t>
  </si>
  <si>
    <t>Enterprise Value/Forward EBITDA Multiple | Private Equity | Level III | Market comparables | Weighted Average</t>
  </si>
  <si>
    <t>Enterprise Value/Forward EBITDA Multiple | Private Equity | Level III | Market comparables | Minimum</t>
  </si>
  <si>
    <t>Enterprise Value/Forward EBITDA Multiple | Private Equity | Level III | Market comparables | Maximum</t>
  </si>
  <si>
    <t>Weighted Average Cost of Capital | Level III | Discounted cash flow | Weighted Average</t>
  </si>
  <si>
    <t>Weighted Average Cost of Capital | Level III | Discounted cash flow | Minimum</t>
  </si>
  <si>
    <t>Weighted Average Cost of Capital | Level III | Discounted cash flow | Maximum</t>
  </si>
  <si>
    <t>Weighted Average Cost of Capital | Private Equity | Level III | Discounted cash flow | Weighted Average</t>
  </si>
  <si>
    <t>Weighted Average Cost of Capital | Private Equity | Level III | Discounted cash flow | Minimum</t>
  </si>
  <si>
    <t>Weighted Average Cost of Capital | Private Equity | Level III | Discounted cash flow | Maximum</t>
  </si>
  <si>
    <t>Weighted Average Cost of Capital | Energy | Level III | Discounted cash flow | Weighted Average</t>
  </si>
  <si>
    <t>Enterprise Value/LTM EBITDA Exit Multiple | Level III | Discounted cash flow | Weighted Average</t>
  </si>
  <si>
    <t>Enterprise Value/LTM EBITDA Exit Multiple | Level III | Discounted cash flow | Minimum</t>
  </si>
  <si>
    <t>Enterprise Value/LTM EBITDA Exit Multiple | Level III | Discounted cash flow | Maximum</t>
  </si>
  <si>
    <t>Enterprise Value/LTM EBITDA Exit Multiple | Private Equity | Level III | Discounted cash flow | Weighted Average</t>
  </si>
  <si>
    <t>Enterprise Value/LTM EBITDA Exit Multiple | Private Equity | Level III | Discounted cash flow | Minimum</t>
  </si>
  <si>
    <t>Enterprise Value/LTM EBITDA Exit Multiple | Private Equity | Level III | Discounted cash flow | Maximum</t>
  </si>
  <si>
    <t>Weight Ascribed to Milestones | Growth Equity | Level III | Inputs to market comparables, discounted cash flow and transaction price | Weighted Average</t>
  </si>
  <si>
    <t>Weight Ascribed to Milestones | Growth Equity | Level III | Inputs to market comparables, discounted cash flow and transaction price | Minimum</t>
  </si>
  <si>
    <t>Weight Ascribed to Milestones | Growth Equity | Level III | Inputs to market comparables, discounted cash flow and transaction price | Maximum</t>
  </si>
  <si>
    <t>Base | Growth Equity | Level III | Scenario Weighting | Weighted Average</t>
  </si>
  <si>
    <t>Base | Growth Equity | Level III | Scenario Weighting | Minimum</t>
  </si>
  <si>
    <t>Base | Growth Equity | Level III | Scenario Weighting | Maximum</t>
  </si>
  <si>
    <t>Downside | Growth Equity | Level III | Scenario Weighting | Weighted Average</t>
  </si>
  <si>
    <t>Downside | Growth Equity | Level III | Scenario Weighting | Minimum</t>
  </si>
  <si>
    <t>Downside | Growth Equity | Level III | Scenario Weighting | Maximum</t>
  </si>
  <si>
    <t>Upside | Growth Equity | Level III | Scenario Weighting | Weighted Average</t>
  </si>
  <si>
    <t>Upside | Growth Equity | Level III | Scenario Weighting | Minimum</t>
  </si>
  <si>
    <t>Upside | Growth Equity | Level III | Scenario Weighting | Maximum</t>
  </si>
  <si>
    <t>Yield | Level III | Discounted cash flow | Weighted Average</t>
  </si>
  <si>
    <t>Debt obligations of consolidated CFEs, measurement input</t>
  </si>
  <si>
    <t>Yield | Level III | Discounted cash flow | Minimum</t>
  </si>
  <si>
    <t>Yield | Level III | Discounted cash flow | Maximum</t>
  </si>
  <si>
    <t>Yield | Level III | Yield Analysis | Weighted Average</t>
  </si>
  <si>
    <t>Credit, measurement input</t>
  </si>
  <si>
    <t>Yield | Level III | Yield Analysis | Minimum</t>
  </si>
  <si>
    <t>Yield | Level III | Yield Analysis | Maximum</t>
  </si>
  <si>
    <t>Net Leverage | Level III | Yield Analysis | Weighted Average</t>
  </si>
  <si>
    <t>Net Leverage | Level III | Yield Analysis | Minimum</t>
  </si>
  <si>
    <t>Net Leverage | Level III | Yield Analysis | Maximum</t>
  </si>
  <si>
    <t>EBITDA Multiple | Level III | Yield Analysis | Weighted Average</t>
  </si>
  <si>
    <t>EBITDA Multiple | Level III | Yield Analysis | Minimum</t>
  </si>
  <si>
    <t>EBITDA Multiple | Level III | Yield Analysis | Maximum</t>
  </si>
  <si>
    <t>Average Price Per BOE | Level III | Discounted cash flow | Minimum</t>
  </si>
  <si>
    <t>Real assets, measurement input | $ / barrel</t>
  </si>
  <si>
    <t>Average Price Per BOE | Level III | Discounted cash flow | Maximum</t>
  </si>
  <si>
    <t>Average Price Per BOE | Energy | Level III | Discounted cash flow | Weighted Average</t>
  </si>
  <si>
    <t>Real assets, measurement input, value</t>
  </si>
  <si>
    <t>Weight Ascribed to Direct Income Capitalization | Real Estate | Level III | Inputs to direct income capitalization and discounted cash flow | Weighted Average</t>
  </si>
  <si>
    <t>Weight Ascribed to Direct Income Capitalization | Real Estate | Level III | Inputs to direct income capitalization and discounted cash flow | Minimum</t>
  </si>
  <si>
    <t>Weight Ascribed to Direct Income Capitalization | Real Estate | Level III | Inputs to direct income capitalization and discounted cash flow | Maximum</t>
  </si>
  <si>
    <t>Current Capitalization Rate | Real Estate | Level III | Direct income capitalization | Weighted Average</t>
  </si>
  <si>
    <t>Current Capitalization Rate | Real Estate | Level III | Direct income capitalization | Minimum</t>
  </si>
  <si>
    <t>Current Capitalization Rate | Real Estate | Level III | Direct income capitalization | Maximum</t>
  </si>
  <si>
    <t>Unlevered Discount Rate | Real Estate | Level III | Discounted cash flow | Weighted Average</t>
  </si>
  <si>
    <t>Unlevered Discount Rate | Real Estate | Level III | Discounted cash flow | Minimum</t>
  </si>
  <si>
    <t>Unlevered Discount Rate | Real Estate | Level III | Discounted cash flow | Maximum</t>
  </si>
  <si>
    <t>Infrastructure | Level III</t>
  </si>
  <si>
    <t>Infrastructure | Weighted Average Cost of Capital | Level III | Discounted cash flow | Weighted Average</t>
  </si>
  <si>
    <t>Infrastructure | Enterprise Value/LTM EBITDA Exit Multiple | Level III | Discounted cash flow | Weighted Average</t>
  </si>
  <si>
    <t>Real Assets | Energy | Level III | Discounted cash flow</t>
  </si>
  <si>
    <t>Revenue ratio of liquids</t>
  </si>
  <si>
    <t>90.00%</t>
  </si>
  <si>
    <t>Revenue ratio of natural gas</t>
  </si>
  <si>
    <t>10.00%</t>
  </si>
  <si>
    <t>FAIR VALUE OPTION - Financial Instruments (Details) - USD ($) $ in Thousands</t>
  </si>
  <si>
    <t>Fair Value, Option, Quantitative Disclosures [Line Items]</t>
  </si>
  <si>
    <t>Liabilities</t>
  </si>
  <si>
    <t>Debt Obligations of Consolidated CFEs</t>
  </si>
  <si>
    <t>FAIR VALUE OPTION - Change in Fair Value (Details) - USD ($) $ in Thousands</t>
  </si>
  <si>
    <t>Fair value, option, assets, net realized gains (losses)</t>
  </si>
  <si>
    <t>Fair value, option, liabilities, net realized gains (losses)</t>
  </si>
  <si>
    <t>Fair value, option, assets, net unrealized gains (losses)</t>
  </si>
  <si>
    <t>Fair value, option, liabilities, net unrealized gains (losses)</t>
  </si>
  <si>
    <t>Fair value, option, assets, total gains (losses)</t>
  </si>
  <si>
    <t>Fair value, option, liabilities, total gains (losses)</t>
  </si>
  <si>
    <t>NET INCOME (LOSS) ATTRIBUTABLE TO KKR &amp; CO. INC. PER SHARE OF CLASS A COMMON STOCK (Details) - USD ($) $ / shares in Units, $ in Thousands</t>
  </si>
  <si>
    <t>Jan. 16, 2018</t>
  </si>
  <si>
    <t>Preferred stock dividend rate (as a percent)</t>
  </si>
  <si>
    <t>7.375%</t>
  </si>
  <si>
    <t>Weighted Average KKR Holdings Units</t>
  </si>
  <si>
    <t>Weighted Average KKR Holdings Units (in shares)</t>
  </si>
  <si>
    <t>Excess of carrying value over consideration transferred on redemption of KFN 7.375% Series A LLC Preferred Shares</t>
  </si>
  <si>
    <t>Net Income (Loss) Available to KKR &amp; Co. Inc. Class A Common Stockholders</t>
  </si>
  <si>
    <t>Basic Net Income (Loss) Per Share of Class A Common Stock</t>
  </si>
  <si>
    <t>Weighted Average Shares of Class A Common Stock Outstanding - Basic (in shares)</t>
  </si>
  <si>
    <t>Net Income (Loss) Attributable to KKR &amp; Co. Inc. Per Share of Class A Common Stock - Basic (in dollars per share)</t>
  </si>
  <si>
    <t>Diluted Net Income (Loss) Per Share of Class A Common Stock</t>
  </si>
  <si>
    <t>Weighted Average Unvested Shares of Class A Common Stock and Other Exchangeable Securities (in shares)</t>
  </si>
  <si>
    <t>Weighted Average Shares of Class A Common Stock Outstanding - Diluted (in shares)</t>
  </si>
  <si>
    <t>Net Income (Loss) Attributable to KKR &amp; Co. Inc. Per Share of Class A Common Stock - Diluted (in dollars per share)</t>
  </si>
  <si>
    <t>Class A Common Stock | Market Condition Awards</t>
  </si>
  <si>
    <t>OTHER ASSETS AND ACCOUNTS PAYABLE, ACCRUED EXPENSES AND OTHER LIABILITIES - Other Assets (Details) - USD ($) $ in Thousands</t>
  </si>
  <si>
    <t>Unsettled Investment Sales</t>
  </si>
  <si>
    <t>Receivables</t>
  </si>
  <si>
    <t>Due from Broker</t>
  </si>
  <si>
    <t>Oil &amp; Gas Assets, net</t>
  </si>
  <si>
    <t>Deferred Tax Assets, net</t>
  </si>
  <si>
    <t>Interest Receivable</t>
  </si>
  <si>
    <t>Fixed Assets, net</t>
  </si>
  <si>
    <t>Foreign Exchange Contracts and Options</t>
  </si>
  <si>
    <t>Intangible Assets, net</t>
  </si>
  <si>
    <t>Goodwill</t>
  </si>
  <si>
    <t>Derivative Assets</t>
  </si>
  <si>
    <t>Deposits</t>
  </si>
  <si>
    <t>Prepaid Taxes</t>
  </si>
  <si>
    <t>Prepaid Expenses</t>
  </si>
  <si>
    <t>Deferred Financing Costs</t>
  </si>
  <si>
    <t>Other</t>
  </si>
  <si>
    <t>Depreciation, depletion, and amortization of oil and natural gas properties</t>
  </si>
  <si>
    <t>Accumulated depreciation and amortization of fixed assets</t>
  </si>
  <si>
    <t>Depreciation and amortization expense of fixed assets</t>
  </si>
  <si>
    <t>Intangible assets, accumulated amortization</t>
  </si>
  <si>
    <t>Amortization of intangibles</t>
  </si>
  <si>
    <t>OTHER ASSETS AND ACCOUNTS PAYABLE, ACCRUED EXPENSES AND OTHER LIABILITIES - Accounts Payable, Accrued Expenses and Other Liabilities (Details) - USD ($) $ in Thousands</t>
  </si>
  <si>
    <t>Amounts Payable to Carry Pool</t>
  </si>
  <si>
    <t>Unsettled Investment Purchases</t>
  </si>
  <si>
    <t>Derivative Liabilities</t>
  </si>
  <si>
    <t>Accrued Compensation and Benefits</t>
  </si>
  <si>
    <t>Interest Payable</t>
  </si>
  <si>
    <t>Accounts Payable and Accrued Expenses</t>
  </si>
  <si>
    <t>Deferred Rent</t>
  </si>
  <si>
    <t>Taxes Payable</t>
  </si>
  <si>
    <t>Uncertain Tax Positions Reserve</t>
  </si>
  <si>
    <t>Other Liabilities</t>
  </si>
  <si>
    <t>VARIABLE INTEREST ENTITIES - Narrative (Details) - USD ($) $ in Thousands</t>
  </si>
  <si>
    <t>Variable Interest Entity [Line Items]</t>
  </si>
  <si>
    <t>Investments in Unconsolidated Investment Funds</t>
  </si>
  <si>
    <t>Commitment to unconsolidated investment funds</t>
  </si>
  <si>
    <t>Investments in Unconsolidated CLO Vehicles</t>
  </si>
  <si>
    <t>Combined assets under management</t>
  </si>
  <si>
    <t>Maximum exposure to loss as a result of investments in the residual interests</t>
  </si>
  <si>
    <t>VARIABLE INTEREST ENTITIES - Maximum Exposure to Loss (Details) - Investments in Unconsolidated CLO Vehicles - USD ($) $ in Thousands</t>
  </si>
  <si>
    <t>Due from (to) Affiliates, net</t>
  </si>
  <si>
    <t>Maximum Exposure to Loss</t>
  </si>
  <si>
    <t>DEBT OBLIGATIONS - KKR's Borrowings (Details)</t>
  </si>
  <si>
    <t>Sep. 30, 2018USD ($)</t>
  </si>
  <si>
    <t>Dec. 31, 2017USD ($)</t>
  </si>
  <si>
    <t>Sep. 30, 2018JPY (¥)</t>
  </si>
  <si>
    <t>May 23, 2018USD ($)</t>
  </si>
  <si>
    <t>Mar. 23, 2018JPY (¥)</t>
  </si>
  <si>
    <t>Feb. 12, 2018USD ($)</t>
  </si>
  <si>
    <t>Debt Instrument [Line Items]</t>
  </si>
  <si>
    <t>Financing Available</t>
  </si>
  <si>
    <t>Borrowing Outstanding</t>
  </si>
  <si>
    <t>Fair Value</t>
  </si>
  <si>
    <t>Financing Facilities of Consolidated Funds and Other</t>
  </si>
  <si>
    <t>Weighted average interest rate (percentage)</t>
  </si>
  <si>
    <t>4.50%</t>
  </si>
  <si>
    <t>4.20%</t>
  </si>
  <si>
    <t>Weighted average remaining maturity (in years)</t>
  </si>
  <si>
    <t>3 years</t>
  </si>
  <si>
    <t>3 years 7 months 6 days</t>
  </si>
  <si>
    <t>Senior Notes</t>
  </si>
  <si>
    <t>Aggregate principal amount | ¥</t>
  </si>
  <si>
    <t>Senior Notes | KKR Issued 6.375% Notes Due 2020</t>
  </si>
  <si>
    <t>Aggregate principal amount</t>
  </si>
  <si>
    <t>Interest rate, stated percentage</t>
  </si>
  <si>
    <t>6.375%</t>
  </si>
  <si>
    <t>Debt Issuance Costs, Gross</t>
  </si>
  <si>
    <t>Senior Notes | KKR Issued 5.500% Notes Due 2043</t>
  </si>
  <si>
    <t>5.50%</t>
  </si>
  <si>
    <t>Senior Notes | KKR Issued 5.125% Notes Due 2044</t>
  </si>
  <si>
    <t>5.125%</t>
  </si>
  <si>
    <t>Senior Notes | KKR Issued 0.509% Notes Due 2023</t>
  </si>
  <si>
    <t>0.509%</t>
  </si>
  <si>
    <t>Senior Notes | KKR Issued 0.764% Notes Due 2025</t>
  </si>
  <si>
    <t>0.764%</t>
  </si>
  <si>
    <t>Senior Notes | KKR Issued 1.595% Notes Due 2038</t>
  </si>
  <si>
    <t>1.595%</t>
  </si>
  <si>
    <t>Senior Notes | KFN Issued 5.500% Notes Due 2032 | KFN</t>
  </si>
  <si>
    <t>Senior Notes | KFN Issued 5.200% Notes Due 2033 | KFN</t>
  </si>
  <si>
    <t>5.20%</t>
  </si>
  <si>
    <t>Senior Notes | KFN Issued 5.400% Notes Due 2033 | KFN</t>
  </si>
  <si>
    <t>5.40%</t>
  </si>
  <si>
    <t>Senior Notes | KFN Issued Junior Subordinated Notes | KFN</t>
  </si>
  <si>
    <t>4.80%</t>
  </si>
  <si>
    <t>3.80%</t>
  </si>
  <si>
    <t>18 years</t>
  </si>
  <si>
    <t>19 years 11 days</t>
  </si>
  <si>
    <t>Senior Secured Notes | Debt Obligations of Consolidated CFEs</t>
  </si>
  <si>
    <t>3.10%</t>
  </si>
  <si>
    <t>11 years 8 months 12 days</t>
  </si>
  <si>
    <t>Subordinated Notes | Debt Obligations of Consolidated CFEs</t>
  </si>
  <si>
    <t>12 years</t>
  </si>
  <si>
    <t>Collateralized Mortgage Backed Securities</t>
  </si>
  <si>
    <t>Collateralized Mortgage Backed Securities | Debt Obligations of Consolidated CFEs</t>
  </si>
  <si>
    <t>29 years 8 months 12 days</t>
  </si>
  <si>
    <t>Revolving Credit Facility | Corporate Credit Agreement</t>
  </si>
  <si>
    <t>Revolving Credit Facility | KCM Credit Agreement</t>
  </si>
  <si>
    <t>Revolving Credit Facility | KCM Short-Term Credit Agreement</t>
  </si>
  <si>
    <t>DEBT OBLIGATIONS - Narrative (Details)</t>
  </si>
  <si>
    <t>Jun. 28, 2018USD ($)</t>
  </si>
  <si>
    <t>Jun. 29, 2017</t>
  </si>
  <si>
    <t>Minimum percentage of aggregate principal amount held to declare notes due and payable</t>
  </si>
  <si>
    <t>25.00%</t>
  </si>
  <si>
    <t>Redemption price (as a percent of principal)</t>
  </si>
  <si>
    <t>KCM Credit Agreement</t>
  </si>
  <si>
    <t>Letters of credit outstanding</t>
  </si>
  <si>
    <t>KKR Issued 0.509% Notes Due 2023 | Senior Notes</t>
  </si>
  <si>
    <t>KKR Issued 0.764% Notes Due 2025 | Senior Notes</t>
  </si>
  <si>
    <t>KKR Issued 1.595% Notes Due 2038 | Senior Notes</t>
  </si>
  <si>
    <t>KFN Issued 5.200% Notes Due 2033 | Senior Notes | KFN</t>
  </si>
  <si>
    <t>101.00%</t>
  </si>
  <si>
    <t>KFN Issued 5.400% Notes Due 2033 | Senior Notes | KFN</t>
  </si>
  <si>
    <t>Revolving Credit Facility | Line of Credit</t>
  </si>
  <si>
    <t>Debt instrument, term</t>
  </si>
  <si>
    <t>364 days</t>
  </si>
  <si>
    <t>Revolving Credit Facility | KCM Credit Agreement | Line of Credit</t>
  </si>
  <si>
    <t>Line of credit facility, maximum borrowing capacity</t>
  </si>
  <si>
    <t>Revolving Credit Facility | KCM Revolver Agreement | Line of Credit</t>
  </si>
  <si>
    <t>Facility fee (as a percent)</t>
  </si>
  <si>
    <t>0.20%</t>
  </si>
  <si>
    <t>Minimum | LIBOR | Revolving Credit Facility | KCM Revolver Agreement | Line of Credit</t>
  </si>
  <si>
    <t>Basis spread on variable rate</t>
  </si>
  <si>
    <t>Minimum | Base Rate | Revolving Credit Facility | KCM Revolver Agreement | Line of Credit</t>
  </si>
  <si>
    <t>0.25%</t>
  </si>
  <si>
    <t>Maximum | LIBOR | Revolving Credit Facility | KCM Revolver Agreement | Line of Credit</t>
  </si>
  <si>
    <t>2.50%</t>
  </si>
  <si>
    <t>Maximum | Base Rate | Revolving Credit Facility | KCM Revolver Agreement | Line of Credit</t>
  </si>
  <si>
    <t>1.50%</t>
  </si>
  <si>
    <t>DEBT OBLIGATIONS - Obligations of Consolidated CLOs (Details) - USD ($) $ in Thousands</t>
  </si>
  <si>
    <t>Weighted Average Interest Rate</t>
  </si>
  <si>
    <t>Weighted Average Remaining Maturity in Years</t>
  </si>
  <si>
    <t>INCOME TAXES - Narrative (Details) - USD ($) $ in Thousands</t>
  </si>
  <si>
    <t>Jul. 01, 2018</t>
  </si>
  <si>
    <t>Deferred tax asset related to disposal of certain assets</t>
  </si>
  <si>
    <t>Effective income tax rate</t>
  </si>
  <si>
    <t>(10.60%)</t>
  </si>
  <si>
    <t>4.64%</t>
  </si>
  <si>
    <t>(1.50%)</t>
  </si>
  <si>
    <t>3.65%</t>
  </si>
  <si>
    <t>Provisional amount related to remeasurement of deferred tax assets and liabilities</t>
  </si>
  <si>
    <t>Provisional expense related to transition tax on mandatory deemed repatriation of foreign earnings</t>
  </si>
  <si>
    <t>Increase in uncertain tax positions within 12 months</t>
  </si>
  <si>
    <t>Decrease in uncertain tax positions within 12 months</t>
  </si>
  <si>
    <t>EQUITY BASED COMPENSATION - Expense (Details) - USD ($) $ in Thousands</t>
  </si>
  <si>
    <t>Expense associated with equity based compensation</t>
  </si>
  <si>
    <t>Equity based expenses</t>
  </si>
  <si>
    <t>Compensation and Benefits | KKR Holdings Principal Awards</t>
  </si>
  <si>
    <t>Compensation and Benefits | Equity Incentive Plan Units</t>
  </si>
  <si>
    <t>Equity method investments | Net Gains (Losses) From Investment Activities</t>
  </si>
  <si>
    <t>EQUITY BASED COMPENSATION - Narrative (Details) $ / shares in Units, $ in Millions</t>
  </si>
  <si>
    <t>Nov. 02, 2017$ / sharesshares</t>
  </si>
  <si>
    <t>Nov. 30, 2016USD ($)</t>
  </si>
  <si>
    <t>Feb. 29, 2016shares</t>
  </si>
  <si>
    <t>Sep. 30, 2018USD ($)shares</t>
  </si>
  <si>
    <t>Sep. 30, 2017shares</t>
  </si>
  <si>
    <t>KKR Group Partnerships</t>
  </si>
  <si>
    <t>Equity Based Payments</t>
  </si>
  <si>
    <t>KKR Holdings Principal Awards</t>
  </si>
  <si>
    <t>Vesting period (in years)</t>
  </si>
  <si>
    <t>5 years</t>
  </si>
  <si>
    <t>Minimum transfer restriction period with respect to one-half awards vested (in years)</t>
  </si>
  <si>
    <t>Portion of awards vested having one-year transfer restriction period (as a percent)</t>
  </si>
  <si>
    <t>Minimum transfer restriction period with respect to remaining one-half awards vested (in years)</t>
  </si>
  <si>
    <t>2 years</t>
  </si>
  <si>
    <t>Portion of awards vested having two-year transfer restriction period (as a percent)</t>
  </si>
  <si>
    <t>Minimum retained ownership required to continuously hold common share equivalents to as percentage of cumulatively vested interests</t>
  </si>
  <si>
    <t>Percentage of outstanding units not granted (less than)</t>
  </si>
  <si>
    <t>Forfeiture rate assumed (as a percent)</t>
  </si>
  <si>
    <t>7.00%</t>
  </si>
  <si>
    <t>Estimated unrecognized equity-based payment expense | $</t>
  </si>
  <si>
    <t>Weighted average remaining vesting period over which unvested shares are expected to vest (in years) (less than 1 year for equity based awards)</t>
  </si>
  <si>
    <t>Common units conversion basis</t>
  </si>
  <si>
    <t>Number of common units owned in KKR Group Partnership Units (in units) | shares</t>
  </si>
  <si>
    <t>Modified awards granted (in units) | shares</t>
  </si>
  <si>
    <t>KKR Holdings Principal Awards | Minimum</t>
  </si>
  <si>
    <t>KKR Holdings Principal Awards | Maximum</t>
  </si>
  <si>
    <t>Equity Incentive Plan Shares</t>
  </si>
  <si>
    <t>Total awards issuable as a percentage of diluted common units outstanding</t>
  </si>
  <si>
    <t>15.00%</t>
  </si>
  <si>
    <t>1 year 3 months 4 days</t>
  </si>
  <si>
    <t>Equity Incentive Plan Shares | Minimum</t>
  </si>
  <si>
    <t>Equity Incentive Plan Shares | Maximum</t>
  </si>
  <si>
    <t>Equity Incentive Plan Shares | Market Condition Awards</t>
  </si>
  <si>
    <t>Awards granted per individual (in shares) | shares</t>
  </si>
  <si>
    <t>Performance condition, closing market price (in dollars per share) | $ / shares</t>
  </si>
  <si>
    <t>Required term of performance condition</t>
  </si>
  <si>
    <t>10 days</t>
  </si>
  <si>
    <t>Fair value of award at grant date (in dollars per share) | $ / shares</t>
  </si>
  <si>
    <t>Compensation expense recognition period</t>
  </si>
  <si>
    <t>Equity Incentive Plan Shares | KKR Holdings</t>
  </si>
  <si>
    <t>EQUITY BASED COMPENSATION - Discount Per Share for Lack of Participation Rights in Expected Dividends (Details) - $ / shares</t>
  </si>
  <si>
    <t>6 Months Ended</t>
  </si>
  <si>
    <t>Jun. 30, 2018</t>
  </si>
  <si>
    <t>Dec. 31, 2016</t>
  </si>
  <si>
    <t>Dividends Payable [Line Items]</t>
  </si>
  <si>
    <t>Discount per share (in dollars per share)</t>
  </si>
  <si>
    <t>EQUITY BASED COMPENSATION - Market Condition Awards (Details) - Equity Incentive Plan Shares - Market Condition Awards</t>
  </si>
  <si>
    <t>Sep. 30, 2018$ / shares</t>
  </si>
  <si>
    <t>Closing KKR share price as of valuation date (in dollars per share)</t>
  </si>
  <si>
    <t>Risk Free Rate</t>
  </si>
  <si>
    <t>2.02%</t>
  </si>
  <si>
    <t>Volatility</t>
  </si>
  <si>
    <t>Dividend Yield</t>
  </si>
  <si>
    <t>3.42%</t>
  </si>
  <si>
    <t>Expected Cost of Equity</t>
  </si>
  <si>
    <t>11.02%</t>
  </si>
  <si>
    <t>EQUITY BASED COMPENSATION - Estimated Unrecognized Expense (Details) - USD ($) $ in Millions</t>
  </si>
  <si>
    <t>Nov. 30, 2016</t>
  </si>
  <si>
    <t>Estimated unrecognized equity-based payment expense</t>
  </si>
  <si>
    <t>Equity Incentive Plan Shares | Remainder of 2018</t>
  </si>
  <si>
    <t>Equity Incentive Plan Shares | 2019</t>
  </si>
  <si>
    <t>Equity Incentive Plan Shares | 2020</t>
  </si>
  <si>
    <t>Equity Incentive Plan Shares | 2021</t>
  </si>
  <si>
    <t>Equity Incentive Plan Shares | 2022</t>
  </si>
  <si>
    <t>Equity Incentive Plan Shares | 2023</t>
  </si>
  <si>
    <t>KKR Holdings Principal Awards | Remainder of 2018</t>
  </si>
  <si>
    <t>KKR Holdings Principal Awards | 2019</t>
  </si>
  <si>
    <t>KKR Holdings Principal Awards | 2020</t>
  </si>
  <si>
    <t>KKR Holdings Principal Awards | 2021</t>
  </si>
  <si>
    <t>KKR Holdings Principal Awards | 2022</t>
  </si>
  <si>
    <t>EQUITY BASED COMPENSATION - Awards Rollforward (Details)</t>
  </si>
  <si>
    <t>Sep. 30, 2018$ / sharesshares</t>
  </si>
  <si>
    <t>Shares</t>
  </si>
  <si>
    <t>Balance at the beginning of the period (in units) | shares</t>
  </si>
  <si>
    <t>Granted (in units) | shares</t>
  </si>
  <si>
    <t>Vested (in units) | shares</t>
  </si>
  <si>
    <t>Forfeitures (in units) | shares</t>
  </si>
  <si>
    <t>Balance at the end of the period (in units) | shares</t>
  </si>
  <si>
    <t>Weighted Average Grant Date Fair Value</t>
  </si>
  <si>
    <t>Balance at the beginning of the period (in dollars per unit) | $ / shares</t>
  </si>
  <si>
    <t>Granted (in dollars per unit) | $ / shares</t>
  </si>
  <si>
    <t>Vested (in dollars per unit) | $ / shares</t>
  </si>
  <si>
    <t>Forfeitures (in dollars per unit) | $ / shares</t>
  </si>
  <si>
    <t>Balance at the end of the period (in dollars per unit) | $ / shares</t>
  </si>
  <si>
    <t>EQUITY BASED COMPENSATION - Remaining Vesting Tranches (Details) - shares</t>
  </si>
  <si>
    <t>Principal units (in units)</t>
  </si>
  <si>
    <t>Equity Incentive Plan Shares | October 1, 2018</t>
  </si>
  <si>
    <t>Equity Incentive Plan Shares | April 1, 2019</t>
  </si>
  <si>
    <t>Equity Incentive Plan Shares | October 1, 2019</t>
  </si>
  <si>
    <t>Equity Incentive Plan Shares | April 1, 2020</t>
  </si>
  <si>
    <t>Equity Incentive Plan Shares | October 1, 2020</t>
  </si>
  <si>
    <t>Equity Incentive Plan Shares | April 1, 2021</t>
  </si>
  <si>
    <t>Equity Incentive Plan Shares | October 1, 2021</t>
  </si>
  <si>
    <t>Equity Incentive Plan Shares | April 1, 2022</t>
  </si>
  <si>
    <t>Equity Incentive Plan Shares | October 1, 2022</t>
  </si>
  <si>
    <t>Equity Incentive Plan Shares | October 1, 2023</t>
  </si>
  <si>
    <t>KKR Holdings Principal Awards | October 1, 2018</t>
  </si>
  <si>
    <t>KKR Holdings Principal Awards | April 1, 2019</t>
  </si>
  <si>
    <t>KKR Holdings Principal Awards | May 1, 2019</t>
  </si>
  <si>
    <t>KKR Holdings Principal Awards | October 1, 2019</t>
  </si>
  <si>
    <t>KKR Holdings Principal Awards | April 1, 2020</t>
  </si>
  <si>
    <t>KKR Holdings Principal Awards | May 1, 2020</t>
  </si>
  <si>
    <t>KKR Holdings Principal Awards | October 1, 2020</t>
  </si>
  <si>
    <t>KKR Holdings Principal Awards | May 1, 2021</t>
  </si>
  <si>
    <t>KKR Holdings Principal Awards | October 1, 2021</t>
  </si>
  <si>
    <t>KKR Holdings Principal Awards | October 1, 2022</t>
  </si>
  <si>
    <t>RELATED PARTY TRANSACTIONS - Summary of Due From and Due To Affiliates (Details) - USD ($) $ in Thousands</t>
  </si>
  <si>
    <t>Related Party Transaction [Line Items]</t>
  </si>
  <si>
    <t>Portfolio Companies</t>
  </si>
  <si>
    <t>Unconsolidated Investment Funds</t>
  </si>
  <si>
    <t>Related Entities</t>
  </si>
  <si>
    <t>Due to KKR Holdings in connection with the tax receivable agreement</t>
  </si>
  <si>
    <t>SEGMENT REPORTING - Financial Data for KKR's Reportable Segments (Details) $ in Thousands</t>
  </si>
  <si>
    <t>Sep. 30, 2017USD ($)</t>
  </si>
  <si>
    <t>Sep. 30, 2018USD ($)segment</t>
  </si>
  <si>
    <t>Number of operating segments | segment</t>
  </si>
  <si>
    <t>Management, Monitoring and Transaction Fees, Net</t>
  </si>
  <si>
    <t>Realized Performance Income (Loss)</t>
  </si>
  <si>
    <t>Segment Expenses</t>
  </si>
  <si>
    <t>Less: Net Income (Loss) Attributable to Noncontrolling Interests</t>
  </si>
  <si>
    <t>Income Taxes Paid</t>
  </si>
  <si>
    <t>After-tax Distributable Earnings</t>
  </si>
  <si>
    <t>Investment losses related to the Conversion</t>
  </si>
  <si>
    <t>Total Realized Performance Income (Loss)</t>
  </si>
  <si>
    <t>Interest Income and Dividends</t>
  </si>
  <si>
    <t>Other Operating Expenses</t>
  </si>
  <si>
    <t>Segment Operating Earnings</t>
  </si>
  <si>
    <t>Add: One-time Non-recurring Costs</t>
  </si>
  <si>
    <t>Equity Incentive Plan Units | Compensation and Benefits</t>
  </si>
  <si>
    <t>SEGMENT REPORTING - Revenues Disaggregated By Business Line (Details) - USD ($) $ in Thousands</t>
  </si>
  <si>
    <t>Revenues from External Customers and Long-Lived Assets [Line Items]</t>
  </si>
  <si>
    <t>Private Markets Business Line | Reportable segments</t>
  </si>
  <si>
    <t>Public Markets Business Line | Reportable segments</t>
  </si>
  <si>
    <t>Capital Markets Business Line | Reportable segments</t>
  </si>
  <si>
    <t>Principal Activities Business Line | Reportable segments</t>
  </si>
  <si>
    <t>Management Fees | Private Markets Business Line | Reportable segments</t>
  </si>
  <si>
    <t>Management Fees | Public Markets Business Line | Reportable segments</t>
  </si>
  <si>
    <t>Management Fees | Capital Markets Business Line | Reportable segments</t>
  </si>
  <si>
    <t>Management Fees | Principal Activities Business Line | Reportable segments</t>
  </si>
  <si>
    <t>Transaction Fees | Private Markets Business Line | Reportable segments</t>
  </si>
  <si>
    <t>Transaction Fees | Public Markets Business Line | Reportable segments</t>
  </si>
  <si>
    <t>Transaction Fees | Capital Markets Business Line | Reportable segments</t>
  </si>
  <si>
    <t>Transaction Fees | Principal Activities Business Line | Reportable segments</t>
  </si>
  <si>
    <t>Monitoring Fees | Private Markets Business Line | Reportable segments</t>
  </si>
  <si>
    <t>Monitoring Fees | Public Markets Business Line | Reportable segments</t>
  </si>
  <si>
    <t>Monitoring Fees | Capital Markets Business Line | Reportable segments</t>
  </si>
  <si>
    <t>Monitoring Fees | Principal Activities Business Line | Reportable segments</t>
  </si>
  <si>
    <t>Fee Credits | Private Markets Business Line | Reportable segments</t>
  </si>
  <si>
    <t>Fee Credits | Public Markets Business Line | Reportable segments</t>
  </si>
  <si>
    <t>Fee Credits | Capital Markets Business Line | Reportable segments</t>
  </si>
  <si>
    <t>Fee Credits | Principal Activities Business Line | Reportable segments</t>
  </si>
  <si>
    <t>SEGMENT REPORTING - Revenues (Details) - USD ($) $ in Thousands</t>
  </si>
  <si>
    <t>Segment Reporting Information [Line Items]</t>
  </si>
  <si>
    <t>Total Segment Revenues</t>
  </si>
  <si>
    <t>Deduct: Capital Allocation-Based Income (GAAP)</t>
  </si>
  <si>
    <t>Add: Segment Realized Carried Interest</t>
  </si>
  <si>
    <t>Add: Segment Realized Investment Income (Loss)</t>
  </si>
  <si>
    <t>Segment Reconciling Items</t>
  </si>
  <si>
    <t>Add: Management Fees - Consolidated Funds and Other</t>
  </si>
  <si>
    <t>Deduct: Fee Credits - Consolidated Funds</t>
  </si>
  <si>
    <t>Deduct: Revenue Earned by Other Consolidated Entities</t>
  </si>
  <si>
    <t>Deduct: Expense Reimbursements</t>
  </si>
  <si>
    <t>SEGMENT REPORTING - Expenses (Details) - USD ($) $ in Thousands</t>
  </si>
  <si>
    <t>Total Segment Expenses</t>
  </si>
  <si>
    <t>Deduct: Amortization of Intangibles</t>
  </si>
  <si>
    <t>Deduct: Equity-based and Other Compensation - KKR Holdings L.P.</t>
  </si>
  <si>
    <t>Deduct: Segment Unrealized Performance Income Compensation</t>
  </si>
  <si>
    <t>Deduct: Reimbursable Expenses</t>
  </si>
  <si>
    <t>Deduct: Operating Expenses relating to Other Consolidated Entities</t>
  </si>
  <si>
    <t>Deduct: One-time Non-recurring Costs</t>
  </si>
  <si>
    <t>Add: Other</t>
  </si>
  <si>
    <t>SEGMENT REPORTING - Income (Loss) Before Taxes (Details) - USD ($) $ in Thousands</t>
  </si>
  <si>
    <t>Add: Net Income (Loss) Attributable to Noncontrolling Interests held by KKR Holdings L.P.</t>
  </si>
  <si>
    <t>Add: Equity-based and Other Compensation - KKR Holdings L.P.</t>
  </si>
  <si>
    <t>Add: Realized Losses on Certain Investments</t>
  </si>
  <si>
    <t>Deduct: Net Unrealized Gains (Losses)</t>
  </si>
  <si>
    <t>Add: Income Tax Provision</t>
  </si>
  <si>
    <t>Add: Amortization of Intangibles and Other, net</t>
  </si>
  <si>
    <t>Deduct: Unrealized Carried Interest</t>
  </si>
  <si>
    <t>Add: Unrealized Performance Income Compensation</t>
  </si>
  <si>
    <t>SEGMENT REPORTING - Reconciliation of Assets from Segment to Consolidated (Details) - USD ($) $ in Thousands</t>
  </si>
  <si>
    <t>Segment Reporting, Asset Reconciling Item [Line Items]</t>
  </si>
  <si>
    <t>Deduct: Carry Pool Reclassification from Liabilities</t>
  </si>
  <si>
    <t>Deduct: Impact of KKR Management Holdings Corp.</t>
  </si>
  <si>
    <t>Deduct: Impact of Consolidation of Funds and Other Entities</t>
  </si>
  <si>
    <t>Add: Tax Reclassifications</t>
  </si>
  <si>
    <t>EQUITY - Narrative (Details)</t>
  </si>
  <si>
    <t>Jul. 01, 2018USD ($)vote</t>
  </si>
  <si>
    <t>Sep. 30, 2018USD ($)series$ / sharesshares</t>
  </si>
  <si>
    <t>Dec. 31, 2015</t>
  </si>
  <si>
    <t>Jun. 30, 2018$ / shares</t>
  </si>
  <si>
    <t>Jun. 20, 2016shares</t>
  </si>
  <si>
    <t>Mar. 17, 2016shares</t>
  </si>
  <si>
    <t>Class of Stock [Line Items]</t>
  </si>
  <si>
    <t>Authorized capital stock (in shares)</t>
  </si>
  <si>
    <t>Preferred stock, shares authorized (in shares)</t>
  </si>
  <si>
    <t>Retained Earnings | $</t>
  </si>
  <si>
    <t>Preferred stock, number of series designated | series</t>
  </si>
  <si>
    <t>Preferred stock, liquidation preference per share (in dollars per share) | $ / shares</t>
  </si>
  <si>
    <t>Preferred stock, change of control event, redemption price per share (in dollars per share) | $ / shares</t>
  </si>
  <si>
    <t>Preferred stock, change of control event, increase in dividend rate, percentage</t>
  </si>
  <si>
    <t>Percentage of carried interest received by general partners (up to)</t>
  </si>
  <si>
    <t>Common stock, conversion ratio</t>
  </si>
  <si>
    <t>Common stock, par value (in dollars per share) | $ / shares</t>
  </si>
  <si>
    <t>Common stock, shares authorized (in shares)</t>
  </si>
  <si>
    <t>Common stock, number of votes per share | vote</t>
  </si>
  <si>
    <t>6.75%</t>
  </si>
  <si>
    <t>Preferred stock, conversion ratio</t>
  </si>
  <si>
    <t>Preferred stock, par value (in dollars per share) | $ / shares</t>
  </si>
  <si>
    <t>Preferred stock, redemption price per share (in dollars per share) | $ / shares</t>
  </si>
  <si>
    <t>Series B Preferred Stock</t>
  </si>
  <si>
    <t>6.50%</t>
  </si>
  <si>
    <t>EQUITY - Summary of Reclassification From Partnership Equity Accounts to Equity Accounts Reflective of a Corporation (Details) - USD ($) $ / shares in Units, $ in Thousands</t>
  </si>
  <si>
    <t>Stockholders' equity, ending balance</t>
  </si>
  <si>
    <t>Reclassifications to Common Stock (in shares)</t>
  </si>
  <si>
    <t>Common stock, par value (in dollars per share)</t>
  </si>
  <si>
    <t>Stockholders' equity, beginning balance</t>
  </si>
  <si>
    <t>Common Stock | Class A Common Stock</t>
  </si>
  <si>
    <t>Common Stock | Class B Common Stock</t>
  </si>
  <si>
    <t>Common Stock | Class C Common Stock</t>
  </si>
  <si>
    <t>EQUITY - Repurchase Program (Details) - 2015 Unit Repurchase Program - USD ($)</t>
  </si>
  <si>
    <t>May 03, 2018</t>
  </si>
  <si>
    <t>Unit repurchase program, authorized amount</t>
  </si>
  <si>
    <t>Units repurchased (in units)</t>
  </si>
  <si>
    <t>EQUITY - Noncontrolling Interests Held by KKR Holdings (Details) - USD ($) $ in Thousands</t>
  </si>
  <si>
    <t>Stockholders' Equity Attributable to Noncontrolling Interest [Roll Forward]</t>
  </si>
  <si>
    <t>Balance at the beginning of the period</t>
  </si>
  <si>
    <t>Net income (loss) attributable to noncontrolling interests</t>
  </si>
  <si>
    <t>Other comprehensive income (loss), net of tax</t>
  </si>
  <si>
    <t>Exchange of KKR Holdings Units to Class A Common Stock and Other</t>
  </si>
  <si>
    <t>Equity-based and other non-cash compensation</t>
  </si>
  <si>
    <t>Capital contributions</t>
  </si>
  <si>
    <t>Balance at the end of the period</t>
  </si>
  <si>
    <t>Noncontrolling Interests in Consolidated Entities</t>
  </si>
  <si>
    <t>KKR Holdings</t>
  </si>
  <si>
    <t>EQUITY - Net Income (Loss) Attributable To Noncontrolling Interests Held by KKR Holdings (Details) - USD ($) $ in Thousands</t>
  </si>
  <si>
    <t>Consolidation, Less than Wholly Owned Subsidiary, Parent Ownership Interest, Effects of Changes, Net [Line Items]</t>
  </si>
  <si>
    <t>Less: Net income (loss) attributable to Redeemable Noncontrolling Interests</t>
  </si>
  <si>
    <t>Less: Net income (loss) attributable to Noncontrolling Interests in consolidated entities</t>
  </si>
  <si>
    <t>Less: Preferred Stock Dividends</t>
  </si>
  <si>
    <t>Plus: Income tax expense (benefit) attributable to KKR Management Holdings Corp.</t>
  </si>
  <si>
    <t>Net income (loss) attributable to KKR &amp; Co. L.P. Common Unitholders and KKR Holdings</t>
  </si>
  <si>
    <t>EQUITY - Redeemable Noncontrolling Interests (Details) - USD ($) $ in Thousands</t>
  </si>
  <si>
    <t>Balance</t>
  </si>
  <si>
    <t>COMMITMENTS AND CONTINGENCIES - Contingent Repayment Guarantees (Details)</t>
  </si>
  <si>
    <t>Contingent Repayment Guarantees</t>
  </si>
  <si>
    <t>Private equity fund carried interest amount subject to clawback provision assuming liquidation at fair value</t>
  </si>
  <si>
    <t>Liquidation value for clawback obligation</t>
  </si>
  <si>
    <t>Clawback obligation amount if private equity vehicles liquidated at fair value</t>
  </si>
  <si>
    <t>Investment Commitments</t>
  </si>
  <si>
    <t>Unfunded commitments</t>
  </si>
  <si>
    <t>Principal Activities</t>
  </si>
  <si>
    <t>Capital Markets</t>
  </si>
  <si>
    <t>REGULATORY CAPITAL REQUIREMENTS (Details) $ in Millions</t>
  </si>
  <si>
    <t>Sep. 30, 2018USD ($)entity</t>
  </si>
  <si>
    <t>Number of entities based in Mumbai subject to capital requirements of the RBI and SEBI | entity</t>
  </si>
  <si>
    <t>Cash restricted for payment of cash dividend and advances | $</t>
  </si>
  <si>
    <t>SUBSEQUENT EVENTS (Details) - $ / shares</t>
  </si>
  <si>
    <t>Oct. 25, 2018</t>
  </si>
  <si>
    <t>Dec. 31, 2018</t>
  </si>
  <si>
    <t>Subsequent Event | Common Stock</t>
  </si>
  <si>
    <t>Subsequent Events</t>
  </si>
  <si>
    <t>Dividend announced per quarter (in dollars per share)</t>
  </si>
  <si>
    <t>Subsequent Event | Series A Preferred Stock</t>
  </si>
  <si>
    <t>Dividend to be paid (in dollars per share)</t>
  </si>
  <si>
    <t>Subsequent Event | Series B Preferred Stock</t>
  </si>
  <si>
    <t>Marshall Wace | Forecast</t>
  </si>
  <si>
    <t>Additional ownership to be acquired</t>
  </si>
</sst>
</file>

<file path=xl/styles.xml><?xml version="1.0" encoding="utf-8"?>
<styleSheet xmlns="http://schemas.openxmlformats.org/spreadsheetml/2006/main">
  <numFmts count="9">
    <numFmt formatCode="_(&quot;$ &quot;#,##0_);_(&quot;$ &quot;(#,##0)" numFmtId="164"/>
    <numFmt formatCode="_(&quot;$ &quot;#,##0.00_);_(&quot;$ &quot;(#,##0.00)" numFmtId="165"/>
    <numFmt formatCode="#,##0.000_);(#,##0.000)" numFmtId="166"/>
    <numFmt formatCode="#,##0.0_);(#,##0.0)" numFmtId="167"/>
    <numFmt formatCode="_(&quot;¥ &quot;#,##0_);_(&quot;¥ &quot;(#,##0)" numFmtId="168"/>
    <numFmt formatCode="_(&quot;$ &quot;#,##0.0_);_(&quot;$ &quot;(#,##0.0)" numFmtId="169"/>
    <numFmt formatCode="_(&quot;$ &quot;#,##0.000_);_(&quot;$ &quot;(#,##0.000)" numFmtId="170"/>
    <numFmt formatCode="#,##0.000000_);(#,##0.000000)" numFmtId="171"/>
    <numFmt formatCode="_(&quot;$ &quot;#,##0.000000_);_(&quot;$ &quot;(#,##0.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49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5291810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29</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17</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27"/>
    <col customWidth="1" max="3" min="3" width="15"/>
    <col customWidth="1" max="4" min="4" width="15"/>
  </cols>
  <sheetData>
    <row r="1" spans="1:4">
      <c r="A1" s="1" t="s">
        <v>24</v>
      </c>
      <c r="C1" s="2" t="s">
        <v>2</v>
      </c>
      <c r="D1" s="2" t="s">
        <v>25</v>
      </c>
    </row>
    <row r="2" spans="1:4">
      <c r="A2" s="3" t="s">
        <v>26</v>
      </c>
    </row>
    <row r="3" spans="1:4">
      <c r="A3" s="4" t="s">
        <v>27</v>
      </c>
      <c r="C3" s="7" t="n">
        <v>2264875000</v>
      </c>
      <c r="D3" s="7" t="n">
        <v>1876687000</v>
      </c>
    </row>
    <row r="4" spans="1:4">
      <c r="A4" s="4" t="s">
        <v>28</v>
      </c>
      <c r="C4" s="5" t="n">
        <v>963777000</v>
      </c>
      <c r="D4" s="5" t="n">
        <v>1802372000</v>
      </c>
    </row>
    <row r="5" spans="1:4">
      <c r="A5" s="4" t="s">
        <v>29</v>
      </c>
      <c r="C5" s="5" t="n">
        <v>65949000</v>
      </c>
      <c r="D5" s="5" t="n">
        <v>56302000</v>
      </c>
    </row>
    <row r="6" spans="1:4">
      <c r="A6" s="4" t="s">
        <v>30</v>
      </c>
      <c r="C6" s="5" t="n">
        <v>44119593000</v>
      </c>
      <c r="D6" s="5" t="n">
        <v>39013934000</v>
      </c>
    </row>
    <row r="7" spans="1:4">
      <c r="A7" s="4" t="s">
        <v>31</v>
      </c>
      <c r="C7" s="5" t="n">
        <v>682007000</v>
      </c>
      <c r="D7" s="5" t="n">
        <v>554349000</v>
      </c>
    </row>
    <row r="8" spans="1:4">
      <c r="A8" s="4" t="s">
        <v>32</v>
      </c>
      <c r="C8" s="5" t="n">
        <v>2247747000</v>
      </c>
      <c r="D8" s="5" t="n">
        <v>2531075000</v>
      </c>
    </row>
    <row r="9" spans="1:4">
      <c r="A9" s="4" t="s">
        <v>33</v>
      </c>
      <c r="C9" s="5" t="n">
        <v>50343948000</v>
      </c>
      <c r="D9" s="5" t="n">
        <v>45834719000</v>
      </c>
    </row>
    <row r="10" spans="1:4">
      <c r="A10" s="3" t="s">
        <v>34</v>
      </c>
    </row>
    <row r="11" spans="1:4">
      <c r="A11" s="4" t="s">
        <v>35</v>
      </c>
      <c r="C11" s="5" t="n">
        <v>20266172000</v>
      </c>
      <c r="D11" s="5" t="n">
        <v>21193859000</v>
      </c>
    </row>
    <row r="12" spans="1:4">
      <c r="A12" s="4" t="s">
        <v>36</v>
      </c>
      <c r="C12" s="5" t="n">
        <v>252547000</v>
      </c>
      <c r="D12" s="5" t="n">
        <v>323810000</v>
      </c>
    </row>
    <row r="13" spans="1:4">
      <c r="A13" s="4" t="s">
        <v>37</v>
      </c>
      <c r="C13" s="5" t="n">
        <v>3685318000</v>
      </c>
      <c r="D13" s="5" t="n">
        <v>3654250000</v>
      </c>
    </row>
    <row r="14" spans="1:4">
      <c r="A14" s="4" t="s">
        <v>38</v>
      </c>
      <c r="C14" s="5" t="n">
        <v>24204037000</v>
      </c>
      <c r="D14" s="5" t="n">
        <v>25171919000</v>
      </c>
    </row>
    <row r="15" spans="1:4">
      <c r="A15" s="4" t="s">
        <v>39</v>
      </c>
      <c r="C15" s="4" t="s">
        <v>40</v>
      </c>
      <c r="D15" s="4" t="s">
        <v>40</v>
      </c>
    </row>
    <row r="16" spans="1:4">
      <c r="A16" s="4" t="s">
        <v>41</v>
      </c>
      <c r="C16" s="5" t="n">
        <v>1070575000</v>
      </c>
      <c r="D16" s="5" t="n">
        <v>610540000</v>
      </c>
    </row>
    <row r="17" spans="1:4">
      <c r="A17" s="3" t="s">
        <v>42</v>
      </c>
    </row>
    <row r="18" spans="1:4">
      <c r="A18" s="4" t="s">
        <v>43</v>
      </c>
      <c r="B18" s="4" t="s">
        <v>44</v>
      </c>
      <c r="C18" s="5" t="n">
        <v>0</v>
      </c>
      <c r="D18" s="5" t="n">
        <v>6722863000</v>
      </c>
    </row>
    <row r="19" spans="1:4">
      <c r="A19" s="4" t="s">
        <v>45</v>
      </c>
      <c r="B19" s="4" t="s">
        <v>44</v>
      </c>
      <c r="C19" s="5" t="n">
        <v>0</v>
      </c>
      <c r="D19" s="5" t="n">
        <v>482554000</v>
      </c>
    </row>
    <row r="20" spans="1:4">
      <c r="A20" s="4" t="s">
        <v>46</v>
      </c>
      <c r="B20" s="4" t="s">
        <v>44</v>
      </c>
      <c r="C20" s="5" t="n">
        <v>482554000</v>
      </c>
      <c r="D20" s="5" t="n">
        <v>0</v>
      </c>
    </row>
    <row r="21" spans="1:4">
      <c r="A21" s="4" t="s">
        <v>47</v>
      </c>
      <c r="B21" s="4" t="s">
        <v>44</v>
      </c>
      <c r="C21" s="5" t="n">
        <v>8005338000</v>
      </c>
      <c r="D21" s="5" t="n">
        <v>0</v>
      </c>
    </row>
    <row r="22" spans="1:4">
      <c r="A22" s="4" t="s">
        <v>48</v>
      </c>
      <c r="B22" s="4" t="s">
        <v>44</v>
      </c>
      <c r="C22" s="5" t="n">
        <v>551036000</v>
      </c>
      <c r="D22" s="5" t="n">
        <v>0</v>
      </c>
    </row>
    <row r="23" spans="1:4">
      <c r="A23" s="4" t="s">
        <v>49</v>
      </c>
      <c r="B23" s="4" t="s">
        <v>44</v>
      </c>
      <c r="C23" s="5" t="n">
        <v>-40448000</v>
      </c>
      <c r="D23" s="5" t="n">
        <v>-19481000</v>
      </c>
    </row>
    <row r="24" spans="1:4">
      <c r="A24" s="4" t="s">
        <v>50</v>
      </c>
      <c r="B24" s="4" t="s">
        <v>44</v>
      </c>
      <c r="C24" s="5" t="n">
        <v>9006767000</v>
      </c>
      <c r="D24" s="5" t="n">
        <v>7185936000</v>
      </c>
    </row>
    <row r="25" spans="1:4">
      <c r="A25" s="4" t="s">
        <v>51</v>
      </c>
      <c r="B25" s="4" t="s">
        <v>44</v>
      </c>
      <c r="C25" s="5" t="n">
        <v>16062569000</v>
      </c>
      <c r="D25" s="5" t="n">
        <v>12866324000</v>
      </c>
    </row>
    <row r="26" spans="1:4">
      <c r="A26" s="4" t="s">
        <v>52</v>
      </c>
      <c r="B26" s="4" t="s">
        <v>44</v>
      </c>
      <c r="C26" s="5" t="n">
        <v>25069336000</v>
      </c>
      <c r="D26" s="5" t="n">
        <v>20052260000</v>
      </c>
    </row>
    <row r="27" spans="1:4">
      <c r="A27" s="4" t="s">
        <v>53</v>
      </c>
      <c r="C27" s="5" t="n">
        <v>50343948000</v>
      </c>
      <c r="D27" s="5" t="n">
        <v>45834719000</v>
      </c>
    </row>
    <row r="28" spans="1:4">
      <c r="A28" s="4" t="s">
        <v>54</v>
      </c>
    </row>
    <row r="29" spans="1:4">
      <c r="A29" s="3" t="s">
        <v>26</v>
      </c>
    </row>
    <row r="30" spans="1:4">
      <c r="A30" s="4" t="s">
        <v>28</v>
      </c>
      <c r="C30" s="5" t="n">
        <v>766765000</v>
      </c>
      <c r="D30" s="5" t="n">
        <v>1699252000</v>
      </c>
    </row>
    <row r="31" spans="1:4">
      <c r="A31" s="4" t="s">
        <v>29</v>
      </c>
      <c r="C31" s="5" t="n">
        <v>43486000</v>
      </c>
      <c r="D31" s="5" t="n">
        <v>21255000</v>
      </c>
    </row>
    <row r="32" spans="1:4">
      <c r="A32" s="4" t="s">
        <v>30</v>
      </c>
      <c r="C32" s="5" t="n">
        <v>28217811000</v>
      </c>
      <c r="D32" s="5" t="n">
        <v>24982170000</v>
      </c>
    </row>
    <row r="33" spans="1:4">
      <c r="A33" s="4" t="s">
        <v>31</v>
      </c>
      <c r="C33" s="5" t="n">
        <v>5939000</v>
      </c>
      <c r="D33" s="5" t="n">
        <v>23562000</v>
      </c>
    </row>
    <row r="34" spans="1:4">
      <c r="A34" s="4" t="s">
        <v>32</v>
      </c>
      <c r="C34" s="5" t="n">
        <v>313774000</v>
      </c>
      <c r="D34" s="5" t="n">
        <v>344575000</v>
      </c>
    </row>
    <row r="35" spans="1:4">
      <c r="A35" s="4" t="s">
        <v>33</v>
      </c>
      <c r="C35" s="5" t="n">
        <v>29347775000</v>
      </c>
      <c r="D35" s="5" t="n">
        <v>27070814000</v>
      </c>
    </row>
    <row r="36" spans="1:4">
      <c r="A36" s="3" t="s">
        <v>34</v>
      </c>
    </row>
    <row r="37" spans="1:4">
      <c r="A37" s="4" t="s">
        <v>35</v>
      </c>
      <c r="C37" s="5" t="n">
        <v>13366330000</v>
      </c>
      <c r="D37" s="5" t="n">
        <v>16356566000</v>
      </c>
    </row>
    <row r="38" spans="1:4">
      <c r="A38" s="4" t="s">
        <v>37</v>
      </c>
      <c r="C38" s="5" t="n">
        <v>775631000</v>
      </c>
      <c r="D38" s="5" t="n">
        <v>1167154000</v>
      </c>
    </row>
    <row r="39" spans="1:4">
      <c r="A39" s="4" t="s">
        <v>38</v>
      </c>
      <c r="C39" s="5" t="n">
        <v>14141961000</v>
      </c>
      <c r="D39" s="5" t="n">
        <v>17523720000</v>
      </c>
    </row>
    <row r="40" spans="1:4">
      <c r="A40" s="4" t="s">
        <v>55</v>
      </c>
    </row>
    <row r="41" spans="1:4">
      <c r="A41" s="3" t="s">
        <v>26</v>
      </c>
    </row>
    <row r="42" spans="1:4">
      <c r="A42" s="4" t="s">
        <v>28</v>
      </c>
      <c r="C42" s="5" t="n">
        <v>437299000</v>
      </c>
      <c r="D42" s="5" t="n">
        <v>1467829000</v>
      </c>
    </row>
    <row r="43" spans="1:4">
      <c r="A43" s="4" t="s">
        <v>29</v>
      </c>
      <c r="C43" s="5" t="n">
        <v>0</v>
      </c>
      <c r="D43" s="5" t="n">
        <v>0</v>
      </c>
    </row>
    <row r="44" spans="1:4">
      <c r="A44" s="4" t="s">
        <v>30</v>
      </c>
      <c r="C44" s="5" t="n">
        <v>13293505000</v>
      </c>
      <c r="D44" s="5" t="n">
        <v>15573203000</v>
      </c>
    </row>
    <row r="45" spans="1:4">
      <c r="A45" s="4" t="s">
        <v>31</v>
      </c>
      <c r="C45" s="5" t="n">
        <v>0</v>
      </c>
      <c r="D45" s="5" t="n">
        <v>0</v>
      </c>
    </row>
    <row r="46" spans="1:4">
      <c r="A46" s="4" t="s">
        <v>32</v>
      </c>
      <c r="C46" s="5" t="n">
        <v>136909000</v>
      </c>
      <c r="D46" s="5" t="n">
        <v>176572000</v>
      </c>
    </row>
    <row r="47" spans="1:4">
      <c r="A47" s="4" t="s">
        <v>33</v>
      </c>
      <c r="C47" s="5" t="n">
        <v>13867713000</v>
      </c>
      <c r="D47" s="5" t="n">
        <v>17217604000</v>
      </c>
    </row>
    <row r="48" spans="1:4">
      <c r="A48" s="3" t="s">
        <v>34</v>
      </c>
    </row>
    <row r="49" spans="1:4">
      <c r="A49" s="4" t="s">
        <v>35</v>
      </c>
      <c r="C49" s="5" t="n">
        <v>12645610000</v>
      </c>
      <c r="D49" s="5" t="n">
        <v>15586216000</v>
      </c>
    </row>
    <row r="50" spans="1:4">
      <c r="A50" s="4" t="s">
        <v>37</v>
      </c>
      <c r="C50" s="5" t="n">
        <v>601853000</v>
      </c>
      <c r="D50" s="5" t="n">
        <v>923494000</v>
      </c>
    </row>
    <row r="51" spans="1:4">
      <c r="A51" s="4" t="s">
        <v>38</v>
      </c>
      <c r="C51" s="5" t="n">
        <v>13247463000</v>
      </c>
      <c r="D51" s="5" t="n">
        <v>16509710000</v>
      </c>
    </row>
    <row r="52" spans="1:4">
      <c r="A52" s="4" t="s">
        <v>56</v>
      </c>
    </row>
    <row r="53" spans="1:4">
      <c r="A53" s="3" t="s">
        <v>26</v>
      </c>
    </row>
    <row r="54" spans="1:4">
      <c r="A54" s="4" t="s">
        <v>28</v>
      </c>
      <c r="C54" s="5" t="n">
        <v>329466000</v>
      </c>
      <c r="D54" s="5" t="n">
        <v>231423000</v>
      </c>
    </row>
    <row r="55" spans="1:4">
      <c r="A55" s="4" t="s">
        <v>29</v>
      </c>
      <c r="C55" s="5" t="n">
        <v>43486000</v>
      </c>
      <c r="D55" s="5" t="n">
        <v>21255000</v>
      </c>
    </row>
    <row r="56" spans="1:4">
      <c r="A56" s="4" t="s">
        <v>30</v>
      </c>
      <c r="C56" s="5" t="n">
        <v>14924306000</v>
      </c>
      <c r="D56" s="5" t="n">
        <v>9408967000</v>
      </c>
    </row>
    <row r="57" spans="1:4">
      <c r="A57" s="4" t="s">
        <v>31</v>
      </c>
      <c r="C57" s="5" t="n">
        <v>5939000</v>
      </c>
      <c r="D57" s="5" t="n">
        <v>23562000</v>
      </c>
    </row>
    <row r="58" spans="1:4">
      <c r="A58" s="4" t="s">
        <v>32</v>
      </c>
      <c r="C58" s="5" t="n">
        <v>176865000</v>
      </c>
      <c r="D58" s="5" t="n">
        <v>168003000</v>
      </c>
    </row>
    <row r="59" spans="1:4">
      <c r="A59" s="4" t="s">
        <v>33</v>
      </c>
      <c r="C59" s="5" t="n">
        <v>15480062000</v>
      </c>
      <c r="D59" s="5" t="n">
        <v>9853210000</v>
      </c>
    </row>
    <row r="60" spans="1:4">
      <c r="A60" s="3" t="s">
        <v>34</v>
      </c>
    </row>
    <row r="61" spans="1:4">
      <c r="A61" s="4" t="s">
        <v>35</v>
      </c>
      <c r="C61" s="5" t="n">
        <v>720720000</v>
      </c>
      <c r="D61" s="5" t="n">
        <v>770350000</v>
      </c>
    </row>
    <row r="62" spans="1:4">
      <c r="A62" s="4" t="s">
        <v>37</v>
      </c>
      <c r="C62" s="5" t="n">
        <v>173778000</v>
      </c>
      <c r="D62" s="5" t="n">
        <v>243660000</v>
      </c>
    </row>
    <row r="63" spans="1:4">
      <c r="A63" s="4" t="s">
        <v>38</v>
      </c>
      <c r="C63" s="5" t="n">
        <v>894498000</v>
      </c>
      <c r="D63" s="5" t="n">
        <v>1014010000</v>
      </c>
    </row>
    <row r="64" spans="1:4">
      <c r="A64" s="4" t="s">
        <v>57</v>
      </c>
    </row>
    <row r="65" spans="1:4">
      <c r="A65" s="3" t="s">
        <v>42</v>
      </c>
    </row>
    <row r="66" spans="1:4">
      <c r="A66" s="4" t="s">
        <v>58</v>
      </c>
      <c r="B66" s="4" t="s">
        <v>44</v>
      </c>
      <c r="C66" s="5" t="n">
        <v>5256000</v>
      </c>
      <c r="D66" s="5" t="n">
        <v>0</v>
      </c>
    </row>
    <row r="67" spans="1:4">
      <c r="A67" s="4" t="s">
        <v>59</v>
      </c>
    </row>
    <row r="68" spans="1:4">
      <c r="A68" s="3" t="s">
        <v>42</v>
      </c>
    </row>
    <row r="69" spans="1:4">
      <c r="A69" s="4" t="s">
        <v>58</v>
      </c>
      <c r="B69" s="4" t="s">
        <v>44</v>
      </c>
      <c r="C69" s="5" t="n">
        <v>0</v>
      </c>
      <c r="D69" s="5" t="n">
        <v>0</v>
      </c>
    </row>
    <row r="70" spans="1:4">
      <c r="A70" s="4" t="s">
        <v>60</v>
      </c>
    </row>
    <row r="71" spans="1:4">
      <c r="A71" s="3" t="s">
        <v>42</v>
      </c>
    </row>
    <row r="72" spans="1:4">
      <c r="A72" s="4" t="s">
        <v>58</v>
      </c>
      <c r="B72" s="4" t="s">
        <v>44</v>
      </c>
      <c r="C72" s="7" t="n">
        <v>3031000</v>
      </c>
      <c r="D72" s="7" t="n">
        <v>0</v>
      </c>
    </row>
    <row r="73" spans="1:4"/>
    <row r="74" spans="1:4">
      <c r="A74" s="4" t="s">
        <v>44</v>
      </c>
      <c r="B74" s="4" t="s">
        <v>61</v>
      </c>
    </row>
  </sheetData>
  <mergeCells count="3">
    <mergeCell ref="A1:B1"/>
    <mergeCell ref="A73:C73"/>
    <mergeCell ref="B74:C7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80"/>
  </cols>
  <sheetData>
    <row r="1" spans="1:2">
      <c r="A1" s="1" t="s">
        <v>266</v>
      </c>
      <c r="B1" s="2" t="s">
        <v>1</v>
      </c>
    </row>
    <row r="2" spans="1:2">
      <c r="B2" s="2" t="s">
        <v>2</v>
      </c>
    </row>
    <row r="3" spans="1:2">
      <c r="A3" s="3" t="s">
        <v>220</v>
      </c>
    </row>
    <row r="4" spans="1:2">
      <c r="A4" s="4" t="s">
        <v>267</v>
      </c>
      <c r="B4" s="4" t="s">
        <v>268</v>
      </c>
    </row>
    <row r="5" spans="1:2">
      <c r="A5" s="4" t="s">
        <v>269</v>
      </c>
      <c r="B5" s="4" t="s">
        <v>270</v>
      </c>
    </row>
    <row r="6" spans="1:2">
      <c r="A6" s="4" t="s">
        <v>271</v>
      </c>
      <c r="B6" s="4" t="s">
        <v>272</v>
      </c>
    </row>
    <row r="7" spans="1:2">
      <c r="A7" s="4" t="s">
        <v>30</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75</v>
      </c>
      <c r="B13" s="4" t="s">
        <v>284</v>
      </c>
    </row>
    <row r="14" spans="1:2">
      <c r="A14" s="4" t="s">
        <v>285</v>
      </c>
      <c r="B14" s="4" t="s">
        <v>286</v>
      </c>
    </row>
    <row r="15" spans="1:2">
      <c r="A15" s="4" t="s">
        <v>28</v>
      </c>
      <c r="B15" s="4" t="s">
        <v>287</v>
      </c>
    </row>
    <row r="16" spans="1:2">
      <c r="A16" s="4" t="s">
        <v>29</v>
      </c>
      <c r="B16" s="4" t="s">
        <v>288</v>
      </c>
    </row>
    <row r="17" spans="1:2">
      <c r="A17" s="4" t="s">
        <v>289</v>
      </c>
      <c r="B17" s="4" t="s">
        <v>290</v>
      </c>
    </row>
    <row r="18" spans="1:2">
      <c r="A18" s="4" t="s">
        <v>51</v>
      </c>
      <c r="B18" s="4" t="s">
        <v>291</v>
      </c>
    </row>
    <row r="19" spans="1:2">
      <c r="A19" s="4" t="s">
        <v>41</v>
      </c>
      <c r="B19"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20</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6</v>
      </c>
      <c r="B1" s="2" t="s">
        <v>1</v>
      </c>
    </row>
    <row r="2" spans="1:2">
      <c r="B2" s="2" t="s">
        <v>2</v>
      </c>
    </row>
    <row r="3" spans="1:2">
      <c r="A3" s="3" t="s">
        <v>223</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9</v>
      </c>
      <c r="B1" s="2" t="s">
        <v>1</v>
      </c>
    </row>
    <row r="2" spans="1:2">
      <c r="B2" s="2" t="s">
        <v>2</v>
      </c>
    </row>
    <row r="3" spans="1:2">
      <c r="A3" s="3" t="s">
        <v>226</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62</v>
      </c>
      <c r="C1" s="2" t="s">
        <v>2</v>
      </c>
      <c r="D1" s="2" t="s">
        <v>25</v>
      </c>
    </row>
    <row r="2" spans="1:4">
      <c r="A2" s="4" t="s">
        <v>63</v>
      </c>
      <c r="B2" s="4" t="s">
        <v>44</v>
      </c>
      <c r="D2" s="5" t="n">
        <v>486174736</v>
      </c>
    </row>
    <row r="3" spans="1:4">
      <c r="A3" s="4" t="s">
        <v>64</v>
      </c>
      <c r="B3" s="4" t="s">
        <v>44</v>
      </c>
      <c r="D3" s="5" t="n">
        <v>486174736</v>
      </c>
    </row>
    <row r="4" spans="1:4">
      <c r="A4" s="4" t="s">
        <v>65</v>
      </c>
      <c r="B4" s="4" t="s">
        <v>44</v>
      </c>
      <c r="D4" s="5" t="n">
        <v>20000000</v>
      </c>
    </row>
    <row r="5" spans="1:4">
      <c r="A5" s="4" t="s">
        <v>66</v>
      </c>
      <c r="B5" s="4" t="s">
        <v>44</v>
      </c>
      <c r="D5" s="5" t="n">
        <v>20000000</v>
      </c>
    </row>
    <row r="6" spans="1:4">
      <c r="A6" s="4" t="s">
        <v>67</v>
      </c>
      <c r="B6" s="4" t="s">
        <v>44</v>
      </c>
      <c r="C6" s="5" t="n">
        <v>20000000</v>
      </c>
    </row>
    <row r="7" spans="1:4">
      <c r="A7" s="4" t="s">
        <v>68</v>
      </c>
      <c r="B7" s="4" t="s">
        <v>44</v>
      </c>
      <c r="C7" s="5" t="n">
        <v>20000000</v>
      </c>
    </row>
    <row r="8" spans="1:4">
      <c r="A8" s="4" t="s">
        <v>57</v>
      </c>
    </row>
    <row r="9" spans="1:4">
      <c r="A9" s="4" t="s">
        <v>69</v>
      </c>
      <c r="B9" s="4" t="s">
        <v>44</v>
      </c>
      <c r="C9" s="5" t="n">
        <v>525593409</v>
      </c>
    </row>
    <row r="10" spans="1:4">
      <c r="A10" s="4" t="s">
        <v>70</v>
      </c>
      <c r="B10" s="4" t="s">
        <v>44</v>
      </c>
      <c r="C10" s="5" t="n">
        <v>525593409</v>
      </c>
    </row>
    <row r="11" spans="1:4">
      <c r="A11" s="4" t="s">
        <v>59</v>
      </c>
    </row>
    <row r="12" spans="1:4">
      <c r="A12" s="4" t="s">
        <v>69</v>
      </c>
      <c r="B12" s="4" t="s">
        <v>44</v>
      </c>
      <c r="C12" s="5" t="n">
        <v>1</v>
      </c>
    </row>
    <row r="13" spans="1:4">
      <c r="A13" s="4" t="s">
        <v>70</v>
      </c>
      <c r="B13" s="4" t="s">
        <v>44</v>
      </c>
      <c r="C13" s="5" t="n">
        <v>1</v>
      </c>
    </row>
    <row r="14" spans="1:4">
      <c r="A14" s="4" t="s">
        <v>60</v>
      </c>
    </row>
    <row r="15" spans="1:4">
      <c r="A15" s="4" t="s">
        <v>69</v>
      </c>
      <c r="B15" s="4" t="s">
        <v>44</v>
      </c>
      <c r="C15" s="5" t="n">
        <v>303106993</v>
      </c>
    </row>
    <row r="16" spans="1:4">
      <c r="A16" s="4" t="s">
        <v>70</v>
      </c>
      <c r="B16" s="4" t="s">
        <v>44</v>
      </c>
      <c r="C16" s="5" t="n">
        <v>303106993</v>
      </c>
    </row>
    <row r="17" spans="1:4"/>
    <row r="18" spans="1:4">
      <c r="A18" s="4" t="s">
        <v>44</v>
      </c>
      <c r="B18" s="4" t="s">
        <v>61</v>
      </c>
    </row>
  </sheetData>
  <mergeCells count="3">
    <mergeCell ref="A1:B1"/>
    <mergeCell ref="A17:C17"/>
    <mergeCell ref="B18:C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9</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29</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34</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36</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7</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5</v>
      </c>
      <c r="B1" s="2" t="s">
        <v>1</v>
      </c>
    </row>
    <row r="2" spans="1:2">
      <c r="B2" s="2" t="s">
        <v>2</v>
      </c>
    </row>
    <row r="3" spans="1:2">
      <c r="A3" s="3" t="s">
        <v>241</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47</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row r="11" spans="1:2">
      <c r="A11" s="4" t="s">
        <v>345</v>
      </c>
      <c r="B11" s="4" t="s">
        <v>346</v>
      </c>
    </row>
    <row r="12" spans="1:2">
      <c r="A12" s="4" t="s">
        <v>347</v>
      </c>
      <c r="B12"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9</v>
      </c>
      <c r="B1" s="2" t="s">
        <v>1</v>
      </c>
    </row>
    <row r="2" spans="1:2">
      <c r="B2" s="2" t="s">
        <v>2</v>
      </c>
    </row>
    <row r="3" spans="1:2">
      <c r="A3" s="3" t="s">
        <v>250</v>
      </c>
    </row>
    <row r="4" spans="1:2">
      <c r="A4" s="4" t="s">
        <v>350</v>
      </c>
      <c r="B4"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53</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56</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491503</v>
      </c>
      <c r="C4" s="7" t="n">
        <v>355418</v>
      </c>
      <c r="D4" s="7" t="n">
        <v>1299743</v>
      </c>
      <c r="E4" s="7" t="n">
        <v>1116382</v>
      </c>
    </row>
    <row r="5" spans="1:5">
      <c r="A5" s="4" t="s">
        <v>76</v>
      </c>
      <c r="B5" s="5" t="n">
        <v>638163</v>
      </c>
      <c r="C5" s="5" t="n">
        <v>394234</v>
      </c>
      <c r="D5" s="5" t="n">
        <v>1274149</v>
      </c>
      <c r="E5" s="5" t="n">
        <v>1416825</v>
      </c>
    </row>
    <row r="6" spans="1:5">
      <c r="A6" s="4" t="s">
        <v>77</v>
      </c>
      <c r="B6" s="5" t="n">
        <v>1129666</v>
      </c>
      <c r="C6" s="5" t="n">
        <v>749652</v>
      </c>
      <c r="D6" s="5" t="n">
        <v>2573892</v>
      </c>
      <c r="E6" s="5" t="n">
        <v>2533207</v>
      </c>
    </row>
    <row r="7" spans="1:5">
      <c r="A7" s="3" t="s">
        <v>78</v>
      </c>
    </row>
    <row r="8" spans="1:5">
      <c r="A8" s="4" t="s">
        <v>79</v>
      </c>
      <c r="B8" s="5" t="n">
        <v>560434</v>
      </c>
      <c r="C8" s="5" t="n">
        <v>368513</v>
      </c>
      <c r="D8" s="5" t="n">
        <v>1331070</v>
      </c>
      <c r="E8" s="5" t="n">
        <v>1234317</v>
      </c>
    </row>
    <row r="9" spans="1:5">
      <c r="A9" s="4" t="s">
        <v>80</v>
      </c>
      <c r="B9" s="5" t="n">
        <v>15250</v>
      </c>
      <c r="C9" s="5" t="n">
        <v>15267</v>
      </c>
      <c r="D9" s="5" t="n">
        <v>44787</v>
      </c>
      <c r="E9" s="5" t="n">
        <v>44150</v>
      </c>
    </row>
    <row r="10" spans="1:5">
      <c r="A10" s="4" t="s">
        <v>81</v>
      </c>
      <c r="B10" s="5" t="n">
        <v>164406</v>
      </c>
      <c r="C10" s="5" t="n">
        <v>146467</v>
      </c>
      <c r="D10" s="5" t="n">
        <v>475884</v>
      </c>
      <c r="E10" s="5" t="n">
        <v>421522</v>
      </c>
    </row>
    <row r="11" spans="1:5">
      <c r="A11" s="4" t="s">
        <v>82</v>
      </c>
      <c r="B11" s="5" t="n">
        <v>740090</v>
      </c>
      <c r="C11" s="5" t="n">
        <v>530247</v>
      </c>
      <c r="D11" s="5" t="n">
        <v>1851741</v>
      </c>
      <c r="E11" s="5" t="n">
        <v>1699989</v>
      </c>
    </row>
    <row r="12" spans="1:5">
      <c r="A12" s="3" t="s">
        <v>83</v>
      </c>
    </row>
    <row r="13" spans="1:5">
      <c r="A13" s="4" t="s">
        <v>84</v>
      </c>
      <c r="B13" s="5" t="n">
        <v>666731</v>
      </c>
      <c r="C13" s="5" t="n">
        <v>52004</v>
      </c>
      <c r="D13" s="5" t="n">
        <v>2256118</v>
      </c>
      <c r="E13" s="5" t="n">
        <v>893065</v>
      </c>
    </row>
    <row r="14" spans="1:5">
      <c r="A14" s="4" t="s">
        <v>85</v>
      </c>
      <c r="B14" s="5" t="n">
        <v>38245</v>
      </c>
      <c r="C14" s="5" t="n">
        <v>20774</v>
      </c>
      <c r="D14" s="5" t="n">
        <v>137653</v>
      </c>
      <c r="E14" s="5" t="n">
        <v>100144</v>
      </c>
    </row>
    <row r="15" spans="1:5">
      <c r="A15" s="4" t="s">
        <v>86</v>
      </c>
      <c r="B15" s="5" t="n">
        <v>339393</v>
      </c>
      <c r="C15" s="5" t="n">
        <v>317134</v>
      </c>
      <c r="D15" s="5" t="n">
        <v>989354</v>
      </c>
      <c r="E15" s="5" t="n">
        <v>893832</v>
      </c>
    </row>
    <row r="16" spans="1:5">
      <c r="A16" s="4" t="s">
        <v>87</v>
      </c>
      <c r="B16" s="5" t="n">
        <v>-211081</v>
      </c>
      <c r="C16" s="5" t="n">
        <v>-211959</v>
      </c>
      <c r="D16" s="5" t="n">
        <v>-634521</v>
      </c>
      <c r="E16" s="5" t="n">
        <v>-597403</v>
      </c>
    </row>
    <row r="17" spans="1:5">
      <c r="A17" s="4" t="s">
        <v>88</v>
      </c>
      <c r="B17" s="5" t="n">
        <v>833288</v>
      </c>
      <c r="C17" s="5" t="n">
        <v>177953</v>
      </c>
      <c r="D17" s="5" t="n">
        <v>2748604</v>
      </c>
      <c r="E17" s="5" t="n">
        <v>1289638</v>
      </c>
    </row>
    <row r="18" spans="1:5">
      <c r="A18" s="4" t="s">
        <v>89</v>
      </c>
      <c r="B18" s="5" t="n">
        <v>1222864</v>
      </c>
      <c r="C18" s="5" t="n">
        <v>397358</v>
      </c>
      <c r="D18" s="5" t="n">
        <v>3470755</v>
      </c>
      <c r="E18" s="5" t="n">
        <v>2122856</v>
      </c>
    </row>
    <row r="19" spans="1:5">
      <c r="A19" s="4" t="s">
        <v>90</v>
      </c>
      <c r="B19" s="5" t="n">
        <v>-129405</v>
      </c>
      <c r="C19" s="5" t="n">
        <v>18420</v>
      </c>
      <c r="D19" s="5" t="n">
        <v>-50804</v>
      </c>
      <c r="E19" s="5" t="n">
        <v>77500</v>
      </c>
    </row>
    <row r="20" spans="1:5">
      <c r="A20" s="4" t="s">
        <v>91</v>
      </c>
      <c r="B20" s="5" t="n">
        <v>1352269</v>
      </c>
      <c r="C20" s="5" t="n">
        <v>378938</v>
      </c>
      <c r="D20" s="5" t="n">
        <v>3521559</v>
      </c>
      <c r="E20" s="5" t="n">
        <v>2045356</v>
      </c>
    </row>
    <row r="21" spans="1:5">
      <c r="A21" s="4" t="s">
        <v>92</v>
      </c>
      <c r="B21" s="5" t="n">
        <v>12236</v>
      </c>
      <c r="C21" s="5" t="n">
        <v>20876</v>
      </c>
      <c r="D21" s="5" t="n">
        <v>19894</v>
      </c>
      <c r="E21" s="5" t="n">
        <v>64196</v>
      </c>
    </row>
    <row r="22" spans="1:5">
      <c r="A22" s="4" t="s">
        <v>93</v>
      </c>
      <c r="B22" s="5" t="n">
        <v>691494</v>
      </c>
      <c r="C22" s="5" t="n">
        <v>196158</v>
      </c>
      <c r="D22" s="5" t="n">
        <v>1985961</v>
      </c>
      <c r="E22" s="5" t="n">
        <v>1137585</v>
      </c>
    </row>
    <row r="23" spans="1:5">
      <c r="A23" s="4" t="s">
        <v>94</v>
      </c>
      <c r="B23" s="5" t="n">
        <v>648539</v>
      </c>
      <c r="C23" s="5" t="n">
        <v>161904</v>
      </c>
      <c r="D23" s="5" t="n">
        <v>1515704</v>
      </c>
      <c r="E23" s="5" t="n">
        <v>843575</v>
      </c>
    </row>
    <row r="24" spans="1:5">
      <c r="A24" s="4" t="s">
        <v>95</v>
      </c>
      <c r="B24" s="5" t="n">
        <v>8341</v>
      </c>
      <c r="C24" s="5" t="n">
        <v>8341</v>
      </c>
      <c r="D24" s="5" t="n">
        <v>25023</v>
      </c>
      <c r="E24" s="5" t="n">
        <v>25023</v>
      </c>
    </row>
    <row r="25" spans="1:5">
      <c r="A25" s="4" t="s">
        <v>96</v>
      </c>
      <c r="B25" s="5" t="n">
        <v>640198</v>
      </c>
      <c r="C25" s="5" t="n">
        <v>153563</v>
      </c>
      <c r="D25" s="5" t="n">
        <v>1490681</v>
      </c>
      <c r="E25" s="5" t="n">
        <v>818552</v>
      </c>
    </row>
    <row r="26" spans="1:5">
      <c r="A26" s="4" t="s">
        <v>97</v>
      </c>
    </row>
    <row r="27" spans="1:5">
      <c r="A27" s="3" t="s">
        <v>83</v>
      </c>
    </row>
    <row r="28" spans="1:5">
      <c r="A28" s="4" t="s">
        <v>95</v>
      </c>
      <c r="B28" s="5" t="n">
        <v>5822</v>
      </c>
      <c r="C28" s="5" t="n">
        <v>5822</v>
      </c>
      <c r="D28" s="5" t="n">
        <v>17466</v>
      </c>
      <c r="E28" s="5" t="n">
        <v>17466</v>
      </c>
    </row>
    <row r="29" spans="1:5">
      <c r="A29" s="4" t="s">
        <v>98</v>
      </c>
    </row>
    <row r="30" spans="1:5">
      <c r="A30" s="3" t="s">
        <v>83</v>
      </c>
    </row>
    <row r="31" spans="1:5">
      <c r="A31" s="4" t="s">
        <v>95</v>
      </c>
      <c r="B31" s="5" t="n">
        <v>2519</v>
      </c>
      <c r="C31" s="5" t="n">
        <v>2519</v>
      </c>
      <c r="D31" s="5" t="n">
        <v>7557</v>
      </c>
      <c r="E31" s="5" t="n">
        <v>7557</v>
      </c>
    </row>
    <row r="32" spans="1:5">
      <c r="A32" s="4" t="s">
        <v>57</v>
      </c>
    </row>
    <row r="33" spans="1:5">
      <c r="A33" s="3" t="s">
        <v>83</v>
      </c>
    </row>
    <row r="34" spans="1:5">
      <c r="A34" s="4" t="s">
        <v>96</v>
      </c>
      <c r="B34" s="7" t="n">
        <v>640198</v>
      </c>
      <c r="C34" s="7" t="n">
        <v>153563</v>
      </c>
      <c r="D34" s="7" t="n">
        <v>1490681</v>
      </c>
      <c r="E34" s="7" t="n">
        <v>818552</v>
      </c>
    </row>
    <row r="35" spans="1:5">
      <c r="A35" s="3" t="s">
        <v>99</v>
      </c>
    </row>
    <row r="36" spans="1:5">
      <c r="A36" s="4" t="s">
        <v>100</v>
      </c>
      <c r="B36" s="8" t="n">
        <v>1.22</v>
      </c>
      <c r="C36" s="8" t="n">
        <v>0.33</v>
      </c>
      <c r="D36" s="8" t="n">
        <v>2.94</v>
      </c>
      <c r="E36" s="8" t="n">
        <v>1.76</v>
      </c>
    </row>
    <row r="37" spans="1:5">
      <c r="A37" s="4" t="s">
        <v>101</v>
      </c>
      <c r="B37" s="8" t="n">
        <v>1.17</v>
      </c>
      <c r="C37" s="8" t="n">
        <v>0.3</v>
      </c>
      <c r="D37" s="8" t="n">
        <v>2.83</v>
      </c>
      <c r="E37" s="8" t="n">
        <v>1.63</v>
      </c>
    </row>
    <row r="38" spans="1:5">
      <c r="A38" s="3" t="s">
        <v>102</v>
      </c>
    </row>
    <row r="39" spans="1:5">
      <c r="A39" s="4" t="s">
        <v>103</v>
      </c>
      <c r="B39" s="5" t="n">
        <v>525240214</v>
      </c>
      <c r="C39" s="5" t="n">
        <v>471758886</v>
      </c>
      <c r="D39" s="5" t="n">
        <v>507981387</v>
      </c>
      <c r="E39" s="5" t="n">
        <v>463941084</v>
      </c>
    </row>
    <row r="40" spans="1:5">
      <c r="A40" s="4" t="s">
        <v>104</v>
      </c>
      <c r="B40" s="5" t="n">
        <v>545672953</v>
      </c>
      <c r="C40" s="5" t="n">
        <v>506873177</v>
      </c>
      <c r="D40" s="5" t="n">
        <v>528466390</v>
      </c>
      <c r="E40" s="5" t="n">
        <v>5016156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70</v>
      </c>
      <c r="B1" s="2" t="s">
        <v>1</v>
      </c>
    </row>
    <row r="2" spans="1:3">
      <c r="B2" s="2" t="s">
        <v>2</v>
      </c>
      <c r="C2" s="2" t="s">
        <v>73</v>
      </c>
    </row>
    <row r="3" spans="1:3">
      <c r="A3" s="3" t="s">
        <v>371</v>
      </c>
    </row>
    <row r="4" spans="1:3">
      <c r="A4" s="4" t="s">
        <v>372</v>
      </c>
      <c r="B4" s="4" t="s">
        <v>373</v>
      </c>
    </row>
    <row r="5" spans="1:3">
      <c r="A5" s="4" t="s">
        <v>374</v>
      </c>
      <c r="B5" s="4" t="s">
        <v>375</v>
      </c>
      <c r="C5" s="4" t="s">
        <v>37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377</v>
      </c>
      <c r="B1" s="2" t="s">
        <v>1</v>
      </c>
    </row>
    <row r="2" spans="1:2">
      <c r="B2" s="2" t="s">
        <v>378</v>
      </c>
    </row>
    <row r="3" spans="1:2">
      <c r="A3" s="3" t="s">
        <v>220</v>
      </c>
    </row>
    <row r="4" spans="1:2">
      <c r="A4" s="4" t="s">
        <v>379</v>
      </c>
      <c r="B4" s="5" t="n">
        <v>2</v>
      </c>
    </row>
    <row r="5" spans="1:2">
      <c r="A5" s="4" t="s">
        <v>380</v>
      </c>
    </row>
    <row r="6" spans="1:2">
      <c r="A6" s="3" t="s">
        <v>282</v>
      </c>
    </row>
    <row r="7" spans="1:2">
      <c r="A7" s="4" t="s">
        <v>381</v>
      </c>
      <c r="B7" s="4" t="s">
        <v>382</v>
      </c>
    </row>
    <row r="8" spans="1:2">
      <c r="A8" s="4" t="s">
        <v>383</v>
      </c>
    </row>
    <row r="9" spans="1:2">
      <c r="A9" s="3" t="s">
        <v>282</v>
      </c>
    </row>
    <row r="10" spans="1:2">
      <c r="A10" s="4" t="s">
        <v>384</v>
      </c>
      <c r="B10" s="9" t="n">
        <v>0.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72</v>
      </c>
      <c r="D1" s="2" t="s">
        <v>1</v>
      </c>
    </row>
    <row r="2" spans="1:5">
      <c r="B2" s="2" t="s">
        <v>2</v>
      </c>
      <c r="C2" s="2" t="s">
        <v>73</v>
      </c>
      <c r="D2" s="2" t="s">
        <v>2</v>
      </c>
      <c r="E2" s="2" t="s">
        <v>73</v>
      </c>
    </row>
    <row r="3" spans="1:5">
      <c r="A3" s="3" t="s">
        <v>386</v>
      </c>
    </row>
    <row r="4" spans="1:5">
      <c r="A4" s="4" t="s">
        <v>75</v>
      </c>
      <c r="B4" s="7" t="n">
        <v>491503</v>
      </c>
      <c r="C4" s="7" t="n">
        <v>355418</v>
      </c>
      <c r="D4" s="7" t="n">
        <v>1299743</v>
      </c>
      <c r="E4" s="7" t="n">
        <v>1116382</v>
      </c>
    </row>
    <row r="5" spans="1:5">
      <c r="A5" s="4" t="s">
        <v>387</v>
      </c>
      <c r="B5" s="5" t="n">
        <v>543750</v>
      </c>
      <c r="C5" s="5" t="n">
        <v>337459</v>
      </c>
      <c r="D5" s="5" t="n">
        <v>1097673</v>
      </c>
      <c r="E5" s="5" t="n">
        <v>1224235</v>
      </c>
    </row>
    <row r="6" spans="1:5">
      <c r="A6" s="4" t="s">
        <v>388</v>
      </c>
      <c r="B6" s="5" t="n">
        <v>94413</v>
      </c>
      <c r="C6" s="5" t="n">
        <v>56775</v>
      </c>
      <c r="D6" s="5" t="n">
        <v>176476</v>
      </c>
      <c r="E6" s="5" t="n">
        <v>192590</v>
      </c>
    </row>
    <row r="7" spans="1:5">
      <c r="A7" s="4" t="s">
        <v>389</v>
      </c>
      <c r="B7" s="5" t="n">
        <v>638163</v>
      </c>
      <c r="C7" s="5" t="n">
        <v>394234</v>
      </c>
      <c r="D7" s="5" t="n">
        <v>1274149</v>
      </c>
      <c r="E7" s="5" t="n">
        <v>1416825</v>
      </c>
    </row>
    <row r="8" spans="1:5">
      <c r="A8" s="4" t="s">
        <v>77</v>
      </c>
      <c r="B8" s="7" t="n">
        <v>1129666</v>
      </c>
      <c r="C8" s="5" t="n">
        <v>749652</v>
      </c>
      <c r="D8" s="7" t="n">
        <v>2573892</v>
      </c>
      <c r="E8" s="5" t="n">
        <v>2533207</v>
      </c>
    </row>
    <row r="9" spans="1:5">
      <c r="A9" s="4" t="s">
        <v>390</v>
      </c>
      <c r="D9" s="4" t="s">
        <v>391</v>
      </c>
    </row>
    <row r="10" spans="1:5">
      <c r="A10" s="4" t="s">
        <v>392</v>
      </c>
      <c r="D10" s="4" t="s">
        <v>393</v>
      </c>
    </row>
    <row r="11" spans="1:5">
      <c r="A11" s="4" t="s">
        <v>394</v>
      </c>
      <c r="D11" s="4" t="s">
        <v>395</v>
      </c>
    </row>
    <row r="12" spans="1:5">
      <c r="A12" s="4" t="s">
        <v>396</v>
      </c>
      <c r="B12" s="4" t="s">
        <v>397</v>
      </c>
      <c r="D12" s="4" t="s">
        <v>397</v>
      </c>
    </row>
    <row r="13" spans="1:5">
      <c r="A13" s="4" t="s">
        <v>398</v>
      </c>
      <c r="B13" s="4" t="s">
        <v>393</v>
      </c>
      <c r="D13" s="4" t="s">
        <v>393</v>
      </c>
    </row>
    <row r="14" spans="1:5">
      <c r="A14" s="4" t="s">
        <v>399</v>
      </c>
      <c r="D14" s="4" t="s">
        <v>400</v>
      </c>
    </row>
    <row r="15" spans="1:5">
      <c r="A15" s="4" t="s">
        <v>401</v>
      </c>
      <c r="D15" s="4" t="s">
        <v>402</v>
      </c>
    </row>
    <row r="16" spans="1:5">
      <c r="A16" s="4" t="s">
        <v>403</v>
      </c>
      <c r="D16" s="4" t="s">
        <v>404</v>
      </c>
    </row>
    <row r="17" spans="1:5">
      <c r="A17" s="4" t="s">
        <v>405</v>
      </c>
      <c r="D17" s="4" t="s">
        <v>406</v>
      </c>
    </row>
    <row r="18" spans="1:5">
      <c r="A18" s="4" t="s">
        <v>407</v>
      </c>
      <c r="D18" s="4" t="s">
        <v>408</v>
      </c>
    </row>
    <row r="19" spans="1:5">
      <c r="A19" s="4" t="s">
        <v>409</v>
      </c>
    </row>
    <row r="20" spans="1:5">
      <c r="A20" s="3" t="s">
        <v>386</v>
      </c>
    </row>
    <row r="21" spans="1:5">
      <c r="A21" s="4" t="s">
        <v>75</v>
      </c>
      <c r="B21" s="7" t="n">
        <v>503614</v>
      </c>
      <c r="C21" s="5" t="n">
        <v>355716</v>
      </c>
      <c r="D21" s="7" t="n">
        <v>1283548</v>
      </c>
      <c r="E21" s="5" t="n">
        <v>1096398</v>
      </c>
    </row>
    <row r="22" spans="1:5">
      <c r="A22" s="4" t="s">
        <v>387</v>
      </c>
      <c r="B22" s="5" t="n">
        <v>414609</v>
      </c>
      <c r="C22" s="5" t="n">
        <v>419438</v>
      </c>
      <c r="D22" s="5" t="n">
        <v>959253</v>
      </c>
      <c r="E22" s="5" t="n">
        <v>890310</v>
      </c>
    </row>
    <row r="23" spans="1:5">
      <c r="A23" s="4" t="s">
        <v>77</v>
      </c>
      <c r="B23" s="7" t="n">
        <v>1178967</v>
      </c>
      <c r="C23" s="5" t="n">
        <v>925838</v>
      </c>
      <c r="D23" s="7" t="n">
        <v>2786763</v>
      </c>
      <c r="E23" s="5" t="n">
        <v>2353051</v>
      </c>
    </row>
    <row r="24" spans="1:5">
      <c r="A24" s="4" t="s">
        <v>410</v>
      </c>
    </row>
    <row r="25" spans="1:5">
      <c r="A25" s="3" t="s">
        <v>386</v>
      </c>
    </row>
    <row r="26" spans="1:5">
      <c r="A26" s="4" t="s">
        <v>411</v>
      </c>
      <c r="D26" s="4" t="s">
        <v>412</v>
      </c>
    </row>
    <row r="27" spans="1:5">
      <c r="A27" s="4" t="s">
        <v>413</v>
      </c>
      <c r="B27" s="4" t="s">
        <v>414</v>
      </c>
      <c r="D27" s="4" t="s">
        <v>414</v>
      </c>
    </row>
    <row r="28" spans="1:5">
      <c r="A28" s="4" t="s">
        <v>415</v>
      </c>
    </row>
    <row r="29" spans="1:5">
      <c r="A29" s="3" t="s">
        <v>386</v>
      </c>
    </row>
    <row r="30" spans="1:5">
      <c r="A30" s="4" t="s">
        <v>416</v>
      </c>
      <c r="D30" s="4" t="s">
        <v>417</v>
      </c>
    </row>
    <row r="31" spans="1:5">
      <c r="A31" s="4" t="s">
        <v>380</v>
      </c>
    </row>
    <row r="32" spans="1:5">
      <c r="A32" s="3" t="s">
        <v>386</v>
      </c>
    </row>
    <row r="33" spans="1:5">
      <c r="A33" s="4" t="s">
        <v>411</v>
      </c>
      <c r="D33" s="4" t="s">
        <v>418</v>
      </c>
    </row>
    <row r="34" spans="1:5">
      <c r="A34" s="4" t="s">
        <v>413</v>
      </c>
      <c r="B34" s="4" t="s">
        <v>397</v>
      </c>
      <c r="D34" s="4" t="s">
        <v>397</v>
      </c>
    </row>
    <row r="35" spans="1:5">
      <c r="A35" s="4" t="s">
        <v>419</v>
      </c>
    </row>
    <row r="36" spans="1:5">
      <c r="A36" s="3" t="s">
        <v>386</v>
      </c>
    </row>
    <row r="37" spans="1:5">
      <c r="A37" s="4" t="s">
        <v>416</v>
      </c>
      <c r="D37" s="4" t="s">
        <v>382</v>
      </c>
    </row>
    <row r="38" spans="1:5">
      <c r="A38" s="4" t="s">
        <v>420</v>
      </c>
    </row>
    <row r="39" spans="1:5">
      <c r="A39" s="3" t="s">
        <v>386</v>
      </c>
    </row>
    <row r="40" spans="1:5">
      <c r="A40" s="4" t="s">
        <v>75</v>
      </c>
      <c r="B40" s="7" t="n">
        <v>188866</v>
      </c>
      <c r="C40" s="5" t="n">
        <v>178942</v>
      </c>
      <c r="D40" s="7" t="n">
        <v>547765</v>
      </c>
      <c r="E40" s="5" t="n">
        <v>517393</v>
      </c>
    </row>
    <row r="41" spans="1:5">
      <c r="A41" s="4" t="s">
        <v>421</v>
      </c>
    </row>
    <row r="42" spans="1:5">
      <c r="A42" s="3" t="s">
        <v>386</v>
      </c>
    </row>
    <row r="43" spans="1:5">
      <c r="A43" s="4" t="s">
        <v>75</v>
      </c>
      <c r="B43" s="5" t="n">
        <v>276595</v>
      </c>
      <c r="C43" s="5" t="n">
        <v>232954</v>
      </c>
      <c r="D43" s="5" t="n">
        <v>789630</v>
      </c>
      <c r="E43" s="5" t="n">
        <v>670807</v>
      </c>
    </row>
    <row r="44" spans="1:5">
      <c r="A44" s="4" t="s">
        <v>422</v>
      </c>
    </row>
    <row r="45" spans="1:5">
      <c r="A45" s="3" t="s">
        <v>386</v>
      </c>
    </row>
    <row r="46" spans="1:5">
      <c r="A46" s="4" t="s">
        <v>75</v>
      </c>
      <c r="B46" s="5" t="n">
        <v>-73904</v>
      </c>
      <c r="C46" s="5" t="n">
        <v>-70641</v>
      </c>
      <c r="D46" s="5" t="n">
        <v>-137804</v>
      </c>
      <c r="E46" s="5" t="n">
        <v>-207396</v>
      </c>
    </row>
    <row r="47" spans="1:5">
      <c r="A47" s="4" t="s">
        <v>423</v>
      </c>
    </row>
    <row r="48" spans="1:5">
      <c r="A48" s="3" t="s">
        <v>386</v>
      </c>
    </row>
    <row r="49" spans="1:5">
      <c r="A49" s="4" t="s">
        <v>75</v>
      </c>
      <c r="B49" s="5" t="n">
        <v>-82187</v>
      </c>
      <c r="C49" s="5" t="n">
        <v>-70747</v>
      </c>
      <c r="D49" s="5" t="n">
        <v>-178982</v>
      </c>
      <c r="E49" s="5" t="n">
        <v>-211148</v>
      </c>
    </row>
    <row r="50" spans="1:5">
      <c r="A50" s="4" t="s">
        <v>424</v>
      </c>
    </row>
    <row r="51" spans="1:5">
      <c r="A51" s="3" t="s">
        <v>386</v>
      </c>
    </row>
    <row r="52" spans="1:5">
      <c r="A52" s="4" t="s">
        <v>75</v>
      </c>
      <c r="B52" s="5" t="n">
        <v>290404</v>
      </c>
      <c r="C52" s="5" t="n">
        <v>181280</v>
      </c>
      <c r="D52" s="5" t="n">
        <v>619278</v>
      </c>
      <c r="E52" s="5" t="n">
        <v>581410</v>
      </c>
    </row>
    <row r="53" spans="1:5">
      <c r="A53" s="4" t="s">
        <v>425</v>
      </c>
    </row>
    <row r="54" spans="1:5">
      <c r="A54" s="3" t="s">
        <v>386</v>
      </c>
    </row>
    <row r="55" spans="1:5">
      <c r="A55" s="4" t="s">
        <v>75</v>
      </c>
      <c r="B55" s="5" t="n">
        <v>289030</v>
      </c>
      <c r="C55" s="5" t="n">
        <v>179167</v>
      </c>
      <c r="D55" s="5" t="n">
        <v>609800</v>
      </c>
      <c r="E55" s="5" t="n">
        <v>578667</v>
      </c>
    </row>
    <row r="56" spans="1:5">
      <c r="A56" s="4" t="s">
        <v>426</v>
      </c>
    </row>
    <row r="57" spans="1:5">
      <c r="A57" s="3" t="s">
        <v>386</v>
      </c>
    </row>
    <row r="58" spans="1:5">
      <c r="A58" s="4" t="s">
        <v>75</v>
      </c>
      <c r="B58" s="5" t="n">
        <v>20176</v>
      </c>
      <c r="C58" s="5" t="n">
        <v>14478</v>
      </c>
      <c r="D58" s="5" t="n">
        <v>63125</v>
      </c>
      <c r="E58" s="5" t="n">
        <v>58977</v>
      </c>
    </row>
    <row r="59" spans="1:5">
      <c r="A59" s="4" t="s">
        <v>427</v>
      </c>
    </row>
    <row r="60" spans="1:5">
      <c r="A60" s="3" t="s">
        <v>386</v>
      </c>
    </row>
    <row r="61" spans="1:5">
      <c r="A61" s="4" t="s">
        <v>75</v>
      </c>
      <c r="B61" s="5" t="n">
        <v>20176</v>
      </c>
      <c r="C61" s="5" t="n">
        <v>14342</v>
      </c>
      <c r="D61" s="5" t="n">
        <v>63100</v>
      </c>
      <c r="E61" s="5" t="n">
        <v>58072</v>
      </c>
    </row>
    <row r="62" spans="1:5">
      <c r="A62" s="4" t="s">
        <v>428</v>
      </c>
    </row>
    <row r="63" spans="1:5">
      <c r="A63" s="3" t="s">
        <v>386</v>
      </c>
    </row>
    <row r="64" spans="1:5">
      <c r="A64" s="4" t="s">
        <v>75</v>
      </c>
      <c r="B64" s="5" t="n">
        <v>0</v>
      </c>
      <c r="C64" s="5" t="n">
        <v>2519</v>
      </c>
      <c r="D64" s="5" t="n">
        <v>14038</v>
      </c>
      <c r="E64" s="5" t="n">
        <v>3637</v>
      </c>
    </row>
    <row r="65" spans="1:5">
      <c r="A65" s="4" t="s">
        <v>429</v>
      </c>
    </row>
    <row r="66" spans="1:5">
      <c r="A66" s="3" t="s">
        <v>386</v>
      </c>
    </row>
    <row r="67" spans="1:5">
      <c r="A67" s="4" t="s">
        <v>75</v>
      </c>
      <c r="B67" s="5" t="n">
        <v>38212</v>
      </c>
      <c r="C67" s="5" t="n">
        <v>27370</v>
      </c>
      <c r="D67" s="5" t="n">
        <v>108999</v>
      </c>
      <c r="E67" s="5" t="n">
        <v>86226</v>
      </c>
    </row>
    <row r="68" spans="1:5">
      <c r="A68" s="4" t="s">
        <v>430</v>
      </c>
    </row>
    <row r="69" spans="1:5">
      <c r="A69" s="3" t="s">
        <v>386</v>
      </c>
    </row>
    <row r="70" spans="1:5">
      <c r="A70" s="4" t="s">
        <v>75</v>
      </c>
      <c r="B70" s="5" t="n">
        <v>12635</v>
      </c>
      <c r="C70" s="5" t="n">
        <v>12441</v>
      </c>
      <c r="D70" s="5" t="n">
        <v>40995</v>
      </c>
      <c r="E70" s="5" t="n">
        <v>47096</v>
      </c>
    </row>
    <row r="71" spans="1:5">
      <c r="A71" s="4" t="s">
        <v>431</v>
      </c>
    </row>
    <row r="72" spans="1:5">
      <c r="A72" s="3" t="s">
        <v>386</v>
      </c>
    </row>
    <row r="73" spans="1:5">
      <c r="A73" s="4" t="s">
        <v>75</v>
      </c>
      <c r="B73" s="7" t="n">
        <v>15114</v>
      </c>
      <c r="C73" s="7" t="n">
        <v>9029</v>
      </c>
      <c r="D73" s="7" t="n">
        <v>43347</v>
      </c>
      <c r="E73" s="7" t="n">
        <v>2903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72</v>
      </c>
      <c r="D1" s="2" t="s">
        <v>1</v>
      </c>
    </row>
    <row r="2" spans="1:5">
      <c r="B2" s="2" t="s">
        <v>2</v>
      </c>
      <c r="C2" s="2" t="s">
        <v>73</v>
      </c>
      <c r="D2" s="2" t="s">
        <v>2</v>
      </c>
      <c r="E2" s="2" t="s">
        <v>73</v>
      </c>
    </row>
    <row r="3" spans="1:5">
      <c r="A3" s="3" t="s">
        <v>433</v>
      </c>
    </row>
    <row r="4" spans="1:5">
      <c r="A4" s="4" t="s">
        <v>75</v>
      </c>
      <c r="B4" s="7" t="n">
        <v>491503</v>
      </c>
      <c r="C4" s="7" t="n">
        <v>355418</v>
      </c>
      <c r="D4" s="7" t="n">
        <v>1299743</v>
      </c>
      <c r="E4" s="7" t="n">
        <v>1116382</v>
      </c>
    </row>
    <row r="5" spans="1:5">
      <c r="A5" s="4" t="s">
        <v>84</v>
      </c>
      <c r="B5" s="7" t="n">
        <v>666731</v>
      </c>
      <c r="C5" s="5" t="n">
        <v>52004</v>
      </c>
      <c r="D5" s="7" t="n">
        <v>2256118</v>
      </c>
      <c r="E5" s="5" t="n">
        <v>893065</v>
      </c>
    </row>
    <row r="6" spans="1:5">
      <c r="A6" s="4" t="s">
        <v>434</v>
      </c>
    </row>
    <row r="7" spans="1:5">
      <c r="A7" s="3" t="s">
        <v>433</v>
      </c>
    </row>
    <row r="8" spans="1:5">
      <c r="A8" s="4" t="s">
        <v>75</v>
      </c>
      <c r="C8" s="5" t="n">
        <v>-337400</v>
      </c>
      <c r="E8" s="5" t="n">
        <v>-1224200</v>
      </c>
    </row>
    <row r="9" spans="1:5">
      <c r="A9" s="4" t="s">
        <v>84</v>
      </c>
      <c r="C9" s="7" t="n">
        <v>-56800</v>
      </c>
      <c r="E9" s="7" t="n">
        <v>-1926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73</v>
      </c>
    </row>
    <row r="3" spans="1:3">
      <c r="A3" s="3" t="s">
        <v>433</v>
      </c>
    </row>
    <row r="4" spans="1:3">
      <c r="A4" s="4" t="s">
        <v>436</v>
      </c>
      <c r="B4" s="7" t="n">
        <v>-5240047</v>
      </c>
      <c r="C4" s="7" t="n">
        <v>-2584214</v>
      </c>
    </row>
    <row r="5" spans="1:3">
      <c r="A5" s="4" t="s">
        <v>437</v>
      </c>
      <c r="B5" s="7" t="n">
        <v>-43324</v>
      </c>
      <c r="C5" s="5" t="n">
        <v>-71890</v>
      </c>
    </row>
    <row r="6" spans="1:3">
      <c r="A6" s="4" t="s">
        <v>438</v>
      </c>
    </row>
    <row r="7" spans="1:3">
      <c r="A7" s="3" t="s">
        <v>433</v>
      </c>
    </row>
    <row r="8" spans="1:3">
      <c r="A8" s="4" t="s">
        <v>436</v>
      </c>
      <c r="C8" s="5" t="n">
        <v>-365500</v>
      </c>
    </row>
    <row r="9" spans="1:3">
      <c r="A9" s="4" t="s">
        <v>437</v>
      </c>
      <c r="C9" s="7" t="n">
        <v>-168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72</v>
      </c>
      <c r="D1" s="2" t="s">
        <v>1</v>
      </c>
    </row>
    <row r="2" spans="1:5">
      <c r="B2" s="2" t="s">
        <v>2</v>
      </c>
      <c r="C2" s="2" t="s">
        <v>73</v>
      </c>
      <c r="D2" s="2" t="s">
        <v>2</v>
      </c>
      <c r="E2" s="2" t="s">
        <v>73</v>
      </c>
    </row>
    <row r="3" spans="1:5">
      <c r="A3" s="3" t="s">
        <v>440</v>
      </c>
    </row>
    <row r="4" spans="1:5">
      <c r="A4" s="4" t="s">
        <v>441</v>
      </c>
      <c r="B4" s="7" t="n">
        <v>241056</v>
      </c>
      <c r="C4" s="7" t="n">
        <v>-47414</v>
      </c>
      <c r="D4" s="7" t="n">
        <v>426220</v>
      </c>
      <c r="E4" s="7" t="n">
        <v>-2662</v>
      </c>
    </row>
    <row r="5" spans="1:5">
      <c r="A5" s="4" t="s">
        <v>442</v>
      </c>
      <c r="B5" s="5" t="n">
        <v>425675</v>
      </c>
      <c r="C5" s="5" t="n">
        <v>99418</v>
      </c>
      <c r="D5" s="5" t="n">
        <v>1829898</v>
      </c>
      <c r="E5" s="5" t="n">
        <v>895727</v>
      </c>
    </row>
    <row r="6" spans="1:5">
      <c r="A6" s="4" t="s">
        <v>114</v>
      </c>
      <c r="B6" s="5" t="n">
        <v>666731</v>
      </c>
      <c r="C6" s="5" t="n">
        <v>52004</v>
      </c>
      <c r="D6" s="5" t="n">
        <v>2256118</v>
      </c>
      <c r="E6" s="5" t="n">
        <v>893065</v>
      </c>
    </row>
    <row r="7" spans="1:5">
      <c r="A7" s="4" t="s">
        <v>443</v>
      </c>
    </row>
    <row r="8" spans="1:5">
      <c r="A8" s="3" t="s">
        <v>440</v>
      </c>
    </row>
    <row r="9" spans="1:5">
      <c r="A9" s="4" t="s">
        <v>441</v>
      </c>
      <c r="B9" s="5" t="n">
        <v>137486</v>
      </c>
      <c r="C9" s="5" t="n">
        <v>74483</v>
      </c>
      <c r="D9" s="5" t="n">
        <v>179328</v>
      </c>
      <c r="E9" s="5" t="n">
        <v>202549</v>
      </c>
    </row>
    <row r="10" spans="1:5">
      <c r="A10" s="4" t="s">
        <v>442</v>
      </c>
      <c r="B10" s="5" t="n">
        <v>434651</v>
      </c>
      <c r="C10" s="5" t="n">
        <v>77299</v>
      </c>
      <c r="D10" s="5" t="n">
        <v>1089947</v>
      </c>
      <c r="E10" s="5" t="n">
        <v>372335</v>
      </c>
    </row>
    <row r="11" spans="1:5">
      <c r="A11" s="4" t="s">
        <v>114</v>
      </c>
      <c r="B11" s="5" t="n">
        <v>572137</v>
      </c>
      <c r="C11" s="5" t="n">
        <v>151782</v>
      </c>
      <c r="D11" s="5" t="n">
        <v>1269275</v>
      </c>
      <c r="E11" s="5" t="n">
        <v>574884</v>
      </c>
    </row>
    <row r="12" spans="1:5">
      <c r="A12" s="4" t="s">
        <v>444</v>
      </c>
    </row>
    <row r="13" spans="1:5">
      <c r="A13" s="3" t="s">
        <v>440</v>
      </c>
    </row>
    <row r="14" spans="1:5">
      <c r="A14" s="4" t="s">
        <v>441</v>
      </c>
      <c r="B14" s="5" t="n">
        <v>11306</v>
      </c>
      <c r="C14" s="5" t="n">
        <v>-19470</v>
      </c>
      <c r="D14" s="5" t="n">
        <v>-132391</v>
      </c>
      <c r="E14" s="5" t="n">
        <v>-417864</v>
      </c>
    </row>
    <row r="15" spans="1:5">
      <c r="A15" s="4" t="s">
        <v>442</v>
      </c>
      <c r="B15" s="5" t="n">
        <v>-260929</v>
      </c>
      <c r="C15" s="5" t="n">
        <v>-21780</v>
      </c>
      <c r="D15" s="5" t="n">
        <v>-289642</v>
      </c>
      <c r="E15" s="5" t="n">
        <v>393055</v>
      </c>
    </row>
    <row r="16" spans="1:5">
      <c r="A16" s="4" t="s">
        <v>114</v>
      </c>
      <c r="B16" s="5" t="n">
        <v>-249623</v>
      </c>
      <c r="C16" s="5" t="n">
        <v>-41250</v>
      </c>
      <c r="D16" s="5" t="n">
        <v>-422033</v>
      </c>
      <c r="E16" s="5" t="n">
        <v>-24809</v>
      </c>
    </row>
    <row r="17" spans="1:5">
      <c r="A17" s="4" t="s">
        <v>445</v>
      </c>
    </row>
    <row r="18" spans="1:5">
      <c r="A18" s="3" t="s">
        <v>440</v>
      </c>
    </row>
    <row r="19" spans="1:5">
      <c r="A19" s="4" t="s">
        <v>441</v>
      </c>
      <c r="B19" s="5" t="n">
        <v>-1132</v>
      </c>
      <c r="C19" s="5" t="n">
        <v>-83797</v>
      </c>
      <c r="D19" s="5" t="n">
        <v>-79184</v>
      </c>
      <c r="E19" s="5" t="n">
        <v>-88677</v>
      </c>
    </row>
    <row r="20" spans="1:5">
      <c r="A20" s="4" t="s">
        <v>442</v>
      </c>
      <c r="B20" s="5" t="n">
        <v>70963</v>
      </c>
      <c r="C20" s="5" t="n">
        <v>43905</v>
      </c>
      <c r="D20" s="5" t="n">
        <v>-13954</v>
      </c>
      <c r="E20" s="5" t="n">
        <v>71952</v>
      </c>
    </row>
    <row r="21" spans="1:5">
      <c r="A21" s="4" t="s">
        <v>114</v>
      </c>
      <c r="B21" s="5" t="n">
        <v>69831</v>
      </c>
      <c r="C21" s="5" t="n">
        <v>-39892</v>
      </c>
      <c r="D21" s="5" t="n">
        <v>-93138</v>
      </c>
      <c r="E21" s="5" t="n">
        <v>-16725</v>
      </c>
    </row>
    <row r="22" spans="1:5">
      <c r="A22" s="4" t="s">
        <v>446</v>
      </c>
    </row>
    <row r="23" spans="1:5">
      <c r="A23" s="3" t="s">
        <v>440</v>
      </c>
    </row>
    <row r="24" spans="1:5">
      <c r="A24" s="4" t="s">
        <v>441</v>
      </c>
      <c r="B24" s="5" t="n">
        <v>52683</v>
      </c>
      <c r="C24" s="5" t="n">
        <v>24479</v>
      </c>
      <c r="D24" s="5" t="n">
        <v>76033</v>
      </c>
      <c r="E24" s="5" t="n">
        <v>-34208</v>
      </c>
    </row>
    <row r="25" spans="1:5">
      <c r="A25" s="4" t="s">
        <v>442</v>
      </c>
      <c r="B25" s="5" t="n">
        <v>42865</v>
      </c>
      <c r="C25" s="5" t="n">
        <v>56217</v>
      </c>
      <c r="D25" s="5" t="n">
        <v>248375</v>
      </c>
      <c r="E25" s="5" t="n">
        <v>233608</v>
      </c>
    </row>
    <row r="26" spans="1:5">
      <c r="A26" s="4" t="s">
        <v>114</v>
      </c>
      <c r="B26" s="5" t="n">
        <v>95548</v>
      </c>
      <c r="C26" s="5" t="n">
        <v>80696</v>
      </c>
      <c r="D26" s="5" t="n">
        <v>324408</v>
      </c>
      <c r="E26" s="5" t="n">
        <v>199400</v>
      </c>
    </row>
    <row r="27" spans="1:5">
      <c r="A27" s="4" t="s">
        <v>447</v>
      </c>
    </row>
    <row r="28" spans="1:5">
      <c r="A28" s="3" t="s">
        <v>440</v>
      </c>
    </row>
    <row r="29" spans="1:5">
      <c r="A29" s="4" t="s">
        <v>441</v>
      </c>
      <c r="B29" s="5" t="n">
        <v>14765</v>
      </c>
      <c r="C29" s="5" t="n">
        <v>6032</v>
      </c>
      <c r="D29" s="5" t="n">
        <v>-139178</v>
      </c>
      <c r="E29" s="5" t="n">
        <v>22215</v>
      </c>
    </row>
    <row r="30" spans="1:5">
      <c r="A30" s="4" t="s">
        <v>442</v>
      </c>
      <c r="B30" s="5" t="n">
        <v>111482</v>
      </c>
      <c r="C30" s="5" t="n">
        <v>-6167</v>
      </c>
      <c r="D30" s="5" t="n">
        <v>465246</v>
      </c>
      <c r="E30" s="5" t="n">
        <v>46200</v>
      </c>
    </row>
    <row r="31" spans="1:5">
      <c r="A31" s="4" t="s">
        <v>114</v>
      </c>
      <c r="B31" s="5" t="n">
        <v>126247</v>
      </c>
      <c r="C31" s="5" t="n">
        <v>-135</v>
      </c>
      <c r="D31" s="5" t="n">
        <v>326068</v>
      </c>
      <c r="E31" s="5" t="n">
        <v>68415</v>
      </c>
    </row>
    <row r="32" spans="1:5">
      <c r="A32" s="4" t="s">
        <v>448</v>
      </c>
    </row>
    <row r="33" spans="1:5">
      <c r="A33" s="3" t="s">
        <v>440</v>
      </c>
    </row>
    <row r="34" spans="1:5">
      <c r="A34" s="4" t="s">
        <v>441</v>
      </c>
      <c r="B34" s="5" t="n">
        <v>-12750</v>
      </c>
      <c r="C34" s="5" t="n">
        <v>-33508</v>
      </c>
      <c r="D34" s="5" t="n">
        <v>-330850</v>
      </c>
      <c r="E34" s="5" t="n">
        <v>-237496</v>
      </c>
    </row>
    <row r="35" spans="1:5">
      <c r="A35" s="4" t="s">
        <v>442</v>
      </c>
      <c r="B35" s="5" t="n">
        <v>18108</v>
      </c>
      <c r="C35" s="5" t="n">
        <v>7054</v>
      </c>
      <c r="D35" s="5" t="n">
        <v>-3394</v>
      </c>
      <c r="E35" s="5" t="n">
        <v>108654</v>
      </c>
    </row>
    <row r="36" spans="1:5">
      <c r="A36" s="4" t="s">
        <v>114</v>
      </c>
      <c r="B36" s="5" t="n">
        <v>5358</v>
      </c>
      <c r="C36" s="5" t="n">
        <v>-26454</v>
      </c>
      <c r="D36" s="5" t="n">
        <v>-334244</v>
      </c>
      <c r="E36" s="5" t="n">
        <v>-128842</v>
      </c>
    </row>
    <row r="37" spans="1:5">
      <c r="A37" s="4" t="s">
        <v>449</v>
      </c>
    </row>
    <row r="38" spans="1:5">
      <c r="A38" s="3" t="s">
        <v>440</v>
      </c>
    </row>
    <row r="39" spans="1:5">
      <c r="A39" s="4" t="s">
        <v>441</v>
      </c>
      <c r="B39" s="5" t="n">
        <v>-26862</v>
      </c>
      <c r="C39" s="5" t="n">
        <v>-26043</v>
      </c>
      <c r="D39" s="5" t="n">
        <v>-66795</v>
      </c>
      <c r="E39" s="5" t="n">
        <v>-7975</v>
      </c>
    </row>
    <row r="40" spans="1:5">
      <c r="A40" s="4" t="s">
        <v>442</v>
      </c>
      <c r="B40" s="5" t="n">
        <v>47222</v>
      </c>
      <c r="C40" s="5" t="n">
        <v>-69046</v>
      </c>
      <c r="D40" s="5" t="n">
        <v>161793</v>
      </c>
      <c r="E40" s="5" t="n">
        <v>-311427</v>
      </c>
    </row>
    <row r="41" spans="1:5">
      <c r="A41" s="4" t="s">
        <v>114</v>
      </c>
      <c r="B41" s="5" t="n">
        <v>20360</v>
      </c>
      <c r="C41" s="5" t="n">
        <v>-95089</v>
      </c>
      <c r="D41" s="5" t="n">
        <v>94998</v>
      </c>
      <c r="E41" s="5" t="n">
        <v>-319402</v>
      </c>
    </row>
    <row r="42" spans="1:5">
      <c r="A42" s="4" t="s">
        <v>450</v>
      </c>
    </row>
    <row r="43" spans="1:5">
      <c r="A43" s="3" t="s">
        <v>440</v>
      </c>
    </row>
    <row r="44" spans="1:5">
      <c r="A44" s="4" t="s">
        <v>441</v>
      </c>
      <c r="B44" s="5" t="n">
        <v>86188</v>
      </c>
      <c r="C44" s="5" t="n">
        <v>-7785</v>
      </c>
      <c r="D44" s="5" t="n">
        <v>614515</v>
      </c>
      <c r="E44" s="5" t="n">
        <v>497926</v>
      </c>
    </row>
    <row r="45" spans="1:5">
      <c r="A45" s="4" t="s">
        <v>442</v>
      </c>
      <c r="B45" s="5" t="n">
        <v>-9901</v>
      </c>
      <c r="C45" s="5" t="n">
        <v>14369</v>
      </c>
      <c r="D45" s="5" t="n">
        <v>-51232</v>
      </c>
      <c r="E45" s="5" t="n">
        <v>66037</v>
      </c>
    </row>
    <row r="46" spans="1:5">
      <c r="A46" s="4" t="s">
        <v>114</v>
      </c>
      <c r="B46" s="5" t="n">
        <v>76287</v>
      </c>
      <c r="C46" s="5" t="n">
        <v>6584</v>
      </c>
      <c r="D46" s="5" t="n">
        <v>563283</v>
      </c>
      <c r="E46" s="5" t="n">
        <v>563963</v>
      </c>
    </row>
    <row r="47" spans="1:5">
      <c r="A47" s="4" t="s">
        <v>451</v>
      </c>
    </row>
    <row r="48" spans="1:5">
      <c r="A48" s="3" t="s">
        <v>440</v>
      </c>
    </row>
    <row r="49" spans="1:5">
      <c r="A49" s="4" t="s">
        <v>441</v>
      </c>
      <c r="B49" s="5" t="n">
        <v>-1063</v>
      </c>
      <c r="C49" s="5" t="n">
        <v>-148</v>
      </c>
      <c r="D49" s="5" t="n">
        <v>2579</v>
      </c>
      <c r="E49" s="5" t="n">
        <v>-6027</v>
      </c>
    </row>
    <row r="50" spans="1:5">
      <c r="A50" s="4" t="s">
        <v>442</v>
      </c>
      <c r="B50" s="5" t="n">
        <v>2704</v>
      </c>
      <c r="C50" s="5" t="n">
        <v>-5049</v>
      </c>
      <c r="D50" s="5" t="n">
        <v>5740</v>
      </c>
      <c r="E50" s="5" t="n">
        <v>-10602</v>
      </c>
    </row>
    <row r="51" spans="1:5">
      <c r="A51" s="4" t="s">
        <v>114</v>
      </c>
      <c r="B51" s="5" t="n">
        <v>1641</v>
      </c>
      <c r="C51" s="5" t="n">
        <v>-5197</v>
      </c>
      <c r="D51" s="5" t="n">
        <v>8319</v>
      </c>
      <c r="E51" s="5" t="n">
        <v>-16629</v>
      </c>
    </row>
    <row r="52" spans="1:5">
      <c r="A52" s="4" t="s">
        <v>452</v>
      </c>
    </row>
    <row r="53" spans="1:5">
      <c r="A53" s="3" t="s">
        <v>440</v>
      </c>
    </row>
    <row r="54" spans="1:5">
      <c r="A54" s="4" t="s">
        <v>441</v>
      </c>
      <c r="B54" s="5" t="n">
        <v>-19565</v>
      </c>
      <c r="C54" s="5" t="n">
        <v>18343</v>
      </c>
      <c r="D54" s="5" t="n">
        <v>302163</v>
      </c>
      <c r="E54" s="5" t="n">
        <v>66895</v>
      </c>
    </row>
    <row r="55" spans="1:5">
      <c r="A55" s="4" t="s">
        <v>442</v>
      </c>
      <c r="B55" s="5" t="n">
        <v>-31490</v>
      </c>
      <c r="C55" s="5" t="n">
        <v>2616</v>
      </c>
      <c r="D55" s="5" t="n">
        <v>217019</v>
      </c>
      <c r="E55" s="5" t="n">
        <v>-74085</v>
      </c>
    </row>
    <row r="56" spans="1:5">
      <c r="A56" s="4" t="s">
        <v>114</v>
      </c>
      <c r="B56" s="7" t="n">
        <v>-51055</v>
      </c>
      <c r="C56" s="7" t="n">
        <v>20959</v>
      </c>
      <c r="D56" s="7" t="n">
        <v>519182</v>
      </c>
      <c r="E56" s="7" t="n">
        <v>-719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53</v>
      </c>
      <c r="B1" s="2" t="s">
        <v>2</v>
      </c>
      <c r="C1" s="2" t="s">
        <v>25</v>
      </c>
    </row>
    <row r="2" spans="1:3">
      <c r="A2" s="3" t="s">
        <v>30</v>
      </c>
    </row>
    <row r="3" spans="1:3">
      <c r="A3" s="4" t="s">
        <v>454</v>
      </c>
      <c r="B3" s="7" t="n">
        <v>44119593</v>
      </c>
      <c r="C3" s="7" t="n">
        <v>39013934</v>
      </c>
    </row>
    <row r="4" spans="1:3">
      <c r="A4" s="4" t="s">
        <v>443</v>
      </c>
    </row>
    <row r="5" spans="1:3">
      <c r="A5" s="3" t="s">
        <v>30</v>
      </c>
    </row>
    <row r="6" spans="1:3">
      <c r="A6" s="4" t="s">
        <v>454</v>
      </c>
      <c r="B6" s="5" t="n">
        <v>7517830</v>
      </c>
      <c r="C6" s="5" t="n">
        <v>3301261</v>
      </c>
    </row>
    <row r="7" spans="1:3">
      <c r="A7" s="4" t="s">
        <v>444</v>
      </c>
    </row>
    <row r="8" spans="1:3">
      <c r="A8" s="3" t="s">
        <v>30</v>
      </c>
    </row>
    <row r="9" spans="1:3">
      <c r="A9" s="4" t="s">
        <v>454</v>
      </c>
      <c r="B9" s="5" t="n">
        <v>8627571</v>
      </c>
      <c r="C9" s="5" t="n">
        <v>7621320</v>
      </c>
    </row>
    <row r="10" spans="1:3">
      <c r="A10" s="4" t="s">
        <v>445</v>
      </c>
    </row>
    <row r="11" spans="1:3">
      <c r="A11" s="3" t="s">
        <v>30</v>
      </c>
    </row>
    <row r="12" spans="1:3">
      <c r="A12" s="4" t="s">
        <v>454</v>
      </c>
      <c r="B12" s="5" t="n">
        <v>13293505</v>
      </c>
      <c r="C12" s="5" t="n">
        <v>15573203</v>
      </c>
    </row>
    <row r="13" spans="1:3">
      <c r="A13" s="4" t="s">
        <v>446</v>
      </c>
    </row>
    <row r="14" spans="1:3">
      <c r="A14" s="3" t="s">
        <v>30</v>
      </c>
    </row>
    <row r="15" spans="1:3">
      <c r="A15" s="4" t="s">
        <v>454</v>
      </c>
      <c r="B15" s="5" t="n">
        <v>3279482</v>
      </c>
      <c r="C15" s="5" t="n">
        <v>2302061</v>
      </c>
    </row>
    <row r="16" spans="1:3">
      <c r="A16" s="4" t="s">
        <v>447</v>
      </c>
    </row>
    <row r="17" spans="1:3">
      <c r="A17" s="3" t="s">
        <v>30</v>
      </c>
    </row>
    <row r="18" spans="1:3">
      <c r="A18" s="4" t="s">
        <v>454</v>
      </c>
      <c r="B18" s="5" t="n">
        <v>4146762</v>
      </c>
      <c r="C18" s="5" t="n">
        <v>3324631</v>
      </c>
    </row>
    <row r="19" spans="1:3">
      <c r="A19" s="4" t="s">
        <v>455</v>
      </c>
    </row>
    <row r="20" spans="1:3">
      <c r="A20" s="3" t="s">
        <v>30</v>
      </c>
    </row>
    <row r="21" spans="1:3">
      <c r="A21" s="4" t="s">
        <v>454</v>
      </c>
      <c r="B21" s="5" t="n">
        <v>4417855</v>
      </c>
      <c r="C21" s="5" t="n">
        <v>4132171</v>
      </c>
    </row>
    <row r="22" spans="1:3">
      <c r="A22" s="4" t="s">
        <v>448</v>
      </c>
    </row>
    <row r="23" spans="1:3">
      <c r="A23" s="3" t="s">
        <v>30</v>
      </c>
    </row>
    <row r="24" spans="1:3">
      <c r="A24" s="4" t="s">
        <v>454</v>
      </c>
      <c r="B24" s="7" t="n">
        <v>2836588</v>
      </c>
      <c r="C24" s="7" t="n">
        <v>27592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s>
  <sheetData>
    <row r="1" spans="1:4">
      <c r="A1" s="1" t="s">
        <v>456</v>
      </c>
      <c r="B1" s="2" t="s">
        <v>1</v>
      </c>
      <c r="C1" s="2" t="s">
        <v>457</v>
      </c>
    </row>
    <row r="2" spans="1:4">
      <c r="B2" s="2" t="s">
        <v>2</v>
      </c>
      <c r="C2" s="2" t="s">
        <v>25</v>
      </c>
      <c r="D2" s="2" t="s">
        <v>458</v>
      </c>
    </row>
    <row r="3" spans="1:4">
      <c r="A3" s="4" t="s">
        <v>459</v>
      </c>
    </row>
    <row r="4" spans="1:4">
      <c r="A4" s="3" t="s">
        <v>30</v>
      </c>
    </row>
    <row r="5" spans="1:4">
      <c r="A5" s="4" t="s">
        <v>460</v>
      </c>
      <c r="B5" s="4" t="s">
        <v>404</v>
      </c>
      <c r="C5" s="4" t="s">
        <v>404</v>
      </c>
    </row>
    <row r="6" spans="1:4">
      <c r="A6" s="4" t="s">
        <v>461</v>
      </c>
    </row>
    <row r="7" spans="1:4">
      <c r="A7" s="3" t="s">
        <v>30</v>
      </c>
    </row>
    <row r="8" spans="1:4">
      <c r="A8" s="4" t="s">
        <v>462</v>
      </c>
      <c r="D8" s="4" t="s">
        <v>463</v>
      </c>
    </row>
    <row r="9" spans="1:4">
      <c r="A9" s="4" t="s">
        <v>464</v>
      </c>
      <c r="D9" s="7" t="n">
        <v>3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5</v>
      </c>
    </row>
    <row r="2" spans="1:3">
      <c r="A2" s="4" t="s">
        <v>466</v>
      </c>
    </row>
    <row r="3" spans="1:3">
      <c r="A3" s="3" t="s">
        <v>467</v>
      </c>
    </row>
    <row r="4" spans="1:3">
      <c r="A4" s="4" t="s">
        <v>468</v>
      </c>
      <c r="B4" s="4" t="s">
        <v>469</v>
      </c>
    </row>
    <row r="5" spans="1:3">
      <c r="A5" s="4" t="s">
        <v>470</v>
      </c>
    </row>
    <row r="6" spans="1:3">
      <c r="A6" s="3" t="s">
        <v>471</v>
      </c>
    </row>
    <row r="7" spans="1:3">
      <c r="A7" s="4" t="s">
        <v>472</v>
      </c>
      <c r="B7" s="7" t="n">
        <v>37299937</v>
      </c>
      <c r="C7" s="7" t="n">
        <v>32941871</v>
      </c>
    </row>
    <row r="8" spans="1:3">
      <c r="A8" s="4" t="s">
        <v>33</v>
      </c>
      <c r="B8" s="5" t="n">
        <v>37443995</v>
      </c>
      <c r="C8" s="5" t="n">
        <v>33123529</v>
      </c>
    </row>
    <row r="9" spans="1:3">
      <c r="A9" s="3" t="s">
        <v>467</v>
      </c>
    </row>
    <row r="10" spans="1:3">
      <c r="A10" s="4" t="s">
        <v>450</v>
      </c>
      <c r="B10" s="5" t="n">
        <v>513442</v>
      </c>
      <c r="C10" s="5" t="n">
        <v>692007</v>
      </c>
    </row>
    <row r="11" spans="1:3">
      <c r="A11" s="4" t="s">
        <v>473</v>
      </c>
      <c r="B11" s="5" t="n">
        <v>45170</v>
      </c>
      <c r="C11" s="5" t="n">
        <v>17629</v>
      </c>
    </row>
    <row r="12" spans="1:3">
      <c r="A12" s="4" t="s">
        <v>38</v>
      </c>
      <c r="B12" s="5" t="n">
        <v>13346978</v>
      </c>
      <c r="C12" s="5" t="n">
        <v>16626181</v>
      </c>
    </row>
    <row r="13" spans="1:3">
      <c r="A13" s="4" t="s">
        <v>474</v>
      </c>
    </row>
    <row r="14" spans="1:3">
      <c r="A14" s="3" t="s">
        <v>467</v>
      </c>
    </row>
    <row r="15" spans="1:3">
      <c r="A15" s="4" t="s">
        <v>38</v>
      </c>
      <c r="B15" s="5" t="n">
        <v>12645610</v>
      </c>
      <c r="C15" s="5" t="n">
        <v>15586216</v>
      </c>
    </row>
    <row r="16" spans="1:3">
      <c r="A16" s="4" t="s">
        <v>475</v>
      </c>
    </row>
    <row r="17" spans="1:3">
      <c r="A17" s="3" t="s">
        <v>471</v>
      </c>
    </row>
    <row r="18" spans="1:3">
      <c r="A18" s="4" t="s">
        <v>33</v>
      </c>
      <c r="B18" s="5" t="n">
        <v>98748</v>
      </c>
      <c r="C18" s="5" t="n">
        <v>96584</v>
      </c>
    </row>
    <row r="19" spans="1:3">
      <c r="A19" s="3" t="s">
        <v>467</v>
      </c>
    </row>
    <row r="20" spans="1:3">
      <c r="A20" s="4" t="s">
        <v>38</v>
      </c>
      <c r="B20" s="5" t="n">
        <v>102018</v>
      </c>
      <c r="C20" s="5" t="n">
        <v>260948</v>
      </c>
    </row>
    <row r="21" spans="1:3">
      <c r="A21" s="4" t="s">
        <v>476</v>
      </c>
    </row>
    <row r="22" spans="1:3">
      <c r="A22" s="3" t="s">
        <v>471</v>
      </c>
    </row>
    <row r="23" spans="1:3">
      <c r="A23" s="4" t="s">
        <v>33</v>
      </c>
      <c r="B23" s="5" t="n">
        <v>45310</v>
      </c>
      <c r="C23" s="5" t="n">
        <v>85074</v>
      </c>
    </row>
    <row r="24" spans="1:3">
      <c r="A24" s="3" t="s">
        <v>467</v>
      </c>
    </row>
    <row r="25" spans="1:3">
      <c r="A25" s="4" t="s">
        <v>38</v>
      </c>
      <c r="B25" s="5" t="n">
        <v>40738</v>
      </c>
      <c r="C25" s="5" t="n">
        <v>69381</v>
      </c>
    </row>
    <row r="26" spans="1:3">
      <c r="A26" s="4" t="s">
        <v>477</v>
      </c>
    </row>
    <row r="27" spans="1:3">
      <c r="A27" s="3" t="s">
        <v>471</v>
      </c>
    </row>
    <row r="28" spans="1:3">
      <c r="A28" s="4" t="s">
        <v>472</v>
      </c>
      <c r="B28" s="5" t="n">
        <v>7517830</v>
      </c>
      <c r="C28" s="5" t="n">
        <v>3301261</v>
      </c>
    </row>
    <row r="29" spans="1:3">
      <c r="A29" s="4" t="s">
        <v>478</v>
      </c>
    </row>
    <row r="30" spans="1:3">
      <c r="A30" s="3" t="s">
        <v>471</v>
      </c>
    </row>
    <row r="31" spans="1:3">
      <c r="A31" s="4" t="s">
        <v>472</v>
      </c>
      <c r="B31" s="5" t="n">
        <v>8627571</v>
      </c>
      <c r="C31" s="5" t="n">
        <v>7621320</v>
      </c>
    </row>
    <row r="32" spans="1:3">
      <c r="A32" s="4" t="s">
        <v>479</v>
      </c>
    </row>
    <row r="33" spans="1:3">
      <c r="A33" s="3" t="s">
        <v>471</v>
      </c>
    </row>
    <row r="34" spans="1:3">
      <c r="A34" s="4" t="s">
        <v>472</v>
      </c>
      <c r="B34" s="5" t="n">
        <v>13293505</v>
      </c>
      <c r="C34" s="5" t="n">
        <v>15573203</v>
      </c>
    </row>
    <row r="35" spans="1:3">
      <c r="A35" s="4" t="s">
        <v>480</v>
      </c>
    </row>
    <row r="36" spans="1:3">
      <c r="A36" s="3" t="s">
        <v>471</v>
      </c>
    </row>
    <row r="37" spans="1:3">
      <c r="A37" s="4" t="s">
        <v>472</v>
      </c>
      <c r="B37" s="5" t="n">
        <v>3279482</v>
      </c>
      <c r="C37" s="5" t="n">
        <v>2302061</v>
      </c>
    </row>
    <row r="38" spans="1:3">
      <c r="A38" s="4" t="s">
        <v>481</v>
      </c>
    </row>
    <row r="39" spans="1:3">
      <c r="A39" s="3" t="s">
        <v>471</v>
      </c>
    </row>
    <row r="40" spans="1:3">
      <c r="A40" s="4" t="s">
        <v>472</v>
      </c>
      <c r="B40" s="5" t="n">
        <v>1744961</v>
      </c>
      <c r="C40" s="5" t="n">
        <v>1384739</v>
      </c>
    </row>
    <row r="41" spans="1:3">
      <c r="A41" s="4" t="s">
        <v>482</v>
      </c>
    </row>
    <row r="42" spans="1:3">
      <c r="A42" s="3" t="s">
        <v>471</v>
      </c>
    </row>
    <row r="43" spans="1:3">
      <c r="A43" s="4" t="s">
        <v>472</v>
      </c>
      <c r="B43" s="5" t="n">
        <v>2836588</v>
      </c>
      <c r="C43" s="5" t="n">
        <v>2759287</v>
      </c>
    </row>
    <row r="44" spans="1:3">
      <c r="A44" s="4" t="s">
        <v>483</v>
      </c>
    </row>
    <row r="45" spans="1:3">
      <c r="A45" s="3" t="s">
        <v>471</v>
      </c>
    </row>
    <row r="46" spans="1:3">
      <c r="A46" s="4" t="s">
        <v>472</v>
      </c>
      <c r="B46" s="5" t="n">
        <v>2474326</v>
      </c>
      <c r="C46" s="5" t="n">
        <v>2019338</v>
      </c>
    </row>
    <row r="47" spans="1:3">
      <c r="A47" s="4" t="s">
        <v>33</v>
      </c>
      <c r="B47" s="5" t="n">
        <v>2474326</v>
      </c>
      <c r="C47" s="5" t="n">
        <v>2019338</v>
      </c>
    </row>
    <row r="48" spans="1:3">
      <c r="A48" s="3" t="s">
        <v>467</v>
      </c>
    </row>
    <row r="49" spans="1:3">
      <c r="A49" s="4" t="s">
        <v>450</v>
      </c>
      <c r="B49" s="5" t="n">
        <v>513442</v>
      </c>
      <c r="C49" s="5" t="n">
        <v>692007</v>
      </c>
    </row>
    <row r="50" spans="1:3">
      <c r="A50" s="4" t="s">
        <v>473</v>
      </c>
      <c r="B50" s="5" t="n">
        <v>0</v>
      </c>
      <c r="C50" s="5" t="n">
        <v>0</v>
      </c>
    </row>
    <row r="51" spans="1:3">
      <c r="A51" s="4" t="s">
        <v>38</v>
      </c>
      <c r="B51" s="5" t="n">
        <v>513442</v>
      </c>
      <c r="C51" s="5" t="n">
        <v>692007</v>
      </c>
    </row>
    <row r="52" spans="1:3">
      <c r="A52" s="4" t="s">
        <v>484</v>
      </c>
    </row>
    <row r="53" spans="1:3">
      <c r="A53" s="3" t="s">
        <v>467</v>
      </c>
    </row>
    <row r="54" spans="1:3">
      <c r="A54" s="4" t="s">
        <v>38</v>
      </c>
      <c r="B54" s="5" t="n">
        <v>0</v>
      </c>
      <c r="C54" s="5" t="n">
        <v>0</v>
      </c>
    </row>
    <row r="55" spans="1:3">
      <c r="A55" s="4" t="s">
        <v>485</v>
      </c>
    </row>
    <row r="56" spans="1:3">
      <c r="A56" s="3" t="s">
        <v>471</v>
      </c>
    </row>
    <row r="57" spans="1:3">
      <c r="A57" s="4" t="s">
        <v>33</v>
      </c>
      <c r="B57" s="5" t="n">
        <v>0</v>
      </c>
      <c r="C57" s="5" t="n">
        <v>0</v>
      </c>
    </row>
    <row r="58" spans="1:3">
      <c r="A58" s="3" t="s">
        <v>467</v>
      </c>
    </row>
    <row r="59" spans="1:3">
      <c r="A59" s="4" t="s">
        <v>38</v>
      </c>
      <c r="B59" s="5" t="n">
        <v>0</v>
      </c>
      <c r="C59" s="5" t="n">
        <v>0</v>
      </c>
    </row>
    <row r="60" spans="1:3">
      <c r="A60" s="4" t="s">
        <v>486</v>
      </c>
    </row>
    <row r="61" spans="1:3">
      <c r="A61" s="3" t="s">
        <v>471</v>
      </c>
    </row>
    <row r="62" spans="1:3">
      <c r="A62" s="4" t="s">
        <v>33</v>
      </c>
      <c r="B62" s="5" t="n">
        <v>0</v>
      </c>
      <c r="C62" s="5" t="n">
        <v>0</v>
      </c>
    </row>
    <row r="63" spans="1:3">
      <c r="A63" s="3" t="s">
        <v>467</v>
      </c>
    </row>
    <row r="64" spans="1:3">
      <c r="A64" s="4" t="s">
        <v>38</v>
      </c>
      <c r="B64" s="5" t="n">
        <v>0</v>
      </c>
      <c r="C64" s="5" t="n">
        <v>0</v>
      </c>
    </row>
    <row r="65" spans="1:3">
      <c r="A65" s="4" t="s">
        <v>487</v>
      </c>
    </row>
    <row r="66" spans="1:3">
      <c r="A66" s="3" t="s">
        <v>471</v>
      </c>
    </row>
    <row r="67" spans="1:3">
      <c r="A67" s="4" t="s">
        <v>472</v>
      </c>
      <c r="B67" s="5" t="n">
        <v>1284468</v>
      </c>
      <c r="C67" s="5" t="n">
        <v>1043390</v>
      </c>
    </row>
    <row r="68" spans="1:3">
      <c r="A68" s="4" t="s">
        <v>488</v>
      </c>
    </row>
    <row r="69" spans="1:3">
      <c r="A69" s="3" t="s">
        <v>471</v>
      </c>
    </row>
    <row r="70" spans="1:3">
      <c r="A70" s="4" t="s">
        <v>472</v>
      </c>
      <c r="B70" s="5" t="n">
        <v>0</v>
      </c>
      <c r="C70" s="5" t="n">
        <v>0</v>
      </c>
    </row>
    <row r="71" spans="1:3">
      <c r="A71" s="4" t="s">
        <v>489</v>
      </c>
    </row>
    <row r="72" spans="1:3">
      <c r="A72" s="3" t="s">
        <v>471</v>
      </c>
    </row>
    <row r="73" spans="1:3">
      <c r="A73" s="4" t="s">
        <v>472</v>
      </c>
      <c r="B73" s="5" t="n">
        <v>0</v>
      </c>
      <c r="C73" s="5" t="n">
        <v>0</v>
      </c>
    </row>
    <row r="74" spans="1:3">
      <c r="A74" s="4" t="s">
        <v>490</v>
      </c>
    </row>
    <row r="75" spans="1:3">
      <c r="A75" s="3" t="s">
        <v>471</v>
      </c>
    </row>
    <row r="76" spans="1:3">
      <c r="A76" s="4" t="s">
        <v>472</v>
      </c>
      <c r="B76" s="5" t="n">
        <v>0</v>
      </c>
      <c r="C76" s="5" t="n">
        <v>50794</v>
      </c>
    </row>
    <row r="77" spans="1:3">
      <c r="A77" s="4" t="s">
        <v>491</v>
      </c>
    </row>
    <row r="78" spans="1:3">
      <c r="A78" s="3" t="s">
        <v>471</v>
      </c>
    </row>
    <row r="79" spans="1:3">
      <c r="A79" s="4" t="s">
        <v>472</v>
      </c>
      <c r="B79" s="5" t="n">
        <v>294171</v>
      </c>
      <c r="C79" s="5" t="n">
        <v>60282</v>
      </c>
    </row>
    <row r="80" spans="1:3">
      <c r="A80" s="4" t="s">
        <v>492</v>
      </c>
    </row>
    <row r="81" spans="1:3">
      <c r="A81" s="3" t="s">
        <v>471</v>
      </c>
    </row>
    <row r="82" spans="1:3">
      <c r="A82" s="4" t="s">
        <v>472</v>
      </c>
      <c r="B82" s="5" t="n">
        <v>895687</v>
      </c>
      <c r="C82" s="5" t="n">
        <v>864872</v>
      </c>
    </row>
    <row r="83" spans="1:3">
      <c r="A83" s="4" t="s">
        <v>493</v>
      </c>
    </row>
    <row r="84" spans="1:3">
      <c r="A84" s="3" t="s">
        <v>471</v>
      </c>
    </row>
    <row r="85" spans="1:3">
      <c r="A85" s="4" t="s">
        <v>472</v>
      </c>
      <c r="B85" s="5" t="n">
        <v>14916114</v>
      </c>
      <c r="C85" s="5" t="n">
        <v>13170229</v>
      </c>
    </row>
    <row r="86" spans="1:3">
      <c r="A86" s="4" t="s">
        <v>33</v>
      </c>
      <c r="B86" s="5" t="n">
        <v>15024863</v>
      </c>
      <c r="C86" s="5" t="n">
        <v>13299938</v>
      </c>
    </row>
    <row r="87" spans="1:3">
      <c r="A87" s="3" t="s">
        <v>467</v>
      </c>
    </row>
    <row r="88" spans="1:3">
      <c r="A88" s="4" t="s">
        <v>450</v>
      </c>
      <c r="B88" s="5" t="n">
        <v>0</v>
      </c>
      <c r="C88" s="5" t="n">
        <v>0</v>
      </c>
    </row>
    <row r="89" spans="1:3">
      <c r="A89" s="4" t="s">
        <v>473</v>
      </c>
      <c r="B89" s="5" t="n">
        <v>0</v>
      </c>
      <c r="C89" s="5" t="n">
        <v>0</v>
      </c>
    </row>
    <row r="90" spans="1:3">
      <c r="A90" s="4" t="s">
        <v>38</v>
      </c>
      <c r="B90" s="5" t="n">
        <v>11677559</v>
      </c>
      <c r="C90" s="5" t="n">
        <v>10636509</v>
      </c>
    </row>
    <row r="91" spans="1:3">
      <c r="A91" s="4" t="s">
        <v>494</v>
      </c>
    </row>
    <row r="92" spans="1:3">
      <c r="A92" s="3" t="s">
        <v>467</v>
      </c>
    </row>
    <row r="93" spans="1:3">
      <c r="A93" s="4" t="s">
        <v>38</v>
      </c>
      <c r="B93" s="5" t="n">
        <v>11562503</v>
      </c>
      <c r="C93" s="5" t="n">
        <v>10347980</v>
      </c>
    </row>
    <row r="94" spans="1:3">
      <c r="A94" s="4" t="s">
        <v>495</v>
      </c>
    </row>
    <row r="95" spans="1:3">
      <c r="A95" s="3" t="s">
        <v>471</v>
      </c>
    </row>
    <row r="96" spans="1:3">
      <c r="A96" s="4" t="s">
        <v>33</v>
      </c>
      <c r="B96" s="5" t="n">
        <v>98748</v>
      </c>
      <c r="C96" s="5" t="n">
        <v>96584</v>
      </c>
    </row>
    <row r="97" spans="1:3">
      <c r="A97" s="3" t="s">
        <v>467</v>
      </c>
    </row>
    <row r="98" spans="1:3">
      <c r="A98" s="4" t="s">
        <v>38</v>
      </c>
      <c r="B98" s="5" t="n">
        <v>102018</v>
      </c>
      <c r="C98" s="5" t="n">
        <v>260948</v>
      </c>
    </row>
    <row r="99" spans="1:3">
      <c r="A99" s="4" t="s">
        <v>496</v>
      </c>
    </row>
    <row r="100" spans="1:3">
      <c r="A100" s="3" t="s">
        <v>471</v>
      </c>
    </row>
    <row r="101" spans="1:3">
      <c r="A101" s="4" t="s">
        <v>33</v>
      </c>
      <c r="B101" s="5" t="n">
        <v>10001</v>
      </c>
      <c r="C101" s="5" t="n">
        <v>33125</v>
      </c>
    </row>
    <row r="102" spans="1:3">
      <c r="A102" s="3" t="s">
        <v>467</v>
      </c>
    </row>
    <row r="103" spans="1:3">
      <c r="A103" s="4" t="s">
        <v>38</v>
      </c>
      <c r="B103" s="5" t="n">
        <v>13038</v>
      </c>
      <c r="C103" s="5" t="n">
        <v>27581</v>
      </c>
    </row>
    <row r="104" spans="1:3">
      <c r="A104" s="4" t="s">
        <v>497</v>
      </c>
    </row>
    <row r="105" spans="1:3">
      <c r="A105" s="3" t="s">
        <v>471</v>
      </c>
    </row>
    <row r="106" spans="1:3">
      <c r="A106" s="4" t="s">
        <v>472</v>
      </c>
      <c r="B106" s="5" t="n">
        <v>309134</v>
      </c>
      <c r="C106" s="5" t="n">
        <v>85581</v>
      </c>
    </row>
    <row r="107" spans="1:3">
      <c r="A107" s="4" t="s">
        <v>498</v>
      </c>
    </row>
    <row r="108" spans="1:3">
      <c r="A108" s="3" t="s">
        <v>471</v>
      </c>
    </row>
    <row r="109" spans="1:3">
      <c r="A109" s="4" t="s">
        <v>472</v>
      </c>
      <c r="B109" s="5" t="n">
        <v>2175830</v>
      </c>
      <c r="C109" s="5" t="n">
        <v>2482383</v>
      </c>
    </row>
    <row r="110" spans="1:3">
      <c r="A110" s="4" t="s">
        <v>499</v>
      </c>
    </row>
    <row r="111" spans="1:3">
      <c r="A111" s="3" t="s">
        <v>471</v>
      </c>
    </row>
    <row r="112" spans="1:3">
      <c r="A112" s="4" t="s">
        <v>472</v>
      </c>
      <c r="B112" s="5" t="n">
        <v>12197431</v>
      </c>
      <c r="C112" s="5" t="n">
        <v>10220113</v>
      </c>
    </row>
    <row r="113" spans="1:3">
      <c r="A113" s="4" t="s">
        <v>500</v>
      </c>
    </row>
    <row r="114" spans="1:3">
      <c r="A114" s="3" t="s">
        <v>471</v>
      </c>
    </row>
    <row r="115" spans="1:3">
      <c r="A115" s="4" t="s">
        <v>472</v>
      </c>
      <c r="B115" s="5" t="n">
        <v>0</v>
      </c>
      <c r="C115" s="5" t="n">
        <v>0</v>
      </c>
    </row>
    <row r="116" spans="1:3">
      <c r="A116" s="4" t="s">
        <v>501</v>
      </c>
    </row>
    <row r="117" spans="1:3">
      <c r="A117" s="3" t="s">
        <v>471</v>
      </c>
    </row>
    <row r="118" spans="1:3">
      <c r="A118" s="4" t="s">
        <v>472</v>
      </c>
      <c r="B118" s="5" t="n">
        <v>47938</v>
      </c>
      <c r="C118" s="5" t="n">
        <v>247748</v>
      </c>
    </row>
    <row r="119" spans="1:3">
      <c r="A119" s="4" t="s">
        <v>502</v>
      </c>
    </row>
    <row r="120" spans="1:3">
      <c r="A120" s="3" t="s">
        <v>471</v>
      </c>
    </row>
    <row r="121" spans="1:3">
      <c r="A121" s="4" t="s">
        <v>472</v>
      </c>
      <c r="B121" s="5" t="n">
        <v>185781</v>
      </c>
      <c r="C121" s="5" t="n">
        <v>134404</v>
      </c>
    </row>
    <row r="122" spans="1:3">
      <c r="A122" s="4" t="s">
        <v>503</v>
      </c>
    </row>
    <row r="123" spans="1:3">
      <c r="A123" s="3" t="s">
        <v>471</v>
      </c>
    </row>
    <row r="124" spans="1:3">
      <c r="A124" s="4" t="s">
        <v>472</v>
      </c>
      <c r="B124" s="5" t="n">
        <v>19909497</v>
      </c>
      <c r="C124" s="5" t="n">
        <v>17752304</v>
      </c>
    </row>
    <row r="125" spans="1:3">
      <c r="A125" s="4" t="s">
        <v>33</v>
      </c>
      <c r="B125" s="5" t="n">
        <v>19944806</v>
      </c>
      <c r="C125" s="5" t="n">
        <v>17804253</v>
      </c>
    </row>
    <row r="126" spans="1:3">
      <c r="A126" s="3" t="s">
        <v>467</v>
      </c>
    </row>
    <row r="127" spans="1:3">
      <c r="A127" s="4" t="s">
        <v>450</v>
      </c>
      <c r="B127" s="5" t="n">
        <v>0</v>
      </c>
      <c r="C127" s="5" t="n">
        <v>0</v>
      </c>
    </row>
    <row r="128" spans="1:3">
      <c r="A128" s="4" t="s">
        <v>473</v>
      </c>
      <c r="B128" s="5" t="n">
        <v>45170</v>
      </c>
      <c r="C128" s="5" t="n">
        <v>17629</v>
      </c>
    </row>
    <row r="129" spans="1:3">
      <c r="A129" s="4" t="s">
        <v>38</v>
      </c>
      <c r="B129" s="5" t="n">
        <v>1155977</v>
      </c>
      <c r="C129" s="5" t="n">
        <v>5297665</v>
      </c>
    </row>
    <row r="130" spans="1:3">
      <c r="A130" s="4" t="s">
        <v>504</v>
      </c>
    </row>
    <row r="131" spans="1:3">
      <c r="A131" s="3" t="s">
        <v>467</v>
      </c>
    </row>
    <row r="132" spans="1:3">
      <c r="A132" s="4" t="s">
        <v>38</v>
      </c>
      <c r="B132" s="5" t="n">
        <v>1083107</v>
      </c>
      <c r="C132" s="5" t="n">
        <v>5238236</v>
      </c>
    </row>
    <row r="133" spans="1:3">
      <c r="A133" s="4" t="s">
        <v>505</v>
      </c>
    </row>
    <row r="134" spans="1:3">
      <c r="A134" s="3" t="s">
        <v>471</v>
      </c>
    </row>
    <row r="135" spans="1:3">
      <c r="A135" s="4" t="s">
        <v>33</v>
      </c>
      <c r="B135" s="5" t="n">
        <v>0</v>
      </c>
      <c r="C135" s="5" t="n">
        <v>0</v>
      </c>
    </row>
    <row r="136" spans="1:3">
      <c r="A136" s="3" t="s">
        <v>467</v>
      </c>
    </row>
    <row r="137" spans="1:3">
      <c r="A137" s="4" t="s">
        <v>38</v>
      </c>
      <c r="B137" s="5" t="n">
        <v>0</v>
      </c>
      <c r="C137" s="5" t="n">
        <v>0</v>
      </c>
    </row>
    <row r="138" spans="1:3">
      <c r="A138" s="4" t="s">
        <v>506</v>
      </c>
    </row>
    <row r="139" spans="1:3">
      <c r="A139" s="3" t="s">
        <v>471</v>
      </c>
    </row>
    <row r="140" spans="1:3">
      <c r="A140" s="4" t="s">
        <v>33</v>
      </c>
      <c r="B140" s="5" t="n">
        <v>35309</v>
      </c>
      <c r="C140" s="5" t="n">
        <v>51949</v>
      </c>
    </row>
    <row r="141" spans="1:3">
      <c r="A141" s="3" t="s">
        <v>467</v>
      </c>
    </row>
    <row r="142" spans="1:3">
      <c r="A142" s="4" t="s">
        <v>38</v>
      </c>
      <c r="B142" s="5" t="n">
        <v>27700</v>
      </c>
      <c r="C142" s="5" t="n">
        <v>41800</v>
      </c>
    </row>
    <row r="143" spans="1:3">
      <c r="A143" s="4" t="s">
        <v>507</v>
      </c>
    </row>
    <row r="144" spans="1:3">
      <c r="A144" s="3" t="s">
        <v>471</v>
      </c>
    </row>
    <row r="145" spans="1:3">
      <c r="A145" s="4" t="s">
        <v>472</v>
      </c>
      <c r="B145" s="5" t="n">
        <v>5924228</v>
      </c>
      <c r="C145" s="5" t="n">
        <v>2172290</v>
      </c>
    </row>
    <row r="146" spans="1:3">
      <c r="A146" s="4" t="s">
        <v>508</v>
      </c>
    </row>
    <row r="147" spans="1:3">
      <c r="A147" s="3" t="s">
        <v>471</v>
      </c>
    </row>
    <row r="148" spans="1:3">
      <c r="A148" s="4" t="s">
        <v>472</v>
      </c>
      <c r="B148" s="5" t="n">
        <v>6451741</v>
      </c>
      <c r="C148" s="5" t="n">
        <v>5138937</v>
      </c>
    </row>
    <row r="149" spans="1:3">
      <c r="A149" s="4" t="s">
        <v>509</v>
      </c>
    </row>
    <row r="150" spans="1:3">
      <c r="A150" s="3" t="s">
        <v>471</v>
      </c>
    </row>
    <row r="151" spans="1:3">
      <c r="A151" s="4" t="s">
        <v>472</v>
      </c>
      <c r="B151" s="5" t="n">
        <v>1096074</v>
      </c>
      <c r="C151" s="5" t="n">
        <v>5353090</v>
      </c>
    </row>
    <row r="152" spans="1:3">
      <c r="A152" s="4" t="s">
        <v>510</v>
      </c>
    </row>
    <row r="153" spans="1:3">
      <c r="A153" s="3" t="s">
        <v>471</v>
      </c>
    </row>
    <row r="154" spans="1:3">
      <c r="A154" s="4" t="s">
        <v>472</v>
      </c>
      <c r="B154" s="5" t="n">
        <v>3279482</v>
      </c>
      <c r="C154" s="5" t="n">
        <v>2251267</v>
      </c>
    </row>
    <row r="155" spans="1:3">
      <c r="A155" s="4" t="s">
        <v>511</v>
      </c>
    </row>
    <row r="156" spans="1:3">
      <c r="A156" s="3" t="s">
        <v>471</v>
      </c>
    </row>
    <row r="157" spans="1:3">
      <c r="A157" s="4" t="s">
        <v>472</v>
      </c>
      <c r="B157" s="5" t="n">
        <v>1402852</v>
      </c>
      <c r="C157" s="5" t="n">
        <v>1076709</v>
      </c>
    </row>
    <row r="158" spans="1:3">
      <c r="A158" s="4" t="s">
        <v>512</v>
      </c>
    </row>
    <row r="159" spans="1:3">
      <c r="A159" s="3" t="s">
        <v>471</v>
      </c>
    </row>
    <row r="160" spans="1:3">
      <c r="A160" s="4" t="s">
        <v>472</v>
      </c>
      <c r="B160" s="7" t="n">
        <v>1755120</v>
      </c>
      <c r="C160" s="7" t="n">
        <v>17600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72</v>
      </c>
      <c r="D1" s="2" t="s">
        <v>1</v>
      </c>
    </row>
    <row r="2" spans="1:5">
      <c r="B2" s="2" t="s">
        <v>2</v>
      </c>
      <c r="C2" s="2" t="s">
        <v>73</v>
      </c>
      <c r="D2" s="2" t="s">
        <v>2</v>
      </c>
      <c r="E2" s="2" t="s">
        <v>73</v>
      </c>
    </row>
    <row r="3" spans="1:5">
      <c r="A3" s="4" t="s">
        <v>514</v>
      </c>
    </row>
    <row r="4" spans="1:5">
      <c r="A4" s="3" t="s">
        <v>515</v>
      </c>
    </row>
    <row r="5" spans="1:5">
      <c r="A5" s="4" t="s">
        <v>516</v>
      </c>
      <c r="B5" s="7" t="n">
        <v>18506352</v>
      </c>
      <c r="C5" s="7" t="n">
        <v>16473439</v>
      </c>
      <c r="D5" s="7" t="n">
        <v>17752304</v>
      </c>
      <c r="E5" s="7" t="n">
        <v>14401363</v>
      </c>
    </row>
    <row r="6" spans="1:5">
      <c r="A6" s="4" t="s">
        <v>517</v>
      </c>
      <c r="B6" s="5" t="n">
        <v>0</v>
      </c>
      <c r="C6" s="5" t="n">
        <v>0</v>
      </c>
      <c r="D6" s="5" t="n">
        <v>-3225424</v>
      </c>
      <c r="E6" s="5" t="n">
        <v>-95962</v>
      </c>
    </row>
    <row r="7" spans="1:5">
      <c r="A7" s="4" t="s">
        <v>518</v>
      </c>
      <c r="B7" s="5" t="n">
        <v>162965</v>
      </c>
      <c r="C7" s="5" t="n">
        <v>0</v>
      </c>
      <c r="D7" s="5" t="n">
        <v>162965</v>
      </c>
      <c r="E7" s="5" t="n">
        <v>0</v>
      </c>
    </row>
    <row r="8" spans="1:5">
      <c r="A8" s="4" t="s">
        <v>519</v>
      </c>
      <c r="B8" s="5" t="n">
        <v>0</v>
      </c>
      <c r="C8" s="5" t="n">
        <v>-4187</v>
      </c>
      <c r="D8" s="5" t="n">
        <v>-52568</v>
      </c>
      <c r="E8" s="5" t="n">
        <v>-5683</v>
      </c>
    </row>
    <row r="9" spans="1:5">
      <c r="A9" s="4" t="s">
        <v>520</v>
      </c>
      <c r="B9" s="5" t="n">
        <v>2031199</v>
      </c>
      <c r="C9" s="5" t="n">
        <v>1313862</v>
      </c>
      <c r="D9" s="5" t="n">
        <v>6986067</v>
      </c>
      <c r="E9" s="5" t="n">
        <v>3922129</v>
      </c>
    </row>
    <row r="10" spans="1:5">
      <c r="A10" s="4" t="s">
        <v>521</v>
      </c>
      <c r="B10" s="5" t="n">
        <v>-1027846</v>
      </c>
      <c r="C10" s="5" t="n">
        <v>-733552</v>
      </c>
      <c r="D10" s="5" t="n">
        <v>-2307659</v>
      </c>
      <c r="E10" s="5" t="n">
        <v>-1913649</v>
      </c>
    </row>
    <row r="11" spans="1:5">
      <c r="A11" s="4" t="s">
        <v>522</v>
      </c>
      <c r="B11" s="5" t="n">
        <v>15026</v>
      </c>
      <c r="C11" s="5" t="n">
        <v>27528</v>
      </c>
      <c r="D11" s="5" t="n">
        <v>-35474</v>
      </c>
      <c r="E11" s="5" t="n">
        <v>46653</v>
      </c>
    </row>
    <row r="12" spans="1:5">
      <c r="A12" s="4" t="s">
        <v>441</v>
      </c>
      <c r="B12" s="5" t="n">
        <v>113560</v>
      </c>
      <c r="C12" s="5" t="n">
        <v>1104</v>
      </c>
      <c r="D12" s="5" t="n">
        <v>-7</v>
      </c>
      <c r="E12" s="5" t="n">
        <v>-182338</v>
      </c>
    </row>
    <row r="13" spans="1:5">
      <c r="A13" s="4" t="s">
        <v>442</v>
      </c>
      <c r="B13" s="5" t="n">
        <v>164149</v>
      </c>
      <c r="C13" s="5" t="n">
        <v>209396</v>
      </c>
      <c r="D13" s="5" t="n">
        <v>728663</v>
      </c>
      <c r="E13" s="5" t="n">
        <v>1091272</v>
      </c>
    </row>
    <row r="14" spans="1:5">
      <c r="A14" s="4" t="s">
        <v>523</v>
      </c>
      <c r="B14" s="5" t="n">
        <v>-55908</v>
      </c>
      <c r="C14" s="5" t="n">
        <v>-8927</v>
      </c>
      <c r="D14" s="5" t="n">
        <v>-99370</v>
      </c>
      <c r="E14" s="5" t="n">
        <v>14878</v>
      </c>
    </row>
    <row r="15" spans="1:5">
      <c r="A15" s="4" t="s">
        <v>524</v>
      </c>
      <c r="B15" s="5" t="n">
        <v>19909497</v>
      </c>
      <c r="C15" s="5" t="n">
        <v>17278663</v>
      </c>
      <c r="D15" s="5" t="n">
        <v>19909497</v>
      </c>
      <c r="E15" s="5" t="n">
        <v>17278663</v>
      </c>
    </row>
    <row r="16" spans="1:5">
      <c r="A16" s="4" t="s">
        <v>525</v>
      </c>
      <c r="B16" s="5" t="n">
        <v>249843</v>
      </c>
      <c r="C16" s="5" t="n">
        <v>215417</v>
      </c>
      <c r="D16" s="5" t="n">
        <v>657635</v>
      </c>
      <c r="E16" s="5" t="n">
        <v>929450</v>
      </c>
    </row>
    <row r="17" spans="1:5">
      <c r="A17" s="4" t="s">
        <v>443</v>
      </c>
    </row>
    <row r="18" spans="1:5">
      <c r="A18" s="3" t="s">
        <v>515</v>
      </c>
    </row>
    <row r="19" spans="1:5">
      <c r="A19" s="4" t="s">
        <v>516</v>
      </c>
      <c r="B19" s="5" t="n">
        <v>5072722</v>
      </c>
      <c r="C19" s="5" t="n">
        <v>2394498</v>
      </c>
      <c r="D19" s="5" t="n">
        <v>2172290</v>
      </c>
      <c r="E19" s="5" t="n">
        <v>1559559</v>
      </c>
    </row>
    <row r="20" spans="1:5">
      <c r="A20" s="4" t="s">
        <v>517</v>
      </c>
      <c r="B20" s="5" t="n">
        <v>0</v>
      </c>
      <c r="C20" s="5" t="n">
        <v>0</v>
      </c>
      <c r="D20" s="5" t="n">
        <v>928217</v>
      </c>
      <c r="E20" s="5" t="n">
        <v>0</v>
      </c>
    </row>
    <row r="21" spans="1:5">
      <c r="A21" s="4" t="s">
        <v>518</v>
      </c>
      <c r="B21" s="5" t="n">
        <v>0</v>
      </c>
      <c r="C21" s="5" t="n">
        <v>0</v>
      </c>
      <c r="D21" s="5" t="n">
        <v>0</v>
      </c>
      <c r="E21" s="5" t="n">
        <v>0</v>
      </c>
    </row>
    <row r="22" spans="1:5">
      <c r="A22" s="4" t="s">
        <v>519</v>
      </c>
      <c r="B22" s="5" t="n">
        <v>0</v>
      </c>
      <c r="C22" s="5" t="n">
        <v>0</v>
      </c>
      <c r="D22" s="5" t="n">
        <v>-52568</v>
      </c>
      <c r="E22" s="5" t="n">
        <v>0</v>
      </c>
    </row>
    <row r="23" spans="1:5">
      <c r="A23" s="4" t="s">
        <v>520</v>
      </c>
      <c r="B23" s="5" t="n">
        <v>448252</v>
      </c>
      <c r="C23" s="5" t="n">
        <v>98955</v>
      </c>
      <c r="D23" s="5" t="n">
        <v>2184987</v>
      </c>
      <c r="E23" s="5" t="n">
        <v>923460</v>
      </c>
    </row>
    <row r="24" spans="1:5">
      <c r="A24" s="4" t="s">
        <v>521</v>
      </c>
      <c r="B24" s="5" t="n">
        <v>-11851</v>
      </c>
      <c r="C24" s="5" t="n">
        <v>-56193</v>
      </c>
      <c r="D24" s="5" t="n">
        <v>-142067</v>
      </c>
      <c r="E24" s="5" t="n">
        <v>-228676</v>
      </c>
    </row>
    <row r="25" spans="1:5">
      <c r="A25" s="4" t="s">
        <v>522</v>
      </c>
      <c r="B25" s="5" t="n">
        <v>0</v>
      </c>
      <c r="C25" s="5" t="n">
        <v>0</v>
      </c>
      <c r="D25" s="5" t="n">
        <v>0</v>
      </c>
      <c r="E25" s="5" t="n">
        <v>0</v>
      </c>
    </row>
    <row r="26" spans="1:5">
      <c r="A26" s="4" t="s">
        <v>441</v>
      </c>
      <c r="B26" s="5" t="n">
        <v>5297</v>
      </c>
      <c r="C26" s="5" t="n">
        <v>7182</v>
      </c>
      <c r="D26" s="5" t="n">
        <v>41687</v>
      </c>
      <c r="E26" s="5" t="n">
        <v>7871</v>
      </c>
    </row>
    <row r="27" spans="1:5">
      <c r="A27" s="4" t="s">
        <v>442</v>
      </c>
      <c r="B27" s="5" t="n">
        <v>409808</v>
      </c>
      <c r="C27" s="5" t="n">
        <v>163682</v>
      </c>
      <c r="D27" s="5" t="n">
        <v>791682</v>
      </c>
      <c r="E27" s="5" t="n">
        <v>345910</v>
      </c>
    </row>
    <row r="28" spans="1:5">
      <c r="A28" s="4" t="s">
        <v>523</v>
      </c>
      <c r="B28" s="5" t="n">
        <v>0</v>
      </c>
      <c r="C28" s="5" t="n">
        <v>0</v>
      </c>
      <c r="D28" s="5" t="n">
        <v>0</v>
      </c>
      <c r="E28" s="5" t="n">
        <v>0</v>
      </c>
    </row>
    <row r="29" spans="1:5">
      <c r="A29" s="4" t="s">
        <v>524</v>
      </c>
      <c r="B29" s="5" t="n">
        <v>5924228</v>
      </c>
      <c r="C29" s="5" t="n">
        <v>2608124</v>
      </c>
      <c r="D29" s="5" t="n">
        <v>5924228</v>
      </c>
      <c r="E29" s="5" t="n">
        <v>2608124</v>
      </c>
    </row>
    <row r="30" spans="1:5">
      <c r="A30" s="4" t="s">
        <v>525</v>
      </c>
      <c r="B30" s="5" t="n">
        <v>410054</v>
      </c>
      <c r="C30" s="5" t="n">
        <v>163682</v>
      </c>
      <c r="D30" s="5" t="n">
        <v>811622</v>
      </c>
      <c r="E30" s="5" t="n">
        <v>345910</v>
      </c>
    </row>
    <row r="31" spans="1:5">
      <c r="A31" s="4" t="s">
        <v>444</v>
      </c>
    </row>
    <row r="32" spans="1:5">
      <c r="A32" s="3" t="s">
        <v>515</v>
      </c>
    </row>
    <row r="33" spans="1:5">
      <c r="A33" s="4" t="s">
        <v>516</v>
      </c>
      <c r="B33" s="5" t="n">
        <v>6083708</v>
      </c>
      <c r="C33" s="5" t="n">
        <v>3865070</v>
      </c>
      <c r="D33" s="5" t="n">
        <v>5138937</v>
      </c>
      <c r="E33" s="5" t="n">
        <v>3290361</v>
      </c>
    </row>
    <row r="34" spans="1:5">
      <c r="A34" s="4" t="s">
        <v>517</v>
      </c>
      <c r="B34" s="5" t="n">
        <v>0</v>
      </c>
      <c r="C34" s="5" t="n">
        <v>0</v>
      </c>
      <c r="D34" s="5" t="n">
        <v>0</v>
      </c>
      <c r="E34" s="5" t="n">
        <v>-95962</v>
      </c>
    </row>
    <row r="35" spans="1:5">
      <c r="A35" s="4" t="s">
        <v>518</v>
      </c>
      <c r="B35" s="5" t="n">
        <v>154255</v>
      </c>
      <c r="C35" s="5" t="n">
        <v>0</v>
      </c>
      <c r="D35" s="5" t="n">
        <v>154255</v>
      </c>
      <c r="E35" s="5" t="n">
        <v>0</v>
      </c>
    </row>
    <row r="36" spans="1:5">
      <c r="A36" s="4" t="s">
        <v>519</v>
      </c>
      <c r="B36" s="5" t="n">
        <v>0</v>
      </c>
      <c r="C36" s="5" t="n">
        <v>-4187</v>
      </c>
      <c r="D36" s="5" t="n">
        <v>0</v>
      </c>
      <c r="E36" s="5" t="n">
        <v>-4187</v>
      </c>
    </row>
    <row r="37" spans="1:5">
      <c r="A37" s="4" t="s">
        <v>520</v>
      </c>
      <c r="B37" s="5" t="n">
        <v>1049608</v>
      </c>
      <c r="C37" s="5" t="n">
        <v>1112297</v>
      </c>
      <c r="D37" s="5" t="n">
        <v>2943849</v>
      </c>
      <c r="E37" s="5" t="n">
        <v>2056195</v>
      </c>
    </row>
    <row r="38" spans="1:5">
      <c r="A38" s="4" t="s">
        <v>521</v>
      </c>
      <c r="B38" s="5" t="n">
        <v>-518495</v>
      </c>
      <c r="C38" s="5" t="n">
        <v>-224135</v>
      </c>
      <c r="D38" s="5" t="n">
        <v>-1322619</v>
      </c>
      <c r="E38" s="5" t="n">
        <v>-942459</v>
      </c>
    </row>
    <row r="39" spans="1:5">
      <c r="A39" s="4" t="s">
        <v>522</v>
      </c>
      <c r="B39" s="5" t="n">
        <v>15026</v>
      </c>
      <c r="C39" s="5" t="n">
        <v>27528</v>
      </c>
      <c r="D39" s="5" t="n">
        <v>-35474</v>
      </c>
      <c r="E39" s="5" t="n">
        <v>46653</v>
      </c>
    </row>
    <row r="40" spans="1:5">
      <c r="A40" s="4" t="s">
        <v>441</v>
      </c>
      <c r="B40" s="5" t="n">
        <v>-3615</v>
      </c>
      <c r="C40" s="5" t="n">
        <v>-6896</v>
      </c>
      <c r="D40" s="5" t="n">
        <v>6550</v>
      </c>
      <c r="E40" s="5" t="n">
        <v>-109525</v>
      </c>
    </row>
    <row r="41" spans="1:5">
      <c r="A41" s="4" t="s">
        <v>442</v>
      </c>
      <c r="B41" s="5" t="n">
        <v>-272838</v>
      </c>
      <c r="C41" s="5" t="n">
        <v>-27876</v>
      </c>
      <c r="D41" s="5" t="n">
        <v>-334387</v>
      </c>
      <c r="E41" s="5" t="n">
        <v>476920</v>
      </c>
    </row>
    <row r="42" spans="1:5">
      <c r="A42" s="4" t="s">
        <v>523</v>
      </c>
      <c r="B42" s="5" t="n">
        <v>-55908</v>
      </c>
      <c r="C42" s="5" t="n">
        <v>-8927</v>
      </c>
      <c r="D42" s="5" t="n">
        <v>-99370</v>
      </c>
      <c r="E42" s="5" t="n">
        <v>14878</v>
      </c>
    </row>
    <row r="43" spans="1:5">
      <c r="A43" s="4" t="s">
        <v>524</v>
      </c>
      <c r="B43" s="5" t="n">
        <v>6451741</v>
      </c>
      <c r="C43" s="5" t="n">
        <v>4732874</v>
      </c>
      <c r="D43" s="5" t="n">
        <v>6451741</v>
      </c>
      <c r="E43" s="5" t="n">
        <v>4732874</v>
      </c>
    </row>
    <row r="44" spans="1:5">
      <c r="A44" s="4" t="s">
        <v>525</v>
      </c>
      <c r="B44" s="5" t="n">
        <v>-273139</v>
      </c>
      <c r="C44" s="5" t="n">
        <v>-40131</v>
      </c>
      <c r="D44" s="5" t="n">
        <v>-326419</v>
      </c>
      <c r="E44" s="5" t="n">
        <v>367269</v>
      </c>
    </row>
    <row r="45" spans="1:5">
      <c r="A45" s="4" t="s">
        <v>445</v>
      </c>
    </row>
    <row r="46" spans="1:5">
      <c r="A46" s="3" t="s">
        <v>515</v>
      </c>
    </row>
    <row r="47" spans="1:5">
      <c r="A47" s="4" t="s">
        <v>516</v>
      </c>
      <c r="B47" s="5" t="n">
        <v>1104514</v>
      </c>
      <c r="C47" s="5" t="n">
        <v>5447250</v>
      </c>
      <c r="D47" s="5" t="n">
        <v>5353090</v>
      </c>
      <c r="E47" s="5" t="n">
        <v>5406220</v>
      </c>
    </row>
    <row r="48" spans="1:5">
      <c r="A48" s="4" t="s">
        <v>517</v>
      </c>
      <c r="B48" s="5" t="n">
        <v>0</v>
      </c>
      <c r="C48" s="5" t="n">
        <v>0</v>
      </c>
      <c r="D48" s="5" t="n">
        <v>-4153641</v>
      </c>
      <c r="E48" s="5" t="n">
        <v>0</v>
      </c>
    </row>
    <row r="49" spans="1:5">
      <c r="A49" s="4" t="s">
        <v>518</v>
      </c>
      <c r="B49" s="5" t="n">
        <v>0</v>
      </c>
      <c r="C49" s="5" t="n">
        <v>0</v>
      </c>
      <c r="D49" s="5" t="n">
        <v>0</v>
      </c>
      <c r="E49" s="5" t="n">
        <v>0</v>
      </c>
    </row>
    <row r="50" spans="1:5">
      <c r="A50" s="4" t="s">
        <v>519</v>
      </c>
      <c r="B50" s="5" t="n">
        <v>0</v>
      </c>
      <c r="C50" s="5" t="n">
        <v>0</v>
      </c>
      <c r="D50" s="5" t="n">
        <v>0</v>
      </c>
      <c r="E50" s="5" t="n">
        <v>0</v>
      </c>
    </row>
    <row r="51" spans="1:5">
      <c r="A51" s="4" t="s">
        <v>520</v>
      </c>
      <c r="B51" s="5" t="n">
        <v>0</v>
      </c>
      <c r="C51" s="5" t="n">
        <v>0</v>
      </c>
      <c r="D51" s="5" t="n">
        <v>0</v>
      </c>
      <c r="E51" s="5" t="n">
        <v>0</v>
      </c>
    </row>
    <row r="52" spans="1:5">
      <c r="A52" s="4" t="s">
        <v>521</v>
      </c>
      <c r="B52" s="5" t="n">
        <v>-2706</v>
      </c>
      <c r="C52" s="5" t="n">
        <v>-17022</v>
      </c>
      <c r="D52" s="5" t="n">
        <v>-28533</v>
      </c>
      <c r="E52" s="5" t="n">
        <v>-34957</v>
      </c>
    </row>
    <row r="53" spans="1:5">
      <c r="A53" s="4" t="s">
        <v>522</v>
      </c>
      <c r="B53" s="5" t="n">
        <v>0</v>
      </c>
      <c r="C53" s="5" t="n">
        <v>0</v>
      </c>
      <c r="D53" s="5" t="n">
        <v>0</v>
      </c>
      <c r="E53" s="5" t="n">
        <v>0</v>
      </c>
    </row>
    <row r="54" spans="1:5">
      <c r="A54" s="4" t="s">
        <v>441</v>
      </c>
      <c r="B54" s="5" t="n">
        <v>0</v>
      </c>
      <c r="C54" s="5" t="n">
        <v>0</v>
      </c>
      <c r="D54" s="5" t="n">
        <v>13000</v>
      </c>
      <c r="E54" s="5" t="n">
        <v>0</v>
      </c>
    </row>
    <row r="55" spans="1:5">
      <c r="A55" s="4" t="s">
        <v>442</v>
      </c>
      <c r="B55" s="5" t="n">
        <v>-5734</v>
      </c>
      <c r="C55" s="5" t="n">
        <v>-20112</v>
      </c>
      <c r="D55" s="5" t="n">
        <v>-87842</v>
      </c>
      <c r="E55" s="5" t="n">
        <v>38853</v>
      </c>
    </row>
    <row r="56" spans="1:5">
      <c r="A56" s="4" t="s">
        <v>523</v>
      </c>
      <c r="B56" s="5" t="n">
        <v>0</v>
      </c>
      <c r="C56" s="5" t="n">
        <v>0</v>
      </c>
      <c r="D56" s="5" t="n">
        <v>0</v>
      </c>
      <c r="E56" s="5" t="n">
        <v>0</v>
      </c>
    </row>
    <row r="57" spans="1:5">
      <c r="A57" s="4" t="s">
        <v>524</v>
      </c>
      <c r="B57" s="5" t="n">
        <v>1096074</v>
      </c>
      <c r="C57" s="5" t="n">
        <v>5410116</v>
      </c>
      <c r="D57" s="5" t="n">
        <v>1096074</v>
      </c>
      <c r="E57" s="5" t="n">
        <v>5410116</v>
      </c>
    </row>
    <row r="58" spans="1:5">
      <c r="A58" s="4" t="s">
        <v>525</v>
      </c>
      <c r="B58" s="5" t="n">
        <v>-5734</v>
      </c>
      <c r="C58" s="5" t="n">
        <v>-20112</v>
      </c>
      <c r="D58" s="5" t="n">
        <v>-87842</v>
      </c>
      <c r="E58" s="5" t="n">
        <v>38853</v>
      </c>
    </row>
    <row r="59" spans="1:5">
      <c r="A59" s="4" t="s">
        <v>446</v>
      </c>
    </row>
    <row r="60" spans="1:5">
      <c r="A60" s="3" t="s">
        <v>515</v>
      </c>
    </row>
    <row r="61" spans="1:5">
      <c r="A61" s="4" t="s">
        <v>516</v>
      </c>
      <c r="B61" s="5" t="n">
        <v>3290020</v>
      </c>
      <c r="C61" s="5" t="n">
        <v>2423419</v>
      </c>
      <c r="D61" s="5" t="n">
        <v>2251267</v>
      </c>
      <c r="E61" s="5" t="n">
        <v>1807128</v>
      </c>
    </row>
    <row r="62" spans="1:5">
      <c r="A62" s="4" t="s">
        <v>517</v>
      </c>
      <c r="B62" s="5" t="n">
        <v>0</v>
      </c>
      <c r="C62" s="5" t="n">
        <v>0</v>
      </c>
      <c r="D62" s="5" t="n">
        <v>0</v>
      </c>
      <c r="E62" s="5" t="n">
        <v>0</v>
      </c>
    </row>
    <row r="63" spans="1:5">
      <c r="A63" s="4" t="s">
        <v>518</v>
      </c>
      <c r="B63" s="5" t="n">
        <v>0</v>
      </c>
      <c r="C63" s="5" t="n">
        <v>0</v>
      </c>
      <c r="D63" s="5" t="n">
        <v>0</v>
      </c>
      <c r="E63" s="5" t="n">
        <v>0</v>
      </c>
    </row>
    <row r="64" spans="1:5">
      <c r="A64" s="4" t="s">
        <v>519</v>
      </c>
      <c r="B64" s="5" t="n">
        <v>0</v>
      </c>
      <c r="C64" s="5" t="n">
        <v>0</v>
      </c>
      <c r="D64" s="5" t="n">
        <v>0</v>
      </c>
      <c r="E64" s="5" t="n">
        <v>0</v>
      </c>
    </row>
    <row r="65" spans="1:5">
      <c r="A65" s="4" t="s">
        <v>520</v>
      </c>
      <c r="B65" s="5" t="n">
        <v>171213</v>
      </c>
      <c r="C65" s="5" t="n">
        <v>62453</v>
      </c>
      <c r="D65" s="5" t="n">
        <v>1135699</v>
      </c>
      <c r="E65" s="5" t="n">
        <v>667681</v>
      </c>
    </row>
    <row r="66" spans="1:5">
      <c r="A66" s="4" t="s">
        <v>521</v>
      </c>
      <c r="B66" s="5" t="n">
        <v>-277369</v>
      </c>
      <c r="C66" s="5" t="n">
        <v>-361451</v>
      </c>
      <c r="D66" s="5" t="n">
        <v>-413992</v>
      </c>
      <c r="E66" s="5" t="n">
        <v>-469092</v>
      </c>
    </row>
    <row r="67" spans="1:5">
      <c r="A67" s="4" t="s">
        <v>522</v>
      </c>
      <c r="B67" s="5" t="n">
        <v>0</v>
      </c>
      <c r="C67" s="5" t="n">
        <v>0</v>
      </c>
      <c r="D67" s="5" t="n">
        <v>0</v>
      </c>
      <c r="E67" s="5" t="n">
        <v>0</v>
      </c>
    </row>
    <row r="68" spans="1:5">
      <c r="A68" s="4" t="s">
        <v>441</v>
      </c>
      <c r="B68" s="5" t="n">
        <v>52753</v>
      </c>
      <c r="C68" s="5" t="n">
        <v>24479</v>
      </c>
      <c r="D68" s="5" t="n">
        <v>39116</v>
      </c>
      <c r="E68" s="5" t="n">
        <v>-34208</v>
      </c>
    </row>
    <row r="69" spans="1:5">
      <c r="A69" s="4" t="s">
        <v>442</v>
      </c>
      <c r="B69" s="5" t="n">
        <v>42865</v>
      </c>
      <c r="C69" s="5" t="n">
        <v>53100</v>
      </c>
      <c r="D69" s="5" t="n">
        <v>267392</v>
      </c>
      <c r="E69" s="5" t="n">
        <v>230491</v>
      </c>
    </row>
    <row r="70" spans="1:5">
      <c r="A70" s="4" t="s">
        <v>523</v>
      </c>
      <c r="B70" s="5" t="n">
        <v>0</v>
      </c>
      <c r="C70" s="5" t="n">
        <v>0</v>
      </c>
      <c r="D70" s="5" t="n">
        <v>0</v>
      </c>
      <c r="E70" s="5" t="n">
        <v>0</v>
      </c>
    </row>
    <row r="71" spans="1:5">
      <c r="A71" s="4" t="s">
        <v>524</v>
      </c>
      <c r="B71" s="5" t="n">
        <v>3279482</v>
      </c>
      <c r="C71" s="5" t="n">
        <v>2202000</v>
      </c>
      <c r="D71" s="5" t="n">
        <v>3279482</v>
      </c>
      <c r="E71" s="5" t="n">
        <v>2202000</v>
      </c>
    </row>
    <row r="72" spans="1:5">
      <c r="A72" s="4" t="s">
        <v>525</v>
      </c>
      <c r="B72" s="5" t="n">
        <v>69555</v>
      </c>
      <c r="C72" s="5" t="n">
        <v>68239</v>
      </c>
      <c r="D72" s="5" t="n">
        <v>264630</v>
      </c>
      <c r="E72" s="5" t="n">
        <v>175183</v>
      </c>
    </row>
    <row r="73" spans="1:5">
      <c r="A73" s="4" t="s">
        <v>447</v>
      </c>
    </row>
    <row r="74" spans="1:5">
      <c r="A74" s="3" t="s">
        <v>515</v>
      </c>
    </row>
    <row r="75" spans="1:5">
      <c r="A75" s="4" t="s">
        <v>516</v>
      </c>
      <c r="B75" s="5" t="n">
        <v>1253565</v>
      </c>
      <c r="C75" s="5" t="n">
        <v>571575</v>
      </c>
      <c r="D75" s="5" t="n">
        <v>1076709</v>
      </c>
      <c r="E75" s="5" t="n">
        <v>570522</v>
      </c>
    </row>
    <row r="76" spans="1:5">
      <c r="A76" s="4" t="s">
        <v>517</v>
      </c>
      <c r="B76" s="5" t="n">
        <v>0</v>
      </c>
      <c r="C76" s="5" t="n">
        <v>0</v>
      </c>
      <c r="D76" s="5" t="n">
        <v>0</v>
      </c>
      <c r="E76" s="5" t="n">
        <v>0</v>
      </c>
    </row>
    <row r="77" spans="1:5">
      <c r="A77" s="4" t="s">
        <v>518</v>
      </c>
      <c r="B77" s="5" t="n">
        <v>0</v>
      </c>
      <c r="C77" s="5" t="n">
        <v>0</v>
      </c>
      <c r="D77" s="5" t="n">
        <v>0</v>
      </c>
      <c r="E77" s="5" t="n">
        <v>0</v>
      </c>
    </row>
    <row r="78" spans="1:5">
      <c r="A78" s="4" t="s">
        <v>519</v>
      </c>
      <c r="B78" s="5" t="n">
        <v>0</v>
      </c>
      <c r="C78" s="5" t="n">
        <v>0</v>
      </c>
      <c r="D78" s="5" t="n">
        <v>0</v>
      </c>
      <c r="E78" s="5" t="n">
        <v>0</v>
      </c>
    </row>
    <row r="79" spans="1:5">
      <c r="A79" s="4" t="s">
        <v>520</v>
      </c>
      <c r="B79" s="5" t="n">
        <v>223230</v>
      </c>
      <c r="C79" s="5" t="n">
        <v>4457</v>
      </c>
      <c r="D79" s="5" t="n">
        <v>424015</v>
      </c>
      <c r="E79" s="5" t="n">
        <v>15589</v>
      </c>
    </row>
    <row r="80" spans="1:5">
      <c r="A80" s="4" t="s">
        <v>521</v>
      </c>
      <c r="B80" s="5" t="n">
        <v>-80624</v>
      </c>
      <c r="C80" s="5" t="n">
        <v>-28864</v>
      </c>
      <c r="D80" s="5" t="n">
        <v>-119733</v>
      </c>
      <c r="E80" s="5" t="n">
        <v>-49842</v>
      </c>
    </row>
    <row r="81" spans="1:5">
      <c r="A81" s="4" t="s">
        <v>522</v>
      </c>
      <c r="B81" s="5" t="n">
        <v>0</v>
      </c>
      <c r="C81" s="5" t="n">
        <v>0</v>
      </c>
      <c r="D81" s="5" t="n">
        <v>0</v>
      </c>
      <c r="E81" s="5" t="n">
        <v>0</v>
      </c>
    </row>
    <row r="82" spans="1:5">
      <c r="A82" s="4" t="s">
        <v>441</v>
      </c>
      <c r="B82" s="5" t="n">
        <v>15439</v>
      </c>
      <c r="C82" s="5" t="n">
        <v>6282</v>
      </c>
      <c r="D82" s="5" t="n">
        <v>-121115</v>
      </c>
      <c r="E82" s="5" t="n">
        <v>6908</v>
      </c>
    </row>
    <row r="83" spans="1:5">
      <c r="A83" s="4" t="s">
        <v>442</v>
      </c>
      <c r="B83" s="5" t="n">
        <v>-8758</v>
      </c>
      <c r="C83" s="5" t="n">
        <v>2088</v>
      </c>
      <c r="D83" s="5" t="n">
        <v>142976</v>
      </c>
      <c r="E83" s="5" t="n">
        <v>12361</v>
      </c>
    </row>
    <row r="84" spans="1:5">
      <c r="A84" s="4" t="s">
        <v>523</v>
      </c>
      <c r="B84" s="5" t="n">
        <v>0</v>
      </c>
      <c r="C84" s="5" t="n">
        <v>0</v>
      </c>
      <c r="D84" s="5" t="n">
        <v>0</v>
      </c>
      <c r="E84" s="5" t="n">
        <v>0</v>
      </c>
    </row>
    <row r="85" spans="1:5">
      <c r="A85" s="4" t="s">
        <v>524</v>
      </c>
      <c r="B85" s="5" t="n">
        <v>1402852</v>
      </c>
      <c r="C85" s="5" t="n">
        <v>555538</v>
      </c>
      <c r="D85" s="5" t="n">
        <v>1402852</v>
      </c>
      <c r="E85" s="5" t="n">
        <v>555538</v>
      </c>
    </row>
    <row r="86" spans="1:5">
      <c r="A86" s="4" t="s">
        <v>525</v>
      </c>
      <c r="B86" s="5" t="n">
        <v>-1092</v>
      </c>
      <c r="C86" s="5" t="n">
        <v>5225</v>
      </c>
      <c r="D86" s="5" t="n">
        <v>9277</v>
      </c>
      <c r="E86" s="5" t="n">
        <v>15498</v>
      </c>
    </row>
    <row r="87" spans="1:5">
      <c r="A87" s="4" t="s">
        <v>448</v>
      </c>
    </row>
    <row r="88" spans="1:5">
      <c r="A88" s="3" t="s">
        <v>515</v>
      </c>
    </row>
    <row r="89" spans="1:5">
      <c r="A89" s="4" t="s">
        <v>516</v>
      </c>
      <c r="B89" s="5" t="n">
        <v>1701823</v>
      </c>
      <c r="C89" s="5" t="n">
        <v>1771627</v>
      </c>
      <c r="D89" s="5" t="n">
        <v>1760011</v>
      </c>
      <c r="E89" s="5" t="n">
        <v>1767573</v>
      </c>
    </row>
    <row r="90" spans="1:5">
      <c r="A90" s="4" t="s">
        <v>517</v>
      </c>
      <c r="B90" s="5" t="n">
        <v>0</v>
      </c>
      <c r="C90" s="5" t="n">
        <v>0</v>
      </c>
      <c r="D90" s="5" t="n">
        <v>0</v>
      </c>
      <c r="E90" s="5" t="n">
        <v>0</v>
      </c>
    </row>
    <row r="91" spans="1:5">
      <c r="A91" s="4" t="s">
        <v>518</v>
      </c>
      <c r="B91" s="5" t="n">
        <v>8710</v>
      </c>
      <c r="C91" s="5" t="n">
        <v>0</v>
      </c>
      <c r="D91" s="5" t="n">
        <v>8710</v>
      </c>
      <c r="E91" s="5" t="n">
        <v>0</v>
      </c>
    </row>
    <row r="92" spans="1:5">
      <c r="A92" s="4" t="s">
        <v>519</v>
      </c>
      <c r="B92" s="5" t="n">
        <v>0</v>
      </c>
      <c r="C92" s="5" t="n">
        <v>0</v>
      </c>
      <c r="D92" s="5" t="n">
        <v>0</v>
      </c>
      <c r="E92" s="5" t="n">
        <v>-1496</v>
      </c>
    </row>
    <row r="93" spans="1:5">
      <c r="A93" s="4" t="s">
        <v>520</v>
      </c>
      <c r="B93" s="5" t="n">
        <v>138896</v>
      </c>
      <c r="C93" s="5" t="n">
        <v>35700</v>
      </c>
      <c r="D93" s="5" t="n">
        <v>297517</v>
      </c>
      <c r="E93" s="5" t="n">
        <v>259204</v>
      </c>
    </row>
    <row r="94" spans="1:5">
      <c r="A94" s="4" t="s">
        <v>521</v>
      </c>
      <c r="B94" s="5" t="n">
        <v>-136801</v>
      </c>
      <c r="C94" s="5" t="n">
        <v>-45887</v>
      </c>
      <c r="D94" s="5" t="n">
        <v>-280715</v>
      </c>
      <c r="E94" s="5" t="n">
        <v>-188623</v>
      </c>
    </row>
    <row r="95" spans="1:5">
      <c r="A95" s="4" t="s">
        <v>522</v>
      </c>
      <c r="B95" s="5" t="n">
        <v>0</v>
      </c>
      <c r="C95" s="5" t="n">
        <v>0</v>
      </c>
      <c r="D95" s="5" t="n">
        <v>0</v>
      </c>
      <c r="E95" s="5" t="n">
        <v>0</v>
      </c>
    </row>
    <row r="96" spans="1:5">
      <c r="A96" s="4" t="s">
        <v>441</v>
      </c>
      <c r="B96" s="5" t="n">
        <v>43686</v>
      </c>
      <c r="C96" s="5" t="n">
        <v>-29943</v>
      </c>
      <c r="D96" s="5" t="n">
        <v>20755</v>
      </c>
      <c r="E96" s="5" t="n">
        <v>-53384</v>
      </c>
    </row>
    <row r="97" spans="1:5">
      <c r="A97" s="4" t="s">
        <v>442</v>
      </c>
      <c r="B97" s="5" t="n">
        <v>-1194</v>
      </c>
      <c r="C97" s="5" t="n">
        <v>38514</v>
      </c>
      <c r="D97" s="5" t="n">
        <v>-51158</v>
      </c>
      <c r="E97" s="5" t="n">
        <v>-13263</v>
      </c>
    </row>
    <row r="98" spans="1:5">
      <c r="A98" s="4" t="s">
        <v>523</v>
      </c>
      <c r="B98" s="5" t="n">
        <v>0</v>
      </c>
      <c r="C98" s="5" t="n">
        <v>0</v>
      </c>
      <c r="D98" s="5" t="n">
        <v>0</v>
      </c>
      <c r="E98" s="5" t="n">
        <v>0</v>
      </c>
    </row>
    <row r="99" spans="1:5">
      <c r="A99" s="4" t="s">
        <v>524</v>
      </c>
      <c r="B99" s="5" t="n">
        <v>1755120</v>
      </c>
      <c r="C99" s="5" t="n">
        <v>1770011</v>
      </c>
      <c r="D99" s="5" t="n">
        <v>1755120</v>
      </c>
      <c r="E99" s="5" t="n">
        <v>1770011</v>
      </c>
    </row>
    <row r="100" spans="1:5">
      <c r="A100" s="4" t="s">
        <v>525</v>
      </c>
      <c r="B100" s="7" t="n">
        <v>50199</v>
      </c>
      <c r="C100" s="7" t="n">
        <v>38514</v>
      </c>
      <c r="D100" s="7" t="n">
        <v>-13633</v>
      </c>
      <c r="E100" s="7" t="n">
        <v>-132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2</v>
      </c>
      <c r="D1" s="2" t="s">
        <v>1</v>
      </c>
    </row>
    <row r="2" spans="1:5">
      <c r="B2" s="2" t="s">
        <v>2</v>
      </c>
      <c r="C2" s="2" t="s">
        <v>73</v>
      </c>
      <c r="D2" s="2" t="s">
        <v>2</v>
      </c>
      <c r="E2" s="2" t="s">
        <v>73</v>
      </c>
    </row>
    <row r="3" spans="1:5">
      <c r="A3" s="3" t="s">
        <v>106</v>
      </c>
    </row>
    <row r="4" spans="1:5">
      <c r="A4" s="4" t="s">
        <v>91</v>
      </c>
      <c r="B4" s="7" t="n">
        <v>1352269</v>
      </c>
      <c r="C4" s="7" t="n">
        <v>378938</v>
      </c>
      <c r="D4" s="7" t="n">
        <v>3521559</v>
      </c>
      <c r="E4" s="7" t="n">
        <v>2045356</v>
      </c>
    </row>
    <row r="5" spans="1:5">
      <c r="A5" s="3" t="s">
        <v>107</v>
      </c>
    </row>
    <row r="6" spans="1:5">
      <c r="A6" s="4" t="s">
        <v>108</v>
      </c>
      <c r="B6" s="5" t="n">
        <v>-34075</v>
      </c>
      <c r="C6" s="5" t="n">
        <v>10001</v>
      </c>
      <c r="D6" s="5" t="n">
        <v>-57988</v>
      </c>
      <c r="E6" s="5" t="n">
        <v>47097</v>
      </c>
    </row>
    <row r="7" spans="1:5">
      <c r="A7" s="4" t="s">
        <v>109</v>
      </c>
      <c r="B7" s="5" t="n">
        <v>1318194</v>
      </c>
      <c r="C7" s="5" t="n">
        <v>388939</v>
      </c>
      <c r="D7" s="5" t="n">
        <v>3463571</v>
      </c>
      <c r="E7" s="5" t="n">
        <v>2092453</v>
      </c>
    </row>
    <row r="8" spans="1:5">
      <c r="A8" s="4" t="s">
        <v>110</v>
      </c>
      <c r="B8" s="5" t="n">
        <v>12236</v>
      </c>
      <c r="C8" s="5" t="n">
        <v>20876</v>
      </c>
      <c r="D8" s="5" t="n">
        <v>19894</v>
      </c>
      <c r="E8" s="5" t="n">
        <v>64196</v>
      </c>
    </row>
    <row r="9" spans="1:5">
      <c r="A9" s="4" t="s">
        <v>111</v>
      </c>
      <c r="B9" s="5" t="n">
        <v>667043</v>
      </c>
      <c r="C9" s="5" t="n">
        <v>199904</v>
      </c>
      <c r="D9" s="5" t="n">
        <v>1946834</v>
      </c>
      <c r="E9" s="5" t="n">
        <v>1161651</v>
      </c>
    </row>
    <row r="10" spans="1:5">
      <c r="A10" s="4" t="s">
        <v>112</v>
      </c>
      <c r="B10" s="7" t="n">
        <v>638915</v>
      </c>
      <c r="C10" s="7" t="n">
        <v>168159</v>
      </c>
      <c r="D10" s="7" t="n">
        <v>1496843</v>
      </c>
      <c r="E10" s="7" t="n">
        <v>86660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72</v>
      </c>
      <c r="D1" s="2" t="s">
        <v>1</v>
      </c>
    </row>
    <row r="2" spans="1:5">
      <c r="B2" s="2" t="s">
        <v>2</v>
      </c>
      <c r="C2" s="2" t="s">
        <v>73</v>
      </c>
      <c r="D2" s="2" t="s">
        <v>2</v>
      </c>
      <c r="E2" s="2" t="s">
        <v>73</v>
      </c>
    </row>
    <row r="3" spans="1:5">
      <c r="A3" s="3" t="s">
        <v>527</v>
      </c>
    </row>
    <row r="4" spans="1:5">
      <c r="A4" s="4" t="s">
        <v>516</v>
      </c>
      <c r="B4" s="7" t="n">
        <v>1091346</v>
      </c>
      <c r="C4" s="7" t="n">
        <v>5333203</v>
      </c>
      <c r="D4" s="7" t="n">
        <v>5238236</v>
      </c>
      <c r="E4" s="7" t="n">
        <v>5294741</v>
      </c>
    </row>
    <row r="5" spans="1:5">
      <c r="A5" s="4" t="s">
        <v>528</v>
      </c>
      <c r="B5" s="5" t="n">
        <v>0</v>
      </c>
      <c r="C5" s="5" t="n">
        <v>0</v>
      </c>
      <c r="D5" s="5" t="n">
        <v>-4045957</v>
      </c>
      <c r="E5" s="5" t="n">
        <v>0</v>
      </c>
    </row>
    <row r="6" spans="1:5">
      <c r="A6" s="4" t="s">
        <v>518</v>
      </c>
      <c r="B6" s="5" t="n">
        <v>0</v>
      </c>
      <c r="C6" s="5" t="n">
        <v>0</v>
      </c>
      <c r="D6" s="5" t="n">
        <v>0</v>
      </c>
      <c r="E6" s="5" t="n">
        <v>0</v>
      </c>
    </row>
    <row r="7" spans="1:5">
      <c r="A7" s="4" t="s">
        <v>519</v>
      </c>
      <c r="B7" s="5" t="n">
        <v>0</v>
      </c>
      <c r="C7" s="5" t="n">
        <v>0</v>
      </c>
      <c r="D7" s="5" t="n">
        <v>0</v>
      </c>
      <c r="E7" s="5" t="n">
        <v>0</v>
      </c>
    </row>
    <row r="8" spans="1:5">
      <c r="A8" s="4" t="s">
        <v>520</v>
      </c>
      <c r="B8" s="5" t="n">
        <v>0</v>
      </c>
      <c r="C8" s="5" t="n">
        <v>0</v>
      </c>
      <c r="D8" s="5" t="n">
        <v>0</v>
      </c>
      <c r="E8" s="5" t="n">
        <v>0</v>
      </c>
    </row>
    <row r="9" spans="1:5">
      <c r="A9" s="4" t="s">
        <v>529</v>
      </c>
      <c r="B9" s="5" t="n">
        <v>0</v>
      </c>
      <c r="C9" s="5" t="n">
        <v>0</v>
      </c>
      <c r="D9" s="5" t="n">
        <v>0</v>
      </c>
      <c r="E9" s="5" t="n">
        <v>0</v>
      </c>
    </row>
    <row r="10" spans="1:5">
      <c r="A10" s="4" t="s">
        <v>522</v>
      </c>
      <c r="B10" s="5" t="n">
        <v>-2706</v>
      </c>
      <c r="C10" s="5" t="n">
        <v>-17022</v>
      </c>
      <c r="D10" s="5" t="n">
        <v>-17975</v>
      </c>
      <c r="E10" s="5" t="n">
        <v>-34957</v>
      </c>
    </row>
    <row r="11" spans="1:5">
      <c r="A11" s="4" t="s">
        <v>441</v>
      </c>
      <c r="B11" s="5" t="n">
        <v>0</v>
      </c>
      <c r="C11" s="5" t="n">
        <v>0</v>
      </c>
      <c r="D11" s="5" t="n">
        <v>0</v>
      </c>
      <c r="E11" s="5" t="n">
        <v>0</v>
      </c>
    </row>
    <row r="12" spans="1:5">
      <c r="A12" s="4" t="s">
        <v>442</v>
      </c>
      <c r="B12" s="5" t="n">
        <v>-5533</v>
      </c>
      <c r="C12" s="5" t="n">
        <v>-20998</v>
      </c>
      <c r="D12" s="5" t="n">
        <v>-91197</v>
      </c>
      <c r="E12" s="5" t="n">
        <v>35399</v>
      </c>
    </row>
    <row r="13" spans="1:5">
      <c r="A13" s="4" t="s">
        <v>523</v>
      </c>
      <c r="B13" s="5" t="n">
        <v>0</v>
      </c>
      <c r="C13" s="5" t="n">
        <v>0</v>
      </c>
      <c r="D13" s="5" t="n">
        <v>0</v>
      </c>
      <c r="E13" s="5" t="n">
        <v>0</v>
      </c>
    </row>
    <row r="14" spans="1:5">
      <c r="A14" s="4" t="s">
        <v>524</v>
      </c>
      <c r="B14" s="5" t="n">
        <v>1083107</v>
      </c>
      <c r="C14" s="5" t="n">
        <v>5295183</v>
      </c>
      <c r="D14" s="5" t="n">
        <v>1083107</v>
      </c>
      <c r="E14" s="5" t="n">
        <v>5295183</v>
      </c>
    </row>
    <row r="15" spans="1:5">
      <c r="A15" s="4" t="s">
        <v>525</v>
      </c>
      <c r="B15" s="7" t="n">
        <v>-5533</v>
      </c>
      <c r="C15" s="7" t="n">
        <v>-20998</v>
      </c>
      <c r="D15" s="7" t="n">
        <v>-91197</v>
      </c>
      <c r="E15" s="7" t="n">
        <v>3539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62"/>
  <sheetViews>
    <sheetView workbookViewId="0">
      <selection activeCell="A1" sqref="A1"/>
    </sheetView>
  </sheetViews>
  <sheetFormatPr baseColWidth="8" defaultRowHeight="15" outlineLevelCol="0"/>
  <cols>
    <col customWidth="1" max="1" min="1" width="80"/>
    <col customWidth="1" max="2" min="2" width="31"/>
  </cols>
  <sheetData>
    <row r="1" spans="1:2">
      <c r="A1" s="1" t="s">
        <v>530</v>
      </c>
      <c r="B1" s="2" t="s">
        <v>1</v>
      </c>
    </row>
    <row r="2" spans="1:2">
      <c r="B2" s="2" t="s">
        <v>531</v>
      </c>
    </row>
    <row r="3" spans="1:2">
      <c r="A3" s="4" t="s">
        <v>532</v>
      </c>
    </row>
    <row r="4" spans="1:2">
      <c r="A4" s="3" t="s">
        <v>533</v>
      </c>
    </row>
    <row r="5" spans="1:2">
      <c r="A5" s="4" t="s">
        <v>534</v>
      </c>
      <c r="B5" s="7" t="n">
        <v>5924228000</v>
      </c>
    </row>
    <row r="6" spans="1:2">
      <c r="A6" s="4" t="s">
        <v>535</v>
      </c>
      <c r="B6" s="5" t="n">
        <v>6451741000</v>
      </c>
    </row>
    <row r="7" spans="1:2">
      <c r="A7" s="4" t="s">
        <v>536</v>
      </c>
      <c r="B7" s="5" t="n">
        <v>1096074000</v>
      </c>
    </row>
    <row r="8" spans="1:2">
      <c r="A8" s="4" t="s">
        <v>537</v>
      </c>
      <c r="B8" s="5" t="n">
        <v>1083107000</v>
      </c>
    </row>
    <row r="9" spans="1:2">
      <c r="A9" s="4" t="s">
        <v>538</v>
      </c>
      <c r="B9" s="5" t="n">
        <v>3279482000</v>
      </c>
    </row>
    <row r="10" spans="1:2">
      <c r="A10" s="4" t="s">
        <v>539</v>
      </c>
      <c r="B10" s="5" t="n">
        <v>1402852000</v>
      </c>
    </row>
    <row r="11" spans="1:2">
      <c r="A11" s="4" t="s">
        <v>540</v>
      </c>
      <c r="B11" s="7" t="n">
        <v>1755120000</v>
      </c>
    </row>
    <row r="12" spans="1:2">
      <c r="A12" s="4" t="s">
        <v>541</v>
      </c>
    </row>
    <row r="13" spans="1:2">
      <c r="A13" s="3" t="s">
        <v>533</v>
      </c>
    </row>
    <row r="14" spans="1:2">
      <c r="A14" s="4" t="s">
        <v>542</v>
      </c>
      <c r="B14" s="5" t="n">
        <v>0</v>
      </c>
    </row>
    <row r="15" spans="1:2">
      <c r="A15" s="4" t="s">
        <v>543</v>
      </c>
    </row>
    <row r="16" spans="1:2">
      <c r="A16" s="3" t="s">
        <v>533</v>
      </c>
    </row>
    <row r="17" spans="1:2">
      <c r="A17" s="4" t="s">
        <v>542</v>
      </c>
      <c r="B17" s="5" t="n">
        <v>1</v>
      </c>
    </row>
    <row r="18" spans="1:2">
      <c r="A18" s="4" t="s">
        <v>544</v>
      </c>
    </row>
    <row r="19" spans="1:2">
      <c r="A19" s="3" t="s">
        <v>533</v>
      </c>
    </row>
    <row r="20" spans="1:2">
      <c r="A20" s="4" t="s">
        <v>534</v>
      </c>
      <c r="B20" s="7" t="n">
        <v>3808759000</v>
      </c>
    </row>
    <row r="21" spans="1:2">
      <c r="A21" s="4" t="s">
        <v>545</v>
      </c>
    </row>
    <row r="22" spans="1:2">
      <c r="A22" s="3" t="s">
        <v>533</v>
      </c>
    </row>
    <row r="23" spans="1:2">
      <c r="A23" s="4" t="s">
        <v>534</v>
      </c>
      <c r="B23" s="5" t="n">
        <v>2115469000</v>
      </c>
    </row>
    <row r="24" spans="1:2">
      <c r="A24" s="4" t="s">
        <v>546</v>
      </c>
    </row>
    <row r="25" spans="1:2">
      <c r="A25" s="3" t="s">
        <v>533</v>
      </c>
    </row>
    <row r="26" spans="1:2">
      <c r="A26" s="4" t="s">
        <v>538</v>
      </c>
      <c r="B26" s="5" t="n">
        <v>1878488000</v>
      </c>
    </row>
    <row r="27" spans="1:2">
      <c r="A27" s="4" t="s">
        <v>547</v>
      </c>
    </row>
    <row r="28" spans="1:2">
      <c r="A28" s="3" t="s">
        <v>533</v>
      </c>
    </row>
    <row r="29" spans="1:2">
      <c r="A29" s="4" t="s">
        <v>538</v>
      </c>
      <c r="B29" s="7" t="n">
        <v>1182047000</v>
      </c>
    </row>
    <row r="30" spans="1:2">
      <c r="A30" s="4" t="s">
        <v>383</v>
      </c>
    </row>
    <row r="31" spans="1:2">
      <c r="A31" s="3" t="s">
        <v>533</v>
      </c>
    </row>
    <row r="32" spans="1:2">
      <c r="A32" s="4" t="s">
        <v>384</v>
      </c>
      <c r="B32" s="9" t="n">
        <v>0.05</v>
      </c>
    </row>
    <row r="33" spans="1:2">
      <c r="A33" s="4" t="s">
        <v>548</v>
      </c>
    </row>
    <row r="34" spans="1:2">
      <c r="A34" s="3" t="s">
        <v>533</v>
      </c>
    </row>
    <row r="35" spans="1:2">
      <c r="A35" s="4" t="s">
        <v>549</v>
      </c>
      <c r="B35" s="10" t="n">
        <v>0.098</v>
      </c>
    </row>
    <row r="36" spans="1:2">
      <c r="A36" s="4" t="s">
        <v>542</v>
      </c>
      <c r="B36" s="10" t="n">
        <v>0.101</v>
      </c>
    </row>
    <row r="37" spans="1:2">
      <c r="A37" s="4" t="s">
        <v>550</v>
      </c>
    </row>
    <row r="38" spans="1:2">
      <c r="A38" s="3" t="s">
        <v>533</v>
      </c>
    </row>
    <row r="39" spans="1:2">
      <c r="A39" s="4" t="s">
        <v>549</v>
      </c>
      <c r="B39" s="10" t="n">
        <v>0.05</v>
      </c>
    </row>
    <row r="40" spans="1:2">
      <c r="A40" s="4" t="s">
        <v>542</v>
      </c>
      <c r="B40" s="10" t="n">
        <v>0.05</v>
      </c>
    </row>
    <row r="41" spans="1:2">
      <c r="A41" s="4" t="s">
        <v>551</v>
      </c>
    </row>
    <row r="42" spans="1:2">
      <c r="A42" s="3" t="s">
        <v>533</v>
      </c>
    </row>
    <row r="43" spans="1:2">
      <c r="A43" s="4" t="s">
        <v>549</v>
      </c>
      <c r="B43" s="10" t="n">
        <v>0.15</v>
      </c>
    </row>
    <row r="44" spans="1:2">
      <c r="A44" s="4" t="s">
        <v>542</v>
      </c>
      <c r="B44" s="10" t="n">
        <v>0.2</v>
      </c>
    </row>
    <row r="45" spans="1:2">
      <c r="A45" s="4" t="s">
        <v>552</v>
      </c>
    </row>
    <row r="46" spans="1:2">
      <c r="A46" s="3" t="s">
        <v>533</v>
      </c>
    </row>
    <row r="47" spans="1:2">
      <c r="A47" s="4" t="s">
        <v>384</v>
      </c>
      <c r="B47" s="10" t="n">
        <v>0.056</v>
      </c>
    </row>
    <row r="48" spans="1:2">
      <c r="A48" s="4" t="s">
        <v>553</v>
      </c>
    </row>
    <row r="49" spans="1:2">
      <c r="A49" s="3" t="s">
        <v>533</v>
      </c>
    </row>
    <row r="50" spans="1:2">
      <c r="A50" s="4" t="s">
        <v>384</v>
      </c>
      <c r="B50" s="10" t="n">
        <v>0.05</v>
      </c>
    </row>
    <row r="51" spans="1:2">
      <c r="A51" s="4" t="s">
        <v>554</v>
      </c>
    </row>
    <row r="52" spans="1:2">
      <c r="A52" s="3" t="s">
        <v>533</v>
      </c>
    </row>
    <row r="53" spans="1:2">
      <c r="A53" s="4" t="s">
        <v>384</v>
      </c>
      <c r="B53" s="10" t="n">
        <v>0.15</v>
      </c>
    </row>
    <row r="54" spans="1:2">
      <c r="A54" s="4" t="s">
        <v>555</v>
      </c>
    </row>
    <row r="55" spans="1:2">
      <c r="A55" s="3" t="s">
        <v>533</v>
      </c>
    </row>
    <row r="56" spans="1:2">
      <c r="A56" s="4" t="s">
        <v>384</v>
      </c>
      <c r="B56" s="10" t="n">
        <v>0.115</v>
      </c>
    </row>
    <row r="57" spans="1:2">
      <c r="A57" s="4" t="s">
        <v>556</v>
      </c>
    </row>
    <row r="58" spans="1:2">
      <c r="A58" s="3" t="s">
        <v>533</v>
      </c>
    </row>
    <row r="59" spans="1:2">
      <c r="A59" s="4" t="s">
        <v>384</v>
      </c>
      <c r="B59" s="10" t="n">
        <v>0.1</v>
      </c>
    </row>
    <row r="60" spans="1:2">
      <c r="A60" s="4" t="s">
        <v>557</v>
      </c>
    </row>
    <row r="61" spans="1:2">
      <c r="A61" s="3" t="s">
        <v>533</v>
      </c>
    </row>
    <row r="62" spans="1:2">
      <c r="A62" s="4" t="s">
        <v>384</v>
      </c>
      <c r="B62" s="10" t="n">
        <v>0.2</v>
      </c>
    </row>
    <row r="63" spans="1:2">
      <c r="A63" s="4" t="s">
        <v>558</v>
      </c>
    </row>
    <row r="64" spans="1:2">
      <c r="A64" s="3" t="s">
        <v>533</v>
      </c>
    </row>
    <row r="65" spans="1:2">
      <c r="A65" s="4" t="s">
        <v>549</v>
      </c>
      <c r="B65" s="10" t="n">
        <v>0.466</v>
      </c>
    </row>
    <row r="66" spans="1:2">
      <c r="A66" s="4" t="s">
        <v>542</v>
      </c>
      <c r="B66" s="10" t="n">
        <v>0.264</v>
      </c>
    </row>
    <row r="67" spans="1:2">
      <c r="A67" s="4" t="s">
        <v>559</v>
      </c>
    </row>
    <row r="68" spans="1:2">
      <c r="A68" s="3" t="s">
        <v>533</v>
      </c>
    </row>
    <row r="69" spans="1:2">
      <c r="A69" s="4" t="s">
        <v>549</v>
      </c>
      <c r="B69" s="5" t="n">
        <v>0</v>
      </c>
    </row>
    <row r="70" spans="1:2">
      <c r="A70" s="4" t="s">
        <v>560</v>
      </c>
    </row>
    <row r="71" spans="1:2">
      <c r="A71" s="3" t="s">
        <v>533</v>
      </c>
    </row>
    <row r="72" spans="1:2">
      <c r="A72" s="4" t="s">
        <v>549</v>
      </c>
      <c r="B72" s="10" t="n">
        <v>0.5</v>
      </c>
    </row>
    <row r="73" spans="1:2">
      <c r="A73" s="4" t="s">
        <v>561</v>
      </c>
    </row>
    <row r="74" spans="1:2">
      <c r="A74" s="3" t="s">
        <v>533</v>
      </c>
    </row>
    <row r="75" spans="1:2">
      <c r="A75" s="4" t="s">
        <v>384</v>
      </c>
      <c r="B75" s="10" t="n">
        <v>0.275</v>
      </c>
    </row>
    <row r="76" spans="1:2">
      <c r="A76" s="4" t="s">
        <v>562</v>
      </c>
    </row>
    <row r="77" spans="1:2">
      <c r="A77" s="3" t="s">
        <v>533</v>
      </c>
    </row>
    <row r="78" spans="1:2">
      <c r="A78" s="4" t="s">
        <v>384</v>
      </c>
      <c r="B78" s="5" t="n">
        <v>0</v>
      </c>
    </row>
    <row r="79" spans="1:2">
      <c r="A79" s="4" t="s">
        <v>563</v>
      </c>
    </row>
    <row r="80" spans="1:2">
      <c r="A80" s="3" t="s">
        <v>533</v>
      </c>
    </row>
    <row r="81" spans="1:2">
      <c r="A81" s="4" t="s">
        <v>384</v>
      </c>
      <c r="B81" s="10" t="n">
        <v>0.5</v>
      </c>
    </row>
    <row r="82" spans="1:2">
      <c r="A82" s="4" t="s">
        <v>564</v>
      </c>
    </row>
    <row r="83" spans="1:2">
      <c r="A83" s="3" t="s">
        <v>533</v>
      </c>
    </row>
    <row r="84" spans="1:2">
      <c r="A84" s="4" t="s">
        <v>384</v>
      </c>
      <c r="B84" s="10" t="n">
        <v>0.291</v>
      </c>
    </row>
    <row r="85" spans="1:2">
      <c r="A85" s="4" t="s">
        <v>565</v>
      </c>
    </row>
    <row r="86" spans="1:2">
      <c r="A86" s="3" t="s">
        <v>533</v>
      </c>
    </row>
    <row r="87" spans="1:2">
      <c r="A87" s="4" t="s">
        <v>384</v>
      </c>
      <c r="B87" s="5" t="n">
        <v>0</v>
      </c>
    </row>
    <row r="88" spans="1:2">
      <c r="A88" s="4" t="s">
        <v>566</v>
      </c>
    </row>
    <row r="89" spans="1:2">
      <c r="A89" s="3" t="s">
        <v>533</v>
      </c>
    </row>
    <row r="90" spans="1:2">
      <c r="A90" s="4" t="s">
        <v>384</v>
      </c>
      <c r="B90" s="5" t="n">
        <v>1</v>
      </c>
    </row>
    <row r="91" spans="1:2">
      <c r="A91" s="4" t="s">
        <v>567</v>
      </c>
    </row>
    <row r="92" spans="1:2">
      <c r="A92" s="3" t="s">
        <v>533</v>
      </c>
    </row>
    <row r="93" spans="1:2">
      <c r="A93" s="4" t="s">
        <v>549</v>
      </c>
      <c r="B93" s="10" t="n">
        <v>0.456</v>
      </c>
    </row>
    <row r="94" spans="1:2">
      <c r="A94" s="4" t="s">
        <v>542</v>
      </c>
      <c r="B94" s="10" t="n">
        <v>0.419</v>
      </c>
    </row>
    <row r="95" spans="1:2">
      <c r="A95" s="4" t="s">
        <v>568</v>
      </c>
    </row>
    <row r="96" spans="1:2">
      <c r="A96" s="3" t="s">
        <v>533</v>
      </c>
    </row>
    <row r="97" spans="1:2">
      <c r="A97" s="4" t="s">
        <v>549</v>
      </c>
      <c r="B97" s="5" t="n">
        <v>0</v>
      </c>
    </row>
    <row r="98" spans="1:2">
      <c r="A98" s="4" t="s">
        <v>542</v>
      </c>
      <c r="B98" s="5" t="n">
        <v>0</v>
      </c>
    </row>
    <row r="99" spans="1:2">
      <c r="A99" s="4" t="s">
        <v>569</v>
      </c>
    </row>
    <row r="100" spans="1:2">
      <c r="A100" s="3" t="s">
        <v>533</v>
      </c>
    </row>
    <row r="101" spans="1:2">
      <c r="A101" s="4" t="s">
        <v>549</v>
      </c>
      <c r="B101" s="10" t="n">
        <v>0.5</v>
      </c>
    </row>
    <row r="102" spans="1:2">
      <c r="A102" s="4" t="s">
        <v>542</v>
      </c>
      <c r="B102" s="5" t="n">
        <v>1</v>
      </c>
    </row>
    <row r="103" spans="1:2">
      <c r="A103" s="4" t="s">
        <v>570</v>
      </c>
    </row>
    <row r="104" spans="1:2">
      <c r="A104" s="3" t="s">
        <v>533</v>
      </c>
    </row>
    <row r="105" spans="1:2">
      <c r="A105" s="4" t="s">
        <v>384</v>
      </c>
      <c r="B105" s="10" t="n">
        <v>0.698</v>
      </c>
    </row>
    <row r="106" spans="1:2">
      <c r="A106" s="4" t="s">
        <v>571</v>
      </c>
    </row>
    <row r="107" spans="1:2">
      <c r="A107" s="3" t="s">
        <v>533</v>
      </c>
    </row>
    <row r="108" spans="1:2">
      <c r="A108" s="4" t="s">
        <v>384</v>
      </c>
      <c r="B108" s="10" t="n">
        <v>0.05</v>
      </c>
    </row>
    <row r="109" spans="1:2">
      <c r="A109" s="4" t="s">
        <v>572</v>
      </c>
    </row>
    <row r="110" spans="1:2">
      <c r="A110" s="3" t="s">
        <v>533</v>
      </c>
    </row>
    <row r="111" spans="1:2">
      <c r="A111" s="4" t="s">
        <v>384</v>
      </c>
      <c r="B111" s="5" t="n">
        <v>1</v>
      </c>
    </row>
    <row r="112" spans="1:2">
      <c r="A112" s="4" t="s">
        <v>573</v>
      </c>
    </row>
    <row r="113" spans="1:2">
      <c r="A113" s="3" t="s">
        <v>533</v>
      </c>
    </row>
    <row r="114" spans="1:2">
      <c r="A114" s="4" t="s">
        <v>384</v>
      </c>
      <c r="B114" s="10" t="n">
        <v>0.108</v>
      </c>
    </row>
    <row r="115" spans="1:2">
      <c r="A115" s="4" t="s">
        <v>574</v>
      </c>
    </row>
    <row r="116" spans="1:2">
      <c r="A116" s="3" t="s">
        <v>533</v>
      </c>
    </row>
    <row r="117" spans="1:2">
      <c r="A117" s="4" t="s">
        <v>384</v>
      </c>
      <c r="B117" s="5" t="n">
        <v>0</v>
      </c>
    </row>
    <row r="118" spans="1:2">
      <c r="A118" s="4" t="s">
        <v>575</v>
      </c>
    </row>
    <row r="119" spans="1:2">
      <c r="A119" s="3" t="s">
        <v>533</v>
      </c>
    </row>
    <row r="120" spans="1:2">
      <c r="A120" s="4" t="s">
        <v>384</v>
      </c>
      <c r="B120" s="10" t="n">
        <v>0.75</v>
      </c>
    </row>
    <row r="121" spans="1:2">
      <c r="A121" s="4" t="s">
        <v>576</v>
      </c>
    </row>
    <row r="122" spans="1:2">
      <c r="A122" s="3" t="s">
        <v>533</v>
      </c>
    </row>
    <row r="123" spans="1:2">
      <c r="A123" s="4" t="s">
        <v>577</v>
      </c>
      <c r="B123" s="10" t="n">
        <v>0.641</v>
      </c>
    </row>
    <row r="124" spans="1:2">
      <c r="A124" s="4" t="s">
        <v>578</v>
      </c>
    </row>
    <row r="125" spans="1:2">
      <c r="A125" s="3" t="s">
        <v>533</v>
      </c>
    </row>
    <row r="126" spans="1:2">
      <c r="A126" s="4" t="s">
        <v>577</v>
      </c>
      <c r="B126" s="5" t="n">
        <v>0</v>
      </c>
    </row>
    <row r="127" spans="1:2">
      <c r="A127" s="4" t="s">
        <v>579</v>
      </c>
    </row>
    <row r="128" spans="1:2">
      <c r="A128" s="3" t="s">
        <v>533</v>
      </c>
    </row>
    <row r="129" spans="1:2">
      <c r="A129" s="4" t="s">
        <v>577</v>
      </c>
      <c r="B129" s="5" t="n">
        <v>1</v>
      </c>
    </row>
    <row r="130" spans="1:2">
      <c r="A130" s="4" t="s">
        <v>580</v>
      </c>
    </row>
    <row r="131" spans="1:2">
      <c r="A131" s="3" t="s">
        <v>533</v>
      </c>
    </row>
    <row r="132" spans="1:2">
      <c r="A132" s="4" t="s">
        <v>549</v>
      </c>
      <c r="B132" s="10" t="n">
        <v>0.078</v>
      </c>
    </row>
    <row r="133" spans="1:2">
      <c r="A133" s="4" t="s">
        <v>581</v>
      </c>
    </row>
    <row r="134" spans="1:2">
      <c r="A134" s="3" t="s">
        <v>533</v>
      </c>
    </row>
    <row r="135" spans="1:2">
      <c r="A135" s="4" t="s">
        <v>542</v>
      </c>
      <c r="B135" s="10" t="n">
        <v>0.317</v>
      </c>
    </row>
    <row r="136" spans="1:2">
      <c r="A136" s="4" t="s">
        <v>582</v>
      </c>
    </row>
    <row r="137" spans="1:2">
      <c r="A137" s="3" t="s">
        <v>533</v>
      </c>
    </row>
    <row r="138" spans="1:2">
      <c r="A138" s="4" t="s">
        <v>549</v>
      </c>
      <c r="B138" s="5" t="n">
        <v>0</v>
      </c>
    </row>
    <row r="139" spans="1:2">
      <c r="A139" s="4" t="s">
        <v>542</v>
      </c>
      <c r="B139" s="5" t="n">
        <v>0</v>
      </c>
    </row>
    <row r="140" spans="1:2">
      <c r="A140" s="4" t="s">
        <v>583</v>
      </c>
    </row>
    <row r="141" spans="1:2">
      <c r="A141" s="3" t="s">
        <v>533</v>
      </c>
    </row>
    <row r="142" spans="1:2">
      <c r="A142" s="4" t="s">
        <v>549</v>
      </c>
      <c r="B142" s="5" t="n">
        <v>1</v>
      </c>
    </row>
    <row r="143" spans="1:2">
      <c r="A143" s="4" t="s">
        <v>542</v>
      </c>
      <c r="B143" s="5" t="n">
        <v>1</v>
      </c>
    </row>
    <row r="144" spans="1:2">
      <c r="A144" s="4" t="s">
        <v>584</v>
      </c>
    </row>
    <row r="145" spans="1:2">
      <c r="A145" s="3" t="s">
        <v>533</v>
      </c>
    </row>
    <row r="146" spans="1:2">
      <c r="A146" s="4" t="s">
        <v>384</v>
      </c>
      <c r="B146" s="10" t="n">
        <v>0.027</v>
      </c>
    </row>
    <row r="147" spans="1:2">
      <c r="A147" s="4" t="s">
        <v>585</v>
      </c>
    </row>
    <row r="148" spans="1:2">
      <c r="A148" s="3" t="s">
        <v>533</v>
      </c>
    </row>
    <row r="149" spans="1:2">
      <c r="A149" s="4" t="s">
        <v>384</v>
      </c>
      <c r="B149" s="5" t="n">
        <v>0</v>
      </c>
    </row>
    <row r="150" spans="1:2">
      <c r="A150" s="4" t="s">
        <v>586</v>
      </c>
    </row>
    <row r="151" spans="1:2">
      <c r="A151" s="3" t="s">
        <v>533</v>
      </c>
    </row>
    <row r="152" spans="1:2">
      <c r="A152" s="4" t="s">
        <v>384</v>
      </c>
      <c r="B152" s="10" t="n">
        <v>0.9</v>
      </c>
    </row>
    <row r="153" spans="1:2">
      <c r="A153" s="4" t="s">
        <v>587</v>
      </c>
    </row>
    <row r="154" spans="1:2">
      <c r="A154" s="3" t="s">
        <v>533</v>
      </c>
    </row>
    <row r="155" spans="1:2">
      <c r="A155" s="4" t="s">
        <v>549</v>
      </c>
      <c r="B155" s="11" t="n">
        <v>11.7</v>
      </c>
    </row>
    <row r="156" spans="1:2">
      <c r="A156" s="4" t="s">
        <v>542</v>
      </c>
      <c r="B156" s="11" t="n">
        <v>9.9</v>
      </c>
    </row>
    <row r="157" spans="1:2">
      <c r="A157" s="4" t="s">
        <v>588</v>
      </c>
    </row>
    <row r="158" spans="1:2">
      <c r="A158" s="3" t="s">
        <v>533</v>
      </c>
    </row>
    <row r="159" spans="1:2">
      <c r="A159" s="4" t="s">
        <v>549</v>
      </c>
      <c r="B159" s="11" t="n">
        <v>6.6</v>
      </c>
    </row>
    <row r="160" spans="1:2">
      <c r="A160" s="4" t="s">
        <v>542</v>
      </c>
      <c r="B160" s="11" t="n">
        <v>1.2</v>
      </c>
    </row>
    <row r="161" spans="1:2">
      <c r="A161" s="4" t="s">
        <v>589</v>
      </c>
    </row>
    <row r="162" spans="1:2">
      <c r="A162" s="3" t="s">
        <v>533</v>
      </c>
    </row>
    <row r="163" spans="1:2">
      <c r="A163" s="4" t="s">
        <v>549</v>
      </c>
      <c r="B163" s="5" t="n">
        <v>13</v>
      </c>
    </row>
    <row r="164" spans="1:2">
      <c r="A164" s="4" t="s">
        <v>542</v>
      </c>
      <c r="B164" s="11" t="n">
        <v>13.6</v>
      </c>
    </row>
    <row r="165" spans="1:2">
      <c r="A165" s="4" t="s">
        <v>590</v>
      </c>
    </row>
    <row r="166" spans="1:2">
      <c r="A166" s="3" t="s">
        <v>533</v>
      </c>
    </row>
    <row r="167" spans="1:2">
      <c r="A167" s="4" t="s">
        <v>384</v>
      </c>
      <c r="B167" s="11" t="n">
        <v>14.7</v>
      </c>
    </row>
    <row r="168" spans="1:2">
      <c r="A168" s="4" t="s">
        <v>591</v>
      </c>
    </row>
    <row r="169" spans="1:2">
      <c r="A169" s="3" t="s">
        <v>533</v>
      </c>
    </row>
    <row r="170" spans="1:2">
      <c r="A170" s="4" t="s">
        <v>384</v>
      </c>
      <c r="B170" s="11" t="n">
        <v>6.6</v>
      </c>
    </row>
    <row r="171" spans="1:2">
      <c r="A171" s="4" t="s">
        <v>592</v>
      </c>
    </row>
    <row r="172" spans="1:2">
      <c r="A172" s="3" t="s">
        <v>533</v>
      </c>
    </row>
    <row r="173" spans="1:2">
      <c r="A173" s="4" t="s">
        <v>384</v>
      </c>
      <c r="B173" s="11" t="n">
        <v>29.5</v>
      </c>
    </row>
    <row r="174" spans="1:2">
      <c r="A174" s="4" t="s">
        <v>593</v>
      </c>
    </row>
    <row r="175" spans="1:2">
      <c r="A175" s="3" t="s">
        <v>533</v>
      </c>
    </row>
    <row r="176" spans="1:2">
      <c r="A176" s="4" t="s">
        <v>549</v>
      </c>
      <c r="B176" s="11" t="n">
        <v>10.7</v>
      </c>
    </row>
    <row r="177" spans="1:2">
      <c r="A177" s="4" t="s">
        <v>542</v>
      </c>
      <c r="B177" s="11" t="n">
        <v>8.699999999999999</v>
      </c>
    </row>
    <row r="178" spans="1:2">
      <c r="A178" s="4" t="s">
        <v>594</v>
      </c>
    </row>
    <row r="179" spans="1:2">
      <c r="A179" s="3" t="s">
        <v>533</v>
      </c>
    </row>
    <row r="180" spans="1:2">
      <c r="A180" s="4" t="s">
        <v>549</v>
      </c>
      <c r="B180" s="11" t="n">
        <v>5.8</v>
      </c>
    </row>
    <row r="181" spans="1:2">
      <c r="A181" s="4" t="s">
        <v>542</v>
      </c>
      <c r="B181" s="11" t="n">
        <v>0.7</v>
      </c>
    </row>
    <row r="182" spans="1:2">
      <c r="A182" s="4" t="s">
        <v>595</v>
      </c>
    </row>
    <row r="183" spans="1:2">
      <c r="A183" s="3" t="s">
        <v>533</v>
      </c>
    </row>
    <row r="184" spans="1:2">
      <c r="A184" s="4" t="s">
        <v>549</v>
      </c>
      <c r="B184" s="11" t="n">
        <v>13.5</v>
      </c>
    </row>
    <row r="185" spans="1:2">
      <c r="A185" s="4" t="s">
        <v>542</v>
      </c>
      <c r="B185" s="5" t="n">
        <v>12</v>
      </c>
    </row>
    <row r="186" spans="1:2">
      <c r="A186" s="4" t="s">
        <v>596</v>
      </c>
    </row>
    <row r="187" spans="1:2">
      <c r="A187" s="3" t="s">
        <v>533</v>
      </c>
    </row>
    <row r="188" spans="1:2">
      <c r="A188" s="4" t="s">
        <v>384</v>
      </c>
      <c r="B188" s="11" t="n">
        <v>15.2</v>
      </c>
    </row>
    <row r="189" spans="1:2">
      <c r="A189" s="4" t="s">
        <v>597</v>
      </c>
    </row>
    <row r="190" spans="1:2">
      <c r="A190" s="3" t="s">
        <v>533</v>
      </c>
    </row>
    <row r="191" spans="1:2">
      <c r="A191" s="4" t="s">
        <v>384</v>
      </c>
      <c r="B191" s="11" t="n">
        <v>5.8</v>
      </c>
    </row>
    <row r="192" spans="1:2">
      <c r="A192" s="4" t="s">
        <v>598</v>
      </c>
    </row>
    <row r="193" spans="1:2">
      <c r="A193" s="3" t="s">
        <v>533</v>
      </c>
    </row>
    <row r="194" spans="1:2">
      <c r="A194" s="4" t="s">
        <v>384</v>
      </c>
      <c r="B194" s="11" t="n">
        <v>20.2</v>
      </c>
    </row>
    <row r="195" spans="1:2">
      <c r="A195" s="4" t="s">
        <v>599</v>
      </c>
    </row>
    <row r="196" spans="1:2">
      <c r="A196" s="3" t="s">
        <v>533</v>
      </c>
    </row>
    <row r="197" spans="1:2">
      <c r="A197" s="4" t="s">
        <v>549</v>
      </c>
      <c r="B197" s="10" t="n">
        <v>0.082</v>
      </c>
    </row>
    <row r="198" spans="1:2">
      <c r="A198" s="4" t="s">
        <v>542</v>
      </c>
      <c r="B198" s="10" t="n">
        <v>0.161</v>
      </c>
    </row>
    <row r="199" spans="1:2">
      <c r="A199" s="4" t="s">
        <v>600</v>
      </c>
    </row>
    <row r="200" spans="1:2">
      <c r="A200" s="3" t="s">
        <v>533</v>
      </c>
    </row>
    <row r="201" spans="1:2">
      <c r="A201" s="4" t="s">
        <v>577</v>
      </c>
      <c r="B201" s="10" t="n">
        <v>0.095</v>
      </c>
    </row>
    <row r="202" spans="1:2">
      <c r="A202" s="4" t="s">
        <v>549</v>
      </c>
      <c r="B202" s="10" t="n">
        <v>0.059</v>
      </c>
    </row>
    <row r="203" spans="1:2">
      <c r="A203" s="4" t="s">
        <v>542</v>
      </c>
      <c r="B203" s="10" t="n">
        <v>0.075</v>
      </c>
    </row>
    <row r="204" spans="1:2">
      <c r="A204" s="4" t="s">
        <v>601</v>
      </c>
    </row>
    <row r="205" spans="1:2">
      <c r="A205" s="3" t="s">
        <v>533</v>
      </c>
    </row>
    <row r="206" spans="1:2">
      <c r="A206" s="4" t="s">
        <v>577</v>
      </c>
      <c r="B206" s="10" t="n">
        <v>0.142</v>
      </c>
    </row>
    <row r="207" spans="1:2">
      <c r="A207" s="4" t="s">
        <v>549</v>
      </c>
      <c r="B207" s="10" t="n">
        <v>0.114</v>
      </c>
    </row>
    <row r="208" spans="1:2">
      <c r="A208" s="4" t="s">
        <v>542</v>
      </c>
      <c r="B208" s="10" t="n">
        <v>0.3</v>
      </c>
    </row>
    <row r="209" spans="1:2">
      <c r="A209" s="4" t="s">
        <v>602</v>
      </c>
    </row>
    <row r="210" spans="1:2">
      <c r="A210" s="3" t="s">
        <v>533</v>
      </c>
    </row>
    <row r="211" spans="1:2">
      <c r="A211" s="4" t="s">
        <v>384</v>
      </c>
      <c r="B211" s="10" t="n">
        <v>0.104</v>
      </c>
    </row>
    <row r="212" spans="1:2">
      <c r="A212" s="4" t="s">
        <v>603</v>
      </c>
    </row>
    <row r="213" spans="1:2">
      <c r="A213" s="3" t="s">
        <v>533</v>
      </c>
    </row>
    <row r="214" spans="1:2">
      <c r="A214" s="4" t="s">
        <v>384</v>
      </c>
      <c r="B214" s="10" t="n">
        <v>0.061</v>
      </c>
    </row>
    <row r="215" spans="1:2">
      <c r="A215" s="4" t="s">
        <v>604</v>
      </c>
    </row>
    <row r="216" spans="1:2">
      <c r="A216" s="3" t="s">
        <v>533</v>
      </c>
    </row>
    <row r="217" spans="1:2">
      <c r="A217" s="4" t="s">
        <v>384</v>
      </c>
      <c r="B217" s="10" t="n">
        <v>0.136</v>
      </c>
    </row>
    <row r="218" spans="1:2">
      <c r="A218" s="4" t="s">
        <v>605</v>
      </c>
    </row>
    <row r="219" spans="1:2">
      <c r="A219" s="3" t="s">
        <v>533</v>
      </c>
    </row>
    <row r="220" spans="1:2">
      <c r="A220" s="4" t="s">
        <v>577</v>
      </c>
      <c r="B220" s="10" t="n">
        <v>0.104</v>
      </c>
    </row>
    <row r="221" spans="1:2">
      <c r="A221" s="4" t="s">
        <v>606</v>
      </c>
    </row>
    <row r="222" spans="1:2">
      <c r="A222" s="3" t="s">
        <v>533</v>
      </c>
    </row>
    <row r="223" spans="1:2">
      <c r="A223" s="4" t="s">
        <v>549</v>
      </c>
      <c r="B223" s="11" t="n">
        <v>10.6</v>
      </c>
    </row>
    <row r="224" spans="1:2">
      <c r="A224" s="4" t="s">
        <v>542</v>
      </c>
      <c r="B224" s="11" t="n">
        <v>7.5</v>
      </c>
    </row>
    <row r="225" spans="1:2">
      <c r="A225" s="4" t="s">
        <v>607</v>
      </c>
    </row>
    <row r="226" spans="1:2">
      <c r="A226" s="3" t="s">
        <v>533</v>
      </c>
    </row>
    <row r="227" spans="1:2">
      <c r="A227" s="4" t="s">
        <v>549</v>
      </c>
      <c r="B227" s="5" t="n">
        <v>6</v>
      </c>
    </row>
    <row r="228" spans="1:2">
      <c r="A228" s="4" t="s">
        <v>542</v>
      </c>
      <c r="B228" s="11" t="n">
        <v>6.3</v>
      </c>
    </row>
    <row r="229" spans="1:2">
      <c r="A229" s="4" t="s">
        <v>608</v>
      </c>
    </row>
    <row r="230" spans="1:2">
      <c r="A230" s="3" t="s">
        <v>533</v>
      </c>
    </row>
    <row r="231" spans="1:2">
      <c r="A231" s="4" t="s">
        <v>549</v>
      </c>
      <c r="B231" s="11" t="n">
        <v>12.5</v>
      </c>
    </row>
    <row r="232" spans="1:2">
      <c r="A232" s="4" t="s">
        <v>542</v>
      </c>
      <c r="B232" s="11" t="n">
        <v>8.5</v>
      </c>
    </row>
    <row r="233" spans="1:2">
      <c r="A233" s="4" t="s">
        <v>609</v>
      </c>
    </row>
    <row r="234" spans="1:2">
      <c r="A234" s="3" t="s">
        <v>533</v>
      </c>
    </row>
    <row r="235" spans="1:2">
      <c r="A235" s="4" t="s">
        <v>384</v>
      </c>
      <c r="B235" s="5" t="n">
        <v>12</v>
      </c>
    </row>
    <row r="236" spans="1:2">
      <c r="A236" s="4" t="s">
        <v>610</v>
      </c>
    </row>
    <row r="237" spans="1:2">
      <c r="A237" s="3" t="s">
        <v>533</v>
      </c>
    </row>
    <row r="238" spans="1:2">
      <c r="A238" s="4" t="s">
        <v>384</v>
      </c>
      <c r="B238" s="11" t="n">
        <v>5.2</v>
      </c>
    </row>
    <row r="239" spans="1:2">
      <c r="A239" s="4" t="s">
        <v>611</v>
      </c>
    </row>
    <row r="240" spans="1:2">
      <c r="A240" s="3" t="s">
        <v>533</v>
      </c>
    </row>
    <row r="241" spans="1:2">
      <c r="A241" s="4" t="s">
        <v>384</v>
      </c>
      <c r="B241" s="5" t="n">
        <v>14</v>
      </c>
    </row>
    <row r="242" spans="1:2">
      <c r="A242" s="4" t="s">
        <v>612</v>
      </c>
    </row>
    <row r="243" spans="1:2">
      <c r="A243" s="3" t="s">
        <v>533</v>
      </c>
    </row>
    <row r="244" spans="1:2">
      <c r="A244" s="4" t="s">
        <v>384</v>
      </c>
      <c r="B244" s="10" t="n">
        <v>0.601</v>
      </c>
    </row>
    <row r="245" spans="1:2">
      <c r="A245" s="4" t="s">
        <v>613</v>
      </c>
    </row>
    <row r="246" spans="1:2">
      <c r="A246" s="3" t="s">
        <v>533</v>
      </c>
    </row>
    <row r="247" spans="1:2">
      <c r="A247" s="4" t="s">
        <v>384</v>
      </c>
      <c r="B247" s="5" t="n">
        <v>0</v>
      </c>
    </row>
    <row r="248" spans="1:2">
      <c r="A248" s="4" t="s">
        <v>614</v>
      </c>
    </row>
    <row r="249" spans="1:2">
      <c r="A249" s="3" t="s">
        <v>533</v>
      </c>
    </row>
    <row r="250" spans="1:2">
      <c r="A250" s="4" t="s">
        <v>384</v>
      </c>
      <c r="B250" s="5" t="n">
        <v>1</v>
      </c>
    </row>
    <row r="251" spans="1:2">
      <c r="A251" s="4" t="s">
        <v>615</v>
      </c>
    </row>
    <row r="252" spans="1:2">
      <c r="A252" s="3" t="s">
        <v>533</v>
      </c>
    </row>
    <row r="253" spans="1:2">
      <c r="A253" s="4" t="s">
        <v>384</v>
      </c>
      <c r="B253" s="10" t="n">
        <v>0.584</v>
      </c>
    </row>
    <row r="254" spans="1:2">
      <c r="A254" s="4" t="s">
        <v>616</v>
      </c>
    </row>
    <row r="255" spans="1:2">
      <c r="A255" s="3" t="s">
        <v>533</v>
      </c>
    </row>
    <row r="256" spans="1:2">
      <c r="A256" s="4" t="s">
        <v>384</v>
      </c>
      <c r="B256" s="10" t="n">
        <v>0.4</v>
      </c>
    </row>
    <row r="257" spans="1:2">
      <c r="A257" s="4" t="s">
        <v>617</v>
      </c>
    </row>
    <row r="258" spans="1:2">
      <c r="A258" s="3" t="s">
        <v>533</v>
      </c>
    </row>
    <row r="259" spans="1:2">
      <c r="A259" s="4" t="s">
        <v>384</v>
      </c>
      <c r="B259" s="10" t="n">
        <v>0.8</v>
      </c>
    </row>
    <row r="260" spans="1:2">
      <c r="A260" s="4" t="s">
        <v>618</v>
      </c>
    </row>
    <row r="261" spans="1:2">
      <c r="A261" s="3" t="s">
        <v>533</v>
      </c>
    </row>
    <row r="262" spans="1:2">
      <c r="A262" s="4" t="s">
        <v>384</v>
      </c>
      <c r="B262" s="10" t="n">
        <v>0.17</v>
      </c>
    </row>
    <row r="263" spans="1:2">
      <c r="A263" s="4" t="s">
        <v>619</v>
      </c>
    </row>
    <row r="264" spans="1:2">
      <c r="A264" s="3" t="s">
        <v>533</v>
      </c>
    </row>
    <row r="265" spans="1:2">
      <c r="A265" s="4" t="s">
        <v>384</v>
      </c>
      <c r="B265" s="10" t="n">
        <v>0.05</v>
      </c>
    </row>
    <row r="266" spans="1:2">
      <c r="A266" s="4" t="s">
        <v>620</v>
      </c>
    </row>
    <row r="267" spans="1:2">
      <c r="A267" s="3" t="s">
        <v>533</v>
      </c>
    </row>
    <row r="268" spans="1:2">
      <c r="A268" s="4" t="s">
        <v>384</v>
      </c>
      <c r="B268" s="10" t="n">
        <v>0.3</v>
      </c>
    </row>
    <row r="269" spans="1:2">
      <c r="A269" s="4" t="s">
        <v>621</v>
      </c>
    </row>
    <row r="270" spans="1:2">
      <c r="A270" s="3" t="s">
        <v>533</v>
      </c>
    </row>
    <row r="271" spans="1:2">
      <c r="A271" s="4" t="s">
        <v>384</v>
      </c>
      <c r="B271" s="10" t="n">
        <v>0.246</v>
      </c>
    </row>
    <row r="272" spans="1:2">
      <c r="A272" s="4" t="s">
        <v>622</v>
      </c>
    </row>
    <row r="273" spans="1:2">
      <c r="A273" s="3" t="s">
        <v>533</v>
      </c>
    </row>
    <row r="274" spans="1:2">
      <c r="A274" s="4" t="s">
        <v>384</v>
      </c>
      <c r="B274" s="10" t="n">
        <v>0.1</v>
      </c>
    </row>
    <row r="275" spans="1:2">
      <c r="A275" s="4" t="s">
        <v>623</v>
      </c>
    </row>
    <row r="276" spans="1:2">
      <c r="A276" s="3" t="s">
        <v>533</v>
      </c>
    </row>
    <row r="277" spans="1:2">
      <c r="A277" s="4" t="s">
        <v>384</v>
      </c>
      <c r="B277" s="10" t="n">
        <v>0.45</v>
      </c>
    </row>
    <row r="278" spans="1:2">
      <c r="A278" s="4" t="s">
        <v>624</v>
      </c>
    </row>
    <row r="279" spans="1:2">
      <c r="A279" s="3" t="s">
        <v>533</v>
      </c>
    </row>
    <row r="280" spans="1:2">
      <c r="A280" s="4" t="s">
        <v>625</v>
      </c>
      <c r="B280" s="10" t="n">
        <v>0.064</v>
      </c>
    </row>
    <row r="281" spans="1:2">
      <c r="A281" s="4" t="s">
        <v>626</v>
      </c>
    </row>
    <row r="282" spans="1:2">
      <c r="A282" s="3" t="s">
        <v>533</v>
      </c>
    </row>
    <row r="283" spans="1:2">
      <c r="A283" s="4" t="s">
        <v>625</v>
      </c>
      <c r="B283" s="10" t="n">
        <v>0.024</v>
      </c>
    </row>
    <row r="284" spans="1:2">
      <c r="A284" s="4" t="s">
        <v>627</v>
      </c>
    </row>
    <row r="285" spans="1:2">
      <c r="A285" s="3" t="s">
        <v>533</v>
      </c>
    </row>
    <row r="286" spans="1:2">
      <c r="A286" s="4" t="s">
        <v>625</v>
      </c>
      <c r="B286" s="10" t="n">
        <v>0.165</v>
      </c>
    </row>
    <row r="287" spans="1:2">
      <c r="A287" s="4" t="s">
        <v>628</v>
      </c>
    </row>
    <row r="288" spans="1:2">
      <c r="A288" s="3" t="s">
        <v>533</v>
      </c>
    </row>
    <row r="289" spans="1:2">
      <c r="A289" s="4" t="s">
        <v>629</v>
      </c>
      <c r="B289" s="10" t="n">
        <v>0.07000000000000001</v>
      </c>
    </row>
    <row r="290" spans="1:2">
      <c r="A290" s="4" t="s">
        <v>630</v>
      </c>
    </row>
    <row r="291" spans="1:2">
      <c r="A291" s="3" t="s">
        <v>533</v>
      </c>
    </row>
    <row r="292" spans="1:2">
      <c r="A292" s="4" t="s">
        <v>629</v>
      </c>
      <c r="B292" s="10" t="n">
        <v>0.035</v>
      </c>
    </row>
    <row r="293" spans="1:2">
      <c r="A293" s="4" t="s">
        <v>631</v>
      </c>
    </row>
    <row r="294" spans="1:2">
      <c r="A294" s="3" t="s">
        <v>533</v>
      </c>
    </row>
    <row r="295" spans="1:2">
      <c r="A295" s="4" t="s">
        <v>629</v>
      </c>
      <c r="B295" s="10" t="n">
        <v>0.265</v>
      </c>
    </row>
    <row r="296" spans="1:2">
      <c r="A296" s="4" t="s">
        <v>632</v>
      </c>
    </row>
    <row r="297" spans="1:2">
      <c r="A297" s="3" t="s">
        <v>533</v>
      </c>
    </row>
    <row r="298" spans="1:2">
      <c r="A298" s="4" t="s">
        <v>629</v>
      </c>
      <c r="B298" s="11" t="n">
        <v>1.8</v>
      </c>
    </row>
    <row r="299" spans="1:2">
      <c r="A299" s="4" t="s">
        <v>633</v>
      </c>
    </row>
    <row r="300" spans="1:2">
      <c r="A300" s="3" t="s">
        <v>533</v>
      </c>
    </row>
    <row r="301" spans="1:2">
      <c r="A301" s="4" t="s">
        <v>629</v>
      </c>
      <c r="B301" s="11" t="n">
        <v>0.5</v>
      </c>
    </row>
    <row r="302" spans="1:2">
      <c r="A302" s="4" t="s">
        <v>634</v>
      </c>
    </row>
    <row r="303" spans="1:2">
      <c r="A303" s="3" t="s">
        <v>533</v>
      </c>
    </row>
    <row r="304" spans="1:2">
      <c r="A304" s="4" t="s">
        <v>629</v>
      </c>
      <c r="B304" s="11" t="n">
        <v>32.1</v>
      </c>
    </row>
    <row r="305" spans="1:2">
      <c r="A305" s="4" t="s">
        <v>635</v>
      </c>
    </row>
    <row r="306" spans="1:2">
      <c r="A306" s="3" t="s">
        <v>533</v>
      </c>
    </row>
    <row r="307" spans="1:2">
      <c r="A307" s="4" t="s">
        <v>629</v>
      </c>
      <c r="B307" s="11" t="n">
        <v>9.4</v>
      </c>
    </row>
    <row r="308" spans="1:2">
      <c r="A308" s="4" t="s">
        <v>636</v>
      </c>
    </row>
    <row r="309" spans="1:2">
      <c r="A309" s="3" t="s">
        <v>533</v>
      </c>
    </row>
    <row r="310" spans="1:2">
      <c r="A310" s="4" t="s">
        <v>629</v>
      </c>
      <c r="B310" s="11" t="n">
        <v>0.1</v>
      </c>
    </row>
    <row r="311" spans="1:2">
      <c r="A311" s="4" t="s">
        <v>637</v>
      </c>
    </row>
    <row r="312" spans="1:2">
      <c r="A312" s="3" t="s">
        <v>533</v>
      </c>
    </row>
    <row r="313" spans="1:2">
      <c r="A313" s="4" t="s">
        <v>629</v>
      </c>
      <c r="B313" s="11" t="n">
        <v>32.3</v>
      </c>
    </row>
    <row r="314" spans="1:2">
      <c r="A314" s="4" t="s">
        <v>638</v>
      </c>
    </row>
    <row r="315" spans="1:2">
      <c r="A315" s="3" t="s">
        <v>533</v>
      </c>
    </row>
    <row r="316" spans="1:2">
      <c r="A316" s="4" t="s">
        <v>639</v>
      </c>
      <c r="B316" s="9" t="n">
        <v>43.86</v>
      </c>
    </row>
    <row r="317" spans="1:2">
      <c r="A317" s="4" t="s">
        <v>640</v>
      </c>
    </row>
    <row r="318" spans="1:2">
      <c r="A318" s="3" t="s">
        <v>533</v>
      </c>
    </row>
    <row r="319" spans="1:2">
      <c r="A319" s="4" t="s">
        <v>639</v>
      </c>
      <c r="B319" s="9" t="n">
        <v>49.98</v>
      </c>
    </row>
    <row r="320" spans="1:2">
      <c r="A320" s="4" t="s">
        <v>641</v>
      </c>
    </row>
    <row r="321" spans="1:2">
      <c r="A321" s="3" t="s">
        <v>533</v>
      </c>
    </row>
    <row r="322" spans="1:2">
      <c r="A322" s="4" t="s">
        <v>642</v>
      </c>
      <c r="B322" s="8" t="n">
        <v>47.06</v>
      </c>
    </row>
    <row r="323" spans="1:2">
      <c r="A323" s="4" t="s">
        <v>643</v>
      </c>
    </row>
    <row r="324" spans="1:2">
      <c r="A324" s="3" t="s">
        <v>533</v>
      </c>
    </row>
    <row r="325" spans="1:2">
      <c r="A325" s="4" t="s">
        <v>577</v>
      </c>
      <c r="B325" s="10" t="n">
        <v>0.359</v>
      </c>
    </row>
    <row r="326" spans="1:2">
      <c r="A326" s="4" t="s">
        <v>644</v>
      </c>
    </row>
    <row r="327" spans="1:2">
      <c r="A327" s="3" t="s">
        <v>533</v>
      </c>
    </row>
    <row r="328" spans="1:2">
      <c r="A328" s="4" t="s">
        <v>577</v>
      </c>
      <c r="B328" s="5" t="n">
        <v>0</v>
      </c>
    </row>
    <row r="329" spans="1:2">
      <c r="A329" s="4" t="s">
        <v>645</v>
      </c>
    </row>
    <row r="330" spans="1:2">
      <c r="A330" s="3" t="s">
        <v>533</v>
      </c>
    </row>
    <row r="331" spans="1:2">
      <c r="A331" s="4" t="s">
        <v>577</v>
      </c>
      <c r="B331" s="5" t="n">
        <v>1</v>
      </c>
    </row>
    <row r="332" spans="1:2">
      <c r="A332" s="4" t="s">
        <v>646</v>
      </c>
    </row>
    <row r="333" spans="1:2">
      <c r="A333" s="3" t="s">
        <v>533</v>
      </c>
    </row>
    <row r="334" spans="1:2">
      <c r="A334" s="4" t="s">
        <v>577</v>
      </c>
      <c r="B334" s="10" t="n">
        <v>0.057</v>
      </c>
    </row>
    <row r="335" spans="1:2">
      <c r="A335" s="4" t="s">
        <v>647</v>
      </c>
    </row>
    <row r="336" spans="1:2">
      <c r="A336" s="3" t="s">
        <v>533</v>
      </c>
    </row>
    <row r="337" spans="1:2">
      <c r="A337" s="4" t="s">
        <v>577</v>
      </c>
      <c r="B337" s="10" t="n">
        <v>0.006</v>
      </c>
    </row>
    <row r="338" spans="1:2">
      <c r="A338" s="4" t="s">
        <v>648</v>
      </c>
    </row>
    <row r="339" spans="1:2">
      <c r="A339" s="3" t="s">
        <v>533</v>
      </c>
    </row>
    <row r="340" spans="1:2">
      <c r="A340" s="4" t="s">
        <v>577</v>
      </c>
      <c r="B340" s="10" t="n">
        <v>0.12</v>
      </c>
    </row>
    <row r="341" spans="1:2">
      <c r="A341" s="4" t="s">
        <v>649</v>
      </c>
    </row>
    <row r="342" spans="1:2">
      <c r="A342" s="3" t="s">
        <v>533</v>
      </c>
    </row>
    <row r="343" spans="1:2">
      <c r="A343" s="4" t="s">
        <v>577</v>
      </c>
      <c r="B343" s="10" t="n">
        <v>0.08599999999999999</v>
      </c>
    </row>
    <row r="344" spans="1:2">
      <c r="A344" s="4" t="s">
        <v>650</v>
      </c>
    </row>
    <row r="345" spans="1:2">
      <c r="A345" s="3" t="s">
        <v>533</v>
      </c>
    </row>
    <row r="346" spans="1:2">
      <c r="A346" s="4" t="s">
        <v>577</v>
      </c>
      <c r="B346" s="10" t="n">
        <v>0.045</v>
      </c>
    </row>
    <row r="347" spans="1:2">
      <c r="A347" s="4" t="s">
        <v>651</v>
      </c>
    </row>
    <row r="348" spans="1:2">
      <c r="A348" s="3" t="s">
        <v>533</v>
      </c>
    </row>
    <row r="349" spans="1:2">
      <c r="A349" s="4" t="s">
        <v>577</v>
      </c>
      <c r="B349" s="10" t="n">
        <v>0.18</v>
      </c>
    </row>
    <row r="350" spans="1:2">
      <c r="A350" s="4" t="s">
        <v>652</v>
      </c>
    </row>
    <row r="351" spans="1:2">
      <c r="A351" s="3" t="s">
        <v>533</v>
      </c>
    </row>
    <row r="352" spans="1:2">
      <c r="A352" s="4" t="s">
        <v>538</v>
      </c>
      <c r="B352" s="7" t="n">
        <v>218900000</v>
      </c>
    </row>
    <row r="353" spans="1:2">
      <c r="A353" s="4" t="s">
        <v>653</v>
      </c>
    </row>
    <row r="354" spans="1:2">
      <c r="A354" s="3" t="s">
        <v>533</v>
      </c>
    </row>
    <row r="355" spans="1:2">
      <c r="A355" s="4" t="s">
        <v>577</v>
      </c>
      <c r="B355" s="10" t="n">
        <v>0.07099999999999999</v>
      </c>
    </row>
    <row r="356" spans="1:2">
      <c r="A356" s="4" t="s">
        <v>654</v>
      </c>
    </row>
    <row r="357" spans="1:2">
      <c r="A357" s="3" t="s">
        <v>533</v>
      </c>
    </row>
    <row r="358" spans="1:2">
      <c r="A358" s="4" t="s">
        <v>577</v>
      </c>
      <c r="B358" s="5" t="n">
        <v>12</v>
      </c>
    </row>
    <row r="359" spans="1:2">
      <c r="A359" s="4" t="s">
        <v>655</v>
      </c>
    </row>
    <row r="360" spans="1:2">
      <c r="A360" s="3" t="s">
        <v>533</v>
      </c>
    </row>
    <row r="361" spans="1:2">
      <c r="A361" s="4" t="s">
        <v>656</v>
      </c>
      <c r="B361" s="4" t="s">
        <v>657</v>
      </c>
    </row>
    <row r="362" spans="1:2">
      <c r="A362" s="4" t="s">
        <v>658</v>
      </c>
      <c r="B362" s="4" t="s">
        <v>6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60</v>
      </c>
      <c r="B1" s="2" t="s">
        <v>2</v>
      </c>
      <c r="C1" s="2" t="s">
        <v>25</v>
      </c>
    </row>
    <row r="2" spans="1:3">
      <c r="A2" s="3" t="s">
        <v>661</v>
      </c>
    </row>
    <row r="3" spans="1:3">
      <c r="A3" s="4" t="s">
        <v>26</v>
      </c>
      <c r="B3" s="7" t="n">
        <v>20586262</v>
      </c>
      <c r="C3" s="7" t="n">
        <v>22032021</v>
      </c>
    </row>
    <row r="4" spans="1:3">
      <c r="A4" s="4" t="s">
        <v>662</v>
      </c>
      <c r="B4" s="5" t="n">
        <v>12645610</v>
      </c>
      <c r="C4" s="5" t="n">
        <v>15586216</v>
      </c>
    </row>
    <row r="5" spans="1:3">
      <c r="A5" s="4" t="s">
        <v>443</v>
      </c>
    </row>
    <row r="6" spans="1:3">
      <c r="A6" s="3" t="s">
        <v>661</v>
      </c>
    </row>
    <row r="7" spans="1:3">
      <c r="A7" s="4" t="s">
        <v>26</v>
      </c>
      <c r="B7" s="5" t="n">
        <v>3012</v>
      </c>
      <c r="C7" s="5" t="n">
        <v>3744</v>
      </c>
    </row>
    <row r="8" spans="1:3">
      <c r="A8" s="4" t="s">
        <v>444</v>
      </c>
    </row>
    <row r="9" spans="1:3">
      <c r="A9" s="3" t="s">
        <v>661</v>
      </c>
    </row>
    <row r="10" spans="1:3">
      <c r="A10" s="4" t="s">
        <v>26</v>
      </c>
      <c r="B10" s="5" t="n">
        <v>4958922</v>
      </c>
      <c r="C10" s="5" t="n">
        <v>4381519</v>
      </c>
    </row>
    <row r="11" spans="1:3">
      <c r="A11" s="4" t="s">
        <v>445</v>
      </c>
    </row>
    <row r="12" spans="1:3">
      <c r="A12" s="3" t="s">
        <v>661</v>
      </c>
    </row>
    <row r="13" spans="1:3">
      <c r="A13" s="4" t="s">
        <v>26</v>
      </c>
      <c r="B13" s="5" t="n">
        <v>13293505</v>
      </c>
      <c r="C13" s="5" t="n">
        <v>15573203</v>
      </c>
    </row>
    <row r="14" spans="1:3">
      <c r="A14" s="4" t="s">
        <v>446</v>
      </c>
    </row>
    <row r="15" spans="1:3">
      <c r="A15" s="3" t="s">
        <v>661</v>
      </c>
    </row>
    <row r="16" spans="1:3">
      <c r="A16" s="4" t="s">
        <v>26</v>
      </c>
      <c r="B16" s="5" t="n">
        <v>321644</v>
      </c>
      <c r="C16" s="5" t="n">
        <v>343820</v>
      </c>
    </row>
    <row r="17" spans="1:3">
      <c r="A17" s="4" t="s">
        <v>447</v>
      </c>
    </row>
    <row r="18" spans="1:3">
      <c r="A18" s="3" t="s">
        <v>661</v>
      </c>
    </row>
    <row r="19" spans="1:3">
      <c r="A19" s="4" t="s">
        <v>26</v>
      </c>
      <c r="B19" s="5" t="n">
        <v>1744961</v>
      </c>
      <c r="C19" s="5" t="n">
        <v>1384739</v>
      </c>
    </row>
    <row r="20" spans="1:3">
      <c r="A20" s="4" t="s">
        <v>448</v>
      </c>
    </row>
    <row r="21" spans="1:3">
      <c r="A21" s="3" t="s">
        <v>661</v>
      </c>
    </row>
    <row r="22" spans="1:3">
      <c r="A22" s="4" t="s">
        <v>26</v>
      </c>
      <c r="B22" s="5" t="n">
        <v>264218</v>
      </c>
      <c r="C22" s="5" t="n">
        <v>344996</v>
      </c>
    </row>
    <row r="23" spans="1:3">
      <c r="A23" s="4" t="s">
        <v>663</v>
      </c>
    </row>
    <row r="24" spans="1:3">
      <c r="A24" s="3" t="s">
        <v>661</v>
      </c>
    </row>
    <row r="25" spans="1:3">
      <c r="A25" s="4" t="s">
        <v>662</v>
      </c>
      <c r="B25" s="7" t="n">
        <v>12645610</v>
      </c>
      <c r="C25" s="7" t="n">
        <v>155862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64</v>
      </c>
      <c r="B1" s="2" t="s">
        <v>72</v>
      </c>
      <c r="D1" s="2" t="s">
        <v>1</v>
      </c>
    </row>
    <row r="2" spans="1:5">
      <c r="B2" s="2" t="s">
        <v>2</v>
      </c>
      <c r="C2" s="2" t="s">
        <v>73</v>
      </c>
      <c r="D2" s="2" t="s">
        <v>2</v>
      </c>
      <c r="E2" s="2" t="s">
        <v>73</v>
      </c>
    </row>
    <row r="3" spans="1:5">
      <c r="A3" s="3" t="s">
        <v>661</v>
      </c>
    </row>
    <row r="4" spans="1:5">
      <c r="A4" s="4" t="s">
        <v>665</v>
      </c>
      <c r="B4" s="7" t="n">
        <v>14066</v>
      </c>
      <c r="C4" s="7" t="n">
        <v>-60502</v>
      </c>
      <c r="D4" s="7" t="n">
        <v>-364288</v>
      </c>
      <c r="E4" s="7" t="n">
        <v>-494996</v>
      </c>
    </row>
    <row r="5" spans="1:5">
      <c r="A5" s="4" t="s">
        <v>666</v>
      </c>
      <c r="B5" s="5" t="n">
        <v>-8460</v>
      </c>
      <c r="C5" s="5" t="n">
        <v>13403</v>
      </c>
      <c r="D5" s="5" t="n">
        <v>5172</v>
      </c>
      <c r="E5" s="5" t="n">
        <v>53849</v>
      </c>
    </row>
    <row r="6" spans="1:5">
      <c r="A6" s="4" t="s">
        <v>667</v>
      </c>
      <c r="B6" s="5" t="n">
        <v>-42105</v>
      </c>
      <c r="C6" s="5" t="n">
        <v>49195</v>
      </c>
      <c r="D6" s="5" t="n">
        <v>23791</v>
      </c>
      <c r="E6" s="5" t="n">
        <v>259949</v>
      </c>
    </row>
    <row r="7" spans="1:5">
      <c r="A7" s="4" t="s">
        <v>668</v>
      </c>
      <c r="B7" s="5" t="n">
        <v>-55338</v>
      </c>
      <c r="C7" s="5" t="n">
        <v>24483</v>
      </c>
      <c r="D7" s="5" t="n">
        <v>144120</v>
      </c>
      <c r="E7" s="5" t="n">
        <v>-30490</v>
      </c>
    </row>
    <row r="8" spans="1:5">
      <c r="A8" s="4" t="s">
        <v>669</v>
      </c>
      <c r="B8" s="5" t="n">
        <v>-28039</v>
      </c>
      <c r="C8" s="5" t="n">
        <v>-11307</v>
      </c>
      <c r="D8" s="5" t="n">
        <v>-340497</v>
      </c>
      <c r="E8" s="5" t="n">
        <v>-235047</v>
      </c>
    </row>
    <row r="9" spans="1:5">
      <c r="A9" s="4" t="s">
        <v>670</v>
      </c>
      <c r="B9" s="5" t="n">
        <v>-63798</v>
      </c>
      <c r="C9" s="5" t="n">
        <v>37886</v>
      </c>
      <c r="D9" s="5" t="n">
        <v>149292</v>
      </c>
      <c r="E9" s="5" t="n">
        <v>23359</v>
      </c>
    </row>
    <row r="10" spans="1:5">
      <c r="A10" s="4" t="s">
        <v>443</v>
      </c>
    </row>
    <row r="11" spans="1:5">
      <c r="A11" s="3" t="s">
        <v>661</v>
      </c>
    </row>
    <row r="12" spans="1:5">
      <c r="A12" s="4" t="s">
        <v>665</v>
      </c>
      <c r="B12" s="5" t="n">
        <v>0</v>
      </c>
      <c r="C12" s="5" t="n">
        <v>2981</v>
      </c>
      <c r="D12" s="5" t="n">
        <v>-4907</v>
      </c>
      <c r="E12" s="5" t="n">
        <v>3670</v>
      </c>
    </row>
    <row r="13" spans="1:5">
      <c r="A13" s="4" t="s">
        <v>667</v>
      </c>
      <c r="B13" s="5" t="n">
        <v>37</v>
      </c>
      <c r="C13" s="5" t="n">
        <v>-6692</v>
      </c>
      <c r="D13" s="5" t="n">
        <v>5390</v>
      </c>
      <c r="E13" s="5" t="n">
        <v>33803</v>
      </c>
    </row>
    <row r="14" spans="1:5">
      <c r="A14" s="4" t="s">
        <v>669</v>
      </c>
      <c r="B14" s="5" t="n">
        <v>37</v>
      </c>
      <c r="C14" s="5" t="n">
        <v>-3711</v>
      </c>
      <c r="D14" s="5" t="n">
        <v>483</v>
      </c>
      <c r="E14" s="5" t="n">
        <v>37473</v>
      </c>
    </row>
    <row r="15" spans="1:5">
      <c r="A15" s="4" t="s">
        <v>444</v>
      </c>
    </row>
    <row r="16" spans="1:5">
      <c r="A16" s="3" t="s">
        <v>661</v>
      </c>
    </row>
    <row r="17" spans="1:5">
      <c r="A17" s="4" t="s">
        <v>665</v>
      </c>
      <c r="B17" s="5" t="n">
        <v>-2772</v>
      </c>
      <c r="C17" s="5" t="n">
        <v>6878</v>
      </c>
      <c r="D17" s="5" t="n">
        <v>-155879</v>
      </c>
      <c r="E17" s="5" t="n">
        <v>-401720</v>
      </c>
    </row>
    <row r="18" spans="1:5">
      <c r="A18" s="4" t="s">
        <v>667</v>
      </c>
      <c r="B18" s="5" t="n">
        <v>-119019</v>
      </c>
      <c r="C18" s="5" t="n">
        <v>-10835</v>
      </c>
      <c r="D18" s="5" t="n">
        <v>-137806</v>
      </c>
      <c r="E18" s="5" t="n">
        <v>74003</v>
      </c>
    </row>
    <row r="19" spans="1:5">
      <c r="A19" s="4" t="s">
        <v>669</v>
      </c>
      <c r="B19" s="5" t="n">
        <v>-121791</v>
      </c>
      <c r="C19" s="5" t="n">
        <v>-3957</v>
      </c>
      <c r="D19" s="5" t="n">
        <v>-293685</v>
      </c>
      <c r="E19" s="5" t="n">
        <v>-327717</v>
      </c>
    </row>
    <row r="20" spans="1:5">
      <c r="A20" s="4" t="s">
        <v>445</v>
      </c>
    </row>
    <row r="21" spans="1:5">
      <c r="A21" s="3" t="s">
        <v>661</v>
      </c>
    </row>
    <row r="22" spans="1:5">
      <c r="A22" s="4" t="s">
        <v>665</v>
      </c>
      <c r="B22" s="5" t="n">
        <v>-1132</v>
      </c>
      <c r="C22" s="5" t="n">
        <v>-83797</v>
      </c>
      <c r="D22" s="5" t="n">
        <v>-79184</v>
      </c>
      <c r="E22" s="5" t="n">
        <v>-88677</v>
      </c>
    </row>
    <row r="23" spans="1:5">
      <c r="A23" s="4" t="s">
        <v>667</v>
      </c>
      <c r="B23" s="5" t="n">
        <v>70963</v>
      </c>
      <c r="C23" s="5" t="n">
        <v>43905</v>
      </c>
      <c r="D23" s="5" t="n">
        <v>-13954</v>
      </c>
      <c r="E23" s="5" t="n">
        <v>71952</v>
      </c>
    </row>
    <row r="24" spans="1:5">
      <c r="A24" s="4" t="s">
        <v>669</v>
      </c>
      <c r="B24" s="5" t="n">
        <v>69831</v>
      </c>
      <c r="C24" s="5" t="n">
        <v>-39892</v>
      </c>
      <c r="D24" s="5" t="n">
        <v>-93138</v>
      </c>
      <c r="E24" s="5" t="n">
        <v>-16725</v>
      </c>
    </row>
    <row r="25" spans="1:5">
      <c r="A25" s="4" t="s">
        <v>446</v>
      </c>
    </row>
    <row r="26" spans="1:5">
      <c r="A26" s="3" t="s">
        <v>661</v>
      </c>
    </row>
    <row r="27" spans="1:5">
      <c r="A27" s="4" t="s">
        <v>665</v>
      </c>
      <c r="B27" s="5" t="n">
        <v>5370</v>
      </c>
      <c r="C27" s="5" t="n">
        <v>12611</v>
      </c>
      <c r="D27" s="5" t="n">
        <v>8774</v>
      </c>
      <c r="E27" s="5" t="n">
        <v>12425</v>
      </c>
    </row>
    <row r="28" spans="1:5">
      <c r="A28" s="4" t="s">
        <v>667</v>
      </c>
      <c r="B28" s="5" t="n">
        <v>-5114</v>
      </c>
      <c r="C28" s="5" t="n">
        <v>10498</v>
      </c>
      <c r="D28" s="5" t="n">
        <v>4070</v>
      </c>
      <c r="E28" s="5" t="n">
        <v>58108</v>
      </c>
    </row>
    <row r="29" spans="1:5">
      <c r="A29" s="4" t="s">
        <v>669</v>
      </c>
      <c r="B29" s="5" t="n">
        <v>256</v>
      </c>
      <c r="C29" s="5" t="n">
        <v>23109</v>
      </c>
      <c r="D29" s="5" t="n">
        <v>12844</v>
      </c>
      <c r="E29" s="5" t="n">
        <v>70533</v>
      </c>
    </row>
    <row r="30" spans="1:5">
      <c r="A30" s="4" t="s">
        <v>447</v>
      </c>
    </row>
    <row r="31" spans="1:5">
      <c r="A31" s="3" t="s">
        <v>661</v>
      </c>
    </row>
    <row r="32" spans="1:5">
      <c r="A32" s="4" t="s">
        <v>665</v>
      </c>
      <c r="B32" s="5" t="n">
        <v>15062</v>
      </c>
      <c r="C32" s="5" t="n">
        <v>6282</v>
      </c>
      <c r="D32" s="5" t="n">
        <v>-121514</v>
      </c>
      <c r="E32" s="5" t="n">
        <v>6908</v>
      </c>
    </row>
    <row r="33" spans="1:5">
      <c r="A33" s="4" t="s">
        <v>667</v>
      </c>
      <c r="B33" s="5" t="n">
        <v>18696</v>
      </c>
      <c r="C33" s="5" t="n">
        <v>-29</v>
      </c>
      <c r="D33" s="5" t="n">
        <v>177385</v>
      </c>
      <c r="E33" s="5" t="n">
        <v>-3075</v>
      </c>
    </row>
    <row r="34" spans="1:5">
      <c r="A34" s="4" t="s">
        <v>669</v>
      </c>
      <c r="B34" s="5" t="n">
        <v>33758</v>
      </c>
      <c r="C34" s="5" t="n">
        <v>6253</v>
      </c>
      <c r="D34" s="5" t="n">
        <v>55871</v>
      </c>
      <c r="E34" s="5" t="n">
        <v>3833</v>
      </c>
    </row>
    <row r="35" spans="1:5">
      <c r="A35" s="4" t="s">
        <v>448</v>
      </c>
    </row>
    <row r="36" spans="1:5">
      <c r="A36" s="3" t="s">
        <v>661</v>
      </c>
    </row>
    <row r="37" spans="1:5">
      <c r="A37" s="4" t="s">
        <v>665</v>
      </c>
      <c r="B37" s="5" t="n">
        <v>-2462</v>
      </c>
      <c r="C37" s="5" t="n">
        <v>-5457</v>
      </c>
      <c r="D37" s="5" t="n">
        <v>-11578</v>
      </c>
      <c r="E37" s="5" t="n">
        <v>-27602</v>
      </c>
    </row>
    <row r="38" spans="1:5">
      <c r="A38" s="4" t="s">
        <v>667</v>
      </c>
      <c r="B38" s="5" t="n">
        <v>-7668</v>
      </c>
      <c r="C38" s="5" t="n">
        <v>12348</v>
      </c>
      <c r="D38" s="5" t="n">
        <v>-11294</v>
      </c>
      <c r="E38" s="5" t="n">
        <v>25158</v>
      </c>
    </row>
    <row r="39" spans="1:5">
      <c r="A39" s="4" t="s">
        <v>669</v>
      </c>
      <c r="B39" s="5" t="n">
        <v>-10130</v>
      </c>
      <c r="C39" s="5" t="n">
        <v>6891</v>
      </c>
      <c r="D39" s="5" t="n">
        <v>-22872</v>
      </c>
      <c r="E39" s="5" t="n">
        <v>-2444</v>
      </c>
    </row>
    <row r="40" spans="1:5">
      <c r="A40" s="4" t="s">
        <v>663</v>
      </c>
    </row>
    <row r="41" spans="1:5">
      <c r="A41" s="3" t="s">
        <v>661</v>
      </c>
    </row>
    <row r="42" spans="1:5">
      <c r="A42" s="4" t="s">
        <v>666</v>
      </c>
      <c r="B42" s="5" t="n">
        <v>-8460</v>
      </c>
      <c r="C42" s="5" t="n">
        <v>13403</v>
      </c>
      <c r="D42" s="5" t="n">
        <v>5172</v>
      </c>
      <c r="E42" s="5" t="n">
        <v>53849</v>
      </c>
    </row>
    <row r="43" spans="1:5">
      <c r="A43" s="4" t="s">
        <v>668</v>
      </c>
      <c r="B43" s="5" t="n">
        <v>-55338</v>
      </c>
      <c r="C43" s="5" t="n">
        <v>24483</v>
      </c>
      <c r="D43" s="5" t="n">
        <v>144120</v>
      </c>
      <c r="E43" s="5" t="n">
        <v>-30490</v>
      </c>
    </row>
    <row r="44" spans="1:5">
      <c r="A44" s="4" t="s">
        <v>670</v>
      </c>
      <c r="B44" s="7" t="n">
        <v>-63798</v>
      </c>
      <c r="C44" s="7" t="n">
        <v>37886</v>
      </c>
      <c r="D44" s="7" t="n">
        <v>149292</v>
      </c>
      <c r="E44" s="7" t="n">
        <v>2335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71</v>
      </c>
      <c r="B1" s="2" t="s">
        <v>672</v>
      </c>
      <c r="C1" s="2" t="s">
        <v>2</v>
      </c>
      <c r="D1" s="2" t="s">
        <v>73</v>
      </c>
      <c r="E1" s="2" t="s">
        <v>2</v>
      </c>
      <c r="F1" s="2" t="s">
        <v>73</v>
      </c>
    </row>
    <row r="2" spans="1:6">
      <c r="A2" s="3" t="s">
        <v>233</v>
      </c>
    </row>
    <row r="3" spans="1:6">
      <c r="A3" s="4" t="s">
        <v>96</v>
      </c>
      <c r="C3" s="7" t="n">
        <v>640198</v>
      </c>
      <c r="D3" s="7" t="n">
        <v>153563</v>
      </c>
      <c r="E3" s="7" t="n">
        <v>1490681</v>
      </c>
      <c r="F3" s="7" t="n">
        <v>818552</v>
      </c>
    </row>
    <row r="4" spans="1:6">
      <c r="A4" s="4" t="s">
        <v>673</v>
      </c>
      <c r="B4" s="4" t="s">
        <v>674</v>
      </c>
    </row>
    <row r="5" spans="1:6">
      <c r="A5" s="3" t="s">
        <v>675</v>
      </c>
    </row>
    <row r="6" spans="1:6">
      <c r="A6" s="4" t="s">
        <v>676</v>
      </c>
      <c r="C6" s="5" t="n">
        <v>303531232</v>
      </c>
      <c r="D6" s="5" t="n">
        <v>341214527</v>
      </c>
      <c r="E6" s="5" t="n">
        <v>319080563</v>
      </c>
      <c r="F6" s="5" t="n">
        <v>346716489</v>
      </c>
    </row>
    <row r="7" spans="1:6">
      <c r="A7" s="4" t="s">
        <v>57</v>
      </c>
    </row>
    <row r="8" spans="1:6">
      <c r="A8" s="3" t="s">
        <v>233</v>
      </c>
    </row>
    <row r="9" spans="1:6">
      <c r="A9" s="4" t="s">
        <v>96</v>
      </c>
      <c r="C9" s="7" t="n">
        <v>640198</v>
      </c>
      <c r="D9" s="7" t="n">
        <v>153563</v>
      </c>
      <c r="E9" s="7" t="n">
        <v>1490681</v>
      </c>
      <c r="F9" s="7" t="n">
        <v>818552</v>
      </c>
    </row>
    <row r="10" spans="1:6">
      <c r="A10" s="4" t="s">
        <v>677</v>
      </c>
      <c r="C10" s="5" t="n">
        <v>0</v>
      </c>
      <c r="D10" s="5" t="n">
        <v>0</v>
      </c>
      <c r="E10" s="5" t="n">
        <v>3102</v>
      </c>
      <c r="F10" s="5" t="n">
        <v>0</v>
      </c>
    </row>
    <row r="11" spans="1:6">
      <c r="A11" s="4" t="s">
        <v>678</v>
      </c>
      <c r="C11" s="7" t="n">
        <v>640198</v>
      </c>
      <c r="D11" s="7" t="n">
        <v>153563</v>
      </c>
      <c r="E11" s="7" t="n">
        <v>1493783</v>
      </c>
      <c r="F11" s="7" t="n">
        <v>818552</v>
      </c>
    </row>
    <row r="12" spans="1:6">
      <c r="A12" s="3" t="s">
        <v>679</v>
      </c>
    </row>
    <row r="13" spans="1:6">
      <c r="A13" s="4" t="s">
        <v>680</v>
      </c>
      <c r="C13" s="5" t="n">
        <v>525240214</v>
      </c>
      <c r="D13" s="5" t="n">
        <v>471758886</v>
      </c>
      <c r="E13" s="5" t="n">
        <v>507981387</v>
      </c>
      <c r="F13" s="5" t="n">
        <v>463941084</v>
      </c>
    </row>
    <row r="14" spans="1:6">
      <c r="A14" s="4" t="s">
        <v>681</v>
      </c>
      <c r="C14" s="8" t="n">
        <v>1.22</v>
      </c>
      <c r="D14" s="8" t="n">
        <v>0.33</v>
      </c>
      <c r="E14" s="8" t="n">
        <v>2.94</v>
      </c>
      <c r="F14" s="8" t="n">
        <v>1.76</v>
      </c>
    </row>
    <row r="15" spans="1:6">
      <c r="A15" s="3" t="s">
        <v>682</v>
      </c>
    </row>
    <row r="16" spans="1:6">
      <c r="A16" s="4" t="s">
        <v>680</v>
      </c>
      <c r="C16" s="5" t="n">
        <v>525240214</v>
      </c>
      <c r="D16" s="5" t="n">
        <v>471758886</v>
      </c>
      <c r="E16" s="5" t="n">
        <v>507981387</v>
      </c>
      <c r="F16" s="5" t="n">
        <v>463941084</v>
      </c>
    </row>
    <row r="17" spans="1:6">
      <c r="A17" s="4" t="s">
        <v>683</v>
      </c>
      <c r="C17" s="5" t="n">
        <v>20432739</v>
      </c>
      <c r="D17" s="5" t="n">
        <v>35114291</v>
      </c>
      <c r="E17" s="5" t="n">
        <v>20485003</v>
      </c>
      <c r="F17" s="5" t="n">
        <v>37674551</v>
      </c>
    </row>
    <row r="18" spans="1:6">
      <c r="A18" s="4" t="s">
        <v>684</v>
      </c>
      <c r="C18" s="5" t="n">
        <v>545672953</v>
      </c>
      <c r="D18" s="5" t="n">
        <v>506873177</v>
      </c>
      <c r="E18" s="5" t="n">
        <v>528466390</v>
      </c>
      <c r="F18" s="5" t="n">
        <v>501615635</v>
      </c>
    </row>
    <row r="19" spans="1:6">
      <c r="A19" s="4" t="s">
        <v>685</v>
      </c>
      <c r="C19" s="8" t="n">
        <v>1.17</v>
      </c>
      <c r="D19" s="8" t="n">
        <v>0.3</v>
      </c>
      <c r="E19" s="8" t="n">
        <v>2.83</v>
      </c>
      <c r="F19" s="8" t="n">
        <v>1.63</v>
      </c>
    </row>
    <row r="20" spans="1:6">
      <c r="A20" s="4" t="s">
        <v>686</v>
      </c>
    </row>
    <row r="21" spans="1:6">
      <c r="A21" s="3" t="s">
        <v>675</v>
      </c>
    </row>
    <row r="22" spans="1:6">
      <c r="A22" s="4" t="s">
        <v>676</v>
      </c>
      <c r="C22" s="5" t="n">
        <v>5000000</v>
      </c>
      <c r="E22" s="5" t="n">
        <v>5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7</v>
      </c>
      <c r="B1" s="2" t="s">
        <v>72</v>
      </c>
      <c r="D1" s="2" t="s">
        <v>1</v>
      </c>
    </row>
    <row r="2" spans="1:6">
      <c r="B2" s="2" t="s">
        <v>2</v>
      </c>
      <c r="C2" s="2" t="s">
        <v>73</v>
      </c>
      <c r="D2" s="2" t="s">
        <v>2</v>
      </c>
      <c r="E2" s="2" t="s">
        <v>73</v>
      </c>
      <c r="F2" s="2" t="s">
        <v>25</v>
      </c>
    </row>
    <row r="3" spans="1:6">
      <c r="A3" s="3" t="s">
        <v>236</v>
      </c>
    </row>
    <row r="4" spans="1:6">
      <c r="A4" s="4" t="s">
        <v>688</v>
      </c>
      <c r="B4" s="7" t="n">
        <v>114149</v>
      </c>
      <c r="D4" s="7" t="n">
        <v>114149</v>
      </c>
      <c r="F4" s="7" t="n">
        <v>134781</v>
      </c>
    </row>
    <row r="5" spans="1:6">
      <c r="A5" s="4" t="s">
        <v>689</v>
      </c>
      <c r="B5" s="5" t="n">
        <v>52223</v>
      </c>
      <c r="D5" s="5" t="n">
        <v>52223</v>
      </c>
      <c r="F5" s="5" t="n">
        <v>138109</v>
      </c>
    </row>
    <row r="6" spans="1:6">
      <c r="A6" s="4" t="s">
        <v>690</v>
      </c>
      <c r="B6" s="5" t="n">
        <v>428928</v>
      </c>
      <c r="D6" s="5" t="n">
        <v>428928</v>
      </c>
      <c r="F6" s="5" t="n">
        <v>682403</v>
      </c>
    </row>
    <row r="7" spans="1:6">
      <c r="A7" s="4" t="s">
        <v>691</v>
      </c>
      <c r="B7" s="5" t="n">
        <v>221901</v>
      </c>
      <c r="D7" s="5" t="n">
        <v>221901</v>
      </c>
      <c r="F7" s="5" t="n">
        <v>252371</v>
      </c>
    </row>
    <row r="8" spans="1:6">
      <c r="A8" s="4" t="s">
        <v>692</v>
      </c>
      <c r="B8" s="5" t="n">
        <v>298336</v>
      </c>
      <c r="D8" s="5" t="n">
        <v>298336</v>
      </c>
      <c r="F8" s="5" t="n">
        <v>131944</v>
      </c>
    </row>
    <row r="9" spans="1:6">
      <c r="A9" s="4" t="s">
        <v>693</v>
      </c>
      <c r="B9" s="5" t="n">
        <v>227090</v>
      </c>
      <c r="D9" s="5" t="n">
        <v>227090</v>
      </c>
      <c r="F9" s="5" t="n">
        <v>189785</v>
      </c>
    </row>
    <row r="10" spans="1:6">
      <c r="A10" s="4" t="s">
        <v>694</v>
      </c>
      <c r="B10" s="5" t="n">
        <v>422388</v>
      </c>
      <c r="D10" s="5" t="n">
        <v>422388</v>
      </c>
      <c r="F10" s="5" t="n">
        <v>364203</v>
      </c>
    </row>
    <row r="11" spans="1:6">
      <c r="A11" s="4" t="s">
        <v>695</v>
      </c>
      <c r="B11" s="5" t="n">
        <v>98748</v>
      </c>
      <c r="D11" s="5" t="n">
        <v>98748</v>
      </c>
      <c r="F11" s="5" t="n">
        <v>96584</v>
      </c>
    </row>
    <row r="12" spans="1:6">
      <c r="A12" s="4" t="s">
        <v>696</v>
      </c>
      <c r="B12" s="5" t="n">
        <v>10674</v>
      </c>
      <c r="D12" s="5" t="n">
        <v>10674</v>
      </c>
      <c r="F12" s="5" t="n">
        <v>129178</v>
      </c>
    </row>
    <row r="13" spans="1:6">
      <c r="A13" s="4" t="s">
        <v>697</v>
      </c>
      <c r="B13" s="5" t="n">
        <v>83500</v>
      </c>
      <c r="D13" s="5" t="n">
        <v>83500</v>
      </c>
      <c r="F13" s="5" t="n">
        <v>83500</v>
      </c>
    </row>
    <row r="14" spans="1:6">
      <c r="A14" s="4" t="s">
        <v>698</v>
      </c>
      <c r="B14" s="5" t="n">
        <v>45310</v>
      </c>
      <c r="D14" s="5" t="n">
        <v>45310</v>
      </c>
      <c r="F14" s="5" t="n">
        <v>85074</v>
      </c>
    </row>
    <row r="15" spans="1:6">
      <c r="A15" s="4" t="s">
        <v>699</v>
      </c>
      <c r="B15" s="5" t="n">
        <v>7646</v>
      </c>
      <c r="D15" s="5" t="n">
        <v>7646</v>
      </c>
      <c r="F15" s="5" t="n">
        <v>16330</v>
      </c>
    </row>
    <row r="16" spans="1:6">
      <c r="A16" s="4" t="s">
        <v>700</v>
      </c>
      <c r="B16" s="5" t="n">
        <v>79769</v>
      </c>
      <c r="D16" s="5" t="n">
        <v>79769</v>
      </c>
      <c r="F16" s="5" t="n">
        <v>83371</v>
      </c>
    </row>
    <row r="17" spans="1:6">
      <c r="A17" s="4" t="s">
        <v>701</v>
      </c>
      <c r="B17" s="5" t="n">
        <v>29306</v>
      </c>
      <c r="D17" s="5" t="n">
        <v>29306</v>
      </c>
      <c r="F17" s="5" t="n">
        <v>25677</v>
      </c>
    </row>
    <row r="18" spans="1:6">
      <c r="A18" s="4" t="s">
        <v>702</v>
      </c>
      <c r="B18" s="5" t="n">
        <v>6761</v>
      </c>
      <c r="D18" s="5" t="n">
        <v>6761</v>
      </c>
      <c r="F18" s="5" t="n">
        <v>7534</v>
      </c>
    </row>
    <row r="19" spans="1:6">
      <c r="A19" s="4" t="s">
        <v>703</v>
      </c>
      <c r="B19" s="5" t="n">
        <v>121018</v>
      </c>
      <c r="D19" s="5" t="n">
        <v>121018</v>
      </c>
      <c r="F19" s="5" t="n">
        <v>110231</v>
      </c>
    </row>
    <row r="20" spans="1:6">
      <c r="A20" s="4" t="s">
        <v>114</v>
      </c>
      <c r="B20" s="5" t="n">
        <v>2247747</v>
      </c>
      <c r="D20" s="5" t="n">
        <v>2247747</v>
      </c>
      <c r="F20" s="5" t="n">
        <v>2531075</v>
      </c>
    </row>
    <row r="21" spans="1:6">
      <c r="A21" s="4" t="s">
        <v>704</v>
      </c>
      <c r="B21" s="5" t="n">
        <v>4255</v>
      </c>
      <c r="C21" s="7" t="n">
        <v>5466</v>
      </c>
      <c r="D21" s="5" t="n">
        <v>17800</v>
      </c>
      <c r="E21" s="7" t="n">
        <v>18563</v>
      </c>
    </row>
    <row r="22" spans="1:6">
      <c r="A22" s="4" t="s">
        <v>705</v>
      </c>
      <c r="B22" s="5" t="n">
        <v>168018</v>
      </c>
      <c r="D22" s="5" t="n">
        <v>168018</v>
      </c>
      <c r="F22" s="5" t="n">
        <v>156859</v>
      </c>
    </row>
    <row r="23" spans="1:6">
      <c r="A23" s="4" t="s">
        <v>706</v>
      </c>
      <c r="B23" s="5" t="n">
        <v>3649</v>
      </c>
      <c r="C23" s="5" t="n">
        <v>3710</v>
      </c>
      <c r="D23" s="5" t="n">
        <v>11133</v>
      </c>
      <c r="E23" s="5" t="n">
        <v>11774</v>
      </c>
    </row>
    <row r="24" spans="1:6">
      <c r="A24" s="4" t="s">
        <v>707</v>
      </c>
      <c r="B24" s="5" t="n">
        <v>63188</v>
      </c>
      <c r="D24" s="5" t="n">
        <v>63188</v>
      </c>
      <c r="F24" s="7" t="n">
        <v>61348</v>
      </c>
    </row>
    <row r="25" spans="1:6">
      <c r="A25" s="4" t="s">
        <v>708</v>
      </c>
      <c r="B25" s="7" t="n">
        <v>681</v>
      </c>
      <c r="C25" s="7" t="n">
        <v>2473</v>
      </c>
      <c r="D25" s="7" t="n">
        <v>7028</v>
      </c>
      <c r="E25" s="7" t="n">
        <v>1390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25</v>
      </c>
    </row>
    <row r="2" spans="1:3">
      <c r="A2" s="3" t="s">
        <v>236</v>
      </c>
    </row>
    <row r="3" spans="1:3">
      <c r="A3" s="4" t="s">
        <v>710</v>
      </c>
      <c r="B3" s="7" t="n">
        <v>1300165</v>
      </c>
      <c r="C3" s="7" t="n">
        <v>1220559</v>
      </c>
    </row>
    <row r="4" spans="1:3">
      <c r="A4" s="4" t="s">
        <v>711</v>
      </c>
      <c r="B4" s="5" t="n">
        <v>605442</v>
      </c>
      <c r="C4" s="5" t="n">
        <v>885945</v>
      </c>
    </row>
    <row r="5" spans="1:3">
      <c r="A5" s="4" t="s">
        <v>450</v>
      </c>
      <c r="B5" s="5" t="n">
        <v>513442</v>
      </c>
      <c r="C5" s="5" t="n">
        <v>692007</v>
      </c>
    </row>
    <row r="6" spans="1:3">
      <c r="A6" s="4" t="s">
        <v>712</v>
      </c>
      <c r="B6" s="5" t="n">
        <v>40738</v>
      </c>
      <c r="C6" s="5" t="n">
        <v>69381</v>
      </c>
    </row>
    <row r="7" spans="1:3">
      <c r="A7" s="4" t="s">
        <v>713</v>
      </c>
      <c r="B7" s="5" t="n">
        <v>404797</v>
      </c>
      <c r="C7" s="5" t="n">
        <v>35953</v>
      </c>
    </row>
    <row r="8" spans="1:3">
      <c r="A8" s="4" t="s">
        <v>714</v>
      </c>
      <c r="B8" s="5" t="n">
        <v>183363</v>
      </c>
      <c r="C8" s="5" t="n">
        <v>168673</v>
      </c>
    </row>
    <row r="9" spans="1:3">
      <c r="A9" s="4" t="s">
        <v>695</v>
      </c>
      <c r="B9" s="5" t="n">
        <v>102018</v>
      </c>
      <c r="C9" s="5" t="n">
        <v>260948</v>
      </c>
    </row>
    <row r="10" spans="1:3">
      <c r="A10" s="4" t="s">
        <v>715</v>
      </c>
      <c r="B10" s="5" t="n">
        <v>126261</v>
      </c>
      <c r="C10" s="5" t="n">
        <v>152916</v>
      </c>
    </row>
    <row r="11" spans="1:3">
      <c r="A11" s="4" t="s">
        <v>716</v>
      </c>
      <c r="B11" s="5" t="n">
        <v>13997</v>
      </c>
      <c r="C11" s="5" t="n">
        <v>17441</v>
      </c>
    </row>
    <row r="12" spans="1:3">
      <c r="A12" s="4" t="s">
        <v>717</v>
      </c>
      <c r="B12" s="5" t="n">
        <v>70040</v>
      </c>
      <c r="C12" s="5" t="n">
        <v>35933</v>
      </c>
    </row>
    <row r="13" spans="1:3">
      <c r="A13" s="4" t="s">
        <v>718</v>
      </c>
      <c r="B13" s="5" t="n">
        <v>59798</v>
      </c>
      <c r="C13" s="5" t="n">
        <v>58369</v>
      </c>
    </row>
    <row r="14" spans="1:3">
      <c r="A14" s="4" t="s">
        <v>719</v>
      </c>
      <c r="B14" s="5" t="n">
        <v>265257</v>
      </c>
      <c r="C14" s="5" t="n">
        <v>56125</v>
      </c>
    </row>
    <row r="15" spans="1:3">
      <c r="A15" s="4" t="s">
        <v>114</v>
      </c>
      <c r="B15" s="7" t="n">
        <v>3685318</v>
      </c>
      <c r="C15" s="7" t="n">
        <v>36542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20</v>
      </c>
      <c r="B1" s="2" t="s">
        <v>1</v>
      </c>
    </row>
    <row r="2" spans="1:3">
      <c r="B2" s="2" t="s">
        <v>2</v>
      </c>
      <c r="C2" s="2" t="s">
        <v>25</v>
      </c>
    </row>
    <row r="3" spans="1:3">
      <c r="A3" s="3" t="s">
        <v>721</v>
      </c>
    </row>
    <row r="4" spans="1:3">
      <c r="A4" s="4" t="s">
        <v>454</v>
      </c>
      <c r="B4" s="7" t="n">
        <v>44119593</v>
      </c>
      <c r="C4" s="7" t="n">
        <v>39013934</v>
      </c>
    </row>
    <row r="5" spans="1:3">
      <c r="A5" s="4" t="s">
        <v>722</v>
      </c>
    </row>
    <row r="6" spans="1:3">
      <c r="A6" s="3" t="s">
        <v>721</v>
      </c>
    </row>
    <row r="7" spans="1:3">
      <c r="A7" s="4" t="s">
        <v>723</v>
      </c>
      <c r="B7" s="5" t="n">
        <v>1900000</v>
      </c>
    </row>
    <row r="8" spans="1:3">
      <c r="A8" s="4" t="s">
        <v>724</v>
      </c>
    </row>
    <row r="9" spans="1:3">
      <c r="A9" s="3" t="s">
        <v>721</v>
      </c>
    </row>
    <row r="10" spans="1:3">
      <c r="A10" s="4" t="s">
        <v>725</v>
      </c>
      <c r="B10" s="5" t="n">
        <v>500000</v>
      </c>
    </row>
    <row r="11" spans="1:3">
      <c r="A11" s="4" t="s">
        <v>726</v>
      </c>
      <c r="B11" s="5" t="n">
        <v>27200</v>
      </c>
    </row>
    <row r="12" spans="1:3">
      <c r="A12" s="4" t="s">
        <v>455</v>
      </c>
    </row>
    <row r="13" spans="1:3">
      <c r="A13" s="3" t="s">
        <v>721</v>
      </c>
    </row>
    <row r="14" spans="1:3">
      <c r="A14" s="4" t="s">
        <v>454</v>
      </c>
      <c r="B14" s="7" t="n">
        <v>4417855</v>
      </c>
      <c r="C14" s="7" t="n">
        <v>413217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25</v>
      </c>
    </row>
    <row r="2" spans="1:3">
      <c r="A2" s="3" t="s">
        <v>721</v>
      </c>
    </row>
    <row r="3" spans="1:3">
      <c r="A3" s="4" t="s">
        <v>30</v>
      </c>
      <c r="B3" s="7" t="n">
        <v>4445006</v>
      </c>
      <c r="C3" s="7" t="n">
        <v>4417003</v>
      </c>
    </row>
    <row r="4" spans="1:3">
      <c r="A4" s="4" t="s">
        <v>728</v>
      </c>
      <c r="B4" s="5" t="n">
        <v>415916</v>
      </c>
      <c r="C4" s="5" t="n">
        <v>176131</v>
      </c>
    </row>
    <row r="5" spans="1:3">
      <c r="A5" s="4" t="s">
        <v>729</v>
      </c>
      <c r="B5" s="7" t="n">
        <v>4860922</v>
      </c>
      <c r="C5" s="7" t="n">
        <v>45931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1"/>
    <col customWidth="1" max="5" min="5" width="20"/>
    <col customWidth="1" max="6" min="6" width="21"/>
    <col customWidth="1" max="7" min="7" width="21"/>
  </cols>
  <sheetData>
    <row r="1" spans="1:7">
      <c r="A1" s="1" t="s">
        <v>730</v>
      </c>
      <c r="B1" s="2" t="s">
        <v>1</v>
      </c>
      <c r="C1" s="2" t="s">
        <v>457</v>
      </c>
    </row>
    <row r="2" spans="1:7">
      <c r="B2" s="2" t="s">
        <v>731</v>
      </c>
      <c r="C2" s="2" t="s">
        <v>732</v>
      </c>
      <c r="D2" s="2" t="s">
        <v>733</v>
      </c>
      <c r="E2" s="2" t="s">
        <v>734</v>
      </c>
      <c r="F2" s="2" t="s">
        <v>735</v>
      </c>
      <c r="G2" s="2" t="s">
        <v>736</v>
      </c>
    </row>
    <row r="3" spans="1:7">
      <c r="A3" s="3" t="s">
        <v>737</v>
      </c>
    </row>
    <row r="4" spans="1:7">
      <c r="A4" s="4" t="s">
        <v>738</v>
      </c>
      <c r="B4" s="7" t="n">
        <v>5227254000</v>
      </c>
      <c r="C4" s="7" t="n">
        <v>4293752000</v>
      </c>
    </row>
    <row r="5" spans="1:7">
      <c r="A5" s="4" t="s">
        <v>739</v>
      </c>
      <c r="B5" s="5" t="n">
        <v>20266172000</v>
      </c>
      <c r="C5" s="5" t="n">
        <v>21193859000</v>
      </c>
    </row>
    <row r="6" spans="1:7">
      <c r="A6" s="4" t="s">
        <v>740</v>
      </c>
      <c r="B6" s="5" t="n">
        <v>20300522000</v>
      </c>
      <c r="C6" s="5" t="n">
        <v>21427594000</v>
      </c>
    </row>
    <row r="7" spans="1:7">
      <c r="A7" s="4" t="s">
        <v>741</v>
      </c>
    </row>
    <row r="8" spans="1:7">
      <c r="A8" s="3" t="s">
        <v>737</v>
      </c>
    </row>
    <row r="9" spans="1:7">
      <c r="A9" s="4" t="s">
        <v>738</v>
      </c>
      <c r="B9" s="5" t="n">
        <v>3025531000</v>
      </c>
      <c r="C9" s="5" t="n">
        <v>2056096000</v>
      </c>
    </row>
    <row r="10" spans="1:7">
      <c r="A10" s="4" t="s">
        <v>739</v>
      </c>
      <c r="B10" s="5" t="n">
        <v>4375957000</v>
      </c>
      <c r="C10" s="5" t="n">
        <v>2898215000</v>
      </c>
    </row>
    <row r="11" spans="1:7">
      <c r="A11" s="4" t="s">
        <v>740</v>
      </c>
      <c r="B11" s="7" t="n">
        <v>4375957000</v>
      </c>
      <c r="C11" s="7" t="n">
        <v>2898215000</v>
      </c>
    </row>
    <row r="12" spans="1:7">
      <c r="A12" s="4" t="s">
        <v>742</v>
      </c>
      <c r="B12" s="4" t="s">
        <v>743</v>
      </c>
      <c r="C12" s="4" t="s">
        <v>744</v>
      </c>
      <c r="D12" s="4" t="s">
        <v>743</v>
      </c>
    </row>
    <row r="13" spans="1:7">
      <c r="A13" s="4" t="s">
        <v>745</v>
      </c>
      <c r="B13" s="4" t="s">
        <v>746</v>
      </c>
      <c r="C13" s="4" t="s">
        <v>747</v>
      </c>
    </row>
    <row r="14" spans="1:7">
      <c r="A14" s="4" t="s">
        <v>663</v>
      </c>
    </row>
    <row r="15" spans="1:7">
      <c r="A15" s="3" t="s">
        <v>737</v>
      </c>
    </row>
    <row r="16" spans="1:7">
      <c r="A16" s="4" t="s">
        <v>739</v>
      </c>
      <c r="B16" s="7" t="n">
        <v>12645610000</v>
      </c>
    </row>
    <row r="17" spans="1:7">
      <c r="A17" s="4" t="s">
        <v>748</v>
      </c>
    </row>
    <row r="18" spans="1:7">
      <c r="A18" s="3" t="s">
        <v>737</v>
      </c>
    </row>
    <row r="19" spans="1:7">
      <c r="A19" s="4" t="s">
        <v>749</v>
      </c>
      <c r="F19" s="12" t="n">
        <v>40300000000</v>
      </c>
    </row>
    <row r="20" spans="1:7">
      <c r="A20" s="4" t="s">
        <v>750</v>
      </c>
    </row>
    <row r="21" spans="1:7">
      <c r="A21" s="3" t="s">
        <v>737</v>
      </c>
    </row>
    <row r="22" spans="1:7">
      <c r="A22" s="4" t="s">
        <v>739</v>
      </c>
      <c r="B22" s="5" t="n">
        <v>498829000</v>
      </c>
      <c r="C22" s="7" t="n">
        <v>498390000</v>
      </c>
    </row>
    <row r="23" spans="1:7">
      <c r="A23" s="4" t="s">
        <v>740</v>
      </c>
      <c r="B23" s="5" t="n">
        <v>525950000</v>
      </c>
      <c r="C23" s="5" t="n">
        <v>549000000</v>
      </c>
    </row>
    <row r="24" spans="1:7">
      <c r="A24" s="4" t="s">
        <v>751</v>
      </c>
      <c r="B24" s="7" t="n">
        <v>500000000</v>
      </c>
    </row>
    <row r="25" spans="1:7">
      <c r="A25" s="4" t="s">
        <v>752</v>
      </c>
      <c r="B25" s="4" t="s">
        <v>753</v>
      </c>
      <c r="D25" s="4" t="s">
        <v>753</v>
      </c>
    </row>
    <row r="26" spans="1:7">
      <c r="A26" s="4" t="s">
        <v>754</v>
      </c>
      <c r="B26" s="7" t="n">
        <v>800000</v>
      </c>
      <c r="C26" s="5" t="n">
        <v>1000000</v>
      </c>
    </row>
    <row r="27" spans="1:7">
      <c r="A27" s="4" t="s">
        <v>755</v>
      </c>
    </row>
    <row r="28" spans="1:7">
      <c r="A28" s="3" t="s">
        <v>737</v>
      </c>
    </row>
    <row r="29" spans="1:7">
      <c r="A29" s="4" t="s">
        <v>739</v>
      </c>
      <c r="B29" s="5" t="n">
        <v>491751000</v>
      </c>
      <c r="C29" s="5" t="n">
        <v>491496000</v>
      </c>
    </row>
    <row r="30" spans="1:7">
      <c r="A30" s="4" t="s">
        <v>740</v>
      </c>
      <c r="B30" s="5" t="n">
        <v>515480000</v>
      </c>
      <c r="C30" s="5" t="n">
        <v>580000000</v>
      </c>
    </row>
    <row r="31" spans="1:7">
      <c r="A31" s="4" t="s">
        <v>751</v>
      </c>
      <c r="B31" s="7" t="n">
        <v>500000000</v>
      </c>
    </row>
    <row r="32" spans="1:7">
      <c r="A32" s="4" t="s">
        <v>752</v>
      </c>
      <c r="B32" s="4" t="s">
        <v>756</v>
      </c>
      <c r="D32" s="4" t="s">
        <v>756</v>
      </c>
    </row>
    <row r="33" spans="1:7">
      <c r="A33" s="4" t="s">
        <v>754</v>
      </c>
      <c r="B33" s="7" t="n">
        <v>3600000</v>
      </c>
      <c r="C33" s="5" t="n">
        <v>3700000</v>
      </c>
    </row>
    <row r="34" spans="1:7">
      <c r="A34" s="4" t="s">
        <v>757</v>
      </c>
    </row>
    <row r="35" spans="1:7">
      <c r="A35" s="3" t="s">
        <v>737</v>
      </c>
    </row>
    <row r="36" spans="1:7">
      <c r="A36" s="4" t="s">
        <v>739</v>
      </c>
      <c r="B36" s="5" t="n">
        <v>990648000</v>
      </c>
      <c r="C36" s="5" t="n">
        <v>990375000</v>
      </c>
    </row>
    <row r="37" spans="1:7">
      <c r="A37" s="4" t="s">
        <v>740</v>
      </c>
      <c r="B37" s="5" t="n">
        <v>986610000</v>
      </c>
      <c r="C37" s="5" t="n">
        <v>1107100000</v>
      </c>
    </row>
    <row r="38" spans="1:7">
      <c r="A38" s="4" t="s">
        <v>751</v>
      </c>
      <c r="B38" s="7" t="n">
        <v>1000000000</v>
      </c>
    </row>
    <row r="39" spans="1:7">
      <c r="A39" s="4" t="s">
        <v>752</v>
      </c>
      <c r="B39" s="4" t="s">
        <v>758</v>
      </c>
      <c r="D39" s="4" t="s">
        <v>758</v>
      </c>
    </row>
    <row r="40" spans="1:7">
      <c r="A40" s="4" t="s">
        <v>754</v>
      </c>
      <c r="B40" s="7" t="n">
        <v>8100000</v>
      </c>
      <c r="C40" s="5" t="n">
        <v>8300000</v>
      </c>
    </row>
    <row r="41" spans="1:7">
      <c r="A41" s="4" t="s">
        <v>759</v>
      </c>
    </row>
    <row r="42" spans="1:7">
      <c r="A42" s="3" t="s">
        <v>737</v>
      </c>
    </row>
    <row r="43" spans="1:7">
      <c r="A43" s="4" t="s">
        <v>739</v>
      </c>
      <c r="B43" s="5" t="n">
        <v>218562000</v>
      </c>
      <c r="C43" s="5" t="n">
        <v>0</v>
      </c>
    </row>
    <row r="44" spans="1:7">
      <c r="A44" s="4" t="s">
        <v>740</v>
      </c>
      <c r="B44" s="5" t="n">
        <v>219365000</v>
      </c>
      <c r="C44" s="5" t="n">
        <v>0</v>
      </c>
    </row>
    <row r="45" spans="1:7">
      <c r="A45" s="4" t="s">
        <v>751</v>
      </c>
      <c r="B45" s="7" t="n">
        <v>219906000</v>
      </c>
      <c r="D45" s="12" t="n">
        <v>25000000000</v>
      </c>
      <c r="F45" s="12" t="n">
        <v>25000000000</v>
      </c>
    </row>
    <row r="46" spans="1:7">
      <c r="A46" s="4" t="s">
        <v>752</v>
      </c>
      <c r="B46" s="4" t="s">
        <v>760</v>
      </c>
      <c r="D46" s="4" t="s">
        <v>760</v>
      </c>
      <c r="F46" s="4" t="s">
        <v>760</v>
      </c>
    </row>
    <row r="47" spans="1:7">
      <c r="A47" s="4" t="s">
        <v>754</v>
      </c>
      <c r="B47" s="7" t="n">
        <v>1300000</v>
      </c>
    </row>
    <row r="48" spans="1:7">
      <c r="A48" s="4" t="s">
        <v>761</v>
      </c>
    </row>
    <row r="49" spans="1:7">
      <c r="A49" s="3" t="s">
        <v>737</v>
      </c>
    </row>
    <row r="50" spans="1:7">
      <c r="A50" s="4" t="s">
        <v>739</v>
      </c>
      <c r="B50" s="5" t="n">
        <v>43243000</v>
      </c>
      <c r="C50" s="5" t="n">
        <v>0</v>
      </c>
    </row>
    <row r="51" spans="1:7">
      <c r="A51" s="4" t="s">
        <v>740</v>
      </c>
      <c r="B51" s="5" t="n">
        <v>43757000</v>
      </c>
      <c r="C51" s="5" t="n">
        <v>0</v>
      </c>
    </row>
    <row r="52" spans="1:7">
      <c r="A52" s="4" t="s">
        <v>751</v>
      </c>
      <c r="B52" s="7" t="n">
        <v>43981000</v>
      </c>
      <c r="D52" s="12" t="n">
        <v>5000000000</v>
      </c>
      <c r="F52" s="12" t="n">
        <v>5000000000</v>
      </c>
    </row>
    <row r="53" spans="1:7">
      <c r="A53" s="4" t="s">
        <v>752</v>
      </c>
      <c r="B53" s="4" t="s">
        <v>762</v>
      </c>
      <c r="D53" s="4" t="s">
        <v>762</v>
      </c>
      <c r="F53" s="4" t="s">
        <v>762</v>
      </c>
    </row>
    <row r="54" spans="1:7">
      <c r="A54" s="4" t="s">
        <v>754</v>
      </c>
      <c r="B54" s="7" t="n">
        <v>700000</v>
      </c>
    </row>
    <row r="55" spans="1:7">
      <c r="A55" s="4" t="s">
        <v>763</v>
      </c>
    </row>
    <row r="56" spans="1:7">
      <c r="A56" s="3" t="s">
        <v>737</v>
      </c>
    </row>
    <row r="57" spans="1:7">
      <c r="A57" s="4" t="s">
        <v>739</v>
      </c>
      <c r="B57" s="5" t="n">
        <v>89398000</v>
      </c>
      <c r="C57" s="5" t="n">
        <v>0</v>
      </c>
    </row>
    <row r="58" spans="1:7">
      <c r="A58" s="4" t="s">
        <v>740</v>
      </c>
      <c r="B58" s="5" t="n">
        <v>88632000</v>
      </c>
      <c r="C58" s="5" t="n">
        <v>0</v>
      </c>
    </row>
    <row r="59" spans="1:7">
      <c r="A59" s="4" t="s">
        <v>751</v>
      </c>
      <c r="B59" s="7" t="n">
        <v>90601000</v>
      </c>
      <c r="D59" s="12" t="n">
        <v>10300000000</v>
      </c>
      <c r="F59" s="12" t="n">
        <v>10300000000</v>
      </c>
    </row>
    <row r="60" spans="1:7">
      <c r="A60" s="4" t="s">
        <v>752</v>
      </c>
      <c r="B60" s="4" t="s">
        <v>764</v>
      </c>
      <c r="D60" s="4" t="s">
        <v>764</v>
      </c>
      <c r="F60" s="4" t="s">
        <v>764</v>
      </c>
    </row>
    <row r="61" spans="1:7">
      <c r="A61" s="4" t="s">
        <v>754</v>
      </c>
      <c r="B61" s="7" t="n">
        <v>1200000</v>
      </c>
    </row>
    <row r="62" spans="1:7">
      <c r="A62" s="4" t="s">
        <v>765</v>
      </c>
    </row>
    <row r="63" spans="1:7">
      <c r="A63" s="3" t="s">
        <v>737</v>
      </c>
    </row>
    <row r="64" spans="1:7">
      <c r="A64" s="4" t="s">
        <v>739</v>
      </c>
      <c r="B64" s="5" t="n">
        <v>493447000</v>
      </c>
      <c r="C64" s="5" t="n">
        <v>493129000</v>
      </c>
    </row>
    <row r="65" spans="1:7">
      <c r="A65" s="4" t="s">
        <v>740</v>
      </c>
      <c r="B65" s="5" t="n">
        <v>500852000</v>
      </c>
      <c r="C65" s="5" t="n">
        <v>505235000</v>
      </c>
    </row>
    <row r="66" spans="1:7">
      <c r="A66" s="4" t="s">
        <v>751</v>
      </c>
      <c r="B66" s="7" t="n">
        <v>500000000</v>
      </c>
    </row>
    <row r="67" spans="1:7">
      <c r="A67" s="4" t="s">
        <v>752</v>
      </c>
      <c r="B67" s="4" t="s">
        <v>756</v>
      </c>
      <c r="D67" s="4" t="s">
        <v>756</v>
      </c>
    </row>
    <row r="68" spans="1:7">
      <c r="A68" s="4" t="s">
        <v>754</v>
      </c>
      <c r="B68" s="7" t="n">
        <v>4500000</v>
      </c>
      <c r="C68" s="5" t="n">
        <v>4700000</v>
      </c>
    </row>
    <row r="69" spans="1:7">
      <c r="A69" s="4" t="s">
        <v>766</v>
      </c>
    </row>
    <row r="70" spans="1:7">
      <c r="A70" s="3" t="s">
        <v>737</v>
      </c>
    </row>
    <row r="71" spans="1:7">
      <c r="A71" s="4" t="s">
        <v>739</v>
      </c>
      <c r="B71" s="5" t="n">
        <v>118260000</v>
      </c>
      <c r="C71" s="5" t="n">
        <v>0</v>
      </c>
    </row>
    <row r="72" spans="1:7">
      <c r="A72" s="4" t="s">
        <v>740</v>
      </c>
      <c r="B72" s="5" t="n">
        <v>116657000</v>
      </c>
      <c r="C72" s="5" t="n">
        <v>0</v>
      </c>
    </row>
    <row r="73" spans="1:7">
      <c r="A73" s="4" t="s">
        <v>751</v>
      </c>
      <c r="B73" s="7" t="n">
        <v>120000000</v>
      </c>
      <c r="G73" s="7" t="n">
        <v>120000000</v>
      </c>
    </row>
    <row r="74" spans="1:7">
      <c r="A74" s="4" t="s">
        <v>752</v>
      </c>
      <c r="B74" s="4" t="s">
        <v>767</v>
      </c>
      <c r="D74" s="4" t="s">
        <v>767</v>
      </c>
      <c r="G74" s="4" t="s">
        <v>767</v>
      </c>
    </row>
    <row r="75" spans="1:7">
      <c r="A75" s="4" t="s">
        <v>754</v>
      </c>
      <c r="B75" s="7" t="n">
        <v>1700000</v>
      </c>
    </row>
    <row r="76" spans="1:7">
      <c r="A76" s="4" t="s">
        <v>768</v>
      </c>
    </row>
    <row r="77" spans="1:7">
      <c r="A77" s="3" t="s">
        <v>737</v>
      </c>
    </row>
    <row r="78" spans="1:7">
      <c r="A78" s="4" t="s">
        <v>739</v>
      </c>
      <c r="B78" s="5" t="n">
        <v>68660000</v>
      </c>
      <c r="C78" s="5" t="n">
        <v>0</v>
      </c>
    </row>
    <row r="79" spans="1:7">
      <c r="A79" s="4" t="s">
        <v>740</v>
      </c>
      <c r="B79" s="5" t="n">
        <v>69426000</v>
      </c>
      <c r="C79" s="5" t="n">
        <v>0</v>
      </c>
    </row>
    <row r="80" spans="1:7">
      <c r="A80" s="4" t="s">
        <v>751</v>
      </c>
      <c r="B80" s="7" t="n">
        <v>70000000</v>
      </c>
      <c r="E80" s="7" t="n">
        <v>70000000</v>
      </c>
    </row>
    <row r="81" spans="1:7">
      <c r="A81" s="4" t="s">
        <v>752</v>
      </c>
      <c r="B81" s="4" t="s">
        <v>769</v>
      </c>
      <c r="D81" s="4" t="s">
        <v>769</v>
      </c>
      <c r="E81" s="4" t="s">
        <v>769</v>
      </c>
    </row>
    <row r="82" spans="1:7">
      <c r="A82" s="4" t="s">
        <v>754</v>
      </c>
      <c r="B82" s="7" t="n">
        <v>1300000</v>
      </c>
    </row>
    <row r="83" spans="1:7">
      <c r="A83" s="4" t="s">
        <v>770</v>
      </c>
    </row>
    <row r="84" spans="1:7">
      <c r="A84" s="3" t="s">
        <v>737</v>
      </c>
    </row>
    <row r="85" spans="1:7">
      <c r="A85" s="4" t="s">
        <v>739</v>
      </c>
      <c r="B85" s="5" t="n">
        <v>231807000</v>
      </c>
      <c r="C85" s="5" t="n">
        <v>236038000</v>
      </c>
    </row>
    <row r="86" spans="1:7">
      <c r="A86" s="4" t="s">
        <v>740</v>
      </c>
      <c r="B86" s="5" t="n">
        <v>212226000</v>
      </c>
      <c r="C86" s="7" t="n">
        <v>201828000</v>
      </c>
    </row>
    <row r="87" spans="1:7">
      <c r="A87" s="4" t="s">
        <v>751</v>
      </c>
      <c r="B87" s="7" t="n">
        <v>258500000</v>
      </c>
    </row>
    <row r="88" spans="1:7">
      <c r="A88" s="4" t="s">
        <v>742</v>
      </c>
      <c r="B88" s="4" t="s">
        <v>771</v>
      </c>
      <c r="C88" s="4" t="s">
        <v>772</v>
      </c>
      <c r="D88" s="4" t="s">
        <v>771</v>
      </c>
    </row>
    <row r="89" spans="1:7">
      <c r="A89" s="4" t="s">
        <v>745</v>
      </c>
      <c r="B89" s="4" t="s">
        <v>773</v>
      </c>
      <c r="C89" s="4" t="s">
        <v>774</v>
      </c>
    </row>
    <row r="90" spans="1:7">
      <c r="A90" s="4" t="s">
        <v>775</v>
      </c>
    </row>
    <row r="91" spans="1:7">
      <c r="A91" s="3" t="s">
        <v>737</v>
      </c>
    </row>
    <row r="92" spans="1:7">
      <c r="A92" s="4" t="s">
        <v>739</v>
      </c>
      <c r="B92" s="7" t="n">
        <v>11173622000</v>
      </c>
      <c r="C92" s="7" t="n">
        <v>10055686000</v>
      </c>
    </row>
    <row r="93" spans="1:7">
      <c r="A93" s="4" t="s">
        <v>740</v>
      </c>
      <c r="B93" s="7" t="n">
        <v>11173622000</v>
      </c>
      <c r="C93" s="5" t="n">
        <v>10055686000</v>
      </c>
    </row>
    <row r="94" spans="1:7">
      <c r="A94" s="4" t="s">
        <v>742</v>
      </c>
      <c r="B94" s="4" t="s">
        <v>776</v>
      </c>
      <c r="D94" s="4" t="s">
        <v>776</v>
      </c>
    </row>
    <row r="95" spans="1:7">
      <c r="A95" s="4" t="s">
        <v>745</v>
      </c>
      <c r="B95" s="4" t="s">
        <v>777</v>
      </c>
    </row>
    <row r="96" spans="1:7">
      <c r="A96" s="4" t="s">
        <v>778</v>
      </c>
    </row>
    <row r="97" spans="1:7">
      <c r="A97" s="3" t="s">
        <v>737</v>
      </c>
    </row>
    <row r="98" spans="1:7">
      <c r="A98" s="4" t="s">
        <v>739</v>
      </c>
      <c r="B98" s="7" t="n">
        <v>388881000</v>
      </c>
      <c r="C98" s="5" t="n">
        <v>292294000</v>
      </c>
    </row>
    <row r="99" spans="1:7">
      <c r="A99" s="4" t="s">
        <v>740</v>
      </c>
      <c r="B99" s="7" t="n">
        <v>388881000</v>
      </c>
      <c r="C99" s="5" t="n">
        <v>292294000</v>
      </c>
    </row>
    <row r="100" spans="1:7">
      <c r="A100" s="4" t="s">
        <v>745</v>
      </c>
      <c r="B100" s="4" t="s">
        <v>779</v>
      </c>
    </row>
    <row r="101" spans="1:7">
      <c r="A101" s="4" t="s">
        <v>780</v>
      </c>
    </row>
    <row r="102" spans="1:7">
      <c r="A102" s="3" t="s">
        <v>737</v>
      </c>
    </row>
    <row r="103" spans="1:7">
      <c r="A103" s="4" t="s">
        <v>739</v>
      </c>
      <c r="B103" s="7" t="n">
        <v>1083107000</v>
      </c>
      <c r="C103" s="5" t="n">
        <v>5238236000</v>
      </c>
    </row>
    <row r="104" spans="1:7">
      <c r="A104" s="4" t="s">
        <v>740</v>
      </c>
      <c r="B104" s="5" t="n">
        <v>1083107000</v>
      </c>
      <c r="C104" s="5" t="n">
        <v>5238236000</v>
      </c>
    </row>
    <row r="105" spans="1:7">
      <c r="A105" s="4" t="s">
        <v>781</v>
      </c>
    </row>
    <row r="106" spans="1:7">
      <c r="A106" s="3" t="s">
        <v>737</v>
      </c>
    </row>
    <row r="107" spans="1:7">
      <c r="A107" s="4" t="s">
        <v>739</v>
      </c>
      <c r="B107" s="7" t="n">
        <v>1083107000</v>
      </c>
    </row>
    <row r="108" spans="1:7">
      <c r="A108" s="4" t="s">
        <v>742</v>
      </c>
      <c r="B108" s="4" t="s">
        <v>744</v>
      </c>
      <c r="D108" s="4" t="s">
        <v>744</v>
      </c>
    </row>
    <row r="109" spans="1:7">
      <c r="A109" s="4" t="s">
        <v>745</v>
      </c>
      <c r="B109" s="4" t="s">
        <v>782</v>
      </c>
    </row>
    <row r="110" spans="1:7">
      <c r="A110" s="4" t="s">
        <v>783</v>
      </c>
    </row>
    <row r="111" spans="1:7">
      <c r="A111" s="3" t="s">
        <v>737</v>
      </c>
    </row>
    <row r="112" spans="1:7">
      <c r="A112" s="4" t="s">
        <v>738</v>
      </c>
      <c r="B112" s="7" t="n">
        <v>1000000000</v>
      </c>
      <c r="C112" s="5" t="n">
        <v>1000000000</v>
      </c>
    </row>
    <row r="113" spans="1:7">
      <c r="A113" s="4" t="s">
        <v>739</v>
      </c>
      <c r="B113" s="5" t="n">
        <v>0</v>
      </c>
      <c r="C113" s="5" t="n">
        <v>0</v>
      </c>
    </row>
    <row r="114" spans="1:7">
      <c r="A114" s="4" t="s">
        <v>740</v>
      </c>
      <c r="B114" s="5" t="n">
        <v>0</v>
      </c>
      <c r="C114" s="5" t="n">
        <v>0</v>
      </c>
    </row>
    <row r="115" spans="1:7">
      <c r="A115" s="4" t="s">
        <v>784</v>
      </c>
    </row>
    <row r="116" spans="1:7">
      <c r="A116" s="3" t="s">
        <v>737</v>
      </c>
    </row>
    <row r="117" spans="1:7">
      <c r="A117" s="4" t="s">
        <v>738</v>
      </c>
      <c r="B117" s="5" t="n">
        <v>451723000</v>
      </c>
      <c r="C117" s="5" t="n">
        <v>487656000</v>
      </c>
    </row>
    <row r="118" spans="1:7">
      <c r="A118" s="4" t="s">
        <v>739</v>
      </c>
      <c r="B118" s="5" t="n">
        <v>0</v>
      </c>
      <c r="C118" s="5" t="n">
        <v>0</v>
      </c>
    </row>
    <row r="119" spans="1:7">
      <c r="A119" s="4" t="s">
        <v>740</v>
      </c>
      <c r="B119" s="5" t="n">
        <v>0</v>
      </c>
      <c r="C119" s="5" t="n">
        <v>0</v>
      </c>
    </row>
    <row r="120" spans="1:7">
      <c r="A120" s="4" t="s">
        <v>785</v>
      </c>
    </row>
    <row r="121" spans="1:7">
      <c r="A121" s="3" t="s">
        <v>737</v>
      </c>
    </row>
    <row r="122" spans="1:7">
      <c r="A122" s="4" t="s">
        <v>738</v>
      </c>
      <c r="B122" s="5" t="n">
        <v>750000000</v>
      </c>
      <c r="C122" s="5" t="n">
        <v>750000000</v>
      </c>
    </row>
    <row r="123" spans="1:7">
      <c r="A123" s="4" t="s">
        <v>739</v>
      </c>
      <c r="B123" s="5" t="n">
        <v>0</v>
      </c>
      <c r="C123" s="5" t="n">
        <v>0</v>
      </c>
    </row>
    <row r="124" spans="1:7">
      <c r="A124" s="4" t="s">
        <v>740</v>
      </c>
      <c r="B124" s="7" t="n">
        <v>0</v>
      </c>
      <c r="C124"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112"/>
  <sheetViews>
    <sheetView workbookViewId="0">
      <selection activeCell="A1" sqref="A1"/>
    </sheetView>
  </sheetViews>
  <sheetFormatPr baseColWidth="8" defaultRowHeight="15" outlineLevelCol="0"/>
  <cols>
    <col customWidth="1" max="1" min="1" width="80"/>
    <col customWidth="1" max="2" min="2" width="27"/>
    <col customWidth="1" max="3" min="3" width="13"/>
    <col customWidth="1" max="4" min="4" width="4"/>
    <col customWidth="1" max="5" min="5" width="16"/>
    <col customWidth="1" max="6" min="6" width="27"/>
    <col customWidth="1" max="7" min="7" width="18"/>
    <col customWidth="1" max="8" min="8" width="46"/>
    <col customWidth="1" max="9" min="9" width="33"/>
    <col customWidth="1" max="10" min="10" width="33"/>
    <col customWidth="1" max="11" min="11" width="33"/>
    <col customWidth="1" max="12" min="12" width="13"/>
    <col customWidth="1" max="13" min="13" width="29"/>
    <col customWidth="1" max="14" min="14" width="46"/>
    <col customWidth="1" max="15" min="15" width="29"/>
    <col customWidth="1" max="16" min="16" width="41"/>
    <col customWidth="1" max="17" min="17" width="41"/>
    <col customWidth="1" max="18" min="18" width="25"/>
    <col customWidth="1" max="19" min="19" width="16"/>
  </cols>
  <sheetData>
    <row r="1" spans="1:19">
      <c r="A1" s="1" t="s">
        <v>113</v>
      </c>
      <c r="C1" s="2" t="s">
        <v>114</v>
      </c>
      <c r="E1" s="2" t="s">
        <v>115</v>
      </c>
      <c r="F1" s="2" t="s">
        <v>116</v>
      </c>
      <c r="G1" s="2" t="s">
        <v>48</v>
      </c>
      <c r="H1" s="2" t="s">
        <v>49</v>
      </c>
      <c r="I1" s="2" t="s">
        <v>117</v>
      </c>
      <c r="J1" s="2" t="s">
        <v>118</v>
      </c>
      <c r="K1" s="2" t="s">
        <v>119</v>
      </c>
      <c r="L1" s="2" t="s">
        <v>120</v>
      </c>
      <c r="M1" s="2" t="s">
        <v>121</v>
      </c>
      <c r="N1" s="2" t="s">
        <v>49</v>
      </c>
      <c r="O1" s="2" t="s">
        <v>122</v>
      </c>
      <c r="P1" s="2" t="s">
        <v>97</v>
      </c>
      <c r="Q1" s="2" t="s">
        <v>98</v>
      </c>
      <c r="R1" s="2" t="s">
        <v>51</v>
      </c>
      <c r="S1" s="2" t="s">
        <v>115</v>
      </c>
    </row>
    <row r="2" spans="1:19">
      <c r="A2" s="4" t="s">
        <v>123</v>
      </c>
      <c r="C2" s="7" t="n">
        <v>16485735</v>
      </c>
      <c r="M2" s="7" t="n">
        <v>5506375</v>
      </c>
      <c r="N2" s="7" t="n">
        <v>-49096</v>
      </c>
      <c r="O2" s="7" t="n">
        <v>5457279</v>
      </c>
      <c r="P2" s="7" t="n">
        <v>332988</v>
      </c>
      <c r="Q2" s="7" t="n">
        <v>149566</v>
      </c>
      <c r="R2" s="7" t="n">
        <v>10545902</v>
      </c>
    </row>
    <row r="3" spans="1:19">
      <c r="A3" s="4" t="s">
        <v>124</v>
      </c>
      <c r="L3" s="5" t="n">
        <v>452380335</v>
      </c>
    </row>
    <row r="4" spans="1:19">
      <c r="A4" s="3" t="s">
        <v>125</v>
      </c>
    </row>
    <row r="5" spans="1:19">
      <c r="A5" s="4" t="s">
        <v>91</v>
      </c>
      <c r="C5" s="5" t="n">
        <v>1981160</v>
      </c>
      <c r="M5" s="5" t="n">
        <v>818552</v>
      </c>
      <c r="O5" s="5" t="n">
        <v>818552</v>
      </c>
      <c r="P5" s="5" t="n">
        <v>17466</v>
      </c>
      <c r="Q5" s="5" t="n">
        <v>7557</v>
      </c>
      <c r="R5" s="5" t="n">
        <v>1137585</v>
      </c>
    </row>
    <row r="6" spans="1:19">
      <c r="A6" s="4" t="s">
        <v>126</v>
      </c>
      <c r="C6" s="5" t="n">
        <v>47097</v>
      </c>
      <c r="N6" s="5" t="n">
        <v>23031</v>
      </c>
      <c r="O6" s="5" t="n">
        <v>23031</v>
      </c>
      <c r="R6" s="5" t="n">
        <v>24066</v>
      </c>
    </row>
    <row r="7" spans="1:19">
      <c r="A7" s="4" t="s">
        <v>127</v>
      </c>
      <c r="C7" s="5" t="n">
        <v>-71657</v>
      </c>
      <c r="R7" s="5" t="n">
        <v>-71657</v>
      </c>
    </row>
    <row r="8" spans="1:19">
      <c r="A8" s="4" t="s">
        <v>128</v>
      </c>
      <c r="M8" s="5" t="n">
        <v>12269</v>
      </c>
      <c r="N8" s="5" t="n">
        <v>-1988</v>
      </c>
      <c r="O8" s="5" t="n">
        <v>10281</v>
      </c>
      <c r="R8" s="5" t="n">
        <v>-10281</v>
      </c>
    </row>
    <row r="9" spans="1:19">
      <c r="A9" s="4" t="s">
        <v>129</v>
      </c>
      <c r="M9" s="5" t="n">
        <v>198970</v>
      </c>
      <c r="N9" s="5" t="n">
        <v>-1615</v>
      </c>
      <c r="O9" s="5" t="n">
        <v>197355</v>
      </c>
      <c r="R9" s="5" t="n">
        <v>-197355</v>
      </c>
    </row>
    <row r="10" spans="1:19">
      <c r="A10" s="4" t="s">
        <v>130</v>
      </c>
      <c r="L10" s="5" t="n">
        <v>14524298</v>
      </c>
    </row>
    <row r="11" spans="1:19">
      <c r="A11" s="4" t="s">
        <v>131</v>
      </c>
      <c r="C11" s="5" t="n">
        <v>-7595</v>
      </c>
      <c r="M11" s="5" t="n">
        <v>-8093</v>
      </c>
      <c r="N11" s="5" t="n">
        <v>498</v>
      </c>
      <c r="O11" s="5" t="n">
        <v>-7595</v>
      </c>
    </row>
    <row r="12" spans="1:19">
      <c r="A12" s="4" t="s">
        <v>132</v>
      </c>
      <c r="C12" s="5" t="n">
        <v>-37304</v>
      </c>
      <c r="M12" s="5" t="n">
        <v>-37304</v>
      </c>
      <c r="O12" s="5" t="n">
        <v>-37304</v>
      </c>
    </row>
    <row r="13" spans="1:19">
      <c r="A13" s="4" t="s">
        <v>133</v>
      </c>
      <c r="L13" s="5" t="n">
        <v>6229754</v>
      </c>
    </row>
    <row r="14" spans="1:19">
      <c r="A14" s="4" t="s">
        <v>134</v>
      </c>
      <c r="C14" s="5" t="n">
        <v>277704</v>
      </c>
      <c r="M14" s="5" t="n">
        <v>149840</v>
      </c>
      <c r="O14" s="5" t="n">
        <v>149840</v>
      </c>
      <c r="R14" s="5" t="n">
        <v>127864</v>
      </c>
    </row>
    <row r="15" spans="1:19">
      <c r="A15" s="4" t="s">
        <v>135</v>
      </c>
      <c r="C15" s="5" t="n">
        <v>2486848</v>
      </c>
      <c r="R15" s="5" t="n">
        <v>2486848</v>
      </c>
    </row>
    <row r="16" spans="1:19">
      <c r="A16" s="4" t="s">
        <v>136</v>
      </c>
      <c r="C16" s="5" t="n">
        <v>-1866688</v>
      </c>
      <c r="M16" s="5" t="n">
        <v>-230785</v>
      </c>
      <c r="O16" s="5" t="n">
        <v>-230785</v>
      </c>
      <c r="P16" s="5" t="n">
        <v>-17466</v>
      </c>
      <c r="Q16" s="5" t="n">
        <v>-7557</v>
      </c>
      <c r="R16" s="5" t="n">
        <v>-1610880</v>
      </c>
    </row>
    <row r="17" spans="1:19">
      <c r="A17" s="4" t="s">
        <v>137</v>
      </c>
      <c r="C17" s="5" t="n">
        <v>19295300</v>
      </c>
      <c r="M17" s="5" t="n">
        <v>6409824</v>
      </c>
      <c r="N17" s="5" t="n">
        <v>-29170</v>
      </c>
      <c r="O17" s="5" t="n">
        <v>6380654</v>
      </c>
      <c r="P17" s="5" t="n">
        <v>332988</v>
      </c>
      <c r="Q17" s="5" t="n">
        <v>149566</v>
      </c>
      <c r="R17" s="5" t="n">
        <v>12432092</v>
      </c>
    </row>
    <row r="18" spans="1:19">
      <c r="A18" s="4" t="s">
        <v>138</v>
      </c>
      <c r="L18" s="5" t="n">
        <v>473134387</v>
      </c>
    </row>
    <row r="19" spans="1:19">
      <c r="A19" s="4" t="s">
        <v>139</v>
      </c>
      <c r="C19" s="5" t="n">
        <v>632348</v>
      </c>
    </row>
    <row r="20" spans="1:19">
      <c r="A20" s="3" t="s">
        <v>140</v>
      </c>
    </row>
    <row r="21" spans="1:19">
      <c r="A21" s="4" t="s">
        <v>91</v>
      </c>
      <c r="C21" s="5" t="n">
        <v>64196</v>
      </c>
    </row>
    <row r="22" spans="1:19">
      <c r="A22" s="4" t="s">
        <v>141</v>
      </c>
      <c r="C22" s="5" t="n">
        <v>-315057</v>
      </c>
    </row>
    <row r="23" spans="1:19">
      <c r="A23" s="4" t="s">
        <v>135</v>
      </c>
      <c r="C23" s="5" t="n">
        <v>189172</v>
      </c>
    </row>
    <row r="24" spans="1:19">
      <c r="A24" s="4" t="s">
        <v>142</v>
      </c>
      <c r="C24" s="5" t="n">
        <v>-525</v>
      </c>
    </row>
    <row r="25" spans="1:19">
      <c r="A25" s="4" t="s">
        <v>143</v>
      </c>
      <c r="C25" s="5" t="n">
        <v>570134</v>
      </c>
    </row>
    <row r="26" spans="1:19">
      <c r="A26" s="3" t="s">
        <v>144</v>
      </c>
    </row>
    <row r="27" spans="1:19">
      <c r="A27" s="4" t="s">
        <v>94</v>
      </c>
      <c r="C27" s="5" t="n">
        <v>843575</v>
      </c>
    </row>
    <row r="28" spans="1:19">
      <c r="A28" s="4" t="s">
        <v>145</v>
      </c>
      <c r="B28" s="4" t="s">
        <v>44</v>
      </c>
      <c r="C28" s="5" t="n">
        <v>12866324</v>
      </c>
    </row>
    <row r="29" spans="1:19">
      <c r="A29" s="4" t="s">
        <v>52</v>
      </c>
      <c r="B29" s="4" t="s">
        <v>44</v>
      </c>
      <c r="C29" s="5" t="n">
        <v>20052260</v>
      </c>
    </row>
    <row r="30" spans="1:19">
      <c r="A30" s="4" t="s">
        <v>146</v>
      </c>
      <c r="C30" s="5" t="n">
        <v>20052260</v>
      </c>
      <c r="M30" s="5" t="n">
        <v>6722863</v>
      </c>
      <c r="N30" s="5" t="n">
        <v>-19481</v>
      </c>
      <c r="O30" s="5" t="n">
        <v>6703382</v>
      </c>
      <c r="P30" s="5" t="n">
        <v>332988</v>
      </c>
      <c r="Q30" s="5" t="n">
        <v>149566</v>
      </c>
      <c r="R30" s="5" t="n">
        <v>12866324</v>
      </c>
    </row>
    <row r="31" spans="1:19">
      <c r="A31" s="4" t="s">
        <v>147</v>
      </c>
      <c r="L31" s="5" t="n">
        <v>486174736</v>
      </c>
    </row>
    <row r="32" spans="1:19">
      <c r="A32" s="3" t="s">
        <v>125</v>
      </c>
    </row>
    <row r="33" spans="1:19">
      <c r="A33" s="4" t="s">
        <v>91</v>
      </c>
      <c r="C33" s="5" t="n">
        <v>2161632</v>
      </c>
      <c r="M33" s="5" t="n">
        <v>850483</v>
      </c>
      <c r="O33" s="5" t="n">
        <v>850483</v>
      </c>
      <c r="P33" s="5" t="n">
        <v>11644</v>
      </c>
      <c r="Q33" s="5" t="n">
        <v>5038</v>
      </c>
      <c r="R33" s="5" t="n">
        <v>1294467</v>
      </c>
    </row>
    <row r="34" spans="1:19">
      <c r="A34" s="4" t="s">
        <v>126</v>
      </c>
      <c r="C34" s="5" t="n">
        <v>-23913</v>
      </c>
      <c r="N34" s="5" t="n">
        <v>-9237</v>
      </c>
      <c r="O34" s="5" t="n">
        <v>-9237</v>
      </c>
      <c r="R34" s="5" t="n">
        <v>-14676</v>
      </c>
    </row>
    <row r="35" spans="1:19">
      <c r="A35" s="4" t="s">
        <v>127</v>
      </c>
      <c r="C35" s="5" t="n">
        <v>370307</v>
      </c>
      <c r="R35" s="5" t="n">
        <v>370307</v>
      </c>
    </row>
    <row r="36" spans="1:19">
      <c r="A36" s="4" t="s">
        <v>129</v>
      </c>
      <c r="M36" s="5" t="n">
        <v>507470</v>
      </c>
      <c r="N36" s="5" t="n">
        <v>-1998</v>
      </c>
      <c r="O36" s="5" t="n">
        <v>505472</v>
      </c>
      <c r="R36" s="5" t="n">
        <v>-505472</v>
      </c>
    </row>
    <row r="37" spans="1:19">
      <c r="A37" s="4" t="s">
        <v>130</v>
      </c>
      <c r="L37" s="5" t="n">
        <v>32722098</v>
      </c>
    </row>
    <row r="38" spans="1:19">
      <c r="A38" s="4" t="s">
        <v>131</v>
      </c>
      <c r="C38" s="5" t="n">
        <v>6465</v>
      </c>
      <c r="M38" s="5" t="n">
        <v>6448</v>
      </c>
      <c r="N38" s="5" t="n">
        <v>17</v>
      </c>
      <c r="O38" s="5" t="n">
        <v>6465</v>
      </c>
    </row>
    <row r="39" spans="1:19">
      <c r="A39" s="4" t="s">
        <v>132</v>
      </c>
      <c r="C39" s="5" t="n">
        <v>-53439</v>
      </c>
      <c r="M39" s="5" t="n">
        <v>-53439</v>
      </c>
      <c r="O39" s="5" t="n">
        <v>-53439</v>
      </c>
    </row>
    <row r="40" spans="1:19">
      <c r="A40" s="4" t="s">
        <v>133</v>
      </c>
      <c r="L40" s="5" t="n">
        <v>7652340</v>
      </c>
    </row>
    <row r="41" spans="1:19">
      <c r="A41" s="4" t="s">
        <v>134</v>
      </c>
      <c r="C41" s="5" t="n">
        <v>187936</v>
      </c>
      <c r="M41" s="5" t="n">
        <v>125994</v>
      </c>
      <c r="O41" s="5" t="n">
        <v>125994</v>
      </c>
      <c r="R41" s="5" t="n">
        <v>61942</v>
      </c>
    </row>
    <row r="42" spans="1:19">
      <c r="A42" s="4" t="s">
        <v>148</v>
      </c>
      <c r="C42" s="5" t="n">
        <v>-52212</v>
      </c>
      <c r="M42" s="5" t="n">
        <v>-52212</v>
      </c>
      <c r="O42" s="5" t="n">
        <v>-52212</v>
      </c>
    </row>
    <row r="43" spans="1:19">
      <c r="A43" s="4" t="s">
        <v>149</v>
      </c>
      <c r="L43" s="5" t="n">
        <v>-2207300</v>
      </c>
    </row>
    <row r="44" spans="1:19">
      <c r="A44" s="4" t="s">
        <v>135</v>
      </c>
      <c r="C44" s="5" t="n">
        <v>2410722</v>
      </c>
      <c r="R44" s="5" t="n">
        <v>2410722</v>
      </c>
    </row>
    <row r="45" spans="1:19">
      <c r="A45" s="4" t="s">
        <v>136</v>
      </c>
      <c r="C45" s="5" t="n">
        <v>-1734715</v>
      </c>
      <c r="M45" s="5" t="n">
        <v>-167078</v>
      </c>
      <c r="O45" s="5" t="n">
        <v>-167078</v>
      </c>
      <c r="P45" s="5" t="n">
        <v>-11644</v>
      </c>
      <c r="Q45" s="5" t="n">
        <v>-5038</v>
      </c>
      <c r="R45" s="5" t="n">
        <v>-1550955</v>
      </c>
    </row>
    <row r="46" spans="1:19">
      <c r="A46" s="4" t="s">
        <v>150</v>
      </c>
      <c r="C46" s="5" t="n">
        <v>23325043</v>
      </c>
      <c r="M46" s="5" t="n">
        <v>7940529</v>
      </c>
      <c r="N46" s="5" t="n">
        <v>-30699</v>
      </c>
      <c r="O46" s="5" t="n">
        <v>7909830</v>
      </c>
      <c r="P46" s="5" t="n">
        <v>332988</v>
      </c>
      <c r="Q46" s="5" t="n">
        <v>149566</v>
      </c>
      <c r="R46" s="5" t="n">
        <v>14932659</v>
      </c>
    </row>
    <row r="47" spans="1:19">
      <c r="A47" s="4" t="s">
        <v>151</v>
      </c>
      <c r="L47" s="5" t="n">
        <v>524341874</v>
      </c>
    </row>
    <row r="48" spans="1:19">
      <c r="A48" s="4" t="s">
        <v>152</v>
      </c>
      <c r="C48" s="5" t="n">
        <v>610540</v>
      </c>
    </row>
    <row r="49" spans="1:19">
      <c r="A49" s="3" t="s">
        <v>140</v>
      </c>
    </row>
    <row r="50" spans="1:19">
      <c r="A50" s="4" t="s">
        <v>91</v>
      </c>
      <c r="C50" s="5" t="n">
        <v>7658</v>
      </c>
    </row>
    <row r="51" spans="1:19">
      <c r="A51" s="4" t="s">
        <v>135</v>
      </c>
      <c r="C51" s="5" t="n">
        <v>349451</v>
      </c>
    </row>
    <row r="52" spans="1:19">
      <c r="A52" s="4" t="s">
        <v>142</v>
      </c>
      <c r="C52" s="5" t="n">
        <v>-5502</v>
      </c>
    </row>
    <row r="53" spans="1:19">
      <c r="A53" s="4" t="s">
        <v>153</v>
      </c>
      <c r="C53" s="5" t="n">
        <v>962147</v>
      </c>
    </row>
    <row r="54" spans="1:19">
      <c r="A54" s="4" t="s">
        <v>154</v>
      </c>
      <c r="B54" s="4" t="s">
        <v>44</v>
      </c>
      <c r="C54" s="5" t="n">
        <v>7185936</v>
      </c>
    </row>
    <row r="55" spans="1:19">
      <c r="A55" s="4" t="s">
        <v>155</v>
      </c>
      <c r="E55" s="7" t="n">
        <v>0</v>
      </c>
      <c r="F55" s="7" t="n">
        <v>0</v>
      </c>
      <c r="G55" s="7" t="n">
        <v>0</v>
      </c>
      <c r="H55" s="7" t="n">
        <v>-30699</v>
      </c>
      <c r="I55" s="7" t="n">
        <v>0</v>
      </c>
      <c r="J55" s="7" t="n">
        <v>0</v>
      </c>
      <c r="K55" s="7" t="n">
        <v>0</v>
      </c>
      <c r="M55" s="7" t="n">
        <v>7940529</v>
      </c>
      <c r="S55" s="7" t="n">
        <v>482554</v>
      </c>
    </row>
    <row r="56" spans="1:19">
      <c r="A56" s="4" t="s">
        <v>156</v>
      </c>
      <c r="E56" s="5" t="n">
        <v>0</v>
      </c>
      <c r="I56" s="5" t="n">
        <v>0</v>
      </c>
      <c r="J56" s="5" t="n">
        <v>0</v>
      </c>
      <c r="K56" s="5" t="n">
        <v>0</v>
      </c>
      <c r="M56" s="5" t="n">
        <v>524341874</v>
      </c>
      <c r="S56" s="5" t="n">
        <v>20000000</v>
      </c>
    </row>
    <row r="57" spans="1:19">
      <c r="A57" s="4" t="s">
        <v>146</v>
      </c>
      <c r="C57" s="5" t="n">
        <v>20052260</v>
      </c>
      <c r="M57" s="7" t="n">
        <v>6722863</v>
      </c>
      <c r="N57" s="5" t="n">
        <v>-19481</v>
      </c>
      <c r="O57" s="5" t="n">
        <v>6703382</v>
      </c>
      <c r="P57" s="5" t="n">
        <v>332988</v>
      </c>
      <c r="Q57" s="5" t="n">
        <v>149566</v>
      </c>
      <c r="R57" s="5" t="n">
        <v>12866324</v>
      </c>
    </row>
    <row r="58" spans="1:19">
      <c r="A58" s="4" t="s">
        <v>147</v>
      </c>
      <c r="L58" s="5" t="n">
        <v>486174736</v>
      </c>
    </row>
    <row r="59" spans="1:19">
      <c r="A59" s="3" t="s">
        <v>125</v>
      </c>
    </row>
    <row r="60" spans="1:19">
      <c r="A60" s="4" t="s">
        <v>126</v>
      </c>
      <c r="C60" s="5" t="n">
        <v>-57988</v>
      </c>
    </row>
    <row r="61" spans="1:19">
      <c r="A61" s="4" t="s">
        <v>128</v>
      </c>
      <c r="C61" s="5" t="n">
        <v>-370307</v>
      </c>
    </row>
    <row r="62" spans="1:19">
      <c r="A62" s="4" t="s">
        <v>131</v>
      </c>
      <c r="C62" s="5" t="n">
        <v>-629</v>
      </c>
    </row>
    <row r="63" spans="1:19">
      <c r="A63" s="4" t="s">
        <v>135</v>
      </c>
      <c r="C63" s="5" t="n">
        <v>3537037</v>
      </c>
    </row>
    <row r="64" spans="1:19">
      <c r="A64" s="4" t="s">
        <v>136</v>
      </c>
      <c r="C64" s="5" t="n">
        <v>-2191227</v>
      </c>
    </row>
    <row r="65" spans="1:19">
      <c r="A65" s="4" t="s">
        <v>152</v>
      </c>
      <c r="C65" s="5" t="n">
        <v>610540</v>
      </c>
    </row>
    <row r="66" spans="1:19">
      <c r="A66" s="3" t="s">
        <v>140</v>
      </c>
    </row>
    <row r="67" spans="1:19">
      <c r="A67" s="4" t="s">
        <v>91</v>
      </c>
      <c r="C67" s="5" t="n">
        <v>19894</v>
      </c>
    </row>
    <row r="68" spans="1:19">
      <c r="A68" s="4" t="s">
        <v>135</v>
      </c>
      <c r="C68" s="5" t="n">
        <v>450330</v>
      </c>
    </row>
    <row r="69" spans="1:19">
      <c r="A69" s="4" t="s">
        <v>142</v>
      </c>
      <c r="C69" s="5" t="n">
        <v>-10189</v>
      </c>
    </row>
    <row r="70" spans="1:19">
      <c r="A70" s="4" t="s">
        <v>157</v>
      </c>
      <c r="C70" s="5" t="n">
        <v>1070575</v>
      </c>
    </row>
    <row r="71" spans="1:19">
      <c r="A71" s="4" t="s">
        <v>154</v>
      </c>
      <c r="B71" s="4" t="s">
        <v>44</v>
      </c>
      <c r="C71" s="5" t="n">
        <v>7185936</v>
      </c>
    </row>
    <row r="72" spans="1:19">
      <c r="A72" s="3" t="s">
        <v>144</v>
      </c>
    </row>
    <row r="73" spans="1:19">
      <c r="A73" s="4" t="s">
        <v>94</v>
      </c>
      <c r="C73" s="5" t="n">
        <v>1515704</v>
      </c>
    </row>
    <row r="74" spans="1:19">
      <c r="A74" s="4" t="s">
        <v>158</v>
      </c>
      <c r="C74" s="5" t="n">
        <v>9006767</v>
      </c>
      <c r="D74" s="4" t="s">
        <v>44</v>
      </c>
      <c r="E74" s="7" t="n">
        <v>482554</v>
      </c>
      <c r="F74" s="5" t="n">
        <v>8005338</v>
      </c>
      <c r="G74" s="5" t="n">
        <v>551036</v>
      </c>
      <c r="H74" s="5" t="n">
        <v>-40448</v>
      </c>
      <c r="I74" s="7" t="n">
        <v>5256</v>
      </c>
      <c r="J74" s="7" t="n">
        <v>0</v>
      </c>
      <c r="K74" s="7" t="n">
        <v>3031</v>
      </c>
      <c r="M74" s="7" t="n">
        <v>0</v>
      </c>
      <c r="S74" s="7" t="n">
        <v>0</v>
      </c>
    </row>
    <row r="75" spans="1:19">
      <c r="A75" s="4" t="s">
        <v>159</v>
      </c>
      <c r="E75" s="5" t="n">
        <v>20000000</v>
      </c>
      <c r="I75" s="5" t="n">
        <v>525593409</v>
      </c>
      <c r="J75" s="5" t="n">
        <v>1</v>
      </c>
      <c r="K75" s="5" t="n">
        <v>303106993</v>
      </c>
      <c r="M75" s="5" t="n">
        <v>0</v>
      </c>
      <c r="S75" s="5" t="n">
        <v>0</v>
      </c>
    </row>
    <row r="76" spans="1:19">
      <c r="A76" s="4" t="s">
        <v>160</v>
      </c>
      <c r="C76" s="5" t="n">
        <v>23325043</v>
      </c>
      <c r="M76" s="7" t="n">
        <v>7940529</v>
      </c>
      <c r="N76" s="5" t="n">
        <v>-30699</v>
      </c>
      <c r="O76" s="5" t="n">
        <v>7909830</v>
      </c>
      <c r="P76" s="5" t="n">
        <v>332988</v>
      </c>
      <c r="Q76" s="5" t="n">
        <v>149566</v>
      </c>
      <c r="R76" s="5" t="n">
        <v>14932659</v>
      </c>
    </row>
    <row r="77" spans="1:19">
      <c r="A77" s="4" t="s">
        <v>151</v>
      </c>
      <c r="L77" s="5" t="n">
        <v>524341874</v>
      </c>
    </row>
    <row r="78" spans="1:19">
      <c r="A78" s="4" t="s">
        <v>153</v>
      </c>
      <c r="C78" s="5" t="n">
        <v>962147</v>
      </c>
    </row>
    <row r="79" spans="1:19">
      <c r="A79" s="4" t="s">
        <v>161</v>
      </c>
      <c r="E79" s="7" t="n">
        <v>0</v>
      </c>
      <c r="F79" s="5" t="n">
        <v>0</v>
      </c>
      <c r="G79" s="5" t="n">
        <v>0</v>
      </c>
      <c r="H79" s="5" t="n">
        <v>-30699</v>
      </c>
      <c r="I79" s="7" t="n">
        <v>0</v>
      </c>
      <c r="J79" s="7" t="n">
        <v>0</v>
      </c>
      <c r="K79" s="7" t="n">
        <v>0</v>
      </c>
      <c r="M79" s="7" t="n">
        <v>7940529</v>
      </c>
      <c r="S79" s="7" t="n">
        <v>482554</v>
      </c>
    </row>
    <row r="80" spans="1:19">
      <c r="A80" s="4" t="s">
        <v>162</v>
      </c>
      <c r="E80" s="5" t="n">
        <v>0</v>
      </c>
      <c r="I80" s="5" t="n">
        <v>0</v>
      </c>
      <c r="J80" s="5" t="n">
        <v>0</v>
      </c>
      <c r="K80" s="5" t="n">
        <v>0</v>
      </c>
      <c r="M80" s="5" t="n">
        <v>524341874</v>
      </c>
      <c r="S80" s="5" t="n">
        <v>20000000</v>
      </c>
    </row>
    <row r="81" spans="1:19">
      <c r="A81" s="3" t="s">
        <v>144</v>
      </c>
    </row>
    <row r="82" spans="1:19">
      <c r="A82" s="4" t="s">
        <v>163</v>
      </c>
      <c r="F82" s="5" t="n">
        <v>7932245</v>
      </c>
      <c r="I82" s="7" t="n">
        <v>5243</v>
      </c>
      <c r="J82" s="7" t="n">
        <v>0</v>
      </c>
      <c r="K82" s="7" t="n">
        <v>3041</v>
      </c>
    </row>
    <row r="83" spans="1:19">
      <c r="A83" s="4" t="s">
        <v>164</v>
      </c>
      <c r="M83" s="7" t="n">
        <v>0</v>
      </c>
    </row>
    <row r="84" spans="1:19">
      <c r="A84" s="4" t="s">
        <v>160</v>
      </c>
      <c r="C84" s="5" t="n">
        <v>23325043</v>
      </c>
      <c r="M84" s="5" t="n">
        <v>7940529</v>
      </c>
      <c r="N84" s="7" t="n">
        <v>-30699</v>
      </c>
      <c r="O84" s="7" t="n">
        <v>7909830</v>
      </c>
      <c r="P84" s="7" t="n">
        <v>332988</v>
      </c>
      <c r="Q84" s="7" t="n">
        <v>149566</v>
      </c>
      <c r="R84" s="7" t="n">
        <v>14932659</v>
      </c>
    </row>
    <row r="85" spans="1:19">
      <c r="A85" s="4" t="s">
        <v>151</v>
      </c>
      <c r="L85" s="5" t="n">
        <v>524341874</v>
      </c>
    </row>
    <row r="86" spans="1:19">
      <c r="A86" s="3" t="s">
        <v>125</v>
      </c>
    </row>
    <row r="87" spans="1:19">
      <c r="A87" s="4" t="s">
        <v>126</v>
      </c>
      <c r="C87" s="5" t="n">
        <v>-34075</v>
      </c>
      <c r="H87" s="5" t="n">
        <v>-9624</v>
      </c>
    </row>
    <row r="88" spans="1:19">
      <c r="A88" s="4" t="s">
        <v>129</v>
      </c>
      <c r="F88" s="5" t="n">
        <v>48844</v>
      </c>
      <c r="H88" s="5" t="n">
        <v>-145</v>
      </c>
      <c r="I88" s="7" t="n">
        <v>25</v>
      </c>
      <c r="K88" s="7" t="n">
        <v>-10</v>
      </c>
    </row>
    <row r="89" spans="1:19">
      <c r="A89" s="4" t="s">
        <v>130</v>
      </c>
      <c r="I89" s="5" t="n">
        <v>2402569</v>
      </c>
      <c r="K89" s="5" t="n">
        <v>-1000769</v>
      </c>
    </row>
    <row r="90" spans="1:19">
      <c r="A90" s="4" t="s">
        <v>131</v>
      </c>
      <c r="F90" s="5" t="n">
        <v>-7114</v>
      </c>
      <c r="H90" s="5" t="n">
        <v>20</v>
      </c>
    </row>
    <row r="91" spans="1:19">
      <c r="A91" s="4" t="s">
        <v>153</v>
      </c>
      <c r="C91" s="5" t="n">
        <v>962147</v>
      </c>
    </row>
    <row r="92" spans="1:19">
      <c r="A92" s="3" t="s">
        <v>140</v>
      </c>
    </row>
    <row r="93" spans="1:19">
      <c r="A93" s="4" t="s">
        <v>91</v>
      </c>
      <c r="C93" s="5" t="n">
        <v>12236</v>
      </c>
    </row>
    <row r="94" spans="1:19">
      <c r="A94" s="4" t="s">
        <v>157</v>
      </c>
      <c r="C94" s="5" t="n">
        <v>1070575</v>
      </c>
    </row>
    <row r="95" spans="1:19">
      <c r="A95" s="4" t="s">
        <v>161</v>
      </c>
      <c r="E95" s="7" t="n">
        <v>0</v>
      </c>
      <c r="F95" s="5" t="n">
        <v>0</v>
      </c>
      <c r="G95" s="5" t="n">
        <v>0</v>
      </c>
      <c r="H95" s="5" t="n">
        <v>-30699</v>
      </c>
      <c r="I95" s="7" t="n">
        <v>0</v>
      </c>
      <c r="J95" s="7" t="n">
        <v>0</v>
      </c>
      <c r="K95" s="7" t="n">
        <v>0</v>
      </c>
      <c r="M95" s="7" t="n">
        <v>7940529</v>
      </c>
      <c r="S95" s="7" t="n">
        <v>482554</v>
      </c>
    </row>
    <row r="96" spans="1:19">
      <c r="A96" s="4" t="s">
        <v>162</v>
      </c>
      <c r="E96" s="5" t="n">
        <v>0</v>
      </c>
      <c r="I96" s="5" t="n">
        <v>0</v>
      </c>
      <c r="J96" s="5" t="n">
        <v>0</v>
      </c>
      <c r="K96" s="5" t="n">
        <v>0</v>
      </c>
      <c r="M96" s="5" t="n">
        <v>524341874</v>
      </c>
      <c r="S96" s="5" t="n">
        <v>20000000</v>
      </c>
    </row>
    <row r="97" spans="1:19">
      <c r="A97" s="3" t="s">
        <v>144</v>
      </c>
    </row>
    <row r="98" spans="1:19">
      <c r="A98" s="4" t="s">
        <v>163</v>
      </c>
      <c r="E98" s="7" t="n">
        <v>482554</v>
      </c>
      <c r="F98" s="5" t="n">
        <v>7932245</v>
      </c>
      <c r="I98" s="7" t="n">
        <v>5243</v>
      </c>
      <c r="J98" s="7" t="n">
        <v>0</v>
      </c>
      <c r="K98" s="7" t="n">
        <v>3041</v>
      </c>
      <c r="M98" s="7" t="n">
        <v>-7940529</v>
      </c>
      <c r="S98" s="7" t="n">
        <v>-482554</v>
      </c>
    </row>
    <row r="99" spans="1:19">
      <c r="A99" s="4" t="s">
        <v>165</v>
      </c>
      <c r="E99" s="5" t="n">
        <v>20000000</v>
      </c>
      <c r="I99" s="5" t="n">
        <v>524341874</v>
      </c>
      <c r="J99" s="5" t="n">
        <v>1</v>
      </c>
      <c r="K99" s="5" t="n">
        <v>304107762</v>
      </c>
      <c r="M99" s="5" t="n">
        <v>-524341874</v>
      </c>
      <c r="S99" s="5" t="n">
        <v>-20000000</v>
      </c>
    </row>
    <row r="100" spans="1:19">
      <c r="A100" s="4" t="s">
        <v>166</v>
      </c>
      <c r="F100" s="5" t="n">
        <v>-28438</v>
      </c>
      <c r="I100" s="7" t="n">
        <v>-12</v>
      </c>
    </row>
    <row r="101" spans="1:19">
      <c r="A101" s="4" t="s">
        <v>167</v>
      </c>
      <c r="I101" s="5" t="n">
        <v>-1151034</v>
      </c>
    </row>
    <row r="102" spans="1:19">
      <c r="A102" s="4" t="s">
        <v>168</v>
      </c>
      <c r="F102" s="5" t="n">
        <v>59801</v>
      </c>
    </row>
    <row r="103" spans="1:19">
      <c r="A103" s="4" t="s">
        <v>94</v>
      </c>
      <c r="C103" s="5" t="n">
        <v>648539</v>
      </c>
      <c r="G103" s="5" t="n">
        <v>648539</v>
      </c>
    </row>
    <row r="104" spans="1:19">
      <c r="A104" s="4" t="s">
        <v>169</v>
      </c>
      <c r="G104" s="5" t="n">
        <v>-8341</v>
      </c>
    </row>
    <row r="105" spans="1:19">
      <c r="A105" s="4" t="s">
        <v>170</v>
      </c>
      <c r="G105" s="5" t="n">
        <v>-89162</v>
      </c>
    </row>
    <row r="106" spans="1:19">
      <c r="A106" s="4" t="s">
        <v>158</v>
      </c>
      <c r="C106" s="5" t="n">
        <v>9006767</v>
      </c>
      <c r="D106" s="4" t="s">
        <v>44</v>
      </c>
      <c r="E106" s="7" t="n">
        <v>482554</v>
      </c>
      <c r="F106" s="7" t="n">
        <v>8005338</v>
      </c>
      <c r="G106" s="7" t="n">
        <v>551036</v>
      </c>
      <c r="H106" s="7" t="n">
        <v>-40448</v>
      </c>
      <c r="I106" s="7" t="n">
        <v>5256</v>
      </c>
      <c r="J106" s="7" t="n">
        <v>0</v>
      </c>
      <c r="K106" s="7" t="n">
        <v>3031</v>
      </c>
      <c r="M106" s="7" t="n">
        <v>0</v>
      </c>
      <c r="S106" s="7" t="n">
        <v>0</v>
      </c>
    </row>
    <row r="107" spans="1:19">
      <c r="A107" s="4" t="s">
        <v>159</v>
      </c>
      <c r="E107" s="5" t="n">
        <v>20000000</v>
      </c>
      <c r="I107" s="5" t="n">
        <v>525593409</v>
      </c>
      <c r="J107" s="5" t="n">
        <v>1</v>
      </c>
      <c r="K107" s="5" t="n">
        <v>303106993</v>
      </c>
      <c r="M107" s="5" t="n">
        <v>0</v>
      </c>
      <c r="S107" s="5" t="n">
        <v>0</v>
      </c>
    </row>
    <row r="108" spans="1:19">
      <c r="A108" s="3" t="s">
        <v>144</v>
      </c>
    </row>
    <row r="109" spans="1:19">
      <c r="A109" s="4" t="s">
        <v>145</v>
      </c>
      <c r="B109" s="4" t="s">
        <v>44</v>
      </c>
      <c r="C109" s="5" t="n">
        <v>16062569</v>
      </c>
    </row>
    <row r="110" spans="1:19">
      <c r="A110" s="4" t="s">
        <v>52</v>
      </c>
      <c r="B110" s="4" t="s">
        <v>44</v>
      </c>
      <c r="C110" s="7" t="n">
        <v>25069336</v>
      </c>
    </row>
    <row r="111" spans="1:19"/>
    <row r="112" spans="1:19">
      <c r="A112" s="4" t="s">
        <v>44</v>
      </c>
      <c r="B112" s="4" t="s">
        <v>61</v>
      </c>
    </row>
  </sheetData>
  <mergeCells count="4">
    <mergeCell ref="A1:B1"/>
    <mergeCell ref="C1:D1"/>
    <mergeCell ref="A111:R111"/>
    <mergeCell ref="B112:R11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14"/>
    <col customWidth="1" max="6" min="6" width="21"/>
    <col customWidth="1" max="7" min="7" width="21"/>
    <col customWidth="1" max="8" min="8" width="21"/>
    <col customWidth="1" max="9" min="9" width="21"/>
  </cols>
  <sheetData>
    <row r="1" spans="1:9">
      <c r="A1" s="1" t="s">
        <v>786</v>
      </c>
      <c r="B1" s="2" t="s">
        <v>787</v>
      </c>
      <c r="C1" s="2" t="s">
        <v>734</v>
      </c>
      <c r="D1" s="2" t="s">
        <v>736</v>
      </c>
      <c r="E1" s="2" t="s">
        <v>788</v>
      </c>
      <c r="F1" s="2" t="s">
        <v>731</v>
      </c>
      <c r="G1" s="2" t="s">
        <v>733</v>
      </c>
      <c r="H1" s="2" t="s">
        <v>735</v>
      </c>
      <c r="I1" s="2" t="s">
        <v>732</v>
      </c>
    </row>
    <row r="2" spans="1:9">
      <c r="A2" s="3" t="s">
        <v>737</v>
      </c>
    </row>
    <row r="3" spans="1:9">
      <c r="A3" s="4" t="s">
        <v>739</v>
      </c>
      <c r="F3" s="7" t="n">
        <v>20266172000</v>
      </c>
      <c r="I3" s="7" t="n">
        <v>21193859000</v>
      </c>
    </row>
    <row r="4" spans="1:9">
      <c r="A4" s="4" t="s">
        <v>748</v>
      </c>
    </row>
    <row r="5" spans="1:9">
      <c r="A5" s="3" t="s">
        <v>737</v>
      </c>
    </row>
    <row r="6" spans="1:9">
      <c r="A6" s="4" t="s">
        <v>749</v>
      </c>
      <c r="H6" s="12" t="n">
        <v>40300000000</v>
      </c>
    </row>
    <row r="7" spans="1:9">
      <c r="A7" s="4" t="s">
        <v>789</v>
      </c>
      <c r="F7" s="4" t="s">
        <v>790</v>
      </c>
    </row>
    <row r="8" spans="1:9">
      <c r="A8" s="4" t="s">
        <v>791</v>
      </c>
      <c r="F8" s="4" t="s">
        <v>382</v>
      </c>
    </row>
    <row r="9" spans="1:9">
      <c r="A9" s="4" t="s">
        <v>792</v>
      </c>
    </row>
    <row r="10" spans="1:9">
      <c r="A10" s="3" t="s">
        <v>737</v>
      </c>
    </row>
    <row r="11" spans="1:9">
      <c r="A11" s="4" t="s">
        <v>793</v>
      </c>
      <c r="F11" s="7" t="n">
        <v>48300000</v>
      </c>
      <c r="I11" s="5" t="n">
        <v>12300000</v>
      </c>
    </row>
    <row r="12" spans="1:9">
      <c r="A12" s="4" t="s">
        <v>794</v>
      </c>
    </row>
    <row r="13" spans="1:9">
      <c r="A13" s="3" t="s">
        <v>737</v>
      </c>
    </row>
    <row r="14" spans="1:9">
      <c r="A14" s="4" t="s">
        <v>739</v>
      </c>
      <c r="F14" s="5" t="n">
        <v>218562000</v>
      </c>
      <c r="I14" s="5" t="n">
        <v>0</v>
      </c>
    </row>
    <row r="15" spans="1:9">
      <c r="A15" s="4" t="s">
        <v>751</v>
      </c>
      <c r="F15" s="7" t="n">
        <v>219906000</v>
      </c>
      <c r="G15" s="12" t="n">
        <v>25000000000</v>
      </c>
      <c r="H15" s="12" t="n">
        <v>25000000000</v>
      </c>
    </row>
    <row r="16" spans="1:9">
      <c r="A16" s="4" t="s">
        <v>752</v>
      </c>
      <c r="F16" s="4" t="s">
        <v>760</v>
      </c>
      <c r="G16" s="4" t="s">
        <v>760</v>
      </c>
      <c r="H16" s="4" t="s">
        <v>760</v>
      </c>
    </row>
    <row r="17" spans="1:9">
      <c r="A17" s="4" t="s">
        <v>795</v>
      </c>
    </row>
    <row r="18" spans="1:9">
      <c r="A18" s="3" t="s">
        <v>737</v>
      </c>
    </row>
    <row r="19" spans="1:9">
      <c r="A19" s="4" t="s">
        <v>739</v>
      </c>
      <c r="F19" s="7" t="n">
        <v>43243000</v>
      </c>
      <c r="I19" s="5" t="n">
        <v>0</v>
      </c>
    </row>
    <row r="20" spans="1:9">
      <c r="A20" s="4" t="s">
        <v>751</v>
      </c>
      <c r="F20" s="7" t="n">
        <v>43981000</v>
      </c>
      <c r="G20" s="12" t="n">
        <v>5000000000</v>
      </c>
      <c r="H20" s="12" t="n">
        <v>5000000000</v>
      </c>
    </row>
    <row r="21" spans="1:9">
      <c r="A21" s="4" t="s">
        <v>752</v>
      </c>
      <c r="F21" s="4" t="s">
        <v>762</v>
      </c>
      <c r="G21" s="4" t="s">
        <v>762</v>
      </c>
      <c r="H21" s="4" t="s">
        <v>762</v>
      </c>
    </row>
    <row r="22" spans="1:9">
      <c r="A22" s="4" t="s">
        <v>796</v>
      </c>
    </row>
    <row r="23" spans="1:9">
      <c r="A23" s="3" t="s">
        <v>737</v>
      </c>
    </row>
    <row r="24" spans="1:9">
      <c r="A24" s="4" t="s">
        <v>739</v>
      </c>
      <c r="F24" s="7" t="n">
        <v>89398000</v>
      </c>
      <c r="I24" s="5" t="n">
        <v>0</v>
      </c>
    </row>
    <row r="25" spans="1:9">
      <c r="A25" s="4" t="s">
        <v>751</v>
      </c>
      <c r="F25" s="7" t="n">
        <v>90601000</v>
      </c>
      <c r="G25" s="12" t="n">
        <v>10300000000</v>
      </c>
      <c r="H25" s="12" t="n">
        <v>10300000000</v>
      </c>
    </row>
    <row r="26" spans="1:9">
      <c r="A26" s="4" t="s">
        <v>752</v>
      </c>
      <c r="F26" s="4" t="s">
        <v>764</v>
      </c>
      <c r="G26" s="4" t="s">
        <v>764</v>
      </c>
      <c r="H26" s="4" t="s">
        <v>764</v>
      </c>
    </row>
    <row r="27" spans="1:9">
      <c r="A27" s="4" t="s">
        <v>797</v>
      </c>
    </row>
    <row r="28" spans="1:9">
      <c r="A28" s="3" t="s">
        <v>737</v>
      </c>
    </row>
    <row r="29" spans="1:9">
      <c r="A29" s="4" t="s">
        <v>739</v>
      </c>
      <c r="F29" s="7" t="n">
        <v>118260000</v>
      </c>
      <c r="I29" s="5" t="n">
        <v>0</v>
      </c>
    </row>
    <row r="30" spans="1:9">
      <c r="A30" s="4" t="s">
        <v>751</v>
      </c>
      <c r="D30" s="7" t="n">
        <v>120000000</v>
      </c>
      <c r="F30" s="7" t="n">
        <v>120000000</v>
      </c>
    </row>
    <row r="31" spans="1:9">
      <c r="A31" s="4" t="s">
        <v>752</v>
      </c>
      <c r="D31" s="4" t="s">
        <v>767</v>
      </c>
      <c r="F31" s="4" t="s">
        <v>767</v>
      </c>
      <c r="G31" s="4" t="s">
        <v>767</v>
      </c>
    </row>
    <row r="32" spans="1:9">
      <c r="A32" s="4" t="s">
        <v>789</v>
      </c>
      <c r="F32" s="4" t="s">
        <v>790</v>
      </c>
    </row>
    <row r="33" spans="1:9">
      <c r="A33" s="4" t="s">
        <v>791</v>
      </c>
      <c r="D33" s="4" t="s">
        <v>382</v>
      </c>
      <c r="F33" s="4" t="s">
        <v>798</v>
      </c>
    </row>
    <row r="34" spans="1:9">
      <c r="A34" s="4" t="s">
        <v>799</v>
      </c>
    </row>
    <row r="35" spans="1:9">
      <c r="A35" s="3" t="s">
        <v>737</v>
      </c>
    </row>
    <row r="36" spans="1:9">
      <c r="A36" s="4" t="s">
        <v>739</v>
      </c>
      <c r="F36" s="7" t="n">
        <v>68660000</v>
      </c>
      <c r="I36" s="5" t="n">
        <v>0</v>
      </c>
    </row>
    <row r="37" spans="1:9">
      <c r="A37" s="4" t="s">
        <v>751</v>
      </c>
      <c r="C37" s="7" t="n">
        <v>70000000</v>
      </c>
      <c r="F37" s="7" t="n">
        <v>70000000</v>
      </c>
    </row>
    <row r="38" spans="1:9">
      <c r="A38" s="4" t="s">
        <v>752</v>
      </c>
      <c r="C38" s="4" t="s">
        <v>769</v>
      </c>
      <c r="F38" s="4" t="s">
        <v>769</v>
      </c>
      <c r="G38" s="4" t="s">
        <v>769</v>
      </c>
    </row>
    <row r="39" spans="1:9">
      <c r="A39" s="4" t="s">
        <v>789</v>
      </c>
      <c r="F39" s="4" t="s">
        <v>790</v>
      </c>
    </row>
    <row r="40" spans="1:9">
      <c r="A40" s="4" t="s">
        <v>791</v>
      </c>
      <c r="C40" s="4" t="s">
        <v>382</v>
      </c>
      <c r="F40" s="4" t="s">
        <v>798</v>
      </c>
    </row>
    <row r="41" spans="1:9">
      <c r="A41" s="4" t="s">
        <v>800</v>
      </c>
    </row>
    <row r="42" spans="1:9">
      <c r="A42" s="3" t="s">
        <v>737</v>
      </c>
    </row>
    <row r="43" spans="1:9">
      <c r="A43" s="4" t="s">
        <v>801</v>
      </c>
      <c r="E43" s="4" t="s">
        <v>802</v>
      </c>
    </row>
    <row r="44" spans="1:9">
      <c r="A44" s="4" t="s">
        <v>784</v>
      </c>
    </row>
    <row r="45" spans="1:9">
      <c r="A45" s="3" t="s">
        <v>737</v>
      </c>
    </row>
    <row r="46" spans="1:9">
      <c r="A46" s="4" t="s">
        <v>739</v>
      </c>
      <c r="F46" s="7" t="n">
        <v>0</v>
      </c>
      <c r="I46" s="7" t="n">
        <v>0</v>
      </c>
    </row>
    <row r="47" spans="1:9">
      <c r="A47" s="4" t="s">
        <v>803</v>
      </c>
    </row>
    <row r="48" spans="1:9">
      <c r="A48" s="3" t="s">
        <v>737</v>
      </c>
    </row>
    <row r="49" spans="1:9">
      <c r="A49" s="4" t="s">
        <v>804</v>
      </c>
      <c r="F49" s="7" t="n">
        <v>500000000</v>
      </c>
    </row>
    <row r="50" spans="1:9">
      <c r="A50" s="4" t="s">
        <v>805</v>
      </c>
    </row>
    <row r="51" spans="1:9">
      <c r="A51" s="3" t="s">
        <v>737</v>
      </c>
    </row>
    <row r="52" spans="1:9">
      <c r="A52" s="4" t="s">
        <v>801</v>
      </c>
      <c r="B52" s="4" t="s">
        <v>802</v>
      </c>
    </row>
    <row r="53" spans="1:9">
      <c r="A53" s="4" t="s">
        <v>804</v>
      </c>
      <c r="B53" s="7" t="n">
        <v>750000000</v>
      </c>
    </row>
    <row r="54" spans="1:9">
      <c r="A54" s="4" t="s">
        <v>806</v>
      </c>
      <c r="F54" s="4" t="s">
        <v>807</v>
      </c>
    </row>
    <row r="55" spans="1:9">
      <c r="A55" s="4" t="s">
        <v>808</v>
      </c>
    </row>
    <row r="56" spans="1:9">
      <c r="A56" s="3" t="s">
        <v>737</v>
      </c>
    </row>
    <row r="57" spans="1:9">
      <c r="A57" s="4" t="s">
        <v>809</v>
      </c>
      <c r="F57" s="4" t="s">
        <v>418</v>
      </c>
    </row>
    <row r="58" spans="1:9">
      <c r="A58" s="4" t="s">
        <v>810</v>
      </c>
    </row>
    <row r="59" spans="1:9">
      <c r="A59" s="3" t="s">
        <v>737</v>
      </c>
    </row>
    <row r="60" spans="1:9">
      <c r="A60" s="4" t="s">
        <v>809</v>
      </c>
      <c r="F60" s="4" t="s">
        <v>811</v>
      </c>
    </row>
    <row r="61" spans="1:9">
      <c r="A61" s="4" t="s">
        <v>812</v>
      </c>
    </row>
    <row r="62" spans="1:9">
      <c r="A62" s="3" t="s">
        <v>737</v>
      </c>
    </row>
    <row r="63" spans="1:9">
      <c r="A63" s="4" t="s">
        <v>809</v>
      </c>
      <c r="F63" s="4" t="s">
        <v>813</v>
      </c>
    </row>
    <row r="64" spans="1:9">
      <c r="A64" s="4" t="s">
        <v>814</v>
      </c>
    </row>
    <row r="65" spans="1:9">
      <c r="A65" s="3" t="s">
        <v>737</v>
      </c>
    </row>
    <row r="66" spans="1:9">
      <c r="A66" s="4" t="s">
        <v>809</v>
      </c>
      <c r="F66" s="4" t="s">
        <v>8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816</v>
      </c>
      <c r="B1" s="2" t="s">
        <v>1</v>
      </c>
    </row>
    <row r="2" spans="1:4">
      <c r="B2" s="2" t="s">
        <v>2</v>
      </c>
      <c r="C2" s="2" t="s">
        <v>25</v>
      </c>
      <c r="D2" s="2" t="s">
        <v>73</v>
      </c>
    </row>
    <row r="3" spans="1:4">
      <c r="A3" s="3" t="s">
        <v>737</v>
      </c>
    </row>
    <row r="4" spans="1:4">
      <c r="A4" s="4" t="s">
        <v>739</v>
      </c>
      <c r="B4" s="7" t="n">
        <v>20266172</v>
      </c>
      <c r="C4" s="7" t="n">
        <v>21193859</v>
      </c>
    </row>
    <row r="5" spans="1:4">
      <c r="A5" s="4" t="s">
        <v>33</v>
      </c>
      <c r="B5" s="5" t="n">
        <v>50343948</v>
      </c>
      <c r="C5" s="5" t="n">
        <v>45834719</v>
      </c>
      <c r="D5" s="7" t="n">
        <v>44305639</v>
      </c>
    </row>
    <row r="6" spans="1:4">
      <c r="A6" s="4" t="s">
        <v>54</v>
      </c>
    </row>
    <row r="7" spans="1:4">
      <c r="A7" s="3" t="s">
        <v>737</v>
      </c>
    </row>
    <row r="8" spans="1:4">
      <c r="A8" s="4" t="s">
        <v>739</v>
      </c>
      <c r="B8" s="5" t="n">
        <v>13366330</v>
      </c>
      <c r="C8" s="5" t="n">
        <v>16356566</v>
      </c>
    </row>
    <row r="9" spans="1:4">
      <c r="A9" s="4" t="s">
        <v>33</v>
      </c>
      <c r="B9" s="5" t="n">
        <v>29347775</v>
      </c>
      <c r="C9" s="5" t="n">
        <v>27070814</v>
      </c>
    </row>
    <row r="10" spans="1:4">
      <c r="A10" s="4" t="s">
        <v>55</v>
      </c>
    </row>
    <row r="11" spans="1:4">
      <c r="A11" s="3" t="s">
        <v>737</v>
      </c>
    </row>
    <row r="12" spans="1:4">
      <c r="A12" s="4" t="s">
        <v>739</v>
      </c>
      <c r="B12" s="5" t="n">
        <v>12645610</v>
      </c>
      <c r="C12" s="5" t="n">
        <v>15586216</v>
      </c>
    </row>
    <row r="13" spans="1:4">
      <c r="A13" s="4" t="s">
        <v>33</v>
      </c>
      <c r="B13" s="5" t="n">
        <v>13867713</v>
      </c>
      <c r="C13" s="5" t="n">
        <v>17217604</v>
      </c>
    </row>
    <row r="14" spans="1:4">
      <c r="A14" s="4" t="s">
        <v>663</v>
      </c>
    </row>
    <row r="15" spans="1:4">
      <c r="A15" s="3" t="s">
        <v>737</v>
      </c>
    </row>
    <row r="16" spans="1:4">
      <c r="A16" s="4" t="s">
        <v>739</v>
      </c>
      <c r="B16" s="5" t="n">
        <v>12645610</v>
      </c>
    </row>
    <row r="17" spans="1:4">
      <c r="A17" s="4" t="s">
        <v>775</v>
      </c>
    </row>
    <row r="18" spans="1:4">
      <c r="A18" s="3" t="s">
        <v>737</v>
      </c>
    </row>
    <row r="19" spans="1:4">
      <c r="A19" s="4" t="s">
        <v>739</v>
      </c>
      <c r="B19" s="7" t="n">
        <v>11173622</v>
      </c>
      <c r="C19" s="5" t="n">
        <v>10055686</v>
      </c>
    </row>
    <row r="20" spans="1:4">
      <c r="A20" s="4" t="s">
        <v>817</v>
      </c>
      <c r="B20" s="4" t="s">
        <v>776</v>
      </c>
    </row>
    <row r="21" spans="1:4">
      <c r="A21" s="4" t="s">
        <v>818</v>
      </c>
      <c r="B21" s="4" t="s">
        <v>777</v>
      </c>
    </row>
    <row r="22" spans="1:4">
      <c r="A22" s="4" t="s">
        <v>778</v>
      </c>
    </row>
    <row r="23" spans="1:4">
      <c r="A23" s="3" t="s">
        <v>737</v>
      </c>
    </row>
    <row r="24" spans="1:4">
      <c r="A24" s="4" t="s">
        <v>739</v>
      </c>
      <c r="B24" s="7" t="n">
        <v>388881</v>
      </c>
      <c r="C24" s="5" t="n">
        <v>292294</v>
      </c>
    </row>
    <row r="25" spans="1:4">
      <c r="A25" s="4" t="s">
        <v>818</v>
      </c>
      <c r="B25" s="4" t="s">
        <v>779</v>
      </c>
    </row>
    <row r="26" spans="1:4">
      <c r="A26" s="4" t="s">
        <v>780</v>
      </c>
    </row>
    <row r="27" spans="1:4">
      <c r="A27" s="3" t="s">
        <v>737</v>
      </c>
    </row>
    <row r="28" spans="1:4">
      <c r="A28" s="4" t="s">
        <v>739</v>
      </c>
      <c r="B28" s="7" t="n">
        <v>1083107</v>
      </c>
      <c r="C28" s="7" t="n">
        <v>5238236</v>
      </c>
    </row>
    <row r="29" spans="1:4">
      <c r="A29" s="4" t="s">
        <v>781</v>
      </c>
    </row>
    <row r="30" spans="1:4">
      <c r="A30" s="3" t="s">
        <v>737</v>
      </c>
    </row>
    <row r="31" spans="1:4">
      <c r="A31" s="4" t="s">
        <v>739</v>
      </c>
      <c r="B31" s="7" t="n">
        <v>1083107</v>
      </c>
    </row>
    <row r="32" spans="1:4">
      <c r="A32" s="4" t="s">
        <v>817</v>
      </c>
      <c r="B32" s="4" t="s">
        <v>744</v>
      </c>
    </row>
    <row r="33" spans="1:4">
      <c r="A33" s="4" t="s">
        <v>818</v>
      </c>
      <c r="B33" s="4" t="s">
        <v>78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19</v>
      </c>
      <c r="B1" s="2" t="s">
        <v>72</v>
      </c>
      <c r="D1" s="2" t="s">
        <v>1</v>
      </c>
      <c r="F1" s="2" t="s">
        <v>457</v>
      </c>
    </row>
    <row r="2" spans="1:7">
      <c r="B2" s="2" t="s">
        <v>2</v>
      </c>
      <c r="C2" s="2" t="s">
        <v>73</v>
      </c>
      <c r="D2" s="2" t="s">
        <v>2</v>
      </c>
      <c r="E2" s="2" t="s">
        <v>73</v>
      </c>
      <c r="F2" s="2" t="s">
        <v>25</v>
      </c>
      <c r="G2" s="2" t="s">
        <v>820</v>
      </c>
    </row>
    <row r="3" spans="1:7">
      <c r="A3" s="3" t="s">
        <v>244</v>
      </c>
    </row>
    <row r="4" spans="1:7">
      <c r="A4" s="4" t="s">
        <v>821</v>
      </c>
      <c r="G4" s="7" t="n">
        <v>257100</v>
      </c>
    </row>
    <row r="5" spans="1:7">
      <c r="A5" s="4" t="s">
        <v>822</v>
      </c>
      <c r="B5" s="4" t="s">
        <v>823</v>
      </c>
      <c r="C5" s="4" t="s">
        <v>824</v>
      </c>
      <c r="D5" s="4" t="s">
        <v>825</v>
      </c>
      <c r="E5" s="4" t="s">
        <v>826</v>
      </c>
    </row>
    <row r="6" spans="1:7">
      <c r="A6" s="4" t="s">
        <v>827</v>
      </c>
      <c r="F6" s="7" t="n">
        <v>96400</v>
      </c>
    </row>
    <row r="7" spans="1:7">
      <c r="A7" s="4" t="s">
        <v>828</v>
      </c>
      <c r="F7" s="7" t="n">
        <v>1500</v>
      </c>
    </row>
    <row r="8" spans="1:7">
      <c r="A8" s="4" t="s">
        <v>829</v>
      </c>
      <c r="B8" s="7" t="n">
        <v>0</v>
      </c>
      <c r="D8" s="7" t="n">
        <v>0</v>
      </c>
    </row>
    <row r="9" spans="1:7">
      <c r="A9" s="4" t="s">
        <v>830</v>
      </c>
      <c r="B9" s="7" t="n">
        <v>0</v>
      </c>
      <c r="D9"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831</v>
      </c>
      <c r="B1" s="2" t="s">
        <v>72</v>
      </c>
      <c r="D1" s="2" t="s">
        <v>1</v>
      </c>
    </row>
    <row r="2" spans="1:5">
      <c r="B2" s="2" t="s">
        <v>2</v>
      </c>
      <c r="C2" s="2" t="s">
        <v>73</v>
      </c>
      <c r="D2" s="2" t="s">
        <v>2</v>
      </c>
      <c r="E2" s="2" t="s">
        <v>73</v>
      </c>
    </row>
    <row r="3" spans="1:5">
      <c r="A3" s="4" t="s">
        <v>79</v>
      </c>
    </row>
    <row r="4" spans="1:5">
      <c r="A4" s="3" t="s">
        <v>832</v>
      </c>
    </row>
    <row r="5" spans="1:5">
      <c r="A5" s="4" t="s">
        <v>833</v>
      </c>
      <c r="B5" s="7" t="n">
        <v>85296</v>
      </c>
      <c r="C5" s="7" t="n">
        <v>72543</v>
      </c>
      <c r="D5" s="7" t="n">
        <v>267767</v>
      </c>
      <c r="E5" s="7" t="n">
        <v>239709</v>
      </c>
    </row>
    <row r="6" spans="1:5">
      <c r="A6" s="4" t="s">
        <v>834</v>
      </c>
    </row>
    <row r="7" spans="1:5">
      <c r="A7" s="3" t="s">
        <v>832</v>
      </c>
    </row>
    <row r="8" spans="1:5">
      <c r="A8" s="4" t="s">
        <v>833</v>
      </c>
      <c r="B8" s="5" t="n">
        <v>25495</v>
      </c>
      <c r="C8" s="5" t="n">
        <v>17622</v>
      </c>
      <c r="D8" s="5" t="n">
        <v>81972</v>
      </c>
      <c r="E8" s="5" t="n">
        <v>89869</v>
      </c>
    </row>
    <row r="9" spans="1:5">
      <c r="A9" s="4" t="s">
        <v>835</v>
      </c>
    </row>
    <row r="10" spans="1:5">
      <c r="A10" s="3" t="s">
        <v>832</v>
      </c>
    </row>
    <row r="11" spans="1:5">
      <c r="A11" s="4" t="s">
        <v>833</v>
      </c>
      <c r="B11" s="5" t="n">
        <v>59801</v>
      </c>
      <c r="C11" s="7" t="n">
        <v>54921</v>
      </c>
      <c r="D11" s="5" t="n">
        <v>185795</v>
      </c>
      <c r="E11" s="7" t="n">
        <v>149840</v>
      </c>
    </row>
    <row r="12" spans="1:5">
      <c r="A12" s="4" t="s">
        <v>836</v>
      </c>
    </row>
    <row r="13" spans="1:5">
      <c r="A13" s="3" t="s">
        <v>832</v>
      </c>
    </row>
    <row r="14" spans="1:5">
      <c r="A14" s="4" t="s">
        <v>833</v>
      </c>
      <c r="B14" s="7" t="n">
        <v>2952</v>
      </c>
      <c r="D14" s="7" t="n">
        <v>1004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0"/>
    <col customWidth="1" max="5" min="5" width="27"/>
    <col customWidth="1" max="6" min="6" width="20"/>
  </cols>
  <sheetData>
    <row r="1" spans="1:6">
      <c r="A1" s="1" t="s">
        <v>837</v>
      </c>
      <c r="B1" s="2" t="s">
        <v>838</v>
      </c>
      <c r="C1" s="2" t="s">
        <v>839</v>
      </c>
      <c r="D1" s="2" t="s">
        <v>840</v>
      </c>
      <c r="E1" s="2" t="s">
        <v>841</v>
      </c>
      <c r="F1" s="2" t="s">
        <v>842</v>
      </c>
    </row>
    <row r="2" spans="1:6">
      <c r="A2" s="4" t="s">
        <v>843</v>
      </c>
    </row>
    <row r="3" spans="1:6">
      <c r="A3" s="3" t="s">
        <v>844</v>
      </c>
    </row>
    <row r="4" spans="1:6">
      <c r="A4" s="4" t="s">
        <v>374</v>
      </c>
      <c r="E4" s="4" t="s">
        <v>375</v>
      </c>
      <c r="F4" s="4" t="s">
        <v>376</v>
      </c>
    </row>
    <row r="5" spans="1:6">
      <c r="A5" s="4" t="s">
        <v>845</v>
      </c>
    </row>
    <row r="6" spans="1:6">
      <c r="A6" s="3" t="s">
        <v>844</v>
      </c>
    </row>
    <row r="7" spans="1:6">
      <c r="A7" s="4" t="s">
        <v>846</v>
      </c>
      <c r="C7" s="4" t="s">
        <v>847</v>
      </c>
    </row>
    <row r="8" spans="1:6">
      <c r="A8" s="4" t="s">
        <v>848</v>
      </c>
      <c r="E8" s="4" t="s">
        <v>408</v>
      </c>
    </row>
    <row r="9" spans="1:6">
      <c r="A9" s="4" t="s">
        <v>849</v>
      </c>
      <c r="E9" s="4" t="s">
        <v>463</v>
      </c>
    </row>
    <row r="10" spans="1:6">
      <c r="A10" s="4" t="s">
        <v>850</v>
      </c>
      <c r="E10" s="4" t="s">
        <v>851</v>
      </c>
    </row>
    <row r="11" spans="1:6">
      <c r="A11" s="4" t="s">
        <v>852</v>
      </c>
      <c r="E11" s="4" t="s">
        <v>463</v>
      </c>
    </row>
    <row r="12" spans="1:6">
      <c r="A12" s="4" t="s">
        <v>853</v>
      </c>
      <c r="E12" s="4" t="s">
        <v>790</v>
      </c>
    </row>
    <row r="13" spans="1:6">
      <c r="A13" s="4" t="s">
        <v>854</v>
      </c>
      <c r="E13" s="4" t="s">
        <v>807</v>
      </c>
    </row>
    <row r="14" spans="1:6">
      <c r="A14" s="4" t="s">
        <v>855</v>
      </c>
      <c r="E14" s="4" t="s">
        <v>856</v>
      </c>
    </row>
    <row r="15" spans="1:6">
      <c r="A15" s="4" t="s">
        <v>857</v>
      </c>
      <c r="C15" s="13" t="n">
        <v>320.9</v>
      </c>
      <c r="E15" s="13" t="n">
        <v>281.7</v>
      </c>
    </row>
    <row r="16" spans="1:6">
      <c r="A16" s="4" t="s">
        <v>858</v>
      </c>
      <c r="E16" s="4" t="s">
        <v>851</v>
      </c>
    </row>
    <row r="17" spans="1:6">
      <c r="A17" s="4" t="s">
        <v>859</v>
      </c>
      <c r="E17" s="5" t="n">
        <v>1</v>
      </c>
    </row>
    <row r="18" spans="1:6">
      <c r="A18" s="4" t="s">
        <v>860</v>
      </c>
      <c r="E18" s="5" t="n">
        <v>303106993</v>
      </c>
      <c r="F18" s="5" t="n">
        <v>339845707</v>
      </c>
    </row>
    <row r="19" spans="1:6">
      <c r="A19" s="4" t="s">
        <v>861</v>
      </c>
      <c r="D19" s="5" t="n">
        <v>28900000</v>
      </c>
    </row>
    <row r="20" spans="1:6">
      <c r="A20" s="4" t="s">
        <v>862</v>
      </c>
    </row>
    <row r="21" spans="1:6">
      <c r="A21" s="3" t="s">
        <v>844</v>
      </c>
    </row>
    <row r="22" spans="1:6">
      <c r="A22" s="4" t="s">
        <v>846</v>
      </c>
      <c r="E22" s="4" t="s">
        <v>746</v>
      </c>
    </row>
    <row r="23" spans="1:6">
      <c r="A23" s="4" t="s">
        <v>863</v>
      </c>
    </row>
    <row r="24" spans="1:6">
      <c r="A24" s="3" t="s">
        <v>844</v>
      </c>
    </row>
    <row r="25" spans="1:6">
      <c r="A25" s="4" t="s">
        <v>846</v>
      </c>
      <c r="E25" s="4" t="s">
        <v>847</v>
      </c>
    </row>
    <row r="26" spans="1:6">
      <c r="A26" s="4" t="s">
        <v>864</v>
      </c>
    </row>
    <row r="27" spans="1:6">
      <c r="A27" s="3" t="s">
        <v>844</v>
      </c>
    </row>
    <row r="28" spans="1:6">
      <c r="A28" s="4" t="s">
        <v>865</v>
      </c>
      <c r="E28" s="4" t="s">
        <v>866</v>
      </c>
    </row>
    <row r="29" spans="1:6">
      <c r="A29" s="4" t="s">
        <v>853</v>
      </c>
      <c r="E29" s="4" t="s">
        <v>866</v>
      </c>
    </row>
    <row r="30" spans="1:6">
      <c r="A30" s="4" t="s">
        <v>855</v>
      </c>
      <c r="E30" s="4" t="s">
        <v>856</v>
      </c>
    </row>
    <row r="31" spans="1:6">
      <c r="A31" s="4" t="s">
        <v>857</v>
      </c>
      <c r="E31" s="13" t="n">
        <v>380.7</v>
      </c>
    </row>
    <row r="32" spans="1:6">
      <c r="A32" s="4" t="s">
        <v>858</v>
      </c>
      <c r="E32" s="4" t="s">
        <v>867</v>
      </c>
    </row>
    <row r="33" spans="1:6">
      <c r="A33" s="4" t="s">
        <v>868</v>
      </c>
    </row>
    <row r="34" spans="1:6">
      <c r="A34" s="3" t="s">
        <v>844</v>
      </c>
    </row>
    <row r="35" spans="1:6">
      <c r="A35" s="4" t="s">
        <v>846</v>
      </c>
      <c r="E35" s="4" t="s">
        <v>746</v>
      </c>
    </row>
    <row r="36" spans="1:6">
      <c r="A36" s="4" t="s">
        <v>869</v>
      </c>
    </row>
    <row r="37" spans="1:6">
      <c r="A37" s="3" t="s">
        <v>844</v>
      </c>
    </row>
    <row r="38" spans="1:6">
      <c r="A38" s="4" t="s">
        <v>846</v>
      </c>
      <c r="E38" s="4" t="s">
        <v>847</v>
      </c>
    </row>
    <row r="39" spans="1:6">
      <c r="A39" s="4" t="s">
        <v>870</v>
      </c>
    </row>
    <row r="40" spans="1:6">
      <c r="A40" s="3" t="s">
        <v>844</v>
      </c>
    </row>
    <row r="41" spans="1:6">
      <c r="A41" s="4" t="s">
        <v>871</v>
      </c>
      <c r="B41" s="5" t="n">
        <v>2500000</v>
      </c>
    </row>
    <row r="42" spans="1:6">
      <c r="A42" s="4" t="s">
        <v>872</v>
      </c>
      <c r="B42" s="7" t="n">
        <v>40</v>
      </c>
    </row>
    <row r="43" spans="1:6">
      <c r="A43" s="4" t="s">
        <v>873</v>
      </c>
      <c r="B43" s="4" t="s">
        <v>874</v>
      </c>
    </row>
    <row r="44" spans="1:6">
      <c r="A44" s="4" t="s">
        <v>875</v>
      </c>
      <c r="B44" s="8" t="n">
        <v>4.02</v>
      </c>
    </row>
    <row r="45" spans="1:6">
      <c r="A45" s="4" t="s">
        <v>876</v>
      </c>
      <c r="E45" s="4" t="s">
        <v>746</v>
      </c>
    </row>
    <row r="46" spans="1:6">
      <c r="A46" s="4" t="s">
        <v>857</v>
      </c>
      <c r="E46" s="7" t="n">
        <v>14</v>
      </c>
    </row>
    <row r="47" spans="1:6">
      <c r="A47" s="4" t="s">
        <v>877</v>
      </c>
    </row>
    <row r="48" spans="1:6">
      <c r="A48" s="3" t="s">
        <v>844</v>
      </c>
    </row>
    <row r="49" spans="1:6">
      <c r="A49" s="4" t="s">
        <v>848</v>
      </c>
      <c r="E49" s="4" t="s">
        <v>408</v>
      </c>
    </row>
    <row r="50" spans="1:6">
      <c r="A50" s="4" t="s">
        <v>849</v>
      </c>
      <c r="E50" s="4" t="s">
        <v>463</v>
      </c>
    </row>
    <row r="51" spans="1:6">
      <c r="A51" s="4" t="s">
        <v>850</v>
      </c>
      <c r="E51" s="4" t="s">
        <v>851</v>
      </c>
    </row>
    <row r="52" spans="1:6">
      <c r="A52" s="4" t="s">
        <v>852</v>
      </c>
      <c r="E52" s="4" t="s">
        <v>46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78</v>
      </c>
      <c r="B1" s="2" t="s">
        <v>72</v>
      </c>
      <c r="C1" s="2" t="s">
        <v>879</v>
      </c>
      <c r="D1" s="2" t="s">
        <v>457</v>
      </c>
    </row>
    <row r="2" spans="1:5">
      <c r="B2" s="2" t="s">
        <v>2</v>
      </c>
      <c r="C2" s="2" t="s">
        <v>880</v>
      </c>
      <c r="D2" s="2" t="s">
        <v>25</v>
      </c>
      <c r="E2" s="2" t="s">
        <v>881</v>
      </c>
    </row>
    <row r="3" spans="1:5">
      <c r="A3" s="4" t="s">
        <v>57</v>
      </c>
    </row>
    <row r="4" spans="1:5">
      <c r="A4" s="3" t="s">
        <v>882</v>
      </c>
    </row>
    <row r="5" spans="1:5">
      <c r="A5" s="4" t="s">
        <v>883</v>
      </c>
      <c r="B5" s="8" t="n">
        <v>0.5</v>
      </c>
      <c r="C5" s="8" t="n">
        <v>0.68</v>
      </c>
      <c r="D5" s="8" t="n">
        <v>0.68</v>
      </c>
      <c r="E5" s="8" t="n">
        <v>0.64</v>
      </c>
    </row>
  </sheetData>
  <mergeCells count="2">
    <mergeCell ref="A1:A2"/>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884</v>
      </c>
      <c r="B1" s="2" t="s">
        <v>1</v>
      </c>
    </row>
    <row r="2" spans="1:2">
      <c r="B2" s="2" t="s">
        <v>885</v>
      </c>
    </row>
    <row r="3" spans="1:2">
      <c r="A3" s="3" t="s">
        <v>844</v>
      </c>
    </row>
    <row r="4" spans="1:2">
      <c r="A4" s="4" t="s">
        <v>886</v>
      </c>
      <c r="B4" s="8" t="n">
        <v>19.9</v>
      </c>
    </row>
    <row r="5" spans="1:2">
      <c r="A5" s="4" t="s">
        <v>887</v>
      </c>
      <c r="B5" s="4" t="s">
        <v>888</v>
      </c>
    </row>
    <row r="6" spans="1:2">
      <c r="A6" s="4" t="s">
        <v>889</v>
      </c>
      <c r="B6" s="4" t="s">
        <v>790</v>
      </c>
    </row>
    <row r="7" spans="1:2">
      <c r="A7" s="4" t="s">
        <v>890</v>
      </c>
      <c r="B7" s="4" t="s">
        <v>891</v>
      </c>
    </row>
    <row r="8" spans="1:2">
      <c r="A8" s="4" t="s">
        <v>892</v>
      </c>
      <c r="B8" s="4" t="s">
        <v>89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895</v>
      </c>
    </row>
    <row r="2" spans="1:3">
      <c r="A2" s="4" t="s">
        <v>864</v>
      </c>
    </row>
    <row r="3" spans="1:3">
      <c r="A3" s="3" t="s">
        <v>844</v>
      </c>
    </row>
    <row r="4" spans="1:3">
      <c r="A4" s="4" t="s">
        <v>896</v>
      </c>
      <c r="B4" s="13" t="n">
        <v>380.7</v>
      </c>
    </row>
    <row r="5" spans="1:3">
      <c r="A5" s="4" t="s">
        <v>897</v>
      </c>
    </row>
    <row r="6" spans="1:3">
      <c r="A6" s="3" t="s">
        <v>844</v>
      </c>
    </row>
    <row r="7" spans="1:3">
      <c r="A7" s="4" t="s">
        <v>896</v>
      </c>
      <c r="B7" s="11" t="n">
        <v>48.9</v>
      </c>
    </row>
    <row r="8" spans="1:3">
      <c r="A8" s="4" t="s">
        <v>898</v>
      </c>
    </row>
    <row r="9" spans="1:3">
      <c r="A9" s="3" t="s">
        <v>844</v>
      </c>
    </row>
    <row r="10" spans="1:3">
      <c r="A10" s="4" t="s">
        <v>896</v>
      </c>
      <c r="B10" s="11" t="n">
        <v>167.9</v>
      </c>
    </row>
    <row r="11" spans="1:3">
      <c r="A11" s="4" t="s">
        <v>899</v>
      </c>
    </row>
    <row r="12" spans="1:3">
      <c r="A12" s="3" t="s">
        <v>844</v>
      </c>
    </row>
    <row r="13" spans="1:3">
      <c r="A13" s="4" t="s">
        <v>896</v>
      </c>
      <c r="B13" s="11" t="n">
        <v>112.8</v>
      </c>
    </row>
    <row r="14" spans="1:3">
      <c r="A14" s="4" t="s">
        <v>900</v>
      </c>
    </row>
    <row r="15" spans="1:3">
      <c r="A15" s="3" t="s">
        <v>844</v>
      </c>
    </row>
    <row r="16" spans="1:3">
      <c r="A16" s="4" t="s">
        <v>896</v>
      </c>
      <c r="B16" s="11" t="n">
        <v>39.2</v>
      </c>
    </row>
    <row r="17" spans="1:3">
      <c r="A17" s="4" t="s">
        <v>901</v>
      </c>
    </row>
    <row r="18" spans="1:3">
      <c r="A18" s="3" t="s">
        <v>844</v>
      </c>
    </row>
    <row r="19" spans="1:3">
      <c r="A19" s="4" t="s">
        <v>896</v>
      </c>
      <c r="B19" s="5" t="n">
        <v>11</v>
      </c>
    </row>
    <row r="20" spans="1:3">
      <c r="A20" s="4" t="s">
        <v>902</v>
      </c>
    </row>
    <row r="21" spans="1:3">
      <c r="A21" s="3" t="s">
        <v>844</v>
      </c>
    </row>
    <row r="22" spans="1:3">
      <c r="A22" s="4" t="s">
        <v>896</v>
      </c>
      <c r="B22" s="11" t="n">
        <v>0.9</v>
      </c>
    </row>
    <row r="23" spans="1:3">
      <c r="A23" s="4" t="s">
        <v>845</v>
      </c>
    </row>
    <row r="24" spans="1:3">
      <c r="A24" s="3" t="s">
        <v>844</v>
      </c>
    </row>
    <row r="25" spans="1:3">
      <c r="A25" s="4" t="s">
        <v>896</v>
      </c>
      <c r="B25" s="11" t="n">
        <v>281.7</v>
      </c>
      <c r="C25" s="13" t="n">
        <v>320.9</v>
      </c>
    </row>
    <row r="26" spans="1:3">
      <c r="A26" s="4" t="s">
        <v>903</v>
      </c>
    </row>
    <row r="27" spans="1:3">
      <c r="A27" s="3" t="s">
        <v>844</v>
      </c>
    </row>
    <row r="28" spans="1:3">
      <c r="A28" s="4" t="s">
        <v>896</v>
      </c>
      <c r="B28" s="5" t="n">
        <v>25</v>
      </c>
    </row>
    <row r="29" spans="1:3">
      <c r="A29" s="4" t="s">
        <v>904</v>
      </c>
    </row>
    <row r="30" spans="1:3">
      <c r="A30" s="3" t="s">
        <v>844</v>
      </c>
    </row>
    <row r="31" spans="1:3">
      <c r="A31" s="4" t="s">
        <v>896</v>
      </c>
      <c r="B31" s="11" t="n">
        <v>96.09999999999999</v>
      </c>
    </row>
    <row r="32" spans="1:3">
      <c r="A32" s="4" t="s">
        <v>905</v>
      </c>
    </row>
    <row r="33" spans="1:3">
      <c r="A33" s="3" t="s">
        <v>844</v>
      </c>
    </row>
    <row r="34" spans="1:3">
      <c r="A34" s="4" t="s">
        <v>896</v>
      </c>
      <c r="B34" s="11" t="n">
        <v>87.90000000000001</v>
      </c>
    </row>
    <row r="35" spans="1:3">
      <c r="A35" s="4" t="s">
        <v>906</v>
      </c>
    </row>
    <row r="36" spans="1:3">
      <c r="A36" s="3" t="s">
        <v>844</v>
      </c>
    </row>
    <row r="37" spans="1:3">
      <c r="A37" s="4" t="s">
        <v>896</v>
      </c>
      <c r="B37" s="11" t="n">
        <v>47.4</v>
      </c>
    </row>
    <row r="38" spans="1:3">
      <c r="A38" s="4" t="s">
        <v>907</v>
      </c>
    </row>
    <row r="39" spans="1:3">
      <c r="A39" s="3" t="s">
        <v>844</v>
      </c>
    </row>
    <row r="40" spans="1:3">
      <c r="A40" s="4" t="s">
        <v>896</v>
      </c>
      <c r="B40" s="13" t="n">
        <v>25.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4"/>
    <col customWidth="1" max="2" min="2" width="30"/>
  </cols>
  <sheetData>
    <row r="1" spans="1:2">
      <c r="A1" s="1" t="s">
        <v>908</v>
      </c>
      <c r="B1" s="2" t="s">
        <v>1</v>
      </c>
    </row>
    <row r="2" spans="1:2">
      <c r="B2" s="2" t="s">
        <v>909</v>
      </c>
    </row>
    <row r="3" spans="1:2">
      <c r="A3" s="4" t="s">
        <v>845</v>
      </c>
    </row>
    <row r="4" spans="1:2">
      <c r="A4" s="3" t="s">
        <v>910</v>
      </c>
    </row>
    <row r="5" spans="1:2">
      <c r="A5" s="4" t="s">
        <v>911</v>
      </c>
      <c r="B5" s="5" t="n">
        <v>30848583</v>
      </c>
    </row>
    <row r="6" spans="1:2">
      <c r="A6" s="4" t="s">
        <v>912</v>
      </c>
      <c r="B6" s="5" t="n">
        <v>450000</v>
      </c>
    </row>
    <row r="7" spans="1:2">
      <c r="A7" s="4" t="s">
        <v>913</v>
      </c>
      <c r="B7" s="5" t="n">
        <v>-4524590</v>
      </c>
    </row>
    <row r="8" spans="1:2">
      <c r="A8" s="4" t="s">
        <v>914</v>
      </c>
      <c r="B8" s="5" t="n">
        <v>-680000</v>
      </c>
    </row>
    <row r="9" spans="1:2">
      <c r="A9" s="4" t="s">
        <v>915</v>
      </c>
      <c r="B9" s="5" t="n">
        <v>26093993</v>
      </c>
    </row>
    <row r="10" spans="1:2">
      <c r="A10" s="3" t="s">
        <v>916</v>
      </c>
    </row>
    <row r="11" spans="1:2">
      <c r="A11" s="4" t="s">
        <v>917</v>
      </c>
      <c r="B11" s="8" t="n">
        <v>14.42</v>
      </c>
    </row>
    <row r="12" spans="1:2">
      <c r="A12" s="4" t="s">
        <v>918</v>
      </c>
      <c r="B12" s="9" t="n">
        <v>20.9</v>
      </c>
    </row>
    <row r="13" spans="1:2">
      <c r="A13" s="4" t="s">
        <v>919</v>
      </c>
      <c r="B13" s="9" t="n">
        <v>13.37</v>
      </c>
    </row>
    <row r="14" spans="1:2">
      <c r="A14" s="4" t="s">
        <v>920</v>
      </c>
      <c r="B14" s="9" t="n">
        <v>11.99</v>
      </c>
    </row>
    <row r="15" spans="1:2">
      <c r="A15" s="4" t="s">
        <v>921</v>
      </c>
      <c r="B15" s="8" t="n">
        <v>14.78</v>
      </c>
    </row>
    <row r="16" spans="1:2">
      <c r="A16" s="4" t="s">
        <v>864</v>
      </c>
    </row>
    <row r="17" spans="1:2">
      <c r="A17" s="3" t="s">
        <v>910</v>
      </c>
    </row>
    <row r="18" spans="1:2">
      <c r="A18" s="4" t="s">
        <v>911</v>
      </c>
      <c r="B18" s="5" t="n">
        <v>46422733</v>
      </c>
    </row>
    <row r="19" spans="1:2">
      <c r="A19" s="4" t="s">
        <v>912</v>
      </c>
      <c r="B19" s="5" t="n">
        <v>1849305</v>
      </c>
    </row>
    <row r="20" spans="1:2">
      <c r="A20" s="4" t="s">
        <v>913</v>
      </c>
      <c r="B20" s="5" t="n">
        <v>-10242975</v>
      </c>
    </row>
    <row r="21" spans="1:2">
      <c r="A21" s="4" t="s">
        <v>914</v>
      </c>
      <c r="B21" s="5" t="n">
        <v>-2027024</v>
      </c>
    </row>
    <row r="22" spans="1:2">
      <c r="A22" s="4" t="s">
        <v>915</v>
      </c>
      <c r="B22" s="5" t="n">
        <v>36002039</v>
      </c>
    </row>
    <row r="23" spans="1:2">
      <c r="A23" s="3" t="s">
        <v>916</v>
      </c>
    </row>
    <row r="24" spans="1:2">
      <c r="A24" s="4" t="s">
        <v>917</v>
      </c>
      <c r="B24" s="8" t="n">
        <v>14.98</v>
      </c>
    </row>
    <row r="25" spans="1:2">
      <c r="A25" s="4" t="s">
        <v>918</v>
      </c>
      <c r="B25" s="9" t="n">
        <v>20.61</v>
      </c>
    </row>
    <row r="26" spans="1:2">
      <c r="A26" s="4" t="s">
        <v>919</v>
      </c>
      <c r="B26" s="9" t="n">
        <v>13.65</v>
      </c>
    </row>
    <row r="27" spans="1:2">
      <c r="A27" s="4" t="s">
        <v>920</v>
      </c>
      <c r="B27" s="9" t="n">
        <v>14.12</v>
      </c>
    </row>
    <row r="28" spans="1:2">
      <c r="A28" s="4" t="s">
        <v>921</v>
      </c>
      <c r="B28" s="8" t="n">
        <v>15.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22</v>
      </c>
      <c r="B1" s="2" t="s">
        <v>2</v>
      </c>
      <c r="C1" s="2" t="s">
        <v>25</v>
      </c>
    </row>
    <row r="2" spans="1:3">
      <c r="A2" s="4" t="s">
        <v>864</v>
      </c>
    </row>
    <row r="3" spans="1:3">
      <c r="A3" s="3" t="s">
        <v>844</v>
      </c>
    </row>
    <row r="4" spans="1:3">
      <c r="A4" s="4" t="s">
        <v>923</v>
      </c>
      <c r="B4" s="5" t="n">
        <v>36002039</v>
      </c>
      <c r="C4" s="5" t="n">
        <v>46422733</v>
      </c>
    </row>
    <row r="5" spans="1:3">
      <c r="A5" s="4" t="s">
        <v>924</v>
      </c>
    </row>
    <row r="6" spans="1:3">
      <c r="A6" s="3" t="s">
        <v>844</v>
      </c>
    </row>
    <row r="7" spans="1:3">
      <c r="A7" s="4" t="s">
        <v>923</v>
      </c>
      <c r="B7" s="5" t="n">
        <v>5753904</v>
      </c>
    </row>
    <row r="8" spans="1:3">
      <c r="A8" s="4" t="s">
        <v>925</v>
      </c>
    </row>
    <row r="9" spans="1:3">
      <c r="A9" s="3" t="s">
        <v>844</v>
      </c>
    </row>
    <row r="10" spans="1:3">
      <c r="A10" s="4" t="s">
        <v>923</v>
      </c>
      <c r="B10" s="5" t="n">
        <v>9206688</v>
      </c>
    </row>
    <row r="11" spans="1:3">
      <c r="A11" s="4" t="s">
        <v>926</v>
      </c>
    </row>
    <row r="12" spans="1:3">
      <c r="A12" s="3" t="s">
        <v>844</v>
      </c>
    </row>
    <row r="13" spans="1:3">
      <c r="A13" s="4" t="s">
        <v>923</v>
      </c>
      <c r="B13" s="5" t="n">
        <v>4471831</v>
      </c>
    </row>
    <row r="14" spans="1:3">
      <c r="A14" s="4" t="s">
        <v>927</v>
      </c>
    </row>
    <row r="15" spans="1:3">
      <c r="A15" s="3" t="s">
        <v>844</v>
      </c>
    </row>
    <row r="16" spans="1:3">
      <c r="A16" s="4" t="s">
        <v>923</v>
      </c>
      <c r="B16" s="5" t="n">
        <v>6455250</v>
      </c>
    </row>
    <row r="17" spans="1:3">
      <c r="A17" s="4" t="s">
        <v>928</v>
      </c>
    </row>
    <row r="18" spans="1:3">
      <c r="A18" s="3" t="s">
        <v>844</v>
      </c>
    </row>
    <row r="19" spans="1:3">
      <c r="A19" s="4" t="s">
        <v>923</v>
      </c>
      <c r="B19" s="5" t="n">
        <v>3453424</v>
      </c>
    </row>
    <row r="20" spans="1:3">
      <c r="A20" s="4" t="s">
        <v>929</v>
      </c>
    </row>
    <row r="21" spans="1:3">
      <c r="A21" s="3" t="s">
        <v>844</v>
      </c>
    </row>
    <row r="22" spans="1:3">
      <c r="A22" s="4" t="s">
        <v>923</v>
      </c>
      <c r="B22" s="5" t="n">
        <v>3337989</v>
      </c>
    </row>
    <row r="23" spans="1:3">
      <c r="A23" s="4" t="s">
        <v>930</v>
      </c>
    </row>
    <row r="24" spans="1:3">
      <c r="A24" s="3" t="s">
        <v>844</v>
      </c>
    </row>
    <row r="25" spans="1:3">
      <c r="A25" s="4" t="s">
        <v>923</v>
      </c>
      <c r="B25" s="5" t="n">
        <v>1976345</v>
      </c>
    </row>
    <row r="26" spans="1:3">
      <c r="A26" s="4" t="s">
        <v>931</v>
      </c>
    </row>
    <row r="27" spans="1:3">
      <c r="A27" s="3" t="s">
        <v>844</v>
      </c>
    </row>
    <row r="28" spans="1:3">
      <c r="A28" s="4" t="s">
        <v>923</v>
      </c>
      <c r="B28" s="5" t="n">
        <v>118158</v>
      </c>
    </row>
    <row r="29" spans="1:3">
      <c r="A29" s="4" t="s">
        <v>932</v>
      </c>
    </row>
    <row r="30" spans="1:3">
      <c r="A30" s="3" t="s">
        <v>844</v>
      </c>
    </row>
    <row r="31" spans="1:3">
      <c r="A31" s="4" t="s">
        <v>923</v>
      </c>
      <c r="B31" s="5" t="n">
        <v>1137278</v>
      </c>
    </row>
    <row r="32" spans="1:3">
      <c r="A32" s="4" t="s">
        <v>933</v>
      </c>
    </row>
    <row r="33" spans="1:3">
      <c r="A33" s="3" t="s">
        <v>844</v>
      </c>
    </row>
    <row r="34" spans="1:3">
      <c r="A34" s="4" t="s">
        <v>923</v>
      </c>
      <c r="B34" s="5" t="n">
        <v>91172</v>
      </c>
    </row>
    <row r="35" spans="1:3">
      <c r="A35" s="4" t="s">
        <v>845</v>
      </c>
    </row>
    <row r="36" spans="1:3">
      <c r="A36" s="3" t="s">
        <v>844</v>
      </c>
    </row>
    <row r="37" spans="1:3">
      <c r="A37" s="4" t="s">
        <v>923</v>
      </c>
      <c r="B37" s="5" t="n">
        <v>26093993</v>
      </c>
      <c r="C37" s="5" t="n">
        <v>30848583</v>
      </c>
    </row>
    <row r="38" spans="1:3">
      <c r="A38" s="4" t="s">
        <v>934</v>
      </c>
    </row>
    <row r="39" spans="1:3">
      <c r="A39" s="3" t="s">
        <v>844</v>
      </c>
    </row>
    <row r="40" spans="1:3">
      <c r="A40" s="4" t="s">
        <v>923</v>
      </c>
      <c r="B40" s="5" t="n">
        <v>1970000</v>
      </c>
    </row>
    <row r="41" spans="1:3">
      <c r="A41" s="4" t="s">
        <v>935</v>
      </c>
    </row>
    <row r="42" spans="1:3">
      <c r="A42" s="3" t="s">
        <v>844</v>
      </c>
    </row>
    <row r="43" spans="1:3">
      <c r="A43" s="4" t="s">
        <v>923</v>
      </c>
      <c r="B43" s="5" t="n">
        <v>229514</v>
      </c>
    </row>
    <row r="44" spans="1:3">
      <c r="A44" s="4" t="s">
        <v>936</v>
      </c>
    </row>
    <row r="45" spans="1:3">
      <c r="A45" s="3" t="s">
        <v>844</v>
      </c>
    </row>
    <row r="46" spans="1:3">
      <c r="A46" s="4" t="s">
        <v>923</v>
      </c>
      <c r="B46" s="5" t="n">
        <v>3680000</v>
      </c>
    </row>
    <row r="47" spans="1:3">
      <c r="A47" s="4" t="s">
        <v>937</v>
      </c>
    </row>
    <row r="48" spans="1:3">
      <c r="A48" s="3" t="s">
        <v>844</v>
      </c>
    </row>
    <row r="49" spans="1:3">
      <c r="A49" s="4" t="s">
        <v>923</v>
      </c>
      <c r="B49" s="5" t="n">
        <v>2455000</v>
      </c>
    </row>
    <row r="50" spans="1:3">
      <c r="A50" s="4" t="s">
        <v>938</v>
      </c>
    </row>
    <row r="51" spans="1:3">
      <c r="A51" s="3" t="s">
        <v>844</v>
      </c>
    </row>
    <row r="52" spans="1:3">
      <c r="A52" s="4" t="s">
        <v>923</v>
      </c>
      <c r="B52" s="5" t="n">
        <v>124479</v>
      </c>
    </row>
    <row r="53" spans="1:3">
      <c r="A53" s="4" t="s">
        <v>939</v>
      </c>
    </row>
    <row r="54" spans="1:3">
      <c r="A54" s="3" t="s">
        <v>844</v>
      </c>
    </row>
    <row r="55" spans="1:3">
      <c r="A55" s="4" t="s">
        <v>923</v>
      </c>
      <c r="B55" s="5" t="n">
        <v>3680000</v>
      </c>
    </row>
    <row r="56" spans="1:3">
      <c r="A56" s="4" t="s">
        <v>940</v>
      </c>
    </row>
    <row r="57" spans="1:3">
      <c r="A57" s="3" t="s">
        <v>844</v>
      </c>
    </row>
    <row r="58" spans="1:3">
      <c r="A58" s="4" t="s">
        <v>923</v>
      </c>
      <c r="B58" s="5" t="n">
        <v>2940000</v>
      </c>
    </row>
    <row r="59" spans="1:3">
      <c r="A59" s="4" t="s">
        <v>941</v>
      </c>
    </row>
    <row r="60" spans="1:3">
      <c r="A60" s="3" t="s">
        <v>844</v>
      </c>
    </row>
    <row r="61" spans="1:3">
      <c r="A61" s="4" t="s">
        <v>923</v>
      </c>
      <c r="B61" s="5" t="n">
        <v>3680000</v>
      </c>
    </row>
    <row r="62" spans="1:3">
      <c r="A62" s="4" t="s">
        <v>942</v>
      </c>
    </row>
    <row r="63" spans="1:3">
      <c r="A63" s="3" t="s">
        <v>844</v>
      </c>
    </row>
    <row r="64" spans="1:3">
      <c r="A64" s="4" t="s">
        <v>923</v>
      </c>
      <c r="B64" s="5" t="n">
        <v>3425000</v>
      </c>
    </row>
    <row r="65" spans="1:3">
      <c r="A65" s="4" t="s">
        <v>943</v>
      </c>
    </row>
    <row r="66" spans="1:3">
      <c r="A66" s="3" t="s">
        <v>844</v>
      </c>
    </row>
    <row r="67" spans="1:3">
      <c r="A67" s="4" t="s">
        <v>923</v>
      </c>
      <c r="B67" s="5" t="n">
        <v>391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73</v>
      </c>
    </row>
    <row r="3" spans="1:3">
      <c r="A3" s="3" t="s">
        <v>172</v>
      </c>
    </row>
    <row r="4" spans="1:3">
      <c r="A4" s="4" t="s">
        <v>91</v>
      </c>
      <c r="B4" s="7" t="n">
        <v>3521559</v>
      </c>
      <c r="C4" s="7" t="n">
        <v>2045356</v>
      </c>
    </row>
    <row r="5" spans="1:3">
      <c r="A5" s="3" t="s">
        <v>173</v>
      </c>
    </row>
    <row r="6" spans="1:3">
      <c r="A6" s="4" t="s">
        <v>134</v>
      </c>
      <c r="B6" s="5" t="n">
        <v>263230</v>
      </c>
      <c r="C6" s="5" t="n">
        <v>271226</v>
      </c>
    </row>
    <row r="7" spans="1:3">
      <c r="A7" s="4" t="s">
        <v>174</v>
      </c>
      <c r="B7" s="5" t="n">
        <v>-426220</v>
      </c>
      <c r="C7" s="5" t="n">
        <v>2662</v>
      </c>
    </row>
    <row r="8" spans="1:3">
      <c r="A8" s="4" t="s">
        <v>175</v>
      </c>
      <c r="B8" s="5" t="n">
        <v>-1829898</v>
      </c>
      <c r="C8" s="5" t="n">
        <v>-895727</v>
      </c>
    </row>
    <row r="9" spans="1:3">
      <c r="A9" s="4" t="s">
        <v>76</v>
      </c>
      <c r="B9" s="5" t="n">
        <v>-1274149</v>
      </c>
      <c r="C9" s="5" t="n">
        <v>-1416825</v>
      </c>
    </row>
    <row r="10" spans="1:3">
      <c r="A10" s="4" t="s">
        <v>176</v>
      </c>
      <c r="B10" s="5" t="n">
        <v>-29739</v>
      </c>
      <c r="C10" s="5" t="n">
        <v>15534</v>
      </c>
    </row>
    <row r="11" spans="1:3">
      <c r="A11" s="3" t="s">
        <v>177</v>
      </c>
    </row>
    <row r="12" spans="1:3">
      <c r="A12" s="4" t="s">
        <v>178</v>
      </c>
      <c r="B12" s="5" t="n">
        <v>0</v>
      </c>
      <c r="C12" s="5" t="n">
        <v>-2244</v>
      </c>
    </row>
    <row r="13" spans="1:3">
      <c r="A13" s="4" t="s">
        <v>179</v>
      </c>
      <c r="B13" s="5" t="n">
        <v>-216665</v>
      </c>
      <c r="C13" s="5" t="n">
        <v>-230948</v>
      </c>
    </row>
    <row r="14" spans="1:3">
      <c r="A14" s="4" t="s">
        <v>180</v>
      </c>
      <c r="B14" s="5" t="n">
        <v>205210</v>
      </c>
      <c r="C14" s="5" t="n">
        <v>-66260</v>
      </c>
    </row>
    <row r="15" spans="1:3">
      <c r="A15" s="4" t="s">
        <v>181</v>
      </c>
      <c r="B15" s="5" t="n">
        <v>731510</v>
      </c>
      <c r="C15" s="5" t="n">
        <v>1176047</v>
      </c>
    </row>
    <row r="16" spans="1:3">
      <c r="A16" s="4" t="s">
        <v>182</v>
      </c>
      <c r="B16" s="5" t="n">
        <v>-26806751</v>
      </c>
      <c r="C16" s="5" t="n">
        <v>-29464933</v>
      </c>
    </row>
    <row r="17" spans="1:3">
      <c r="A17" s="4" t="s">
        <v>183</v>
      </c>
      <c r="B17" s="5" t="n">
        <v>20621866</v>
      </c>
      <c r="C17" s="5" t="n">
        <v>25981898</v>
      </c>
    </row>
    <row r="18" spans="1:3">
      <c r="A18" s="4" t="s">
        <v>184</v>
      </c>
      <c r="B18" s="5" t="n">
        <v>-5240047</v>
      </c>
      <c r="C18" s="5" t="n">
        <v>-2584214</v>
      </c>
    </row>
    <row r="19" spans="1:3">
      <c r="A19" s="3" t="s">
        <v>185</v>
      </c>
    </row>
    <row r="20" spans="1:3">
      <c r="A20" s="4" t="s">
        <v>186</v>
      </c>
      <c r="B20" s="5" t="n">
        <v>-69954</v>
      </c>
      <c r="C20" s="5" t="n">
        <v>-70849</v>
      </c>
    </row>
    <row r="21" spans="1:3">
      <c r="A21" s="4" t="s">
        <v>187</v>
      </c>
      <c r="B21" s="5" t="n">
        <v>0</v>
      </c>
      <c r="C21" s="5" t="n">
        <v>-1041</v>
      </c>
    </row>
    <row r="22" spans="1:3">
      <c r="A22" s="4" t="s">
        <v>188</v>
      </c>
      <c r="B22" s="5" t="n">
        <v>26630</v>
      </c>
      <c r="C22" s="5" t="n">
        <v>0</v>
      </c>
    </row>
    <row r="23" spans="1:3">
      <c r="A23" s="4" t="s">
        <v>189</v>
      </c>
      <c r="B23" s="5" t="n">
        <v>-43324</v>
      </c>
      <c r="C23" s="5" t="n">
        <v>-71890</v>
      </c>
    </row>
    <row r="24" spans="1:3">
      <c r="A24" s="3" t="s">
        <v>190</v>
      </c>
    </row>
    <row r="25" spans="1:3">
      <c r="A25" s="4" t="s">
        <v>169</v>
      </c>
      <c r="B25" s="5" t="n">
        <v>-25023</v>
      </c>
      <c r="C25" s="5" t="n">
        <v>-25023</v>
      </c>
    </row>
    <row r="26" spans="1:3">
      <c r="A26" s="4" t="s">
        <v>170</v>
      </c>
      <c r="B26" s="5" t="n">
        <v>-256240</v>
      </c>
      <c r="C26" s="5" t="n">
        <v>-230785</v>
      </c>
    </row>
    <row r="27" spans="1:3">
      <c r="A27" s="4" t="s">
        <v>191</v>
      </c>
      <c r="B27" s="5" t="n">
        <v>-10189</v>
      </c>
      <c r="C27" s="5" t="n">
        <v>-525</v>
      </c>
    </row>
    <row r="28" spans="1:3">
      <c r="A28" s="4" t="s">
        <v>192</v>
      </c>
      <c r="B28" s="5" t="n">
        <v>450330</v>
      </c>
      <c r="C28" s="5" t="n">
        <v>189172</v>
      </c>
    </row>
    <row r="29" spans="1:3">
      <c r="A29" s="4" t="s">
        <v>193</v>
      </c>
      <c r="B29" s="5" t="n">
        <v>-2191227</v>
      </c>
      <c r="C29" s="5" t="n">
        <v>-1610880</v>
      </c>
    </row>
    <row r="30" spans="1:3">
      <c r="A30" s="4" t="s">
        <v>194</v>
      </c>
      <c r="B30" s="5" t="n">
        <v>3537037</v>
      </c>
      <c r="C30" s="5" t="n">
        <v>2482649</v>
      </c>
    </row>
    <row r="31" spans="1:3">
      <c r="A31" s="4" t="s">
        <v>195</v>
      </c>
      <c r="B31" s="5" t="n">
        <v>11429320</v>
      </c>
      <c r="C31" s="5" t="n">
        <v>8848735</v>
      </c>
    </row>
    <row r="32" spans="1:3">
      <c r="A32" s="4" t="s">
        <v>196</v>
      </c>
      <c r="B32" s="5" t="n">
        <v>-7893904</v>
      </c>
      <c r="C32" s="5" t="n">
        <v>-7557245</v>
      </c>
    </row>
    <row r="33" spans="1:3">
      <c r="A33" s="4" t="s">
        <v>197</v>
      </c>
      <c r="B33" s="5" t="n">
        <v>-36572</v>
      </c>
      <c r="C33" s="5" t="n">
        <v>-8550</v>
      </c>
    </row>
    <row r="34" spans="1:3">
      <c r="A34" s="4" t="s">
        <v>198</v>
      </c>
      <c r="B34" s="5" t="n">
        <v>4869431</v>
      </c>
      <c r="C34" s="5" t="n">
        <v>2050244</v>
      </c>
    </row>
    <row r="35" spans="1:3">
      <c r="A35" s="4" t="s">
        <v>199</v>
      </c>
      <c r="B35" s="5" t="n">
        <v>-26820</v>
      </c>
      <c r="C35" s="5" t="n">
        <v>70521</v>
      </c>
    </row>
    <row r="36" spans="1:3">
      <c r="A36" s="4" t="s">
        <v>200</v>
      </c>
      <c r="B36" s="5" t="n">
        <v>-440760</v>
      </c>
      <c r="C36" s="5" t="n">
        <v>-535339</v>
      </c>
    </row>
    <row r="37" spans="1:3">
      <c r="A37" s="4" t="s">
        <v>201</v>
      </c>
      <c r="B37" s="5" t="n">
        <v>3735361</v>
      </c>
      <c r="C37" s="5" t="n">
        <v>4345815</v>
      </c>
    </row>
    <row r="38" spans="1:3">
      <c r="A38" s="4" t="s">
        <v>202</v>
      </c>
      <c r="B38" s="5" t="n">
        <v>3294601</v>
      </c>
      <c r="C38" s="5" t="n">
        <v>3810476</v>
      </c>
    </row>
    <row r="39" spans="1:3">
      <c r="A39" s="3" t="s">
        <v>203</v>
      </c>
    </row>
    <row r="40" spans="1:3">
      <c r="A40" s="4" t="s">
        <v>204</v>
      </c>
      <c r="B40" s="5" t="n">
        <v>582148</v>
      </c>
      <c r="C40" s="5" t="n">
        <v>577428</v>
      </c>
    </row>
    <row r="41" spans="1:3">
      <c r="A41" s="4" t="s">
        <v>205</v>
      </c>
      <c r="B41" s="5" t="n">
        <v>48891</v>
      </c>
      <c r="C41" s="5" t="n">
        <v>34633</v>
      </c>
    </row>
    <row r="42" spans="1:3">
      <c r="A42" s="3" t="s">
        <v>206</v>
      </c>
    </row>
    <row r="43" spans="1:3">
      <c r="A43" s="4" t="s">
        <v>207</v>
      </c>
      <c r="B43" s="5" t="n">
        <v>273274</v>
      </c>
      <c r="C43" s="5" t="n">
        <v>277704</v>
      </c>
    </row>
    <row r="44" spans="1:3">
      <c r="A44" s="4" t="s">
        <v>208</v>
      </c>
      <c r="B44" s="5" t="n">
        <v>0</v>
      </c>
      <c r="C44" s="5" t="n">
        <v>4199</v>
      </c>
    </row>
    <row r="45" spans="1:3">
      <c r="A45" s="4" t="s">
        <v>209</v>
      </c>
      <c r="B45" s="5" t="n">
        <v>378291</v>
      </c>
      <c r="C45" s="5" t="n">
        <v>-460740</v>
      </c>
    </row>
    <row r="46" spans="1:3">
      <c r="A46" s="4" t="s">
        <v>210</v>
      </c>
      <c r="B46" s="5" t="n">
        <v>-629</v>
      </c>
      <c r="C46" s="5" t="n">
        <v>-7595</v>
      </c>
    </row>
    <row r="47" spans="1:3">
      <c r="A47" s="4" t="s">
        <v>211</v>
      </c>
      <c r="B47" s="5" t="n">
        <v>15224</v>
      </c>
      <c r="C47" s="5" t="n">
        <v>0</v>
      </c>
    </row>
    <row r="48" spans="1:3">
      <c r="A48" s="3" t="s">
        <v>178</v>
      </c>
    </row>
    <row r="49" spans="1:3">
      <c r="A49" s="4" t="s">
        <v>30</v>
      </c>
      <c r="B49" s="5" t="n">
        <v>-3054090</v>
      </c>
      <c r="C49" s="5" t="n">
        <v>-174906</v>
      </c>
    </row>
    <row r="50" spans="1:3">
      <c r="A50" s="4" t="s">
        <v>212</v>
      </c>
      <c r="B50" s="5" t="n">
        <v>0</v>
      </c>
      <c r="C50" s="5" t="n">
        <v>-3536</v>
      </c>
    </row>
    <row r="51" spans="1:3">
      <c r="A51" s="4" t="s">
        <v>32</v>
      </c>
      <c r="B51" s="5" t="n">
        <v>-114770</v>
      </c>
      <c r="C51" s="5" t="n">
        <v>-298097</v>
      </c>
    </row>
    <row r="52" spans="1:3">
      <c r="A52" s="4" t="s">
        <v>35</v>
      </c>
      <c r="B52" s="5" t="n">
        <v>-4049685</v>
      </c>
      <c r="C52" s="5" t="n">
        <v>0</v>
      </c>
    </row>
    <row r="53" spans="1:3">
      <c r="A53" s="4" t="s">
        <v>37</v>
      </c>
      <c r="B53" s="5" t="n">
        <v>197874</v>
      </c>
      <c r="C53" s="5" t="n">
        <v>-114573</v>
      </c>
    </row>
    <row r="54" spans="1:3">
      <c r="A54" s="4" t="s">
        <v>51</v>
      </c>
      <c r="B54" s="5" t="n">
        <v>370307</v>
      </c>
      <c r="C54" s="5" t="n">
        <v>-71657</v>
      </c>
    </row>
    <row r="55" spans="1:3">
      <c r="A55" s="4" t="s">
        <v>41</v>
      </c>
      <c r="B55" s="5" t="n">
        <v>0</v>
      </c>
      <c r="C55" s="5" t="n">
        <v>-315057</v>
      </c>
    </row>
    <row r="56" spans="1:3">
      <c r="A56" s="4" t="s">
        <v>213</v>
      </c>
      <c r="B56" s="5" t="n">
        <v>312644</v>
      </c>
      <c r="C56" s="5" t="n">
        <v>0</v>
      </c>
    </row>
    <row r="57" spans="1:3">
      <c r="A57" s="3" t="s">
        <v>214</v>
      </c>
    </row>
    <row r="58" spans="1:3">
      <c r="A58" s="4" t="s">
        <v>202</v>
      </c>
      <c r="B58" s="5" t="n">
        <v>3735361</v>
      </c>
      <c r="C58" s="5" t="n">
        <v>4345815</v>
      </c>
    </row>
    <row r="59" spans="1:3">
      <c r="A59" s="4" t="s">
        <v>57</v>
      </c>
    </row>
    <row r="60" spans="1:3">
      <c r="A60" s="3" t="s">
        <v>190</v>
      </c>
    </row>
    <row r="61" spans="1:3">
      <c r="A61" s="4" t="s">
        <v>215</v>
      </c>
      <c r="B61" s="5" t="n">
        <v>-53439</v>
      </c>
      <c r="C61" s="5" t="n">
        <v>-37304</v>
      </c>
    </row>
    <row r="62" spans="1:3">
      <c r="A62" s="4" t="s">
        <v>166</v>
      </c>
      <c r="B62" s="7" t="n">
        <v>-80662</v>
      </c>
      <c r="C62"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25</v>
      </c>
    </row>
    <row r="2" spans="1:3">
      <c r="A2" s="3" t="s">
        <v>945</v>
      </c>
    </row>
    <row r="3" spans="1:3">
      <c r="A3" s="4" t="s">
        <v>31</v>
      </c>
      <c r="B3" s="7" t="n">
        <v>682007</v>
      </c>
      <c r="C3" s="7" t="n">
        <v>554349</v>
      </c>
    </row>
    <row r="4" spans="1:3">
      <c r="A4" s="4" t="s">
        <v>36</v>
      </c>
      <c r="B4" s="5" t="n">
        <v>252547</v>
      </c>
      <c r="C4" s="5" t="n">
        <v>323810</v>
      </c>
    </row>
    <row r="5" spans="1:3">
      <c r="A5" s="4" t="s">
        <v>946</v>
      </c>
    </row>
    <row r="6" spans="1:3">
      <c r="A6" s="3" t="s">
        <v>945</v>
      </c>
    </row>
    <row r="7" spans="1:3">
      <c r="A7" s="4" t="s">
        <v>31</v>
      </c>
      <c r="B7" s="5" t="n">
        <v>102183</v>
      </c>
      <c r="C7" s="5" t="n">
        <v>129594</v>
      </c>
    </row>
    <row r="8" spans="1:3">
      <c r="A8" s="4" t="s">
        <v>947</v>
      </c>
    </row>
    <row r="9" spans="1:3">
      <c r="A9" s="3" t="s">
        <v>945</v>
      </c>
    </row>
    <row r="10" spans="1:3">
      <c r="A10" s="4" t="s">
        <v>31</v>
      </c>
      <c r="B10" s="5" t="n">
        <v>571470</v>
      </c>
      <c r="C10" s="5" t="n">
        <v>415907</v>
      </c>
    </row>
    <row r="11" spans="1:3">
      <c r="A11" s="4" t="s">
        <v>36</v>
      </c>
      <c r="B11" s="5" t="n">
        <v>155554</v>
      </c>
      <c r="C11" s="5" t="n">
        <v>239776</v>
      </c>
    </row>
    <row r="12" spans="1:3">
      <c r="A12" s="4" t="s">
        <v>948</v>
      </c>
    </row>
    <row r="13" spans="1:3">
      <c r="A13" s="3" t="s">
        <v>945</v>
      </c>
    </row>
    <row r="14" spans="1:3">
      <c r="A14" s="4" t="s">
        <v>31</v>
      </c>
      <c r="B14" s="5" t="n">
        <v>8354</v>
      </c>
      <c r="C14" s="5" t="n">
        <v>8848</v>
      </c>
    </row>
    <row r="15" spans="1:3">
      <c r="A15" s="4" t="s">
        <v>949</v>
      </c>
    </row>
    <row r="16" spans="1:3">
      <c r="A16" s="3" t="s">
        <v>945</v>
      </c>
    </row>
    <row r="17" spans="1:3">
      <c r="A17" s="4" t="s">
        <v>36</v>
      </c>
      <c r="B17" s="7" t="n">
        <v>96993</v>
      </c>
      <c r="C17" s="7" t="n">
        <v>8403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950</v>
      </c>
      <c r="B1" s="2" t="s">
        <v>72</v>
      </c>
      <c r="D1" s="2" t="s">
        <v>1</v>
      </c>
    </row>
    <row r="2" spans="1:6">
      <c r="B2" s="2" t="s">
        <v>731</v>
      </c>
      <c r="C2" s="2" t="s">
        <v>951</v>
      </c>
      <c r="D2" s="2" t="s">
        <v>952</v>
      </c>
      <c r="E2" s="2" t="s">
        <v>951</v>
      </c>
      <c r="F2" s="2" t="s">
        <v>732</v>
      </c>
    </row>
    <row r="3" spans="1:6">
      <c r="A3" s="3" t="s">
        <v>253</v>
      </c>
    </row>
    <row r="4" spans="1:6">
      <c r="A4" s="4" t="s">
        <v>953</v>
      </c>
      <c r="D4" s="5" t="n">
        <v>1</v>
      </c>
    </row>
    <row r="5" spans="1:6">
      <c r="A5" s="3" t="s">
        <v>954</v>
      </c>
    </row>
    <row r="6" spans="1:6">
      <c r="A6" s="4" t="s">
        <v>75</v>
      </c>
      <c r="B6" s="7" t="n">
        <v>491503</v>
      </c>
      <c r="C6" s="7" t="n">
        <v>355418</v>
      </c>
      <c r="D6" s="7" t="n">
        <v>1299743</v>
      </c>
      <c r="E6" s="7" t="n">
        <v>1116382</v>
      </c>
    </row>
    <row r="7" spans="1:6">
      <c r="A7" s="3" t="s">
        <v>955</v>
      </c>
    </row>
    <row r="8" spans="1:6">
      <c r="A8" s="4" t="s">
        <v>387</v>
      </c>
      <c r="B8" s="5" t="n">
        <v>543750</v>
      </c>
      <c r="C8" s="5" t="n">
        <v>337459</v>
      </c>
      <c r="D8" s="5" t="n">
        <v>1097673</v>
      </c>
      <c r="E8" s="5" t="n">
        <v>1224235</v>
      </c>
    </row>
    <row r="9" spans="1:6">
      <c r="A9" s="3" t="s">
        <v>83</v>
      </c>
    </row>
    <row r="10" spans="1:6">
      <c r="A10" s="4" t="s">
        <v>88</v>
      </c>
      <c r="B10" s="5" t="n">
        <v>833288</v>
      </c>
      <c r="C10" s="5" t="n">
        <v>177953</v>
      </c>
      <c r="D10" s="5" t="n">
        <v>2748604</v>
      </c>
      <c r="E10" s="5" t="n">
        <v>1289638</v>
      </c>
    </row>
    <row r="11" spans="1:6">
      <c r="A11" s="4" t="s">
        <v>77</v>
      </c>
      <c r="B11" s="5" t="n">
        <v>1129666</v>
      </c>
      <c r="C11" s="5" t="n">
        <v>749652</v>
      </c>
      <c r="D11" s="5" t="n">
        <v>2573892</v>
      </c>
      <c r="E11" s="5" t="n">
        <v>2533207</v>
      </c>
    </row>
    <row r="12" spans="1:6">
      <c r="A12" s="3" t="s">
        <v>956</v>
      </c>
    </row>
    <row r="13" spans="1:6">
      <c r="A13" s="4" t="s">
        <v>79</v>
      </c>
      <c r="B13" s="5" t="n">
        <v>560434</v>
      </c>
      <c r="C13" s="5" t="n">
        <v>368513</v>
      </c>
      <c r="D13" s="5" t="n">
        <v>1331070</v>
      </c>
      <c r="E13" s="5" t="n">
        <v>1234317</v>
      </c>
    </row>
    <row r="14" spans="1:6">
      <c r="A14" s="4" t="s">
        <v>80</v>
      </c>
      <c r="B14" s="5" t="n">
        <v>15250</v>
      </c>
      <c r="C14" s="5" t="n">
        <v>15267</v>
      </c>
      <c r="D14" s="5" t="n">
        <v>44787</v>
      </c>
      <c r="E14" s="5" t="n">
        <v>44150</v>
      </c>
    </row>
    <row r="15" spans="1:6">
      <c r="A15" s="4" t="s">
        <v>82</v>
      </c>
      <c r="B15" s="5" t="n">
        <v>740090</v>
      </c>
      <c r="C15" s="5" t="n">
        <v>530247</v>
      </c>
      <c r="D15" s="5" t="n">
        <v>1851741</v>
      </c>
      <c r="E15" s="5" t="n">
        <v>1699989</v>
      </c>
    </row>
    <row r="16" spans="1:6">
      <c r="A16" s="4" t="s">
        <v>95</v>
      </c>
      <c r="B16" s="5" t="n">
        <v>8341</v>
      </c>
      <c r="C16" s="5" t="n">
        <v>8341</v>
      </c>
      <c r="D16" s="5" t="n">
        <v>25023</v>
      </c>
      <c r="E16" s="5" t="n">
        <v>25023</v>
      </c>
    </row>
    <row r="17" spans="1:6">
      <c r="A17" s="4" t="s">
        <v>957</v>
      </c>
      <c r="B17" s="5" t="n">
        <v>691494</v>
      </c>
      <c r="C17" s="5" t="n">
        <v>196158</v>
      </c>
      <c r="D17" s="5" t="n">
        <v>1985961</v>
      </c>
      <c r="E17" s="5" t="n">
        <v>1137585</v>
      </c>
    </row>
    <row r="18" spans="1:6">
      <c r="A18" s="4" t="s">
        <v>958</v>
      </c>
      <c r="D18" s="5" t="n">
        <v>48891</v>
      </c>
      <c r="E18" s="5" t="n">
        <v>34633</v>
      </c>
    </row>
    <row r="19" spans="1:6">
      <c r="A19" s="4" t="s">
        <v>959</v>
      </c>
      <c r="B19" s="5" t="n">
        <v>640198</v>
      </c>
      <c r="C19" s="5" t="n">
        <v>153563</v>
      </c>
      <c r="D19" s="5" t="n">
        <v>1490681</v>
      </c>
      <c r="E19" s="5" t="n">
        <v>818552</v>
      </c>
    </row>
    <row r="20" spans="1:6">
      <c r="A20" s="4" t="s">
        <v>33</v>
      </c>
      <c r="B20" s="5" t="n">
        <v>50343948</v>
      </c>
      <c r="C20" s="5" t="n">
        <v>44305639</v>
      </c>
      <c r="D20" s="5" t="n">
        <v>50343948</v>
      </c>
      <c r="E20" s="5" t="n">
        <v>44305639</v>
      </c>
      <c r="F20" s="7" t="n">
        <v>45834719</v>
      </c>
    </row>
    <row r="21" spans="1:6">
      <c r="A21" s="4" t="s">
        <v>960</v>
      </c>
      <c r="D21" s="5" t="n">
        <v>729400</v>
      </c>
    </row>
    <row r="22" spans="1:6">
      <c r="A22" s="4" t="s">
        <v>409</v>
      </c>
    </row>
    <row r="23" spans="1:6">
      <c r="A23" s="3" t="s">
        <v>954</v>
      </c>
    </row>
    <row r="24" spans="1:6">
      <c r="A24" s="4" t="s">
        <v>75</v>
      </c>
      <c r="B24" s="5" t="n">
        <v>503614</v>
      </c>
      <c r="C24" s="5" t="n">
        <v>355716</v>
      </c>
      <c r="D24" s="5" t="n">
        <v>1283548</v>
      </c>
      <c r="E24" s="5" t="n">
        <v>1096398</v>
      </c>
    </row>
    <row r="25" spans="1:6">
      <c r="A25" s="3" t="s">
        <v>955</v>
      </c>
    </row>
    <row r="26" spans="1:6">
      <c r="A26" s="4" t="s">
        <v>387</v>
      </c>
      <c r="B26" s="5" t="n">
        <v>414609</v>
      </c>
      <c r="C26" s="5" t="n">
        <v>419438</v>
      </c>
      <c r="D26" s="5" t="n">
        <v>959253</v>
      </c>
      <c r="E26" s="5" t="n">
        <v>890310</v>
      </c>
    </row>
    <row r="27" spans="1:6">
      <c r="A27" s="4" t="s">
        <v>428</v>
      </c>
      <c r="B27" s="5" t="n">
        <v>18001</v>
      </c>
      <c r="C27" s="5" t="n">
        <v>4074</v>
      </c>
      <c r="D27" s="5" t="n">
        <v>52059</v>
      </c>
      <c r="E27" s="5" t="n">
        <v>8384</v>
      </c>
    </row>
    <row r="28" spans="1:6">
      <c r="A28" s="4" t="s">
        <v>961</v>
      </c>
      <c r="B28" s="5" t="n">
        <v>432610</v>
      </c>
      <c r="C28" s="5" t="n">
        <v>423512</v>
      </c>
      <c r="D28" s="5" t="n">
        <v>1011312</v>
      </c>
      <c r="E28" s="5" t="n">
        <v>898694</v>
      </c>
    </row>
    <row r="29" spans="1:6">
      <c r="A29" s="3" t="s">
        <v>83</v>
      </c>
    </row>
    <row r="30" spans="1:6">
      <c r="A30" s="4" t="s">
        <v>441</v>
      </c>
      <c r="B30" s="5" t="n">
        <v>181026</v>
      </c>
      <c r="C30" s="5" t="n">
        <v>76053</v>
      </c>
      <c r="D30" s="5" t="n">
        <v>286381</v>
      </c>
      <c r="E30" s="5" t="n">
        <v>162684</v>
      </c>
    </row>
    <row r="31" spans="1:6">
      <c r="A31" s="4" t="s">
        <v>962</v>
      </c>
      <c r="B31" s="5" t="n">
        <v>61717</v>
      </c>
      <c r="C31" s="5" t="n">
        <v>70557</v>
      </c>
      <c r="D31" s="5" t="n">
        <v>205522</v>
      </c>
      <c r="E31" s="5" t="n">
        <v>195275</v>
      </c>
    </row>
    <row r="32" spans="1:6">
      <c r="A32" s="4" t="s">
        <v>88</v>
      </c>
      <c r="B32" s="5" t="n">
        <v>242743</v>
      </c>
      <c r="C32" s="5" t="n">
        <v>146610</v>
      </c>
      <c r="D32" s="5" t="n">
        <v>491903</v>
      </c>
      <c r="E32" s="5" t="n">
        <v>357959</v>
      </c>
    </row>
    <row r="33" spans="1:6">
      <c r="A33" s="4" t="s">
        <v>77</v>
      </c>
      <c r="B33" s="5" t="n">
        <v>1178967</v>
      </c>
      <c r="C33" s="5" t="n">
        <v>925838</v>
      </c>
      <c r="D33" s="5" t="n">
        <v>2786763</v>
      </c>
      <c r="E33" s="5" t="n">
        <v>2353051</v>
      </c>
    </row>
    <row r="34" spans="1:6">
      <c r="A34" s="3" t="s">
        <v>956</v>
      </c>
    </row>
    <row r="35" spans="1:6">
      <c r="A35" s="4" t="s">
        <v>79</v>
      </c>
      <c r="B35" s="5" t="n">
        <v>469107</v>
      </c>
      <c r="C35" s="5" t="n">
        <v>363247</v>
      </c>
      <c r="D35" s="5" t="n">
        <v>1138149</v>
      </c>
      <c r="E35" s="5" t="n">
        <v>933107</v>
      </c>
    </row>
    <row r="36" spans="1:6">
      <c r="A36" s="4" t="s">
        <v>80</v>
      </c>
      <c r="B36" s="5" t="n">
        <v>14571</v>
      </c>
      <c r="C36" s="5" t="n">
        <v>14672</v>
      </c>
      <c r="D36" s="5" t="n">
        <v>42819</v>
      </c>
      <c r="E36" s="5" t="n">
        <v>42448</v>
      </c>
    </row>
    <row r="37" spans="1:6">
      <c r="A37" s="4" t="s">
        <v>963</v>
      </c>
      <c r="B37" s="5" t="n">
        <v>73402</v>
      </c>
      <c r="C37" s="5" t="n">
        <v>70517</v>
      </c>
      <c r="D37" s="5" t="n">
        <v>194868</v>
      </c>
      <c r="E37" s="5" t="n">
        <v>177084</v>
      </c>
    </row>
    <row r="38" spans="1:6">
      <c r="A38" s="4" t="s">
        <v>82</v>
      </c>
      <c r="B38" s="5" t="n">
        <v>557080</v>
      </c>
      <c r="C38" s="5" t="n">
        <v>448436</v>
      </c>
      <c r="D38" s="5" t="n">
        <v>1375836</v>
      </c>
      <c r="E38" s="5" t="n">
        <v>1152639</v>
      </c>
    </row>
    <row r="39" spans="1:6">
      <c r="A39" s="4" t="s">
        <v>964</v>
      </c>
      <c r="B39" s="5" t="n">
        <v>621887</v>
      </c>
      <c r="C39" s="5" t="n">
        <v>477402</v>
      </c>
      <c r="D39" s="5" t="n">
        <v>1410927</v>
      </c>
      <c r="E39" s="5" t="n">
        <v>1200412</v>
      </c>
    </row>
    <row r="40" spans="1:6">
      <c r="A40" s="4" t="s">
        <v>87</v>
      </c>
      <c r="B40" s="5" t="n">
        <v>44696</v>
      </c>
      <c r="C40" s="5" t="n">
        <v>45613</v>
      </c>
      <c r="D40" s="5" t="n">
        <v>140362</v>
      </c>
      <c r="E40" s="5" t="n">
        <v>134348</v>
      </c>
    </row>
    <row r="41" spans="1:6">
      <c r="A41" s="4" t="s">
        <v>95</v>
      </c>
      <c r="B41" s="5" t="n">
        <v>8341</v>
      </c>
      <c r="C41" s="5" t="n">
        <v>8341</v>
      </c>
      <c r="D41" s="5" t="n">
        <v>25023</v>
      </c>
      <c r="E41" s="5" t="n">
        <v>25023</v>
      </c>
    </row>
    <row r="42" spans="1:6">
      <c r="A42" s="4" t="s">
        <v>957</v>
      </c>
      <c r="B42" s="5" t="n">
        <v>2272</v>
      </c>
      <c r="C42" s="5" t="n">
        <v>1046</v>
      </c>
      <c r="D42" s="5" t="n">
        <v>4557</v>
      </c>
      <c r="E42" s="5" t="n">
        <v>3810</v>
      </c>
    </row>
    <row r="43" spans="1:6">
      <c r="A43" s="4" t="s">
        <v>958</v>
      </c>
      <c r="B43" s="5" t="n">
        <v>69880</v>
      </c>
      <c r="C43" s="5" t="n">
        <v>12869</v>
      </c>
      <c r="D43" s="5" t="n">
        <v>103868</v>
      </c>
      <c r="E43" s="5" t="n">
        <v>54228</v>
      </c>
    </row>
    <row r="44" spans="1:6">
      <c r="A44" s="4" t="s">
        <v>959</v>
      </c>
      <c r="B44" s="5" t="n">
        <v>496698</v>
      </c>
      <c r="C44" s="5" t="n">
        <v>409533</v>
      </c>
      <c r="D44" s="5" t="n">
        <v>1137117</v>
      </c>
      <c r="E44" s="5" t="n">
        <v>983003</v>
      </c>
    </row>
    <row r="45" spans="1:6">
      <c r="A45" s="4" t="s">
        <v>33</v>
      </c>
      <c r="B45" s="5" t="n">
        <v>18772875</v>
      </c>
      <c r="C45" s="5" t="n">
        <v>15347999</v>
      </c>
      <c r="D45" s="5" t="n">
        <v>18772875</v>
      </c>
      <c r="E45" s="5" t="n">
        <v>15347999</v>
      </c>
    </row>
    <row r="46" spans="1:6">
      <c r="A46" s="4" t="s">
        <v>965</v>
      </c>
      <c r="D46" s="5" t="n">
        <v>11500</v>
      </c>
    </row>
    <row r="47" spans="1:6">
      <c r="A47" s="4" t="s">
        <v>420</v>
      </c>
    </row>
    <row r="48" spans="1:6">
      <c r="A48" s="3" t="s">
        <v>954</v>
      </c>
    </row>
    <row r="49" spans="1:6">
      <c r="A49" s="4" t="s">
        <v>75</v>
      </c>
      <c r="B49" s="5" t="n">
        <v>188866</v>
      </c>
      <c r="C49" s="5" t="n">
        <v>178942</v>
      </c>
      <c r="D49" s="5" t="n">
        <v>547765</v>
      </c>
      <c r="E49" s="5" t="n">
        <v>517393</v>
      </c>
    </row>
    <row r="50" spans="1:6">
      <c r="A50" s="4" t="s">
        <v>421</v>
      </c>
    </row>
    <row r="51" spans="1:6">
      <c r="A51" s="3" t="s">
        <v>954</v>
      </c>
    </row>
    <row r="52" spans="1:6">
      <c r="A52" s="4" t="s">
        <v>75</v>
      </c>
      <c r="B52" s="5" t="n">
        <v>276595</v>
      </c>
      <c r="C52" s="5" t="n">
        <v>232954</v>
      </c>
      <c r="D52" s="5" t="n">
        <v>789630</v>
      </c>
      <c r="E52" s="5" t="n">
        <v>670807</v>
      </c>
    </row>
    <row r="53" spans="1:6">
      <c r="A53" s="4" t="s">
        <v>424</v>
      </c>
    </row>
    <row r="54" spans="1:6">
      <c r="A54" s="3" t="s">
        <v>954</v>
      </c>
    </row>
    <row r="55" spans="1:6">
      <c r="A55" s="4" t="s">
        <v>75</v>
      </c>
      <c r="B55" s="5" t="n">
        <v>290404</v>
      </c>
      <c r="C55" s="5" t="n">
        <v>181280</v>
      </c>
      <c r="D55" s="5" t="n">
        <v>619278</v>
      </c>
      <c r="E55" s="5" t="n">
        <v>581410</v>
      </c>
    </row>
    <row r="56" spans="1:6">
      <c r="A56" s="4" t="s">
        <v>425</v>
      </c>
    </row>
    <row r="57" spans="1:6">
      <c r="A57" s="3" t="s">
        <v>954</v>
      </c>
    </row>
    <row r="58" spans="1:6">
      <c r="A58" s="4" t="s">
        <v>75</v>
      </c>
      <c r="B58" s="5" t="n">
        <v>289030</v>
      </c>
      <c r="C58" s="5" t="n">
        <v>179167</v>
      </c>
      <c r="D58" s="5" t="n">
        <v>609800</v>
      </c>
      <c r="E58" s="5" t="n">
        <v>578667</v>
      </c>
    </row>
    <row r="59" spans="1:6">
      <c r="A59" s="4" t="s">
        <v>426</v>
      </c>
    </row>
    <row r="60" spans="1:6">
      <c r="A60" s="3" t="s">
        <v>954</v>
      </c>
    </row>
    <row r="61" spans="1:6">
      <c r="A61" s="4" t="s">
        <v>75</v>
      </c>
      <c r="B61" s="5" t="n">
        <v>20176</v>
      </c>
      <c r="C61" s="5" t="n">
        <v>14478</v>
      </c>
      <c r="D61" s="5" t="n">
        <v>63125</v>
      </c>
      <c r="E61" s="5" t="n">
        <v>58977</v>
      </c>
    </row>
    <row r="62" spans="1:6">
      <c r="A62" s="4" t="s">
        <v>427</v>
      </c>
    </row>
    <row r="63" spans="1:6">
      <c r="A63" s="3" t="s">
        <v>954</v>
      </c>
    </row>
    <row r="64" spans="1:6">
      <c r="A64" s="4" t="s">
        <v>75</v>
      </c>
      <c r="B64" s="5" t="n">
        <v>20176</v>
      </c>
      <c r="C64" s="5" t="n">
        <v>14342</v>
      </c>
      <c r="D64" s="5" t="n">
        <v>63100</v>
      </c>
      <c r="E64" s="5" t="n">
        <v>58072</v>
      </c>
    </row>
    <row r="65" spans="1:6">
      <c r="A65" s="4" t="s">
        <v>422</v>
      </c>
    </row>
    <row r="66" spans="1:6">
      <c r="A66" s="3" t="s">
        <v>954</v>
      </c>
    </row>
    <row r="67" spans="1:6">
      <c r="A67" s="4" t="s">
        <v>75</v>
      </c>
      <c r="B67" s="5" t="n">
        <v>-73904</v>
      </c>
      <c r="C67" s="5" t="n">
        <v>-70641</v>
      </c>
      <c r="D67" s="5" t="n">
        <v>-137804</v>
      </c>
      <c r="E67" s="5" t="n">
        <v>-207396</v>
      </c>
    </row>
    <row r="68" spans="1:6">
      <c r="A68" s="4" t="s">
        <v>423</v>
      </c>
    </row>
    <row r="69" spans="1:6">
      <c r="A69" s="3" t="s">
        <v>954</v>
      </c>
    </row>
    <row r="70" spans="1:6">
      <c r="A70" s="4" t="s">
        <v>75</v>
      </c>
      <c r="B70" s="5" t="n">
        <v>-82187</v>
      </c>
      <c r="C70" s="5" t="n">
        <v>-70747</v>
      </c>
      <c r="D70" s="5" t="n">
        <v>-178982</v>
      </c>
      <c r="E70" s="5" t="n">
        <v>-211148</v>
      </c>
    </row>
    <row r="71" spans="1:6">
      <c r="A71" s="4" t="s">
        <v>79</v>
      </c>
    </row>
    <row r="72" spans="1:6">
      <c r="A72" s="3" t="s">
        <v>956</v>
      </c>
    </row>
    <row r="73" spans="1:6">
      <c r="A73" s="4" t="s">
        <v>833</v>
      </c>
      <c r="B73" s="5" t="n">
        <v>85296</v>
      </c>
      <c r="C73" s="5" t="n">
        <v>72543</v>
      </c>
      <c r="D73" s="5" t="n">
        <v>267767</v>
      </c>
      <c r="E73" s="5" t="n">
        <v>239709</v>
      </c>
    </row>
    <row r="74" spans="1:6">
      <c r="A74" s="4" t="s">
        <v>966</v>
      </c>
    </row>
    <row r="75" spans="1:6">
      <c r="A75" s="3" t="s">
        <v>956</v>
      </c>
    </row>
    <row r="76" spans="1:6">
      <c r="A76" s="4" t="s">
        <v>833</v>
      </c>
      <c r="B76" s="7" t="n">
        <v>59801</v>
      </c>
      <c r="C76" s="7" t="n">
        <v>54921</v>
      </c>
      <c r="D76" s="7" t="n">
        <v>185795</v>
      </c>
      <c r="E76" s="7" t="n">
        <v>14984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7</v>
      </c>
      <c r="B1" s="2" t="s">
        <v>72</v>
      </c>
      <c r="D1" s="2" t="s">
        <v>1</v>
      </c>
    </row>
    <row r="2" spans="1:5">
      <c r="B2" s="2" t="s">
        <v>2</v>
      </c>
      <c r="C2" s="2" t="s">
        <v>73</v>
      </c>
      <c r="D2" s="2" t="s">
        <v>2</v>
      </c>
      <c r="E2" s="2" t="s">
        <v>73</v>
      </c>
    </row>
    <row r="3" spans="1:5">
      <c r="A3" s="3" t="s">
        <v>968</v>
      </c>
    </row>
    <row r="4" spans="1:5">
      <c r="A4" s="4" t="s">
        <v>75</v>
      </c>
      <c r="B4" s="7" t="n">
        <v>491503</v>
      </c>
      <c r="C4" s="7" t="n">
        <v>355418</v>
      </c>
      <c r="D4" s="7" t="n">
        <v>1299743</v>
      </c>
      <c r="E4" s="7" t="n">
        <v>1116382</v>
      </c>
    </row>
    <row r="5" spans="1:5">
      <c r="A5" s="4" t="s">
        <v>387</v>
      </c>
      <c r="B5" s="5" t="n">
        <v>543750</v>
      </c>
      <c r="C5" s="5" t="n">
        <v>337459</v>
      </c>
      <c r="D5" s="5" t="n">
        <v>1097673</v>
      </c>
      <c r="E5" s="5" t="n">
        <v>1224235</v>
      </c>
    </row>
    <row r="6" spans="1:5">
      <c r="A6" s="4" t="s">
        <v>88</v>
      </c>
      <c r="B6" s="5" t="n">
        <v>833288</v>
      </c>
      <c r="C6" s="5" t="n">
        <v>177953</v>
      </c>
      <c r="D6" s="5" t="n">
        <v>2748604</v>
      </c>
      <c r="E6" s="5" t="n">
        <v>1289638</v>
      </c>
    </row>
    <row r="7" spans="1:5">
      <c r="A7" s="4" t="s">
        <v>77</v>
      </c>
      <c r="B7" s="5" t="n">
        <v>1129666</v>
      </c>
      <c r="C7" s="5" t="n">
        <v>749652</v>
      </c>
      <c r="D7" s="5" t="n">
        <v>2573892</v>
      </c>
      <c r="E7" s="5" t="n">
        <v>2533207</v>
      </c>
    </row>
    <row r="8" spans="1:5">
      <c r="A8" s="4" t="s">
        <v>409</v>
      </c>
    </row>
    <row r="9" spans="1:5">
      <c r="A9" s="3" t="s">
        <v>968</v>
      </c>
    </row>
    <row r="10" spans="1:5">
      <c r="A10" s="4" t="s">
        <v>75</v>
      </c>
      <c r="B10" s="5" t="n">
        <v>503614</v>
      </c>
      <c r="C10" s="5" t="n">
        <v>355716</v>
      </c>
      <c r="D10" s="5" t="n">
        <v>1283548</v>
      </c>
      <c r="E10" s="5" t="n">
        <v>1096398</v>
      </c>
    </row>
    <row r="11" spans="1:5">
      <c r="A11" s="4" t="s">
        <v>387</v>
      </c>
      <c r="B11" s="5" t="n">
        <v>414609</v>
      </c>
      <c r="C11" s="5" t="n">
        <v>419438</v>
      </c>
      <c r="D11" s="5" t="n">
        <v>959253</v>
      </c>
      <c r="E11" s="5" t="n">
        <v>890310</v>
      </c>
    </row>
    <row r="12" spans="1:5">
      <c r="A12" s="4" t="s">
        <v>428</v>
      </c>
      <c r="B12" s="5" t="n">
        <v>18001</v>
      </c>
      <c r="C12" s="5" t="n">
        <v>4074</v>
      </c>
      <c r="D12" s="5" t="n">
        <v>52059</v>
      </c>
      <c r="E12" s="5" t="n">
        <v>8384</v>
      </c>
    </row>
    <row r="13" spans="1:5">
      <c r="A13" s="4" t="s">
        <v>961</v>
      </c>
      <c r="B13" s="5" t="n">
        <v>432610</v>
      </c>
      <c r="C13" s="5" t="n">
        <v>423512</v>
      </c>
      <c r="D13" s="5" t="n">
        <v>1011312</v>
      </c>
      <c r="E13" s="5" t="n">
        <v>898694</v>
      </c>
    </row>
    <row r="14" spans="1:5">
      <c r="A14" s="4" t="s">
        <v>441</v>
      </c>
      <c r="B14" s="5" t="n">
        <v>181026</v>
      </c>
      <c r="C14" s="5" t="n">
        <v>76053</v>
      </c>
      <c r="D14" s="5" t="n">
        <v>286381</v>
      </c>
      <c r="E14" s="5" t="n">
        <v>162684</v>
      </c>
    </row>
    <row r="15" spans="1:5">
      <c r="A15" s="4" t="s">
        <v>962</v>
      </c>
      <c r="B15" s="5" t="n">
        <v>61717</v>
      </c>
      <c r="C15" s="5" t="n">
        <v>70557</v>
      </c>
      <c r="D15" s="5" t="n">
        <v>205522</v>
      </c>
      <c r="E15" s="5" t="n">
        <v>195275</v>
      </c>
    </row>
    <row r="16" spans="1:5">
      <c r="A16" s="4" t="s">
        <v>88</v>
      </c>
      <c r="B16" s="5" t="n">
        <v>242743</v>
      </c>
      <c r="C16" s="5" t="n">
        <v>146610</v>
      </c>
      <c r="D16" s="5" t="n">
        <v>491903</v>
      </c>
      <c r="E16" s="5" t="n">
        <v>357959</v>
      </c>
    </row>
    <row r="17" spans="1:5">
      <c r="A17" s="4" t="s">
        <v>77</v>
      </c>
      <c r="B17" s="5" t="n">
        <v>1178967</v>
      </c>
      <c r="C17" s="5" t="n">
        <v>925838</v>
      </c>
      <c r="D17" s="5" t="n">
        <v>2786763</v>
      </c>
      <c r="E17" s="5" t="n">
        <v>2353051</v>
      </c>
    </row>
    <row r="18" spans="1:5">
      <c r="A18" s="4" t="s">
        <v>969</v>
      </c>
    </row>
    <row r="19" spans="1:5">
      <c r="A19" s="3" t="s">
        <v>968</v>
      </c>
    </row>
    <row r="20" spans="1:5">
      <c r="A20" s="4" t="s">
        <v>75</v>
      </c>
      <c r="B20" s="5" t="n">
        <v>216542</v>
      </c>
      <c r="C20" s="5" t="n">
        <v>190587</v>
      </c>
      <c r="D20" s="5" t="n">
        <v>584615</v>
      </c>
      <c r="E20" s="5" t="n">
        <v>537816</v>
      </c>
    </row>
    <row r="21" spans="1:5">
      <c r="A21" s="4" t="s">
        <v>387</v>
      </c>
      <c r="B21" s="5" t="n">
        <v>404709</v>
      </c>
      <c r="C21" s="5" t="n">
        <v>419438</v>
      </c>
      <c r="D21" s="5" t="n">
        <v>949353</v>
      </c>
      <c r="E21" s="5" t="n">
        <v>890310</v>
      </c>
    </row>
    <row r="22" spans="1:5">
      <c r="A22" s="4" t="s">
        <v>428</v>
      </c>
      <c r="B22" s="5" t="n">
        <v>0</v>
      </c>
      <c r="C22" s="5" t="n">
        <v>0</v>
      </c>
      <c r="D22" s="5" t="n">
        <v>0</v>
      </c>
      <c r="E22" s="5" t="n">
        <v>0</v>
      </c>
    </row>
    <row r="23" spans="1:5">
      <c r="A23" s="4" t="s">
        <v>961</v>
      </c>
      <c r="B23" s="5" t="n">
        <v>404709</v>
      </c>
      <c r="C23" s="5" t="n">
        <v>419438</v>
      </c>
      <c r="D23" s="5" t="n">
        <v>949353</v>
      </c>
      <c r="E23" s="5" t="n">
        <v>890310</v>
      </c>
    </row>
    <row r="24" spans="1:5">
      <c r="A24" s="4" t="s">
        <v>441</v>
      </c>
      <c r="B24" s="5" t="n">
        <v>0</v>
      </c>
      <c r="C24" s="5" t="n">
        <v>0</v>
      </c>
      <c r="D24" s="5" t="n">
        <v>0</v>
      </c>
      <c r="E24" s="5" t="n">
        <v>0</v>
      </c>
    </row>
    <row r="25" spans="1:5">
      <c r="A25" s="4" t="s">
        <v>962</v>
      </c>
      <c r="B25" s="5" t="n">
        <v>0</v>
      </c>
      <c r="C25" s="5" t="n">
        <v>0</v>
      </c>
      <c r="D25" s="5" t="n">
        <v>0</v>
      </c>
      <c r="E25" s="5" t="n">
        <v>0</v>
      </c>
    </row>
    <row r="26" spans="1:5">
      <c r="A26" s="4" t="s">
        <v>88</v>
      </c>
      <c r="B26" s="5" t="n">
        <v>0</v>
      </c>
      <c r="C26" s="5" t="n">
        <v>0</v>
      </c>
      <c r="D26" s="5" t="n">
        <v>0</v>
      </c>
      <c r="E26" s="5" t="n">
        <v>0</v>
      </c>
    </row>
    <row r="27" spans="1:5">
      <c r="A27" s="4" t="s">
        <v>77</v>
      </c>
      <c r="B27" s="5" t="n">
        <v>621251</v>
      </c>
      <c r="C27" s="5" t="n">
        <v>610025</v>
      </c>
      <c r="D27" s="5" t="n">
        <v>1533968</v>
      </c>
      <c r="E27" s="5" t="n">
        <v>1428126</v>
      </c>
    </row>
    <row r="28" spans="1:5">
      <c r="A28" s="4" t="s">
        <v>970</v>
      </c>
    </row>
    <row r="29" spans="1:5">
      <c r="A29" s="3" t="s">
        <v>968</v>
      </c>
    </row>
    <row r="30" spans="1:5">
      <c r="A30" s="4" t="s">
        <v>75</v>
      </c>
      <c r="B30" s="5" t="n">
        <v>100574</v>
      </c>
      <c r="C30" s="5" t="n">
        <v>79689</v>
      </c>
      <c r="D30" s="5" t="n">
        <v>300152</v>
      </c>
      <c r="E30" s="5" t="n">
        <v>258347</v>
      </c>
    </row>
    <row r="31" spans="1:5">
      <c r="A31" s="4" t="s">
        <v>387</v>
      </c>
      <c r="B31" s="5" t="n">
        <v>9900</v>
      </c>
      <c r="C31" s="5" t="n">
        <v>0</v>
      </c>
      <c r="D31" s="5" t="n">
        <v>9900</v>
      </c>
      <c r="E31" s="5" t="n">
        <v>0</v>
      </c>
    </row>
    <row r="32" spans="1:5">
      <c r="A32" s="4" t="s">
        <v>428</v>
      </c>
      <c r="B32" s="5" t="n">
        <v>18001</v>
      </c>
      <c r="C32" s="5" t="n">
        <v>4074</v>
      </c>
      <c r="D32" s="5" t="n">
        <v>52059</v>
      </c>
      <c r="E32" s="5" t="n">
        <v>8384</v>
      </c>
    </row>
    <row r="33" spans="1:5">
      <c r="A33" s="4" t="s">
        <v>961</v>
      </c>
      <c r="B33" s="5" t="n">
        <v>27901</v>
      </c>
      <c r="C33" s="5" t="n">
        <v>4074</v>
      </c>
      <c r="D33" s="5" t="n">
        <v>61959</v>
      </c>
      <c r="E33" s="5" t="n">
        <v>8384</v>
      </c>
    </row>
    <row r="34" spans="1:5">
      <c r="A34" s="4" t="s">
        <v>441</v>
      </c>
      <c r="B34" s="5" t="n">
        <v>0</v>
      </c>
      <c r="C34" s="5" t="n">
        <v>0</v>
      </c>
      <c r="D34" s="5" t="n">
        <v>0</v>
      </c>
      <c r="E34" s="5" t="n">
        <v>0</v>
      </c>
    </row>
    <row r="35" spans="1:5">
      <c r="A35" s="4" t="s">
        <v>962</v>
      </c>
      <c r="B35" s="5" t="n">
        <v>0</v>
      </c>
      <c r="C35" s="5" t="n">
        <v>0</v>
      </c>
      <c r="D35" s="5" t="n">
        <v>0</v>
      </c>
      <c r="E35" s="5" t="n">
        <v>0</v>
      </c>
    </row>
    <row r="36" spans="1:5">
      <c r="A36" s="4" t="s">
        <v>88</v>
      </c>
      <c r="B36" s="5" t="n">
        <v>0</v>
      </c>
      <c r="C36" s="5" t="n">
        <v>0</v>
      </c>
      <c r="D36" s="5" t="n">
        <v>0</v>
      </c>
      <c r="E36" s="5" t="n">
        <v>0</v>
      </c>
    </row>
    <row r="37" spans="1:5">
      <c r="A37" s="4" t="s">
        <v>77</v>
      </c>
      <c r="B37" s="5" t="n">
        <v>128475</v>
      </c>
      <c r="C37" s="5" t="n">
        <v>83763</v>
      </c>
      <c r="D37" s="5" t="n">
        <v>362111</v>
      </c>
      <c r="E37" s="5" t="n">
        <v>266731</v>
      </c>
    </row>
    <row r="38" spans="1:5">
      <c r="A38" s="4" t="s">
        <v>971</v>
      </c>
    </row>
    <row r="39" spans="1:5">
      <c r="A39" s="3" t="s">
        <v>968</v>
      </c>
    </row>
    <row r="40" spans="1:5">
      <c r="A40" s="4" t="s">
        <v>75</v>
      </c>
      <c r="B40" s="5" t="n">
        <v>186498</v>
      </c>
      <c r="C40" s="5" t="n">
        <v>85440</v>
      </c>
      <c r="D40" s="5" t="n">
        <v>398781</v>
      </c>
      <c r="E40" s="5" t="n">
        <v>300235</v>
      </c>
    </row>
    <row r="41" spans="1:5">
      <c r="A41" s="4" t="s">
        <v>387</v>
      </c>
      <c r="B41" s="5" t="n">
        <v>0</v>
      </c>
      <c r="C41" s="5" t="n">
        <v>0</v>
      </c>
      <c r="D41" s="5" t="n">
        <v>0</v>
      </c>
      <c r="E41" s="5" t="n">
        <v>0</v>
      </c>
    </row>
    <row r="42" spans="1:5">
      <c r="A42" s="4" t="s">
        <v>428</v>
      </c>
      <c r="B42" s="5" t="n">
        <v>0</v>
      </c>
      <c r="C42" s="5" t="n">
        <v>0</v>
      </c>
      <c r="D42" s="5" t="n">
        <v>0</v>
      </c>
      <c r="E42" s="5" t="n">
        <v>0</v>
      </c>
    </row>
    <row r="43" spans="1:5">
      <c r="A43" s="4" t="s">
        <v>961</v>
      </c>
      <c r="B43" s="5" t="n">
        <v>0</v>
      </c>
      <c r="C43" s="5" t="n">
        <v>0</v>
      </c>
      <c r="D43" s="5" t="n">
        <v>0</v>
      </c>
      <c r="E43" s="5" t="n">
        <v>0</v>
      </c>
    </row>
    <row r="44" spans="1:5">
      <c r="A44" s="4" t="s">
        <v>441</v>
      </c>
      <c r="B44" s="5" t="n">
        <v>0</v>
      </c>
      <c r="C44" s="5" t="n">
        <v>0</v>
      </c>
      <c r="D44" s="5" t="n">
        <v>0</v>
      </c>
      <c r="E44" s="5" t="n">
        <v>0</v>
      </c>
    </row>
    <row r="45" spans="1:5">
      <c r="A45" s="4" t="s">
        <v>962</v>
      </c>
      <c r="B45" s="5" t="n">
        <v>0</v>
      </c>
      <c r="C45" s="5" t="n">
        <v>0</v>
      </c>
      <c r="D45" s="5" t="n">
        <v>0</v>
      </c>
      <c r="E45" s="5" t="n">
        <v>0</v>
      </c>
    </row>
    <row r="46" spans="1:5">
      <c r="A46" s="4" t="s">
        <v>88</v>
      </c>
      <c r="B46" s="5" t="n">
        <v>0</v>
      </c>
      <c r="C46" s="5" t="n">
        <v>0</v>
      </c>
      <c r="D46" s="5" t="n">
        <v>0</v>
      </c>
      <c r="E46" s="5" t="n">
        <v>0</v>
      </c>
    </row>
    <row r="47" spans="1:5">
      <c r="A47" s="4" t="s">
        <v>77</v>
      </c>
      <c r="B47" s="5" t="n">
        <v>186498</v>
      </c>
      <c r="C47" s="5" t="n">
        <v>85440</v>
      </c>
      <c r="D47" s="5" t="n">
        <v>398781</v>
      </c>
      <c r="E47" s="5" t="n">
        <v>300235</v>
      </c>
    </row>
    <row r="48" spans="1:5">
      <c r="A48" s="4" t="s">
        <v>972</v>
      </c>
    </row>
    <row r="49" spans="1:5">
      <c r="A49" s="3" t="s">
        <v>968</v>
      </c>
    </row>
    <row r="50" spans="1:5">
      <c r="A50" s="4" t="s">
        <v>75</v>
      </c>
      <c r="B50" s="5" t="n">
        <v>0</v>
      </c>
      <c r="C50" s="5" t="n">
        <v>0</v>
      </c>
      <c r="D50" s="5" t="n">
        <v>0</v>
      </c>
      <c r="E50" s="5" t="n">
        <v>0</v>
      </c>
    </row>
    <row r="51" spans="1:5">
      <c r="A51" s="4" t="s">
        <v>387</v>
      </c>
      <c r="B51" s="5" t="n">
        <v>0</v>
      </c>
      <c r="C51" s="5" t="n">
        <v>0</v>
      </c>
      <c r="D51" s="5" t="n">
        <v>0</v>
      </c>
      <c r="E51" s="5" t="n">
        <v>0</v>
      </c>
    </row>
    <row r="52" spans="1:5">
      <c r="A52" s="4" t="s">
        <v>428</v>
      </c>
      <c r="B52" s="5" t="n">
        <v>0</v>
      </c>
      <c r="C52" s="5" t="n">
        <v>0</v>
      </c>
      <c r="D52" s="5" t="n">
        <v>0</v>
      </c>
      <c r="E52" s="5" t="n">
        <v>0</v>
      </c>
    </row>
    <row r="53" spans="1:5">
      <c r="A53" s="4" t="s">
        <v>961</v>
      </c>
      <c r="B53" s="5" t="n">
        <v>0</v>
      </c>
      <c r="C53" s="5" t="n">
        <v>0</v>
      </c>
      <c r="D53" s="5" t="n">
        <v>0</v>
      </c>
      <c r="E53" s="5" t="n">
        <v>0</v>
      </c>
    </row>
    <row r="54" spans="1:5">
      <c r="A54" s="4" t="s">
        <v>441</v>
      </c>
      <c r="B54" s="5" t="n">
        <v>181026</v>
      </c>
      <c r="C54" s="5" t="n">
        <v>76053</v>
      </c>
      <c r="D54" s="5" t="n">
        <v>286381</v>
      </c>
      <c r="E54" s="5" t="n">
        <v>162684</v>
      </c>
    </row>
    <row r="55" spans="1:5">
      <c r="A55" s="4" t="s">
        <v>962</v>
      </c>
      <c r="B55" s="5" t="n">
        <v>61717</v>
      </c>
      <c r="C55" s="5" t="n">
        <v>70557</v>
      </c>
      <c r="D55" s="5" t="n">
        <v>205522</v>
      </c>
      <c r="E55" s="5" t="n">
        <v>195275</v>
      </c>
    </row>
    <row r="56" spans="1:5">
      <c r="A56" s="4" t="s">
        <v>88</v>
      </c>
      <c r="B56" s="5" t="n">
        <v>242743</v>
      </c>
      <c r="C56" s="5" t="n">
        <v>146610</v>
      </c>
      <c r="D56" s="5" t="n">
        <v>491903</v>
      </c>
      <c r="E56" s="5" t="n">
        <v>357959</v>
      </c>
    </row>
    <row r="57" spans="1:5">
      <c r="A57" s="4" t="s">
        <v>77</v>
      </c>
      <c r="B57" s="5" t="n">
        <v>242743</v>
      </c>
      <c r="C57" s="5" t="n">
        <v>146610</v>
      </c>
      <c r="D57" s="5" t="n">
        <v>491903</v>
      </c>
      <c r="E57" s="5" t="n">
        <v>357959</v>
      </c>
    </row>
    <row r="58" spans="1:5">
      <c r="A58" s="4" t="s">
        <v>420</v>
      </c>
    </row>
    <row r="59" spans="1:5">
      <c r="A59" s="3" t="s">
        <v>968</v>
      </c>
    </row>
    <row r="60" spans="1:5">
      <c r="A60" s="4" t="s">
        <v>75</v>
      </c>
      <c r="B60" s="5" t="n">
        <v>188866</v>
      </c>
      <c r="C60" s="5" t="n">
        <v>178942</v>
      </c>
      <c r="D60" s="5" t="n">
        <v>547765</v>
      </c>
      <c r="E60" s="5" t="n">
        <v>517393</v>
      </c>
    </row>
    <row r="61" spans="1:5">
      <c r="A61" s="4" t="s">
        <v>421</v>
      </c>
    </row>
    <row r="62" spans="1:5">
      <c r="A62" s="3" t="s">
        <v>968</v>
      </c>
    </row>
    <row r="63" spans="1:5">
      <c r="A63" s="4" t="s">
        <v>75</v>
      </c>
      <c r="B63" s="5" t="n">
        <v>276595</v>
      </c>
      <c r="C63" s="5" t="n">
        <v>232954</v>
      </c>
      <c r="D63" s="5" t="n">
        <v>789630</v>
      </c>
      <c r="E63" s="5" t="n">
        <v>670807</v>
      </c>
    </row>
    <row r="64" spans="1:5">
      <c r="A64" s="4" t="s">
        <v>973</v>
      </c>
    </row>
    <row r="65" spans="1:5">
      <c r="A65" s="3" t="s">
        <v>968</v>
      </c>
    </row>
    <row r="66" spans="1:5">
      <c r="A66" s="4" t="s">
        <v>75</v>
      </c>
      <c r="B66" s="5" t="n">
        <v>176071</v>
      </c>
      <c r="C66" s="5" t="n">
        <v>153841</v>
      </c>
      <c r="D66" s="5" t="n">
        <v>490556</v>
      </c>
      <c r="E66" s="5" t="n">
        <v>419606</v>
      </c>
    </row>
    <row r="67" spans="1:5">
      <c r="A67" s="4" t="s">
        <v>974</v>
      </c>
    </row>
    <row r="68" spans="1:5">
      <c r="A68" s="3" t="s">
        <v>968</v>
      </c>
    </row>
    <row r="69" spans="1:5">
      <c r="A69" s="4" t="s">
        <v>75</v>
      </c>
      <c r="B69" s="5" t="n">
        <v>100524</v>
      </c>
      <c r="C69" s="5" t="n">
        <v>79113</v>
      </c>
      <c r="D69" s="5" t="n">
        <v>299074</v>
      </c>
      <c r="E69" s="5" t="n">
        <v>251201</v>
      </c>
    </row>
    <row r="70" spans="1:5">
      <c r="A70" s="4" t="s">
        <v>975</v>
      </c>
    </row>
    <row r="71" spans="1:5">
      <c r="A71" s="3" t="s">
        <v>968</v>
      </c>
    </row>
    <row r="72" spans="1:5">
      <c r="A72" s="4" t="s">
        <v>75</v>
      </c>
      <c r="B72" s="5" t="n">
        <v>0</v>
      </c>
      <c r="C72" s="5" t="n">
        <v>0</v>
      </c>
      <c r="D72" s="5" t="n">
        <v>0</v>
      </c>
      <c r="E72" s="5" t="n">
        <v>0</v>
      </c>
    </row>
    <row r="73" spans="1:5">
      <c r="A73" s="4" t="s">
        <v>976</v>
      </c>
    </row>
    <row r="74" spans="1:5">
      <c r="A74" s="3" t="s">
        <v>968</v>
      </c>
    </row>
    <row r="75" spans="1:5">
      <c r="A75" s="4" t="s">
        <v>75</v>
      </c>
      <c r="B75" s="5" t="n">
        <v>0</v>
      </c>
      <c r="C75" s="5" t="n">
        <v>0</v>
      </c>
      <c r="D75" s="5" t="n">
        <v>0</v>
      </c>
      <c r="E75" s="5" t="n">
        <v>0</v>
      </c>
    </row>
    <row r="76" spans="1:5">
      <c r="A76" s="4" t="s">
        <v>424</v>
      </c>
    </row>
    <row r="77" spans="1:5">
      <c r="A77" s="3" t="s">
        <v>968</v>
      </c>
    </row>
    <row r="78" spans="1:5">
      <c r="A78" s="4" t="s">
        <v>75</v>
      </c>
      <c r="B78" s="5" t="n">
        <v>290404</v>
      </c>
      <c r="C78" s="5" t="n">
        <v>181280</v>
      </c>
      <c r="D78" s="5" t="n">
        <v>619278</v>
      </c>
      <c r="E78" s="5" t="n">
        <v>581410</v>
      </c>
    </row>
    <row r="79" spans="1:5">
      <c r="A79" s="4" t="s">
        <v>425</v>
      </c>
    </row>
    <row r="80" spans="1:5">
      <c r="A80" s="3" t="s">
        <v>968</v>
      </c>
    </row>
    <row r="81" spans="1:5">
      <c r="A81" s="4" t="s">
        <v>75</v>
      </c>
      <c r="B81" s="5" t="n">
        <v>289030</v>
      </c>
      <c r="C81" s="5" t="n">
        <v>179167</v>
      </c>
      <c r="D81" s="5" t="n">
        <v>609800</v>
      </c>
      <c r="E81" s="5" t="n">
        <v>578667</v>
      </c>
    </row>
    <row r="82" spans="1:5">
      <c r="A82" s="4" t="s">
        <v>977</v>
      </c>
    </row>
    <row r="83" spans="1:5">
      <c r="A83" s="3" t="s">
        <v>968</v>
      </c>
    </row>
    <row r="84" spans="1:5">
      <c r="A84" s="4" t="s">
        <v>75</v>
      </c>
      <c r="B84" s="5" t="n">
        <v>93866</v>
      </c>
      <c r="C84" s="5" t="n">
        <v>82258</v>
      </c>
      <c r="D84" s="5" t="n">
        <v>189122</v>
      </c>
      <c r="E84" s="5" t="n">
        <v>237392</v>
      </c>
    </row>
    <row r="85" spans="1:5">
      <c r="A85" s="4" t="s">
        <v>978</v>
      </c>
    </row>
    <row r="86" spans="1:5">
      <c r="A86" s="3" t="s">
        <v>968</v>
      </c>
    </row>
    <row r="87" spans="1:5">
      <c r="A87" s="4" t="s">
        <v>75</v>
      </c>
      <c r="B87" s="5" t="n">
        <v>8666</v>
      </c>
      <c r="C87" s="5" t="n">
        <v>11469</v>
      </c>
      <c r="D87" s="5" t="n">
        <v>21897</v>
      </c>
      <c r="E87" s="5" t="n">
        <v>41040</v>
      </c>
    </row>
    <row r="88" spans="1:5">
      <c r="A88" s="4" t="s">
        <v>979</v>
      </c>
    </row>
    <row r="89" spans="1:5">
      <c r="A89" s="3" t="s">
        <v>968</v>
      </c>
    </row>
    <row r="90" spans="1:5">
      <c r="A90" s="4" t="s">
        <v>75</v>
      </c>
      <c r="B90" s="5" t="n">
        <v>186498</v>
      </c>
      <c r="C90" s="5" t="n">
        <v>85440</v>
      </c>
      <c r="D90" s="5" t="n">
        <v>398781</v>
      </c>
      <c r="E90" s="5" t="n">
        <v>300235</v>
      </c>
    </row>
    <row r="91" spans="1:5">
      <c r="A91" s="4" t="s">
        <v>980</v>
      </c>
    </row>
    <row r="92" spans="1:5">
      <c r="A92" s="3" t="s">
        <v>968</v>
      </c>
    </row>
    <row r="93" spans="1:5">
      <c r="A93" s="4" t="s">
        <v>75</v>
      </c>
      <c r="B93" s="5" t="n">
        <v>0</v>
      </c>
      <c r="C93" s="5" t="n">
        <v>0</v>
      </c>
      <c r="D93" s="5" t="n">
        <v>0</v>
      </c>
      <c r="E93" s="5" t="n">
        <v>0</v>
      </c>
    </row>
    <row r="94" spans="1:5">
      <c r="A94" s="4" t="s">
        <v>426</v>
      </c>
    </row>
    <row r="95" spans="1:5">
      <c r="A95" s="3" t="s">
        <v>968</v>
      </c>
    </row>
    <row r="96" spans="1:5">
      <c r="A96" s="4" t="s">
        <v>75</v>
      </c>
      <c r="B96" s="5" t="n">
        <v>20176</v>
      </c>
      <c r="C96" s="5" t="n">
        <v>14478</v>
      </c>
      <c r="D96" s="5" t="n">
        <v>63125</v>
      </c>
      <c r="E96" s="5" t="n">
        <v>58977</v>
      </c>
    </row>
    <row r="97" spans="1:5">
      <c r="A97" s="4" t="s">
        <v>427</v>
      </c>
    </row>
    <row r="98" spans="1:5">
      <c r="A98" s="3" t="s">
        <v>968</v>
      </c>
    </row>
    <row r="99" spans="1:5">
      <c r="A99" s="4" t="s">
        <v>75</v>
      </c>
      <c r="B99" s="5" t="n">
        <v>20176</v>
      </c>
      <c r="C99" s="5" t="n">
        <v>14342</v>
      </c>
      <c r="D99" s="5" t="n">
        <v>63100</v>
      </c>
      <c r="E99" s="5" t="n">
        <v>58072</v>
      </c>
    </row>
    <row r="100" spans="1:5">
      <c r="A100" s="4" t="s">
        <v>981</v>
      </c>
    </row>
    <row r="101" spans="1:5">
      <c r="A101" s="3" t="s">
        <v>968</v>
      </c>
    </row>
    <row r="102" spans="1:5">
      <c r="A102" s="4" t="s">
        <v>75</v>
      </c>
      <c r="B102" s="5" t="n">
        <v>20176</v>
      </c>
      <c r="C102" s="5" t="n">
        <v>14342</v>
      </c>
      <c r="D102" s="5" t="n">
        <v>63100</v>
      </c>
      <c r="E102" s="5" t="n">
        <v>58072</v>
      </c>
    </row>
    <row r="103" spans="1:5">
      <c r="A103" s="4" t="s">
        <v>982</v>
      </c>
    </row>
    <row r="104" spans="1:5">
      <c r="A104" s="3" t="s">
        <v>968</v>
      </c>
    </row>
    <row r="105" spans="1:5">
      <c r="A105" s="4" t="s">
        <v>75</v>
      </c>
      <c r="B105" s="5" t="n">
        <v>0</v>
      </c>
      <c r="C105" s="5" t="n">
        <v>0</v>
      </c>
      <c r="D105" s="5" t="n">
        <v>0</v>
      </c>
      <c r="E105" s="5" t="n">
        <v>0</v>
      </c>
    </row>
    <row r="106" spans="1:5">
      <c r="A106" s="4" t="s">
        <v>983</v>
      </c>
    </row>
    <row r="107" spans="1:5">
      <c r="A107" s="3" t="s">
        <v>968</v>
      </c>
    </row>
    <row r="108" spans="1:5">
      <c r="A108" s="4" t="s">
        <v>75</v>
      </c>
      <c r="B108" s="5" t="n">
        <v>0</v>
      </c>
      <c r="C108" s="5" t="n">
        <v>0</v>
      </c>
      <c r="D108" s="5" t="n">
        <v>0</v>
      </c>
      <c r="E108" s="5" t="n">
        <v>0</v>
      </c>
    </row>
    <row r="109" spans="1:5">
      <c r="A109" s="4" t="s">
        <v>984</v>
      </c>
    </row>
    <row r="110" spans="1:5">
      <c r="A110" s="3" t="s">
        <v>968</v>
      </c>
    </row>
    <row r="111" spans="1:5">
      <c r="A111" s="4" t="s">
        <v>75</v>
      </c>
      <c r="B111" s="5" t="n">
        <v>0</v>
      </c>
      <c r="C111" s="5" t="n">
        <v>0</v>
      </c>
      <c r="D111" s="5" t="n">
        <v>0</v>
      </c>
      <c r="E111" s="5" t="n">
        <v>0</v>
      </c>
    </row>
    <row r="112" spans="1:5">
      <c r="A112" s="4" t="s">
        <v>422</v>
      </c>
    </row>
    <row r="113" spans="1:5">
      <c r="A113" s="3" t="s">
        <v>968</v>
      </c>
    </row>
    <row r="114" spans="1:5">
      <c r="A114" s="4" t="s">
        <v>75</v>
      </c>
      <c r="B114" s="5" t="n">
        <v>-73904</v>
      </c>
      <c r="C114" s="5" t="n">
        <v>-70641</v>
      </c>
      <c r="D114" s="5" t="n">
        <v>-137804</v>
      </c>
      <c r="E114" s="5" t="n">
        <v>-207396</v>
      </c>
    </row>
    <row r="115" spans="1:5">
      <c r="A115" s="4" t="s">
        <v>423</v>
      </c>
    </row>
    <row r="116" spans="1:5">
      <c r="A116" s="3" t="s">
        <v>968</v>
      </c>
    </row>
    <row r="117" spans="1:5">
      <c r="A117" s="4" t="s">
        <v>75</v>
      </c>
      <c r="B117" s="5" t="n">
        <v>-82187</v>
      </c>
      <c r="C117" s="5" t="n">
        <v>-70747</v>
      </c>
      <c r="D117" s="5" t="n">
        <v>-178982</v>
      </c>
      <c r="E117" s="5" t="n">
        <v>-211148</v>
      </c>
    </row>
    <row r="118" spans="1:5">
      <c r="A118" s="4" t="s">
        <v>985</v>
      </c>
    </row>
    <row r="119" spans="1:5">
      <c r="A119" s="3" t="s">
        <v>968</v>
      </c>
    </row>
    <row r="120" spans="1:5">
      <c r="A120" s="4" t="s">
        <v>75</v>
      </c>
      <c r="B120" s="5" t="n">
        <v>-73571</v>
      </c>
      <c r="C120" s="5" t="n">
        <v>-59854</v>
      </c>
      <c r="D120" s="5" t="n">
        <v>-158163</v>
      </c>
      <c r="E120" s="5" t="n">
        <v>-177254</v>
      </c>
    </row>
    <row r="121" spans="1:5">
      <c r="A121" s="4" t="s">
        <v>986</v>
      </c>
    </row>
    <row r="122" spans="1:5">
      <c r="A122" s="3" t="s">
        <v>968</v>
      </c>
    </row>
    <row r="123" spans="1:5">
      <c r="A123" s="4" t="s">
        <v>75</v>
      </c>
      <c r="B123" s="5" t="n">
        <v>-8616</v>
      </c>
      <c r="C123" s="5" t="n">
        <v>-10893</v>
      </c>
      <c r="D123" s="5" t="n">
        <v>-20819</v>
      </c>
      <c r="E123" s="5" t="n">
        <v>-33894</v>
      </c>
    </row>
    <row r="124" spans="1:5">
      <c r="A124" s="4" t="s">
        <v>987</v>
      </c>
    </row>
    <row r="125" spans="1:5">
      <c r="A125" s="3" t="s">
        <v>968</v>
      </c>
    </row>
    <row r="126" spans="1:5">
      <c r="A126" s="4" t="s">
        <v>75</v>
      </c>
      <c r="B126" s="5" t="n">
        <v>0</v>
      </c>
      <c r="C126" s="5" t="n">
        <v>0</v>
      </c>
      <c r="D126" s="5" t="n">
        <v>0</v>
      </c>
      <c r="E126" s="5" t="n">
        <v>0</v>
      </c>
    </row>
    <row r="127" spans="1:5">
      <c r="A127" s="4" t="s">
        <v>988</v>
      </c>
    </row>
    <row r="128" spans="1:5">
      <c r="A128" s="3" t="s">
        <v>968</v>
      </c>
    </row>
    <row r="129" spans="1:5">
      <c r="A129" s="4" t="s">
        <v>75</v>
      </c>
      <c r="B129" s="7" t="n">
        <v>0</v>
      </c>
      <c r="C129" s="7" t="n">
        <v>0</v>
      </c>
      <c r="D129" s="7" t="n">
        <v>0</v>
      </c>
      <c r="E129" s="7"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989</v>
      </c>
      <c r="B1" s="2" t="s">
        <v>72</v>
      </c>
      <c r="D1" s="2" t="s">
        <v>1</v>
      </c>
    </row>
    <row r="2" spans="1:5">
      <c r="B2" s="2" t="s">
        <v>2</v>
      </c>
      <c r="C2" s="2" t="s">
        <v>73</v>
      </c>
      <c r="D2" s="2" t="s">
        <v>2</v>
      </c>
      <c r="E2" s="2" t="s">
        <v>73</v>
      </c>
    </row>
    <row r="3" spans="1:5">
      <c r="A3" s="3" t="s">
        <v>990</v>
      </c>
    </row>
    <row r="4" spans="1:5">
      <c r="A4" s="4" t="s">
        <v>991</v>
      </c>
      <c r="B4" s="7" t="n">
        <v>1129666</v>
      </c>
      <c r="C4" s="7" t="n">
        <v>749652</v>
      </c>
      <c r="D4" s="7" t="n">
        <v>2573892</v>
      </c>
      <c r="E4" s="7" t="n">
        <v>2533207</v>
      </c>
    </row>
    <row r="5" spans="1:5">
      <c r="A5" s="4" t="s">
        <v>992</v>
      </c>
      <c r="B5" s="5" t="n">
        <v>638163</v>
      </c>
      <c r="C5" s="5" t="n">
        <v>394234</v>
      </c>
      <c r="D5" s="5" t="n">
        <v>1274149</v>
      </c>
      <c r="E5" s="5" t="n">
        <v>1416825</v>
      </c>
    </row>
    <row r="6" spans="1:5">
      <c r="A6" s="4" t="s">
        <v>993</v>
      </c>
      <c r="B6" s="5" t="n">
        <v>543750</v>
      </c>
      <c r="C6" s="5" t="n">
        <v>337459</v>
      </c>
      <c r="D6" s="5" t="n">
        <v>1097673</v>
      </c>
      <c r="E6" s="5" t="n">
        <v>1224235</v>
      </c>
    </row>
    <row r="7" spans="1:5">
      <c r="A7" s="4" t="s">
        <v>994</v>
      </c>
      <c r="B7" s="5" t="n">
        <v>833288</v>
      </c>
      <c r="C7" s="5" t="n">
        <v>177953</v>
      </c>
      <c r="D7" s="5" t="n">
        <v>2748604</v>
      </c>
      <c r="E7" s="5" t="n">
        <v>1289638</v>
      </c>
    </row>
    <row r="8" spans="1:5">
      <c r="A8" s="4" t="s">
        <v>995</v>
      </c>
    </row>
    <row r="9" spans="1:5">
      <c r="A9" s="3" t="s">
        <v>990</v>
      </c>
    </row>
    <row r="10" spans="1:5">
      <c r="A10" s="4" t="s">
        <v>996</v>
      </c>
      <c r="B10" s="5" t="n">
        <v>104356</v>
      </c>
      <c r="C10" s="5" t="n">
        <v>53454</v>
      </c>
      <c r="D10" s="5" t="n">
        <v>270383</v>
      </c>
      <c r="E10" s="5" t="n">
        <v>155418</v>
      </c>
    </row>
    <row r="11" spans="1:5">
      <c r="A11" s="4" t="s">
        <v>997</v>
      </c>
      <c r="B11" s="5" t="n">
        <v>8283</v>
      </c>
      <c r="C11" s="5" t="n">
        <v>106</v>
      </c>
      <c r="D11" s="5" t="n">
        <v>41178</v>
      </c>
      <c r="E11" s="5" t="n">
        <v>3752</v>
      </c>
    </row>
    <row r="12" spans="1:5">
      <c r="A12" s="4" t="s">
        <v>992</v>
      </c>
      <c r="B12" s="5" t="n">
        <v>638163</v>
      </c>
    </row>
    <row r="13" spans="1:5">
      <c r="A13" s="4" t="s">
        <v>993</v>
      </c>
      <c r="B13" s="5" t="n">
        <v>414609</v>
      </c>
      <c r="C13" s="5" t="n">
        <v>419438</v>
      </c>
      <c r="D13" s="5" t="n">
        <v>959253</v>
      </c>
      <c r="E13" s="5" t="n">
        <v>890310</v>
      </c>
    </row>
    <row r="14" spans="1:5">
      <c r="A14" s="4" t="s">
        <v>994</v>
      </c>
      <c r="B14" s="5" t="n">
        <v>242743</v>
      </c>
      <c r="C14" s="5" t="n">
        <v>146610</v>
      </c>
      <c r="D14" s="5" t="n">
        <v>491903</v>
      </c>
      <c r="E14" s="5" t="n">
        <v>357959</v>
      </c>
    </row>
    <row r="15" spans="1:5">
      <c r="A15" s="4" t="s">
        <v>998</v>
      </c>
      <c r="B15" s="5" t="n">
        <v>27749</v>
      </c>
      <c r="C15" s="5" t="n">
        <v>21470</v>
      </c>
      <c r="D15" s="5" t="n">
        <v>84342</v>
      </c>
      <c r="E15" s="5" t="n">
        <v>76135</v>
      </c>
    </row>
    <row r="16" spans="1:5">
      <c r="A16" s="4" t="s">
        <v>999</v>
      </c>
      <c r="B16" s="5" t="n">
        <v>38212</v>
      </c>
      <c r="C16" s="5" t="n">
        <v>27506</v>
      </c>
      <c r="D16" s="5" t="n">
        <v>108999</v>
      </c>
      <c r="E16" s="5" t="n">
        <v>87131</v>
      </c>
    </row>
    <row r="17" spans="1:5">
      <c r="A17" s="4" t="s">
        <v>409</v>
      </c>
    </row>
    <row r="18" spans="1:5">
      <c r="A18" s="3" t="s">
        <v>990</v>
      </c>
    </row>
    <row r="19" spans="1:5">
      <c r="A19" s="4" t="s">
        <v>991</v>
      </c>
      <c r="B19" s="5" t="n">
        <v>1178967</v>
      </c>
      <c r="C19" s="5" t="n">
        <v>925838</v>
      </c>
      <c r="D19" s="5" t="n">
        <v>2786763</v>
      </c>
      <c r="E19" s="5" t="n">
        <v>2353051</v>
      </c>
    </row>
    <row r="20" spans="1:5">
      <c r="A20" s="4" t="s">
        <v>993</v>
      </c>
      <c r="B20" s="5" t="n">
        <v>414609</v>
      </c>
      <c r="C20" s="5" t="n">
        <v>419438</v>
      </c>
      <c r="D20" s="5" t="n">
        <v>959253</v>
      </c>
      <c r="E20" s="5" t="n">
        <v>890310</v>
      </c>
    </row>
    <row r="21" spans="1:5">
      <c r="A21" s="4" t="s">
        <v>994</v>
      </c>
      <c r="B21" s="7" t="n">
        <v>242743</v>
      </c>
      <c r="C21" s="7" t="n">
        <v>146610</v>
      </c>
      <c r="D21" s="7" t="n">
        <v>491903</v>
      </c>
      <c r="E21" s="7" t="n">
        <v>35795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1000</v>
      </c>
      <c r="B1" s="2" t="s">
        <v>72</v>
      </c>
      <c r="D1" s="2" t="s">
        <v>1</v>
      </c>
    </row>
    <row r="2" spans="1:5">
      <c r="B2" s="2" t="s">
        <v>2</v>
      </c>
      <c r="C2" s="2" t="s">
        <v>73</v>
      </c>
      <c r="D2" s="2" t="s">
        <v>2</v>
      </c>
      <c r="E2" s="2" t="s">
        <v>73</v>
      </c>
    </row>
    <row r="3" spans="1:5">
      <c r="A3" s="3" t="s">
        <v>990</v>
      </c>
    </row>
    <row r="4" spans="1:5">
      <c r="A4" s="4" t="s">
        <v>1001</v>
      </c>
      <c r="B4" s="7" t="n">
        <v>740090</v>
      </c>
      <c r="C4" s="7" t="n">
        <v>530247</v>
      </c>
      <c r="D4" s="7" t="n">
        <v>1851741</v>
      </c>
      <c r="E4" s="7" t="n">
        <v>1699989</v>
      </c>
    </row>
    <row r="5" spans="1:5">
      <c r="A5" s="4" t="s">
        <v>1002</v>
      </c>
      <c r="B5" s="5" t="n">
        <v>681</v>
      </c>
      <c r="C5" s="5" t="n">
        <v>2473</v>
      </c>
      <c r="D5" s="5" t="n">
        <v>7028</v>
      </c>
      <c r="E5" s="5" t="n">
        <v>13901</v>
      </c>
    </row>
    <row r="6" spans="1:5">
      <c r="A6" s="4" t="s">
        <v>995</v>
      </c>
    </row>
    <row r="7" spans="1:5">
      <c r="A7" s="3" t="s">
        <v>990</v>
      </c>
    </row>
    <row r="8" spans="1:5">
      <c r="A8" s="4" t="s">
        <v>1003</v>
      </c>
      <c r="B8" s="5" t="n">
        <v>25327</v>
      </c>
      <c r="C8" s="5" t="n">
        <v>23807</v>
      </c>
      <c r="D8" s="5" t="n">
        <v>87269</v>
      </c>
      <c r="E8" s="5" t="n">
        <v>127864</v>
      </c>
    </row>
    <row r="9" spans="1:5">
      <c r="A9" s="4" t="s">
        <v>1004</v>
      </c>
      <c r="B9" s="5" t="n">
        <v>57407</v>
      </c>
      <c r="C9" s="5" t="n">
        <v>-19826</v>
      </c>
      <c r="D9" s="5" t="n">
        <v>81376</v>
      </c>
      <c r="E9" s="5" t="n">
        <v>157162</v>
      </c>
    </row>
    <row r="10" spans="1:5">
      <c r="A10" s="4" t="s">
        <v>1002</v>
      </c>
      <c r="B10" s="5" t="n">
        <v>681</v>
      </c>
      <c r="C10" s="5" t="n">
        <v>2473</v>
      </c>
      <c r="D10" s="5" t="n">
        <v>7028</v>
      </c>
      <c r="E10" s="5" t="n">
        <v>13901</v>
      </c>
    </row>
    <row r="11" spans="1:5">
      <c r="A11" s="4" t="s">
        <v>1005</v>
      </c>
      <c r="B11" s="5" t="n">
        <v>43382</v>
      </c>
      <c r="C11" s="5" t="n">
        <v>35098</v>
      </c>
      <c r="D11" s="5" t="n">
        <v>125787</v>
      </c>
      <c r="E11" s="5" t="n">
        <v>107335</v>
      </c>
    </row>
    <row r="12" spans="1:5">
      <c r="A12" s="4" t="s">
        <v>1006</v>
      </c>
      <c r="B12" s="5" t="n">
        <v>37845</v>
      </c>
      <c r="C12" s="5" t="n">
        <v>43818</v>
      </c>
      <c r="D12" s="5" t="n">
        <v>135268</v>
      </c>
      <c r="E12" s="5" t="n">
        <v>121691</v>
      </c>
    </row>
    <row r="13" spans="1:5">
      <c r="A13" s="4" t="s">
        <v>1007</v>
      </c>
      <c r="B13" s="5" t="n">
        <v>0</v>
      </c>
      <c r="C13" s="5" t="n">
        <v>0</v>
      </c>
      <c r="D13" s="5" t="n">
        <v>11501</v>
      </c>
      <c r="E13" s="5" t="n">
        <v>0</v>
      </c>
    </row>
    <row r="14" spans="1:5">
      <c r="A14" s="4" t="s">
        <v>1008</v>
      </c>
      <c r="B14" s="5" t="n">
        <v>-18368</v>
      </c>
      <c r="C14" s="5" t="n">
        <v>3559</v>
      </c>
      <c r="D14" s="5" t="n">
        <v>-27676</v>
      </c>
      <c r="E14" s="5" t="n">
        <v>-19397</v>
      </c>
    </row>
    <row r="15" spans="1:5">
      <c r="A15" s="4" t="s">
        <v>409</v>
      </c>
    </row>
    <row r="16" spans="1:5">
      <c r="A16" s="3" t="s">
        <v>990</v>
      </c>
    </row>
    <row r="17" spans="1:5">
      <c r="A17" s="4" t="s">
        <v>1001</v>
      </c>
      <c r="B17" s="7" t="n">
        <v>557080</v>
      </c>
      <c r="C17" s="7" t="n">
        <v>448436</v>
      </c>
      <c r="D17" s="5" t="n">
        <v>1375836</v>
      </c>
      <c r="E17" s="7" t="n">
        <v>1152639</v>
      </c>
    </row>
    <row r="18" spans="1:5">
      <c r="A18" s="4" t="s">
        <v>1007</v>
      </c>
      <c r="D18" s="7" t="n">
        <v>115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9</v>
      </c>
      <c r="B1" s="2" t="s">
        <v>72</v>
      </c>
      <c r="D1" s="2" t="s">
        <v>1</v>
      </c>
    </row>
    <row r="2" spans="1:5">
      <c r="B2" s="2" t="s">
        <v>2</v>
      </c>
      <c r="C2" s="2" t="s">
        <v>73</v>
      </c>
      <c r="D2" s="2" t="s">
        <v>2</v>
      </c>
      <c r="E2" s="2" t="s">
        <v>73</v>
      </c>
    </row>
    <row r="3" spans="1:5">
      <c r="A3" s="3" t="s">
        <v>990</v>
      </c>
    </row>
    <row r="4" spans="1:5">
      <c r="A4" s="4" t="s">
        <v>96</v>
      </c>
      <c r="B4" s="7" t="n">
        <v>640198</v>
      </c>
      <c r="C4" s="7" t="n">
        <v>153563</v>
      </c>
      <c r="D4" s="7" t="n">
        <v>1490681</v>
      </c>
      <c r="E4" s="7" t="n">
        <v>818552</v>
      </c>
    </row>
    <row r="5" spans="1:5">
      <c r="A5" s="4" t="s">
        <v>1010</v>
      </c>
      <c r="D5" s="5" t="n">
        <v>1985961</v>
      </c>
    </row>
    <row r="6" spans="1:5">
      <c r="A6" s="4" t="s">
        <v>1011</v>
      </c>
      <c r="D6" s="5" t="n">
        <v>263230</v>
      </c>
      <c r="E6" s="5" t="n">
        <v>271226</v>
      </c>
    </row>
    <row r="7" spans="1:5">
      <c r="A7" s="4" t="s">
        <v>1012</v>
      </c>
      <c r="D7" s="5" t="n">
        <v>426220</v>
      </c>
      <c r="E7" s="5" t="n">
        <v>-2662</v>
      </c>
    </row>
    <row r="8" spans="1:5">
      <c r="A8" s="4" t="s">
        <v>1013</v>
      </c>
      <c r="B8" s="5" t="n">
        <v>425675</v>
      </c>
      <c r="C8" s="5" t="n">
        <v>99418</v>
      </c>
      <c r="D8" s="5" t="n">
        <v>1829898</v>
      </c>
      <c r="E8" s="5" t="n">
        <v>895727</v>
      </c>
    </row>
    <row r="9" spans="1:5">
      <c r="A9" s="4" t="s">
        <v>1014</v>
      </c>
      <c r="B9" s="5" t="n">
        <v>-129405</v>
      </c>
      <c r="C9" s="5" t="n">
        <v>18420</v>
      </c>
      <c r="D9" s="5" t="n">
        <v>-50804</v>
      </c>
      <c r="E9" s="5" t="n">
        <v>77500</v>
      </c>
    </row>
    <row r="10" spans="1:5">
      <c r="A10" s="4" t="s">
        <v>958</v>
      </c>
      <c r="D10" s="5" t="n">
        <v>48891</v>
      </c>
      <c r="E10" s="5" t="n">
        <v>34633</v>
      </c>
    </row>
    <row r="11" spans="1:5">
      <c r="A11" s="4" t="s">
        <v>995</v>
      </c>
    </row>
    <row r="12" spans="1:5">
      <c r="A12" s="3" t="s">
        <v>990</v>
      </c>
    </row>
    <row r="13" spans="1:5">
      <c r="A13" s="4" t="s">
        <v>1010</v>
      </c>
      <c r="B13" s="5" t="n">
        <v>293659</v>
      </c>
      <c r="C13" s="5" t="n">
        <v>115434</v>
      </c>
      <c r="D13" s="5" t="n">
        <v>864520</v>
      </c>
      <c r="E13" s="5" t="n">
        <v>637146</v>
      </c>
    </row>
    <row r="14" spans="1:5">
      <c r="A14" s="4" t="s">
        <v>1011</v>
      </c>
      <c r="B14" s="5" t="n">
        <v>25537</v>
      </c>
      <c r="C14" s="5" t="n">
        <v>23807</v>
      </c>
      <c r="D14" s="5" t="n">
        <v>87479</v>
      </c>
      <c r="E14" s="5" t="n">
        <v>127864</v>
      </c>
    </row>
    <row r="15" spans="1:5">
      <c r="A15" s="4" t="s">
        <v>1015</v>
      </c>
      <c r="B15" s="5" t="n">
        <v>60948</v>
      </c>
      <c r="C15" s="5" t="n">
        <v>20464</v>
      </c>
      <c r="D15" s="5" t="n">
        <v>58014</v>
      </c>
      <c r="E15" s="5" t="n">
        <v>57825</v>
      </c>
    </row>
    <row r="16" spans="1:5">
      <c r="A16" s="4" t="s">
        <v>965</v>
      </c>
      <c r="B16" s="5" t="n">
        <v>0</v>
      </c>
      <c r="C16" s="5" t="n">
        <v>0</v>
      </c>
      <c r="D16" s="5" t="n">
        <v>11501</v>
      </c>
      <c r="E16" s="5" t="n">
        <v>0</v>
      </c>
    </row>
    <row r="17" spans="1:5">
      <c r="A17" s="4" t="s">
        <v>1012</v>
      </c>
      <c r="B17" s="5" t="n">
        <v>0</v>
      </c>
      <c r="C17" s="5" t="n">
        <v>0</v>
      </c>
      <c r="D17" s="5" t="n">
        <v>729425</v>
      </c>
      <c r="E17" s="5" t="n">
        <v>0</v>
      </c>
    </row>
    <row r="18" spans="1:5">
      <c r="A18" s="4" t="s">
        <v>1016</v>
      </c>
      <c r="B18" s="5" t="n">
        <v>130420</v>
      </c>
      <c r="C18" s="5" t="n">
        <v>-59638</v>
      </c>
      <c r="D18" s="5" t="n">
        <v>182130</v>
      </c>
      <c r="E18" s="5" t="n">
        <v>377707</v>
      </c>
    </row>
    <row r="19" spans="1:5">
      <c r="A19" s="4" t="s">
        <v>1013</v>
      </c>
      <c r="B19" s="5" t="n">
        <v>251346</v>
      </c>
      <c r="C19" s="5" t="n">
        <v>-50902</v>
      </c>
      <c r="D19" s="5" t="n">
        <v>1849077</v>
      </c>
      <c r="E19" s="5" t="n">
        <v>461111</v>
      </c>
    </row>
    <row r="20" spans="1:5">
      <c r="A20" s="4" t="s">
        <v>1017</v>
      </c>
      <c r="B20" s="5" t="n">
        <v>57407</v>
      </c>
      <c r="C20" s="5" t="n">
        <v>-19826</v>
      </c>
      <c r="D20" s="5" t="n">
        <v>81376</v>
      </c>
      <c r="E20" s="5" t="n">
        <v>157162</v>
      </c>
    </row>
    <row r="21" spans="1:5">
      <c r="A21" s="4" t="s">
        <v>1014</v>
      </c>
      <c r="B21" s="5" t="n">
        <v>-129405</v>
      </c>
      <c r="C21" s="5" t="n">
        <v>18420</v>
      </c>
      <c r="D21" s="5" t="n">
        <v>-50804</v>
      </c>
      <c r="E21" s="5" t="n">
        <v>77500</v>
      </c>
    </row>
    <row r="22" spans="1:5">
      <c r="A22" s="4" t="s">
        <v>958</v>
      </c>
      <c r="B22" s="5" t="n">
        <v>69880</v>
      </c>
      <c r="C22" s="5" t="n">
        <v>12869</v>
      </c>
      <c r="D22" s="5" t="n">
        <v>103868</v>
      </c>
      <c r="E22" s="5" t="n">
        <v>54228</v>
      </c>
    </row>
    <row r="23" spans="1:5">
      <c r="A23" s="4" t="s">
        <v>409</v>
      </c>
    </row>
    <row r="24" spans="1:5">
      <c r="A24" s="3" t="s">
        <v>990</v>
      </c>
    </row>
    <row r="25" spans="1:5">
      <c r="A25" s="4" t="s">
        <v>96</v>
      </c>
      <c r="B25" s="5" t="n">
        <v>496698</v>
      </c>
      <c r="C25" s="5" t="n">
        <v>409533</v>
      </c>
      <c r="D25" s="5" t="n">
        <v>1137117</v>
      </c>
      <c r="E25" s="5" t="n">
        <v>983003</v>
      </c>
    </row>
    <row r="26" spans="1:5">
      <c r="A26" s="4" t="s">
        <v>965</v>
      </c>
      <c r="D26" s="5" t="n">
        <v>11500</v>
      </c>
    </row>
    <row r="27" spans="1:5">
      <c r="A27" s="4" t="s">
        <v>958</v>
      </c>
      <c r="B27" s="7" t="n">
        <v>69880</v>
      </c>
      <c r="C27" s="7" t="n">
        <v>12869</v>
      </c>
      <c r="D27" s="7" t="n">
        <v>103868</v>
      </c>
      <c r="E27" s="7" t="n">
        <v>5422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8</v>
      </c>
      <c r="B1" s="2" t="s">
        <v>2</v>
      </c>
      <c r="C1" s="2" t="s">
        <v>25</v>
      </c>
      <c r="D1" s="2" t="s">
        <v>73</v>
      </c>
    </row>
    <row r="2" spans="1:4">
      <c r="A2" s="3" t="s">
        <v>1019</v>
      </c>
    </row>
    <row r="3" spans="1:4">
      <c r="A3" s="4" t="s">
        <v>33</v>
      </c>
      <c r="B3" s="7" t="n">
        <v>50343948</v>
      </c>
      <c r="C3" s="7" t="n">
        <v>45834719</v>
      </c>
      <c r="D3" s="7" t="n">
        <v>44305639</v>
      </c>
    </row>
    <row r="4" spans="1:4">
      <c r="A4" s="4" t="s">
        <v>1020</v>
      </c>
      <c r="B4" s="5" t="n">
        <v>1300165</v>
      </c>
      <c r="C4" s="5" t="n">
        <v>1220559</v>
      </c>
    </row>
    <row r="5" spans="1:4">
      <c r="A5" s="4" t="s">
        <v>1021</v>
      </c>
      <c r="B5" s="5" t="n">
        <v>2247747</v>
      </c>
      <c r="C5" s="7" t="n">
        <v>2531075</v>
      </c>
    </row>
    <row r="6" spans="1:4">
      <c r="A6" s="4" t="s">
        <v>995</v>
      </c>
    </row>
    <row r="7" spans="1:4">
      <c r="A7" s="3" t="s">
        <v>1019</v>
      </c>
    </row>
    <row r="8" spans="1:4">
      <c r="A8" s="4" t="s">
        <v>1022</v>
      </c>
      <c r="B8" s="5" t="n">
        <v>30354674</v>
      </c>
      <c r="D8" s="5" t="n">
        <v>27524641</v>
      </c>
    </row>
    <row r="9" spans="1:4">
      <c r="A9" s="4" t="s">
        <v>1020</v>
      </c>
      <c r="B9" s="5" t="n">
        <v>1300165</v>
      </c>
      <c r="D9" s="5" t="n">
        <v>1131071</v>
      </c>
    </row>
    <row r="10" spans="1:4">
      <c r="A10" s="4" t="s">
        <v>1023</v>
      </c>
      <c r="B10" s="5" t="n">
        <v>83766</v>
      </c>
      <c r="D10" s="5" t="n">
        <v>0</v>
      </c>
    </row>
    <row r="11" spans="1:4">
      <c r="A11" s="4" t="s">
        <v>1021</v>
      </c>
      <c r="B11" s="5" t="n">
        <v>0</v>
      </c>
      <c r="D11" s="5" t="n">
        <v>301928</v>
      </c>
    </row>
    <row r="12" spans="1:4">
      <c r="A12" s="4" t="s">
        <v>409</v>
      </c>
    </row>
    <row r="13" spans="1:4">
      <c r="A13" s="3" t="s">
        <v>1019</v>
      </c>
    </row>
    <row r="14" spans="1:4">
      <c r="A14" s="4" t="s">
        <v>33</v>
      </c>
      <c r="B14" s="7" t="n">
        <v>18772875</v>
      </c>
      <c r="D14" s="7" t="n">
        <v>1534799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27"/>
    <col customWidth="1" max="3" min="3" width="25"/>
    <col customWidth="1" max="4" min="4" width="14"/>
    <col customWidth="1" max="5" min="5" width="43"/>
    <col customWidth="1" max="6" min="6" width="4"/>
    <col customWidth="1" max="7" min="7" width="14"/>
    <col customWidth="1" max="8" min="8" width="24"/>
    <col customWidth="1" max="9" min="9" width="21"/>
    <col customWidth="1" max="10" min="10" width="4"/>
    <col customWidth="1" max="11" min="11" width="20"/>
    <col customWidth="1" max="12" min="12" width="20"/>
  </cols>
  <sheetData>
    <row r="1" spans="1:12">
      <c r="A1" s="1" t="s">
        <v>1024</v>
      </c>
      <c r="C1" s="2" t="s">
        <v>1025</v>
      </c>
      <c r="D1" s="2" t="s">
        <v>672</v>
      </c>
      <c r="E1" s="2" t="s">
        <v>1026</v>
      </c>
      <c r="G1" s="2" t="s">
        <v>1027</v>
      </c>
      <c r="H1" s="2" t="s">
        <v>1028</v>
      </c>
      <c r="I1" s="2" t="s">
        <v>732</v>
      </c>
      <c r="J1" s="2" t="s">
        <v>44</v>
      </c>
      <c r="K1" s="2" t="s">
        <v>1029</v>
      </c>
      <c r="L1" s="2" t="s">
        <v>1030</v>
      </c>
    </row>
    <row r="2" spans="1:12">
      <c r="A2" s="3" t="s">
        <v>1031</v>
      </c>
    </row>
    <row r="3" spans="1:12">
      <c r="A3" s="4" t="s">
        <v>673</v>
      </c>
      <c r="D3" s="4" t="s">
        <v>674</v>
      </c>
    </row>
    <row r="4" spans="1:12">
      <c r="A4" s="4" t="s">
        <v>1032</v>
      </c>
      <c r="E4" s="5" t="n">
        <v>5000000000</v>
      </c>
    </row>
    <row r="5" spans="1:12">
      <c r="A5" s="4" t="s">
        <v>1033</v>
      </c>
      <c r="E5" s="5" t="n">
        <v>1000000000</v>
      </c>
    </row>
    <row r="6" spans="1:12">
      <c r="A6" s="4" t="s">
        <v>1034</v>
      </c>
      <c r="C6" s="7" t="n">
        <v>0</v>
      </c>
      <c r="E6" s="7" t="n">
        <v>551036000</v>
      </c>
      <c r="F6" s="4" t="s">
        <v>44</v>
      </c>
      <c r="I6" s="7" t="n">
        <v>0</v>
      </c>
    </row>
    <row r="7" spans="1:12">
      <c r="A7" s="4" t="s">
        <v>1035</v>
      </c>
      <c r="E7" s="5" t="n">
        <v>2</v>
      </c>
    </row>
    <row r="8" spans="1:12">
      <c r="A8" s="4" t="s">
        <v>67</v>
      </c>
      <c r="B8" s="4" t="s">
        <v>44</v>
      </c>
      <c r="E8" s="5" t="n">
        <v>20000000</v>
      </c>
    </row>
    <row r="9" spans="1:12">
      <c r="A9" s="4" t="s">
        <v>1036</v>
      </c>
      <c r="E9" s="7" t="n">
        <v>25</v>
      </c>
    </row>
    <row r="10" spans="1:12">
      <c r="A10" s="4" t="s">
        <v>1037</v>
      </c>
      <c r="E10" s="8" t="n">
        <v>25.25</v>
      </c>
    </row>
    <row r="11" spans="1:12">
      <c r="A11" s="4" t="s">
        <v>1038</v>
      </c>
      <c r="E11" s="4" t="s">
        <v>404</v>
      </c>
    </row>
    <row r="12" spans="1:12">
      <c r="A12" s="4" t="s">
        <v>1039</v>
      </c>
      <c r="G12" s="4" t="s">
        <v>391</v>
      </c>
    </row>
    <row r="13" spans="1:12">
      <c r="A13" s="4" t="s">
        <v>57</v>
      </c>
    </row>
    <row r="14" spans="1:12">
      <c r="A14" s="3" t="s">
        <v>1031</v>
      </c>
    </row>
    <row r="15" spans="1:12">
      <c r="A15" s="4" t="s">
        <v>1040</v>
      </c>
      <c r="C15" s="5" t="n">
        <v>1</v>
      </c>
    </row>
    <row r="16" spans="1:12">
      <c r="A16" s="4" t="s">
        <v>1041</v>
      </c>
      <c r="H16" s="8" t="n">
        <v>0.01</v>
      </c>
    </row>
    <row r="17" spans="1:12">
      <c r="A17" s="4" t="s">
        <v>1042</v>
      </c>
      <c r="E17" s="5" t="n">
        <v>3500000000</v>
      </c>
    </row>
    <row r="18" spans="1:12">
      <c r="A18" s="4" t="s">
        <v>59</v>
      </c>
    </row>
    <row r="19" spans="1:12">
      <c r="A19" s="3" t="s">
        <v>1031</v>
      </c>
    </row>
    <row r="20" spans="1:12">
      <c r="A20" s="4" t="s">
        <v>1040</v>
      </c>
      <c r="C20" s="5" t="n">
        <v>1</v>
      </c>
    </row>
    <row r="21" spans="1:12">
      <c r="A21" s="4" t="s">
        <v>1041</v>
      </c>
      <c r="H21" s="9" t="n">
        <v>0.01</v>
      </c>
    </row>
    <row r="22" spans="1:12">
      <c r="A22" s="4" t="s">
        <v>1042</v>
      </c>
      <c r="E22" s="5" t="n">
        <v>1</v>
      </c>
    </row>
    <row r="23" spans="1:12">
      <c r="A23" s="4" t="s">
        <v>1043</v>
      </c>
      <c r="C23" s="5" t="n">
        <v>1</v>
      </c>
    </row>
    <row r="24" spans="1:12">
      <c r="A24" s="4" t="s">
        <v>60</v>
      </c>
    </row>
    <row r="25" spans="1:12">
      <c r="A25" s="3" t="s">
        <v>1031</v>
      </c>
    </row>
    <row r="26" spans="1:12">
      <c r="A26" s="4" t="s">
        <v>1040</v>
      </c>
      <c r="C26" s="5" t="n">
        <v>1</v>
      </c>
    </row>
    <row r="27" spans="1:12">
      <c r="A27" s="4" t="s">
        <v>1041</v>
      </c>
      <c r="H27" s="8" t="n">
        <v>0.01</v>
      </c>
    </row>
    <row r="28" spans="1:12">
      <c r="A28" s="4" t="s">
        <v>1042</v>
      </c>
      <c r="E28" s="5" t="n">
        <v>499999999</v>
      </c>
    </row>
    <row r="29" spans="1:12">
      <c r="A29" s="4" t="s">
        <v>97</v>
      </c>
    </row>
    <row r="30" spans="1:12">
      <c r="A30" s="3" t="s">
        <v>1031</v>
      </c>
    </row>
    <row r="31" spans="1:12">
      <c r="A31" s="4" t="s">
        <v>673</v>
      </c>
      <c r="E31" s="4" t="s">
        <v>1044</v>
      </c>
    </row>
    <row r="32" spans="1:12">
      <c r="A32" s="4" t="s">
        <v>1045</v>
      </c>
      <c r="C32" s="5" t="n">
        <v>1</v>
      </c>
    </row>
    <row r="33" spans="1:12">
      <c r="A33" s="4" t="s">
        <v>1046</v>
      </c>
      <c r="E33" s="8" t="n">
        <v>0.01</v>
      </c>
    </row>
    <row r="34" spans="1:12">
      <c r="A34" s="4" t="s">
        <v>1033</v>
      </c>
      <c r="E34" s="5" t="n">
        <v>13800000</v>
      </c>
    </row>
    <row r="35" spans="1:12">
      <c r="A35" s="4" t="s">
        <v>67</v>
      </c>
      <c r="L35" s="5" t="n">
        <v>13800000</v>
      </c>
    </row>
    <row r="36" spans="1:12">
      <c r="A36" s="4" t="s">
        <v>1047</v>
      </c>
      <c r="E36" s="7" t="n">
        <v>25</v>
      </c>
    </row>
    <row r="37" spans="1:12">
      <c r="A37" s="4" t="s">
        <v>1048</v>
      </c>
    </row>
    <row r="38" spans="1:12">
      <c r="A38" s="3" t="s">
        <v>1031</v>
      </c>
    </row>
    <row r="39" spans="1:12">
      <c r="A39" s="4" t="s">
        <v>673</v>
      </c>
      <c r="E39" s="4" t="s">
        <v>1049</v>
      </c>
    </row>
    <row r="40" spans="1:12">
      <c r="A40" s="4" t="s">
        <v>1045</v>
      </c>
      <c r="C40" s="5" t="n">
        <v>1</v>
      </c>
    </row>
    <row r="41" spans="1:12">
      <c r="A41" s="4" t="s">
        <v>1046</v>
      </c>
      <c r="E41" s="8" t="n">
        <v>0.01</v>
      </c>
    </row>
    <row r="42" spans="1:12">
      <c r="A42" s="4" t="s">
        <v>1033</v>
      </c>
      <c r="E42" s="5" t="n">
        <v>6200000</v>
      </c>
    </row>
    <row r="43" spans="1:12">
      <c r="A43" s="4" t="s">
        <v>67</v>
      </c>
      <c r="K43" s="5" t="n">
        <v>6200000</v>
      </c>
    </row>
    <row r="44" spans="1:12">
      <c r="A44" s="4" t="s">
        <v>1047</v>
      </c>
      <c r="E44" s="7" t="n">
        <v>25</v>
      </c>
    </row>
    <row r="45" spans="1:12"/>
    <row r="46" spans="1:12">
      <c r="A46" s="4" t="s">
        <v>44</v>
      </c>
      <c r="B46" s="4" t="s">
        <v>61</v>
      </c>
    </row>
  </sheetData>
  <mergeCells count="47">
    <mergeCell ref="A1:B1"/>
    <mergeCell ref="E1:F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A45:K45"/>
    <mergeCell ref="B46:K4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 customWidth="1" max="5" min="5" width="14"/>
  </cols>
  <sheetData>
    <row r="1" spans="1:5">
      <c r="A1" s="1" t="s">
        <v>1050</v>
      </c>
      <c r="C1" s="2" t="s">
        <v>820</v>
      </c>
      <c r="D1" s="2" t="s">
        <v>880</v>
      </c>
      <c r="E1" s="2" t="s">
        <v>2</v>
      </c>
    </row>
    <row r="2" spans="1:5">
      <c r="A2" s="3" t="s">
        <v>125</v>
      </c>
    </row>
    <row r="3" spans="1:5">
      <c r="A3" s="4" t="s">
        <v>1051</v>
      </c>
      <c r="B3" s="4" t="s">
        <v>44</v>
      </c>
      <c r="E3" s="7" t="n">
        <v>9006767</v>
      </c>
    </row>
    <row r="4" spans="1:5">
      <c r="A4" s="4" t="s">
        <v>57</v>
      </c>
    </row>
    <row r="5" spans="1:5">
      <c r="A5" s="3" t="s">
        <v>125</v>
      </c>
    </row>
    <row r="6" spans="1:5">
      <c r="A6" s="4" t="s">
        <v>1052</v>
      </c>
      <c r="D6" s="5" t="n">
        <v>524341874</v>
      </c>
    </row>
    <row r="7" spans="1:5">
      <c r="A7" s="4" t="s">
        <v>1053</v>
      </c>
      <c r="D7" s="8" t="n">
        <v>0.01</v>
      </c>
    </row>
    <row r="8" spans="1:5">
      <c r="A8" s="4" t="s">
        <v>59</v>
      </c>
    </row>
    <row r="9" spans="1:5">
      <c r="A9" s="3" t="s">
        <v>125</v>
      </c>
    </row>
    <row r="10" spans="1:5">
      <c r="A10" s="4" t="s">
        <v>1052</v>
      </c>
      <c r="D10" s="5" t="n">
        <v>1</v>
      </c>
    </row>
    <row r="11" spans="1:5">
      <c r="A11" s="4" t="s">
        <v>1053</v>
      </c>
      <c r="D11" s="8" t="n">
        <v>0.01</v>
      </c>
    </row>
    <row r="12" spans="1:5">
      <c r="A12" s="4" t="s">
        <v>60</v>
      </c>
    </row>
    <row r="13" spans="1:5">
      <c r="A13" s="3" t="s">
        <v>125</v>
      </c>
    </row>
    <row r="14" spans="1:5">
      <c r="A14" s="4" t="s">
        <v>1052</v>
      </c>
      <c r="D14" s="5" t="n">
        <v>304107762</v>
      </c>
    </row>
    <row r="15" spans="1:5">
      <c r="A15" s="4" t="s">
        <v>1053</v>
      </c>
      <c r="D15" s="8" t="n">
        <v>0.01</v>
      </c>
    </row>
    <row r="16" spans="1:5">
      <c r="A16" s="4" t="s">
        <v>121</v>
      </c>
    </row>
    <row r="17" spans="1:5">
      <c r="A17" s="3" t="s">
        <v>125</v>
      </c>
    </row>
    <row r="18" spans="1:5">
      <c r="A18" s="4" t="s">
        <v>1054</v>
      </c>
      <c r="C18" s="7" t="n">
        <v>7940529</v>
      </c>
      <c r="E18" s="5" t="n">
        <v>7940529</v>
      </c>
    </row>
    <row r="19" spans="1:5">
      <c r="A19" s="4" t="s">
        <v>163</v>
      </c>
      <c r="E19" s="5" t="n">
        <v>-7940529</v>
      </c>
    </row>
    <row r="20" spans="1:5">
      <c r="A20" s="4" t="s">
        <v>1051</v>
      </c>
      <c r="C20" s="5" t="n">
        <v>0</v>
      </c>
      <c r="D20" s="7" t="n">
        <v>7940529</v>
      </c>
      <c r="E20" s="7" t="n">
        <v>0</v>
      </c>
    </row>
    <row r="21" spans="1:5">
      <c r="A21" s="4" t="s">
        <v>1052</v>
      </c>
      <c r="E21" s="5" t="n">
        <v>-524341874</v>
      </c>
    </row>
    <row r="22" spans="1:5">
      <c r="A22" s="4" t="s">
        <v>1055</v>
      </c>
    </row>
    <row r="23" spans="1:5">
      <c r="A23" s="3" t="s">
        <v>125</v>
      </c>
    </row>
    <row r="24" spans="1:5">
      <c r="A24" s="4" t="s">
        <v>1054</v>
      </c>
      <c r="C24" s="5" t="n">
        <v>0</v>
      </c>
      <c r="E24" s="7" t="n">
        <v>0</v>
      </c>
    </row>
    <row r="25" spans="1:5">
      <c r="A25" s="4" t="s">
        <v>163</v>
      </c>
      <c r="C25" s="5" t="n">
        <v>5243</v>
      </c>
      <c r="E25" s="5" t="n">
        <v>5243</v>
      </c>
    </row>
    <row r="26" spans="1:5">
      <c r="A26" s="4" t="s">
        <v>1051</v>
      </c>
      <c r="D26" s="5" t="n">
        <v>0</v>
      </c>
      <c r="E26" s="7" t="n">
        <v>5256</v>
      </c>
    </row>
    <row r="27" spans="1:5">
      <c r="A27" s="4" t="s">
        <v>1052</v>
      </c>
      <c r="E27" s="5" t="n">
        <v>524341874</v>
      </c>
    </row>
    <row r="28" spans="1:5">
      <c r="A28" s="4" t="s">
        <v>1056</v>
      </c>
    </row>
    <row r="29" spans="1:5">
      <c r="A29" s="3" t="s">
        <v>125</v>
      </c>
    </row>
    <row r="30" spans="1:5">
      <c r="A30" s="4" t="s">
        <v>1054</v>
      </c>
      <c r="C30" s="5" t="n">
        <v>0</v>
      </c>
      <c r="E30" s="7" t="n">
        <v>0</v>
      </c>
    </row>
    <row r="31" spans="1:5">
      <c r="A31" s="4" t="s">
        <v>163</v>
      </c>
      <c r="C31" s="5" t="n">
        <v>0</v>
      </c>
      <c r="E31" s="5" t="n">
        <v>0</v>
      </c>
    </row>
    <row r="32" spans="1:5">
      <c r="A32" s="4" t="s">
        <v>1051</v>
      </c>
      <c r="D32" s="5" t="n">
        <v>0</v>
      </c>
      <c r="E32" s="7" t="n">
        <v>0</v>
      </c>
    </row>
    <row r="33" spans="1:5">
      <c r="A33" s="4" t="s">
        <v>1052</v>
      </c>
      <c r="E33" s="5" t="n">
        <v>1</v>
      </c>
    </row>
    <row r="34" spans="1:5">
      <c r="A34" s="4" t="s">
        <v>1057</v>
      </c>
    </row>
    <row r="35" spans="1:5">
      <c r="A35" s="3" t="s">
        <v>125</v>
      </c>
    </row>
    <row r="36" spans="1:5">
      <c r="A36" s="4" t="s">
        <v>1054</v>
      </c>
      <c r="C36" s="5" t="n">
        <v>0</v>
      </c>
      <c r="E36" s="7" t="n">
        <v>0</v>
      </c>
    </row>
    <row r="37" spans="1:5">
      <c r="A37" s="4" t="s">
        <v>163</v>
      </c>
      <c r="C37" s="5" t="n">
        <v>3041</v>
      </c>
      <c r="E37" s="5" t="n">
        <v>3041</v>
      </c>
    </row>
    <row r="38" spans="1:5">
      <c r="A38" s="4" t="s">
        <v>1051</v>
      </c>
      <c r="D38" s="5" t="n">
        <v>0</v>
      </c>
      <c r="E38" s="7" t="n">
        <v>3031</v>
      </c>
    </row>
    <row r="39" spans="1:5">
      <c r="A39" s="4" t="s">
        <v>1052</v>
      </c>
      <c r="E39" s="5" t="n">
        <v>304107762</v>
      </c>
    </row>
    <row r="40" spans="1:5">
      <c r="A40" s="4" t="s">
        <v>116</v>
      </c>
    </row>
    <row r="41" spans="1:5">
      <c r="A41" s="3" t="s">
        <v>125</v>
      </c>
    </row>
    <row r="42" spans="1:5">
      <c r="A42" s="4" t="s">
        <v>1054</v>
      </c>
      <c r="C42" s="5" t="n">
        <v>0</v>
      </c>
      <c r="E42" s="7" t="n">
        <v>0</v>
      </c>
    </row>
    <row r="43" spans="1:5">
      <c r="A43" s="4" t="s">
        <v>163</v>
      </c>
      <c r="C43" s="7" t="n">
        <v>7932245</v>
      </c>
      <c r="E43" s="5" t="n">
        <v>7932245</v>
      </c>
    </row>
    <row r="44" spans="1:5">
      <c r="A44" s="4" t="s">
        <v>1051</v>
      </c>
      <c r="D44" s="7" t="n">
        <v>0</v>
      </c>
      <c r="E44" s="7" t="n">
        <v>8005338</v>
      </c>
    </row>
    <row r="45" spans="1:5"/>
    <row r="46" spans="1:5">
      <c r="A46" s="4" t="s">
        <v>44</v>
      </c>
      <c r="B46" s="4" t="s">
        <v>61</v>
      </c>
    </row>
  </sheetData>
  <mergeCells count="3">
    <mergeCell ref="A1:B1"/>
    <mergeCell ref="A45:D45"/>
    <mergeCell ref="B46:D4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1058</v>
      </c>
      <c r="B1" s="2" t="s">
        <v>72</v>
      </c>
      <c r="D1" s="2" t="s">
        <v>1</v>
      </c>
    </row>
    <row r="2" spans="1:6">
      <c r="B2" s="2" t="s">
        <v>2</v>
      </c>
      <c r="C2" s="2" t="s">
        <v>73</v>
      </c>
      <c r="D2" s="2" t="s">
        <v>2</v>
      </c>
      <c r="E2" s="2" t="s">
        <v>73</v>
      </c>
      <c r="F2" s="2" t="s">
        <v>1059</v>
      </c>
    </row>
    <row r="3" spans="1:6">
      <c r="A3" s="3" t="s">
        <v>1031</v>
      </c>
    </row>
    <row r="4" spans="1:6">
      <c r="A4" s="4" t="s">
        <v>1060</v>
      </c>
      <c r="F4" s="7" t="n">
        <v>500000000</v>
      </c>
    </row>
    <row r="5" spans="1:6">
      <c r="A5" s="4" t="s">
        <v>57</v>
      </c>
    </row>
    <row r="6" spans="1:6">
      <c r="A6" s="3" t="s">
        <v>1031</v>
      </c>
    </row>
    <row r="7" spans="1:6">
      <c r="A7" s="4" t="s">
        <v>1061</v>
      </c>
      <c r="B7" s="5" t="n">
        <v>1100000</v>
      </c>
      <c r="C7" s="5" t="n">
        <v>0</v>
      </c>
      <c r="D7" s="5" t="n">
        <v>3300000</v>
      </c>
      <c r="E7" s="5"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1062</v>
      </c>
      <c r="B1" s="2" t="s">
        <v>72</v>
      </c>
      <c r="D1" s="2" t="s">
        <v>879</v>
      </c>
      <c r="E1" s="2" t="s">
        <v>1</v>
      </c>
    </row>
    <row r="2" spans="1:6">
      <c r="B2" s="2" t="s">
        <v>2</v>
      </c>
      <c r="C2" s="2" t="s">
        <v>73</v>
      </c>
      <c r="D2" s="2" t="s">
        <v>880</v>
      </c>
      <c r="E2" s="2" t="s">
        <v>2</v>
      </c>
      <c r="F2" s="2" t="s">
        <v>73</v>
      </c>
    </row>
    <row r="3" spans="1:6">
      <c r="A3" s="3" t="s">
        <v>1063</v>
      </c>
    </row>
    <row r="4" spans="1:6">
      <c r="A4" s="4" t="s">
        <v>1064</v>
      </c>
      <c r="D4" s="7" t="n">
        <v>12866324</v>
      </c>
      <c r="E4" s="7" t="n">
        <v>12866324</v>
      </c>
    </row>
    <row r="5" spans="1:6">
      <c r="A5" s="4" t="s">
        <v>1065</v>
      </c>
      <c r="E5" s="5" t="n">
        <v>1985961</v>
      </c>
    </row>
    <row r="6" spans="1:6">
      <c r="A6" s="4" t="s">
        <v>1066</v>
      </c>
      <c r="E6" s="5" t="n">
        <v>-39127</v>
      </c>
    </row>
    <row r="7" spans="1:6">
      <c r="A7" s="4" t="s">
        <v>1067</v>
      </c>
      <c r="E7" s="5" t="n">
        <v>-554185</v>
      </c>
    </row>
    <row r="8" spans="1:6">
      <c r="A8" s="4" t="s">
        <v>1068</v>
      </c>
      <c r="E8" s="5" t="n">
        <v>87479</v>
      </c>
    </row>
    <row r="9" spans="1:6">
      <c r="A9" s="4" t="s">
        <v>1069</v>
      </c>
      <c r="D9" s="5" t="n">
        <v>2410722</v>
      </c>
      <c r="E9" s="5" t="n">
        <v>3537037</v>
      </c>
      <c r="F9" s="7" t="n">
        <v>2486848</v>
      </c>
    </row>
    <row r="10" spans="1:6">
      <c r="A10" s="4" t="s">
        <v>142</v>
      </c>
      <c r="D10" s="5" t="n">
        <v>-1734715</v>
      </c>
      <c r="E10" s="5" t="n">
        <v>-2191227</v>
      </c>
      <c r="F10" s="5" t="n">
        <v>-1866688</v>
      </c>
    </row>
    <row r="11" spans="1:6">
      <c r="A11" s="4" t="s">
        <v>141</v>
      </c>
      <c r="E11" s="5" t="n">
        <v>370307</v>
      </c>
    </row>
    <row r="12" spans="1:6">
      <c r="A12" s="4" t="s">
        <v>1070</v>
      </c>
      <c r="B12" s="7" t="n">
        <v>16062569</v>
      </c>
      <c r="E12" s="5" t="n">
        <v>16062569</v>
      </c>
    </row>
    <row r="13" spans="1:6">
      <c r="A13" s="4" t="s">
        <v>1071</v>
      </c>
    </row>
    <row r="14" spans="1:6">
      <c r="A14" s="3" t="s">
        <v>1063</v>
      </c>
    </row>
    <row r="15" spans="1:6">
      <c r="A15" s="4" t="s">
        <v>1064</v>
      </c>
      <c r="D15" s="5" t="n">
        <v>8072849</v>
      </c>
      <c r="E15" s="5" t="n">
        <v>8072849</v>
      </c>
    </row>
    <row r="16" spans="1:6">
      <c r="A16" s="4" t="s">
        <v>1065</v>
      </c>
      <c r="E16" s="5" t="n">
        <v>1121441</v>
      </c>
    </row>
    <row r="17" spans="1:6">
      <c r="A17" s="4" t="s">
        <v>1066</v>
      </c>
      <c r="E17" s="5" t="n">
        <v>-25451</v>
      </c>
    </row>
    <row r="18" spans="1:6">
      <c r="A18" s="4" t="s">
        <v>1067</v>
      </c>
      <c r="E18" s="5" t="n">
        <v>-52585</v>
      </c>
    </row>
    <row r="19" spans="1:6">
      <c r="A19" s="4" t="s">
        <v>1068</v>
      </c>
      <c r="E19" s="5" t="n">
        <v>0</v>
      </c>
    </row>
    <row r="20" spans="1:6">
      <c r="A20" s="4" t="s">
        <v>1069</v>
      </c>
      <c r="E20" s="5" t="n">
        <v>3534670</v>
      </c>
    </row>
    <row r="21" spans="1:6">
      <c r="A21" s="4" t="s">
        <v>142</v>
      </c>
      <c r="E21" s="5" t="n">
        <v>-2023277</v>
      </c>
    </row>
    <row r="22" spans="1:6">
      <c r="A22" s="4" t="s">
        <v>141</v>
      </c>
      <c r="E22" s="5" t="n">
        <v>370307</v>
      </c>
    </row>
    <row r="23" spans="1:6">
      <c r="A23" s="4" t="s">
        <v>1070</v>
      </c>
      <c r="B23" s="5" t="n">
        <v>10997954</v>
      </c>
      <c r="E23" s="5" t="n">
        <v>10997954</v>
      </c>
    </row>
    <row r="24" spans="1:6">
      <c r="A24" s="4" t="s">
        <v>1072</v>
      </c>
    </row>
    <row r="25" spans="1:6">
      <c r="A25" s="3" t="s">
        <v>1063</v>
      </c>
    </row>
    <row r="26" spans="1:6">
      <c r="A26" s="4" t="s">
        <v>1064</v>
      </c>
      <c r="D26" s="7" t="n">
        <v>4793475</v>
      </c>
      <c r="E26" s="5" t="n">
        <v>4793475</v>
      </c>
    </row>
    <row r="27" spans="1:6">
      <c r="A27" s="4" t="s">
        <v>1065</v>
      </c>
      <c r="B27" s="5" t="n">
        <v>293659</v>
      </c>
      <c r="C27" s="7" t="n">
        <v>115434</v>
      </c>
      <c r="E27" s="5" t="n">
        <v>864520</v>
      </c>
      <c r="F27" s="7" t="n">
        <v>637146</v>
      </c>
    </row>
    <row r="28" spans="1:6">
      <c r="A28" s="4" t="s">
        <v>1066</v>
      </c>
      <c r="E28" s="5" t="n">
        <v>-13676</v>
      </c>
    </row>
    <row r="29" spans="1:6">
      <c r="A29" s="4" t="s">
        <v>1067</v>
      </c>
      <c r="E29" s="5" t="n">
        <v>-501600</v>
      </c>
    </row>
    <row r="30" spans="1:6">
      <c r="A30" s="4" t="s">
        <v>1068</v>
      </c>
      <c r="E30" s="5" t="n">
        <v>87479</v>
      </c>
    </row>
    <row r="31" spans="1:6">
      <c r="A31" s="4" t="s">
        <v>1069</v>
      </c>
      <c r="E31" s="5" t="n">
        <v>2367</v>
      </c>
    </row>
    <row r="32" spans="1:6">
      <c r="A32" s="4" t="s">
        <v>142</v>
      </c>
      <c r="E32" s="5" t="n">
        <v>-167950</v>
      </c>
    </row>
    <row r="33" spans="1:6">
      <c r="A33" s="4" t="s">
        <v>141</v>
      </c>
      <c r="E33" s="5" t="n">
        <v>0</v>
      </c>
    </row>
    <row r="34" spans="1:6">
      <c r="A34" s="4" t="s">
        <v>1070</v>
      </c>
      <c r="B34" s="7" t="n">
        <v>5064615</v>
      </c>
      <c r="E34" s="7" t="n">
        <v>5064615</v>
      </c>
    </row>
  </sheetData>
  <mergeCells count="3">
    <mergeCell ref="A1:A2"/>
    <mergeCell ref="B1:C1"/>
    <mergeCell ref="E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1073</v>
      </c>
      <c r="B1" s="2" t="s">
        <v>72</v>
      </c>
      <c r="D1" s="2" t="s">
        <v>879</v>
      </c>
      <c r="E1" s="2" t="s">
        <v>1</v>
      </c>
    </row>
    <row r="2" spans="1:6">
      <c r="B2" s="2" t="s">
        <v>2</v>
      </c>
      <c r="C2" s="2" t="s">
        <v>73</v>
      </c>
      <c r="D2" s="2" t="s">
        <v>880</v>
      </c>
      <c r="E2" s="2" t="s">
        <v>2</v>
      </c>
      <c r="F2" s="2" t="s">
        <v>73</v>
      </c>
    </row>
    <row r="3" spans="1:6">
      <c r="A3" s="3" t="s">
        <v>1074</v>
      </c>
    </row>
    <row r="4" spans="1:6">
      <c r="A4" s="4" t="s">
        <v>91</v>
      </c>
      <c r="B4" s="7" t="n">
        <v>1352269</v>
      </c>
      <c r="C4" s="7" t="n">
        <v>378938</v>
      </c>
      <c r="E4" s="7" t="n">
        <v>3521559</v>
      </c>
      <c r="F4" s="7" t="n">
        <v>2045356</v>
      </c>
    </row>
    <row r="5" spans="1:6">
      <c r="A5" s="4" t="s">
        <v>1075</v>
      </c>
      <c r="B5" s="5" t="n">
        <v>12236</v>
      </c>
      <c r="C5" s="5" t="n">
        <v>20876</v>
      </c>
      <c r="D5" s="7" t="n">
        <v>7658</v>
      </c>
      <c r="E5" s="5" t="n">
        <v>19894</v>
      </c>
      <c r="F5" s="5" t="n">
        <v>64196</v>
      </c>
    </row>
    <row r="6" spans="1:6">
      <c r="A6" s="4" t="s">
        <v>1076</v>
      </c>
      <c r="B6" s="5" t="n">
        <v>397835</v>
      </c>
      <c r="C6" s="5" t="n">
        <v>80724</v>
      </c>
      <c r="E6" s="5" t="n">
        <v>1121441</v>
      </c>
      <c r="F6" s="5" t="n">
        <v>500439</v>
      </c>
    </row>
    <row r="7" spans="1:6">
      <c r="A7" s="4" t="s">
        <v>1077</v>
      </c>
      <c r="B7" s="5" t="n">
        <v>8341</v>
      </c>
      <c r="C7" s="5" t="n">
        <v>8341</v>
      </c>
      <c r="E7" s="5" t="n">
        <v>25023</v>
      </c>
      <c r="F7" s="5" t="n">
        <v>25023</v>
      </c>
    </row>
    <row r="8" spans="1:6">
      <c r="A8" s="4" t="s">
        <v>1078</v>
      </c>
      <c r="B8" s="5" t="n">
        <v>-131912</v>
      </c>
      <c r="C8" s="5" t="n">
        <v>6063</v>
      </c>
      <c r="E8" s="5" t="n">
        <v>-84947</v>
      </c>
      <c r="F8" s="5" t="n">
        <v>30571</v>
      </c>
    </row>
    <row r="9" spans="1:6">
      <c r="A9" s="4" t="s">
        <v>1079</v>
      </c>
      <c r="B9" s="5" t="n">
        <v>801945</v>
      </c>
      <c r="C9" s="5" t="n">
        <v>275060</v>
      </c>
      <c r="E9" s="5" t="n">
        <v>2270254</v>
      </c>
      <c r="F9" s="5" t="n">
        <v>1486269</v>
      </c>
    </row>
    <row r="10" spans="1:6">
      <c r="A10" s="4" t="s">
        <v>1065</v>
      </c>
      <c r="E10" s="5" t="n">
        <v>1985961</v>
      </c>
    </row>
    <row r="11" spans="1:6">
      <c r="A11" s="4" t="s">
        <v>1072</v>
      </c>
    </row>
    <row r="12" spans="1:6">
      <c r="A12" s="3" t="s">
        <v>1074</v>
      </c>
    </row>
    <row r="13" spans="1:6">
      <c r="A13" s="4" t="s">
        <v>1065</v>
      </c>
      <c r="B13" s="7" t="n">
        <v>293659</v>
      </c>
      <c r="C13" s="7" t="n">
        <v>115434</v>
      </c>
      <c r="E13" s="7" t="n">
        <v>864520</v>
      </c>
      <c r="F13" s="7" t="n">
        <v>637146</v>
      </c>
    </row>
  </sheetData>
  <mergeCells count="3">
    <mergeCell ref="A1:A2"/>
    <mergeCell ref="B1:C1"/>
    <mergeCell ref="E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1080</v>
      </c>
      <c r="B1" s="2" t="s">
        <v>72</v>
      </c>
      <c r="D1" s="2" t="s">
        <v>879</v>
      </c>
      <c r="E1" s="2" t="s">
        <v>1</v>
      </c>
    </row>
    <row r="2" spans="1:6">
      <c r="B2" s="2" t="s">
        <v>2</v>
      </c>
      <c r="C2" s="2" t="s">
        <v>73</v>
      </c>
      <c r="D2" s="2" t="s">
        <v>880</v>
      </c>
      <c r="E2" s="2" t="s">
        <v>2</v>
      </c>
      <c r="F2" s="2" t="s">
        <v>73</v>
      </c>
    </row>
    <row r="3" spans="1:6">
      <c r="A3" s="3" t="s">
        <v>256</v>
      </c>
    </row>
    <row r="4" spans="1:6">
      <c r="A4" s="4" t="s">
        <v>1081</v>
      </c>
      <c r="B4" s="7" t="n">
        <v>962147</v>
      </c>
      <c r="D4" s="7" t="n">
        <v>610540</v>
      </c>
      <c r="E4" s="7" t="n">
        <v>610540</v>
      </c>
      <c r="F4" s="7" t="n">
        <v>632348</v>
      </c>
    </row>
    <row r="5" spans="1:6">
      <c r="A5" s="4" t="s">
        <v>92</v>
      </c>
      <c r="B5" s="5" t="n">
        <v>12236</v>
      </c>
      <c r="C5" s="7" t="n">
        <v>20876</v>
      </c>
      <c r="D5" s="5" t="n">
        <v>7658</v>
      </c>
      <c r="E5" s="5" t="n">
        <v>19894</v>
      </c>
      <c r="F5" s="5" t="n">
        <v>64196</v>
      </c>
    </row>
    <row r="6" spans="1:6">
      <c r="A6" s="4" t="s">
        <v>1069</v>
      </c>
      <c r="D6" s="5" t="n">
        <v>349451</v>
      </c>
      <c r="E6" s="5" t="n">
        <v>450330</v>
      </c>
      <c r="F6" s="5" t="n">
        <v>189172</v>
      </c>
    </row>
    <row r="7" spans="1:6">
      <c r="A7" s="4" t="s">
        <v>142</v>
      </c>
      <c r="D7" s="5" t="n">
        <v>-5502</v>
      </c>
      <c r="E7" s="5" t="n">
        <v>-10189</v>
      </c>
      <c r="F7" s="5" t="n">
        <v>-525</v>
      </c>
    </row>
    <row r="8" spans="1:6">
      <c r="A8" s="4" t="s">
        <v>1081</v>
      </c>
      <c r="B8" s="7" t="n">
        <v>1070575</v>
      </c>
      <c r="C8" s="7" t="n">
        <v>570134</v>
      </c>
      <c r="D8" s="7" t="n">
        <v>962147</v>
      </c>
      <c r="E8" s="7" t="n">
        <v>1070575</v>
      </c>
      <c r="F8" s="7" t="n">
        <v>570134</v>
      </c>
    </row>
  </sheetData>
  <mergeCells count="3">
    <mergeCell ref="A1:A2"/>
    <mergeCell ref="B1:C1"/>
    <mergeCell ref="E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082</v>
      </c>
      <c r="B1" s="2" t="s">
        <v>731</v>
      </c>
    </row>
    <row r="2" spans="1:2">
      <c r="A2" s="3" t="s">
        <v>1083</v>
      </c>
    </row>
    <row r="3" spans="1:2">
      <c r="A3" s="4" t="s">
        <v>1084</v>
      </c>
      <c r="B3" s="7" t="n">
        <v>0</v>
      </c>
    </row>
    <row r="4" spans="1:2">
      <c r="A4" s="4" t="s">
        <v>1085</v>
      </c>
      <c r="B4" s="5" t="n">
        <v>0</v>
      </c>
    </row>
    <row r="5" spans="1:2">
      <c r="A5" s="4" t="s">
        <v>1086</v>
      </c>
      <c r="B5" s="5" t="n">
        <v>2000000000</v>
      </c>
    </row>
    <row r="6" spans="1:2">
      <c r="A6" s="4" t="s">
        <v>443</v>
      </c>
    </row>
    <row r="7" spans="1:2">
      <c r="A7" s="3" t="s">
        <v>1087</v>
      </c>
    </row>
    <row r="8" spans="1:2">
      <c r="A8" s="4" t="s">
        <v>1088</v>
      </c>
      <c r="B8" s="5" t="n">
        <v>5055900000</v>
      </c>
    </row>
    <row r="9" spans="1:2">
      <c r="A9" s="4" t="s">
        <v>1089</v>
      </c>
    </row>
    <row r="10" spans="1:2">
      <c r="A10" s="3" t="s">
        <v>1087</v>
      </c>
    </row>
    <row r="11" spans="1:2">
      <c r="A11" s="4" t="s">
        <v>1088</v>
      </c>
      <c r="B11" s="5" t="n">
        <v>28600000</v>
      </c>
    </row>
    <row r="12" spans="1:2">
      <c r="A12" s="4" t="s">
        <v>1090</v>
      </c>
    </row>
    <row r="13" spans="1:2">
      <c r="A13" s="3" t="s">
        <v>1087</v>
      </c>
    </row>
    <row r="14" spans="1:2">
      <c r="A14" s="4" t="s">
        <v>1088</v>
      </c>
      <c r="B14" s="7" t="n">
        <v>10417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1091</v>
      </c>
      <c r="B1" s="2" t="s">
        <v>1</v>
      </c>
    </row>
    <row r="2" spans="1:2">
      <c r="B2" s="2" t="s">
        <v>1092</v>
      </c>
    </row>
    <row r="3" spans="1:2">
      <c r="A3" s="3" t="s">
        <v>261</v>
      </c>
    </row>
    <row r="4" spans="1:2">
      <c r="A4" s="4" t="s">
        <v>1093</v>
      </c>
      <c r="B4" s="5" t="n">
        <v>2</v>
      </c>
    </row>
    <row r="5" spans="1:2">
      <c r="A5" s="4" t="s">
        <v>1094</v>
      </c>
      <c r="B5" s="13" t="n">
        <v>153.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095</v>
      </c>
      <c r="B1" s="2" t="s">
        <v>1096</v>
      </c>
      <c r="C1" s="2" t="s">
        <v>1097</v>
      </c>
    </row>
    <row r="2" spans="1:3">
      <c r="A2" s="4" t="s">
        <v>1098</v>
      </c>
    </row>
    <row r="3" spans="1:3">
      <c r="A3" s="3" t="s">
        <v>1099</v>
      </c>
    </row>
    <row r="4" spans="1:3">
      <c r="A4" s="4" t="s">
        <v>1100</v>
      </c>
      <c r="B4" s="14" t="n">
        <v>0.125</v>
      </c>
    </row>
    <row r="5" spans="1:3">
      <c r="A5" s="4" t="s">
        <v>1101</v>
      </c>
    </row>
    <row r="6" spans="1:3">
      <c r="A6" s="3" t="s">
        <v>1099</v>
      </c>
    </row>
    <row r="7" spans="1:3">
      <c r="A7" s="4" t="s">
        <v>1102</v>
      </c>
      <c r="B7" s="15" t="n">
        <v>0.421875</v>
      </c>
    </row>
    <row r="8" spans="1:3">
      <c r="A8" s="4" t="s">
        <v>1103</v>
      </c>
    </row>
    <row r="9" spans="1:3">
      <c r="A9" s="3" t="s">
        <v>1099</v>
      </c>
    </row>
    <row r="10" spans="1:3">
      <c r="A10" s="4" t="s">
        <v>1102</v>
      </c>
      <c r="B10" s="16" t="n">
        <v>0.40625</v>
      </c>
    </row>
    <row r="11" spans="1:3">
      <c r="A11" s="4" t="s">
        <v>1104</v>
      </c>
    </row>
    <row r="12" spans="1:3">
      <c r="A12" s="3" t="s">
        <v>1099</v>
      </c>
    </row>
    <row r="13" spans="1:3">
      <c r="A13" s="4" t="s">
        <v>1105</v>
      </c>
      <c r="C13" s="4" t="s">
        <v>40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6:40:15Z</dcterms:created>
  <dcterms:modified xmlns:dcterms="http://purl.org/dc/terms/" xmlns:xsi="http://www.w3.org/2001/XMLSchema-instance" xsi:type="dcterms:W3CDTF">2018-11-02T16:40:15Z</dcterms:modified>
</cp:coreProperties>
</file>